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ENDEAVOR ENERGY RESOURCES, LP A"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AND R" sheetId="15" state="visible" r:id="rId15"/>
    <sheet xmlns:r="http://schemas.openxmlformats.org/officeDocument/2006/relationships" name="DEBT" sheetId="16" state="visible" r:id="rId16"/>
    <sheet xmlns:r="http://schemas.openxmlformats.org/officeDocument/2006/relationships" name="STOCKHOLDERS_ EQUITY AND EARNIN"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SUPPLEMENTAL INFORMATION TO STA"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GMENT INFORMATION" sheetId="25" state="visible" r:id="rId25"/>
    <sheet xmlns:r="http://schemas.openxmlformats.org/officeDocument/2006/relationships" name="SUPPLEMENTAL INFORMATION ON OIL"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CQUISITIONS AND DIVESTITURES (" sheetId="34" state="visible" r:id="rId34"/>
    <sheet xmlns:r="http://schemas.openxmlformats.org/officeDocument/2006/relationships" name="ENDEAVOR ENERGY RESOURCES, LP_2" sheetId="35" state="visible" r:id="rId35"/>
    <sheet xmlns:r="http://schemas.openxmlformats.org/officeDocument/2006/relationships" name="PROPERTY AND EQUIPMENT (Tables)" sheetId="36" state="visible" r:id="rId36"/>
    <sheet xmlns:r="http://schemas.openxmlformats.org/officeDocument/2006/relationships" name="ASSET RETIREMENT OBLIGATIONS (T" sheetId="37" state="visible" r:id="rId37"/>
    <sheet xmlns:r="http://schemas.openxmlformats.org/officeDocument/2006/relationships" name="EQUITY METHOD INVESTMENTS AND_2" sheetId="38" state="visible" r:id="rId38"/>
    <sheet xmlns:r="http://schemas.openxmlformats.org/officeDocument/2006/relationships" name="DEBT (Tables)" sheetId="39" state="visible" r:id="rId39"/>
    <sheet xmlns:r="http://schemas.openxmlformats.org/officeDocument/2006/relationships" name="STOCKHOLDERS_ EQUITY AND EARN_2"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SUPPLEMENTAL INFORMATION TO S_2" sheetId="45" state="visible" r:id="rId45"/>
    <sheet xmlns:r="http://schemas.openxmlformats.org/officeDocument/2006/relationships" name="COMMITMENTS AND CONTINGENCIES (" sheetId="46" state="visible" r:id="rId46"/>
    <sheet xmlns:r="http://schemas.openxmlformats.org/officeDocument/2006/relationships" name="SUPPLEMENTAL INFORMATION ON O_2" sheetId="47" state="visible" r:id="rId47"/>
    <sheet xmlns:r="http://schemas.openxmlformats.org/officeDocument/2006/relationships" name="DESCRIPTION OF THE BUSINESS 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ACQUISITIONS AND DIVESTITURES_5" sheetId="60" state="visible" r:id="rId60"/>
    <sheet xmlns:r="http://schemas.openxmlformats.org/officeDocument/2006/relationships" name="ENDEAVOR ENERGY RESOURCES, LP_3" sheetId="61" state="visible" r:id="rId61"/>
    <sheet xmlns:r="http://schemas.openxmlformats.org/officeDocument/2006/relationships" name="ENDEAVOR ENERGY RESOURCES, LP_4" sheetId="62" state="visible" r:id="rId62"/>
    <sheet xmlns:r="http://schemas.openxmlformats.org/officeDocument/2006/relationships" name="ENDEAVOR ENERGY RESOURCES, LP_5" sheetId="63" state="visible" r:id="rId63"/>
    <sheet xmlns:r="http://schemas.openxmlformats.org/officeDocument/2006/relationships" name="ENDEAVOR ENERGY RESOURCES, LP_6" sheetId="64" state="visible" r:id="rId64"/>
    <sheet xmlns:r="http://schemas.openxmlformats.org/officeDocument/2006/relationships" name="PROPERTY AND EQUIPMENT - Schedu" sheetId="65" state="visible" r:id="rId65"/>
    <sheet xmlns:r="http://schemas.openxmlformats.org/officeDocument/2006/relationships" name="PROPERTY AND EQUIPMENT - Narrat" sheetId="66" state="visible" r:id="rId66"/>
    <sheet xmlns:r="http://schemas.openxmlformats.org/officeDocument/2006/relationships" name="ASSET RETIREMENT OBLIGATIONS (D" sheetId="67" state="visible" r:id="rId67"/>
    <sheet xmlns:r="http://schemas.openxmlformats.org/officeDocument/2006/relationships" name="EQUITY METHOD INVESTMENTS AND_3" sheetId="68" state="visible" r:id="rId68"/>
    <sheet xmlns:r="http://schemas.openxmlformats.org/officeDocument/2006/relationships" name="EQUITY METHOD INVESTMENTS AND_4" sheetId="69" state="visible" r:id="rId69"/>
    <sheet xmlns:r="http://schemas.openxmlformats.org/officeDocument/2006/relationships" name="EQUITY METHOD INVESTMENTS AND_5" sheetId="70" state="visible" r:id="rId70"/>
    <sheet xmlns:r="http://schemas.openxmlformats.org/officeDocument/2006/relationships" name="EQUITY METHOD INVESTMENTS AND_6" sheetId="71" state="visible" r:id="rId71"/>
    <sheet xmlns:r="http://schemas.openxmlformats.org/officeDocument/2006/relationships" name="DEBT - Schedule of Long-term De" sheetId="72" state="visible" r:id="rId72"/>
    <sheet xmlns:r="http://schemas.openxmlformats.org/officeDocument/2006/relationships" name="DEBT - Schedule of Long-term _2" sheetId="73" state="visible" r:id="rId73"/>
    <sheet xmlns:r="http://schemas.openxmlformats.org/officeDocument/2006/relationships" name="DEBT - Second Amended and Resta" sheetId="74" state="visible" r:id="rId74"/>
    <sheet xmlns:r="http://schemas.openxmlformats.org/officeDocument/2006/relationships" name="DEBT - Term Loan Agreement (Det" sheetId="75" state="visible" r:id="rId75"/>
    <sheet xmlns:r="http://schemas.openxmlformats.org/officeDocument/2006/relationships" name="DEBT - Bridge Facility (Details" sheetId="76" state="visible" r:id="rId76"/>
    <sheet xmlns:r="http://schemas.openxmlformats.org/officeDocument/2006/relationships" name="DEBT - Issuances of Notes (Deta" sheetId="77" state="visible" r:id="rId77"/>
    <sheet xmlns:r="http://schemas.openxmlformats.org/officeDocument/2006/relationships" name="DEBT - Retirement of Notes (Det" sheetId="78" state="visible" r:id="rId78"/>
    <sheet xmlns:r="http://schemas.openxmlformats.org/officeDocument/2006/relationships" name="DEBT - Viper LLC_s Credit Agree" sheetId="79" state="visible" r:id="rId79"/>
    <sheet xmlns:r="http://schemas.openxmlformats.org/officeDocument/2006/relationships" name="DEBT - Schedule of Financial Co" sheetId="80" state="visible" r:id="rId80"/>
    <sheet xmlns:r="http://schemas.openxmlformats.org/officeDocument/2006/relationships" name="DEBT - Schedule of Interest Exp" sheetId="81" state="visible" r:id="rId81"/>
    <sheet xmlns:r="http://schemas.openxmlformats.org/officeDocument/2006/relationships" name="STOCKHOLDERS_ EQUITY AND EARN_3" sheetId="82" state="visible" r:id="rId82"/>
    <sheet xmlns:r="http://schemas.openxmlformats.org/officeDocument/2006/relationships" name="STOCKHOLDERS_ EQUITY AND EARN_4" sheetId="83" state="visible" r:id="rId83"/>
    <sheet xmlns:r="http://schemas.openxmlformats.org/officeDocument/2006/relationships" name="STOCKHOLDERS_ EQUITY AND EARN_5" sheetId="84" state="visible" r:id="rId84"/>
    <sheet xmlns:r="http://schemas.openxmlformats.org/officeDocument/2006/relationships" name="STOCKHOLDERS_ EQUITY AND EARN_6" sheetId="85" state="visible" r:id="rId85"/>
    <sheet xmlns:r="http://schemas.openxmlformats.org/officeDocument/2006/relationships" name="STOCKHOLDERS_ EQUITY AND EARN_7" sheetId="86" state="visible" r:id="rId86"/>
    <sheet xmlns:r="http://schemas.openxmlformats.org/officeDocument/2006/relationships" name="STOCKHOLDERS_ EQUITY AND EARN_8" sheetId="87" state="visible" r:id="rId87"/>
    <sheet xmlns:r="http://schemas.openxmlformats.org/officeDocument/2006/relationships" name="EQUITY-BASED COMPENSATION - Nar"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EQUITY-BASED COMPENSATION - Res" sheetId="91" state="visible" r:id="rId91"/>
    <sheet xmlns:r="http://schemas.openxmlformats.org/officeDocument/2006/relationships" name="EQUITY-BASED COMPENSATION - Per" sheetId="92" state="visible" r:id="rId92"/>
    <sheet xmlns:r="http://schemas.openxmlformats.org/officeDocument/2006/relationships" name="EQUITY-BASED COMPENSATION - S_3" sheetId="93" state="visible" r:id="rId93"/>
    <sheet xmlns:r="http://schemas.openxmlformats.org/officeDocument/2006/relationships" name="INCOME TAXES - Narrative (Detai" sheetId="94" state="visible" r:id="rId94"/>
    <sheet xmlns:r="http://schemas.openxmlformats.org/officeDocument/2006/relationships" name="INCOME TAXES - Schedule of Comp" sheetId="95" state="visible" r:id="rId95"/>
    <sheet xmlns:r="http://schemas.openxmlformats.org/officeDocument/2006/relationships" name="INCOME TAXES - Schedule of Reco" sheetId="96" state="visible" r:id="rId96"/>
    <sheet xmlns:r="http://schemas.openxmlformats.org/officeDocument/2006/relationships" name="INCOME TAXES - Schedule of Co_2" sheetId="97" state="visible" r:id="rId97"/>
    <sheet xmlns:r="http://schemas.openxmlformats.org/officeDocument/2006/relationships" name="INCOME TAXES - Schedule of Unre" sheetId="98" state="visible" r:id="rId98"/>
    <sheet xmlns:r="http://schemas.openxmlformats.org/officeDocument/2006/relationships" name="DERIVATIVES - Schedule of Open " sheetId="99" state="visible" r:id="rId99"/>
    <sheet xmlns:r="http://schemas.openxmlformats.org/officeDocument/2006/relationships" name="DERIVATIVES - Interest Rate Swa" sheetId="100" state="visible" r:id="rId100"/>
    <sheet xmlns:r="http://schemas.openxmlformats.org/officeDocument/2006/relationships" name="DERIVATIVES - Schedule of Gains" sheetId="101" state="visible" r:id="rId101"/>
    <sheet xmlns:r="http://schemas.openxmlformats.org/officeDocument/2006/relationships" name="FAIR VALUE MEASUREMENTS - Sched" sheetId="102" state="visible" r:id="rId102"/>
    <sheet xmlns:r="http://schemas.openxmlformats.org/officeDocument/2006/relationships" name="FAIR VALUE MEASUREMENTS - Sch_2" sheetId="103" state="visible" r:id="rId103"/>
    <sheet xmlns:r="http://schemas.openxmlformats.org/officeDocument/2006/relationships" name="SUPPLEMENTAL INFORMATION TO S_3" sheetId="104" state="visible" r:id="rId104"/>
    <sheet xmlns:r="http://schemas.openxmlformats.org/officeDocument/2006/relationships" name="SUPPLEMENTAL INFORMATION TO S_4"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UBSEQUENT EVENTS (Details)" sheetId="109" state="visible" r:id="rId109"/>
    <sheet xmlns:r="http://schemas.openxmlformats.org/officeDocument/2006/relationships" name="SEGMENT INFORMATION (Details)" sheetId="110" state="visible" r:id="rId110"/>
    <sheet xmlns:r="http://schemas.openxmlformats.org/officeDocument/2006/relationships" name="SUPPLEMENTAL INFORMATION ON O_3" sheetId="111" state="visible" r:id="rId111"/>
    <sheet xmlns:r="http://schemas.openxmlformats.org/officeDocument/2006/relationships" name="SUPPLEMENTAL INFORMATION ON O_4" sheetId="112" state="visible" r:id="rId112"/>
    <sheet xmlns:r="http://schemas.openxmlformats.org/officeDocument/2006/relationships" name="SUPPLEMENTAL INFORMATION ON O_5" sheetId="113" state="visible" r:id="rId113"/>
    <sheet xmlns:r="http://schemas.openxmlformats.org/officeDocument/2006/relationships" name="SUPPLEMENTAL INFORMATION ON O_6" sheetId="114" state="visible" r:id="rId114"/>
    <sheet xmlns:r="http://schemas.openxmlformats.org/officeDocument/2006/relationships" name="SUPPLEMENTAL INFORMATION ON O_7" sheetId="115" state="visible" r:id="rId115"/>
    <sheet xmlns:r="http://schemas.openxmlformats.org/officeDocument/2006/relationships" name="SUPPLEMENTAL INFORMATION ON O_8" sheetId="116" state="visible" r:id="rId116"/>
    <sheet xmlns:r="http://schemas.openxmlformats.org/officeDocument/2006/relationships" name="SUPPLEMENTAL INFORMATION ON O_9" sheetId="117" state="visible" r:id="rId117"/>
    <sheet xmlns:r="http://schemas.openxmlformats.org/officeDocument/2006/relationships" name="SUPPLEMENTAL INFORMATION ON _10" sheetId="118" state="visible" r:id="rId118"/>
    <sheet xmlns:r="http://schemas.openxmlformats.org/officeDocument/2006/relationships" name="SUPPLEMENTAL INFORMATION ON _11" sheetId="119" state="visible" r:id="rId11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00</t>
        </is>
      </c>
      <c r="C9" s="4" t="inlineStr">
        <is>
          <t xml:space="preserve"> </t>
        </is>
      </c>
      <c r="D9" s="4" t="inlineStr">
        <is>
          <t xml:space="preserve"> </t>
        </is>
      </c>
    </row>
    <row r="10">
      <c r="A10" s="4" t="inlineStr">
        <is>
          <t>Entity Registrant Name</t>
        </is>
      </c>
      <c r="B10" s="4" t="inlineStr">
        <is>
          <t>Diamondback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502447</t>
        </is>
      </c>
      <c r="C12" s="4" t="inlineStr">
        <is>
          <t xml:space="preserve"> </t>
        </is>
      </c>
      <c r="D12" s="4" t="inlineStr">
        <is>
          <t xml:space="preserve"> </t>
        </is>
      </c>
    </row>
    <row r="13">
      <c r="A13" s="4" t="inlineStr">
        <is>
          <t>Entity Address, Address Line One</t>
        </is>
      </c>
      <c r="B13" s="4" t="inlineStr">
        <is>
          <t>500 West Texas</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id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9701</t>
        </is>
      </c>
      <c r="C17" s="4" t="inlineStr">
        <is>
          <t xml:space="preserve"> </t>
        </is>
      </c>
      <c r="D17" s="4" t="inlineStr">
        <is>
          <t xml:space="preserve"> </t>
        </is>
      </c>
    </row>
    <row r="18">
      <c r="A18" s="4" t="inlineStr">
        <is>
          <t>City Area Code</t>
        </is>
      </c>
      <c r="B18" s="4" t="inlineStr">
        <is>
          <t>432</t>
        </is>
      </c>
      <c r="C18" s="4" t="inlineStr">
        <is>
          <t xml:space="preserve"> </t>
        </is>
      </c>
      <c r="D18" s="4" t="inlineStr">
        <is>
          <t xml:space="preserve"> </t>
        </is>
      </c>
    </row>
    <row r="19">
      <c r="A19" s="4" t="inlineStr">
        <is>
          <t>Local Phone Number</t>
        </is>
      </c>
      <c r="B19" s="4" t="inlineStr">
        <is>
          <t>221-74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FA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5</v>
      </c>
    </row>
    <row r="34">
      <c r="A34" s="4" t="inlineStr">
        <is>
          <t>Entity Common Stock, Shares Outstanding</t>
        </is>
      </c>
      <c r="B34" s="4" t="inlineStr">
        <is>
          <t xml:space="preserve"> </t>
        </is>
      </c>
      <c r="C34" s="6" t="n">
        <v>289440898</v>
      </c>
      <c r="D34" s="4" t="inlineStr">
        <is>
          <t xml:space="preserve"> </t>
        </is>
      </c>
    </row>
    <row r="35">
      <c r="A35" s="4" t="inlineStr">
        <is>
          <t>Documents Incorporated by Reference</t>
        </is>
      </c>
      <c r="B35" s="4" t="inlineStr">
        <is>
          <t>DOCUMENTS INCORPORATED BY REFERENCE Portions of Diamondback Energy, Inc.’s Proxy Statement for the 2025 Annual Meeting of Stockholders are incorporated by reference in Items 10, 11, 12, 13 and 14 of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398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The following tables present the Company’s revenue from contracts with customers: Year Ended December 31, 2024 2023 2022 (In millions) Oil sales $ 9,067 $ 7,279 $ 7,660 Natural gas sales 89 262 858 Natural gas liquid sales 944 687 1,048 Total oil, natural gas and natural gas liquid revenues 10,100 8,228 9,566 Sales of purchased oil 923 111 — Other service revenues 29 62 69 Total revenue from contracts with customers $ 11,052 $ 8,401 $ 9,635 The following tables present the Company’s revenue from oil, natural gas, and natural gas liquids disaggregated by basin: Year Ended December 31, 2024 Midland Basin Delaware Basin Other Total (In millions) Oil sales $ 7,711 $ 1,347 $ 9 $ 9,067 Natural gas sales 65 23 1 89 Natural gas liquid sales 779 165 — 944 Total $ 8,555 $ 1,535 $ 10 $ 10,100 Year Ended December 31, 2023 Midland Basin Delaware Basin Other Total (In millions) Oil sales $ 5,746 $ 1,527 $ 6 $ 7,279 Natural gas sales 176 85 1 262 Natural gas liquid sales 500 187 — 687 Total $ 6,422 $ 1,799 $ 7 $ 8,228 Year Ended December 31, 2022 Midland Basin Delaware Basin Other Total (In millions) Oil sales $ 5,541 $ 2,107 $ 12 $ 7,660 Natural gas sales 563 292 3 858 Natural gas liquid sales 719 327 2 1,048 Total $ 6,823 $ 2,726 $ 17 $ 9,566 Customers The Company is subject to risk resulting from the concentration of its crude oil and natural gas sales and receivables with several significant purchasers. For the year ended December 31, 2024, four purchasers each accounted for more than 10% of our revenue: Vitol Inc. (“Vitol”) (17%), Enterprise Crude Oil LLC (“Enterprise”) (15%), Shell Trading (USA) Company (“Shell”) (13%) and DK Trading &amp; Supply LLC (“DK”) (11%). For the year ended December 31, 2023, four purchasers each accounted for more than 10% of the Company’s revenue: Vitol (22%), DK (18%), Shell (14%) and Enterprise (13%). For the year ended December 31, 2022, two purchasers each accounted for more than 10% of the Company’s revenue: Vitol (23%) and Shell (20%). The Company does not require collateral and does not believe the loss of any single purchaser would materially impact its operating results, as crude oil and natural gas are fungible products with well-established markets and numerous purchas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33" customWidth="1" min="2" max="2"/>
    <col width="22" customWidth="1" min="3" max="3"/>
    <col width="13" customWidth="1" min="4" max="4"/>
    <col width="22" customWidth="1" min="5" max="5"/>
  </cols>
  <sheetData>
    <row r="1">
      <c r="A1" s="1" t="inlineStr">
        <is>
          <t>DERIVATIVES - Interest Rate Swaps and Treasury Locks (Details)</t>
        </is>
      </c>
      <c r="B1" s="2" t="inlineStr">
        <is>
          <t>12 Months Ended</t>
        </is>
      </c>
    </row>
    <row r="2">
      <c r="B2" s="2" t="inlineStr">
        <is>
          <t>Dec. 31, 2024 USD ($) derivative</t>
        </is>
      </c>
      <c r="C2" s="2" t="inlineStr">
        <is>
          <t>Sep. 30, 2024 USD ($)</t>
        </is>
      </c>
      <c r="D2" s="2" t="inlineStr">
        <is>
          <t>May 28, 2023</t>
        </is>
      </c>
      <c r="E2" s="2" t="inlineStr">
        <is>
          <t>Jun. 30, 2022 USD ($)</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umber of derivatives held | derivative</t>
        </is>
      </c>
      <c r="B5" s="6" t="n">
        <v>2</v>
      </c>
      <c r="C5" s="4" t="inlineStr">
        <is>
          <t xml:space="preserve"> </t>
        </is>
      </c>
      <c r="D5" s="4" t="inlineStr">
        <is>
          <t xml:space="preserve"> </t>
        </is>
      </c>
      <c r="E5" s="4" t="inlineStr">
        <is>
          <t xml:space="preserve"> </t>
        </is>
      </c>
    </row>
    <row r="6">
      <c r="A6" s="4" t="inlineStr">
        <is>
          <t>Notional amount</t>
        </is>
      </c>
      <c r="B6" s="7" t="n">
        <v>900000000</v>
      </c>
      <c r="C6" s="4" t="inlineStr">
        <is>
          <t xml:space="preserve"> </t>
        </is>
      </c>
      <c r="D6" s="4" t="inlineStr">
        <is>
          <t xml:space="preserve"> </t>
        </is>
      </c>
      <c r="E6" s="4" t="inlineStr">
        <is>
          <t xml:space="preserve"> </t>
        </is>
      </c>
    </row>
    <row r="7">
      <c r="A7" s="4" t="inlineStr">
        <is>
          <t>Derivative, discontinued amount</t>
        </is>
      </c>
      <c r="B7" s="4" t="inlineStr">
        <is>
          <t xml:space="preserve"> </t>
        </is>
      </c>
      <c r="C7" s="7" t="n">
        <v>300000000</v>
      </c>
      <c r="D7" s="4" t="inlineStr">
        <is>
          <t xml:space="preserve"> </t>
        </is>
      </c>
      <c r="E7" s="4" t="inlineStr">
        <is>
          <t xml:space="preserve"> </t>
        </is>
      </c>
    </row>
    <row r="8">
      <c r="A8" s="4" t="inlineStr">
        <is>
          <t>Loss on derivative instruments, net</t>
        </is>
      </c>
      <c r="B8" s="7" t="n">
        <v>37000000</v>
      </c>
      <c r="C8" s="4" t="inlineStr">
        <is>
          <t xml:space="preserve"> </t>
        </is>
      </c>
      <c r="D8" s="4" t="inlineStr">
        <is>
          <t xml:space="preserve"> </t>
        </is>
      </c>
      <c r="E8" s="4" t="inlineStr">
        <is>
          <t xml:space="preserve"> </t>
        </is>
      </c>
    </row>
    <row r="9">
      <c r="A9" s="4" t="inlineStr">
        <is>
          <t>Number of derivative terminated | derivative</t>
        </is>
      </c>
      <c r="B9" s="6" t="n">
        <v>1</v>
      </c>
      <c r="C9" s="4" t="inlineStr">
        <is>
          <t xml:space="preserve"> </t>
        </is>
      </c>
      <c r="D9" s="4" t="inlineStr">
        <is>
          <t xml:space="preserve"> </t>
        </is>
      </c>
      <c r="E9" s="4" t="inlineStr">
        <is>
          <t xml:space="preserve"> </t>
        </is>
      </c>
    </row>
    <row r="10">
      <c r="A10" s="4" t="inlineStr">
        <is>
          <t>Interest rate swaps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verage variable interest rate</t>
        </is>
      </c>
      <c r="B12" s="4" t="inlineStr">
        <is>
          <t xml:space="preserve"> </t>
        </is>
      </c>
      <c r="C12" s="4" t="inlineStr">
        <is>
          <t xml:space="preserve"> </t>
        </is>
      </c>
      <c r="D12" s="14" t="n">
        <v>0.021865</v>
      </c>
      <c r="E12" s="4" t="inlineStr">
        <is>
          <t xml:space="preserve"> </t>
        </is>
      </c>
    </row>
    <row r="13">
      <c r="A13" s="4" t="inlineStr">
        <is>
          <t>Treasury lock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Loss on derivative instruments, net</t>
        </is>
      </c>
      <c r="B15" s="7" t="n">
        <v>25000000</v>
      </c>
      <c r="C15" s="4" t="inlineStr">
        <is>
          <t xml:space="preserve"> </t>
        </is>
      </c>
      <c r="D15" s="4" t="inlineStr">
        <is>
          <t xml:space="preserve"> </t>
        </is>
      </c>
      <c r="E15" s="4" t="inlineStr">
        <is>
          <t xml:space="preserve"> </t>
        </is>
      </c>
    </row>
    <row r="16">
      <c r="A16" s="4" t="inlineStr">
        <is>
          <t>Senior Notes Due 2029 | Interest rate swap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derivatives held | derivative</t>
        </is>
      </c>
      <c r="B18" s="6" t="n">
        <v>2</v>
      </c>
      <c r="C18" s="4" t="inlineStr">
        <is>
          <t xml:space="preserve"> </t>
        </is>
      </c>
      <c r="D18" s="4" t="inlineStr">
        <is>
          <t xml:space="preserve"> </t>
        </is>
      </c>
      <c r="E18" s="4" t="inlineStr">
        <is>
          <t xml:space="preserve"> </t>
        </is>
      </c>
    </row>
    <row r="19">
      <c r="A19" s="4" t="inlineStr">
        <is>
          <t>Notional amount</t>
        </is>
      </c>
      <c r="B19" s="7" t="n">
        <v>600000000</v>
      </c>
      <c r="C19" s="4" t="inlineStr">
        <is>
          <t xml:space="preserve"> </t>
        </is>
      </c>
      <c r="D19" s="4" t="inlineStr">
        <is>
          <t xml:space="preserve"> </t>
        </is>
      </c>
      <c r="E19" s="4" t="inlineStr">
        <is>
          <t xml:space="preserve"> </t>
        </is>
      </c>
    </row>
    <row r="20">
      <c r="A20" s="4" t="inlineStr">
        <is>
          <t>Fair value hedges</t>
        </is>
      </c>
      <c r="B20" s="7" t="n">
        <v>1200000000</v>
      </c>
      <c r="C20" s="4" t="inlineStr">
        <is>
          <t xml:space="preserve"> </t>
        </is>
      </c>
      <c r="D20" s="4" t="inlineStr">
        <is>
          <t xml:space="preserve"> </t>
        </is>
      </c>
      <c r="E20" s="4" t="inlineStr">
        <is>
          <t xml:space="preserve"> </t>
        </is>
      </c>
    </row>
    <row r="21">
      <c r="A21" s="4" t="inlineStr">
        <is>
          <t>Derivative, fixed interest rate</t>
        </is>
      </c>
      <c r="B21" s="11" t="n">
        <v>0.035</v>
      </c>
      <c r="C21" s="4" t="inlineStr">
        <is>
          <t xml:space="preserve"> </t>
        </is>
      </c>
      <c r="D21" s="4" t="inlineStr">
        <is>
          <t xml:space="preserve"> </t>
        </is>
      </c>
      <c r="E21" s="4" t="inlineStr">
        <is>
          <t xml:space="preserve"> </t>
        </is>
      </c>
    </row>
    <row r="22">
      <c r="A22" s="4" t="inlineStr">
        <is>
          <t>Senior Notes Due 2029 | Interest rate swaps |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fixed interest rate</t>
        </is>
      </c>
      <c r="B24" s="11" t="n">
        <v>0.035</v>
      </c>
      <c r="C24" s="4" t="inlineStr">
        <is>
          <t xml:space="preserve"> </t>
        </is>
      </c>
      <c r="D24" s="4" t="inlineStr">
        <is>
          <t xml:space="preserve"> </t>
        </is>
      </c>
      <c r="E24" s="4" t="inlineStr">
        <is>
          <t xml:space="preserve"> </t>
        </is>
      </c>
    </row>
    <row r="25">
      <c r="A25" s="4" t="inlineStr">
        <is>
          <t>Discontinuation of fair value hedge</t>
        </is>
      </c>
      <c r="B25" s="4" t="inlineStr">
        <is>
          <t xml:space="preserve"> </t>
        </is>
      </c>
      <c r="C25" s="4" t="inlineStr">
        <is>
          <t xml:space="preserve"> </t>
        </is>
      </c>
      <c r="D25" s="4" t="inlineStr">
        <is>
          <t xml:space="preserve"> </t>
        </is>
      </c>
      <c r="E25" s="7" t="n">
        <v>135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and Losses on Derivative Instruments Included in Statement of Operation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 instruments, net:</t>
        </is>
      </c>
      <c r="B4" s="7" t="n">
        <v>137</v>
      </c>
      <c r="C4" s="7" t="n">
        <v>-259</v>
      </c>
      <c r="D4" s="7" t="n">
        <v>-586</v>
      </c>
    </row>
    <row r="5">
      <c r="A5" s="4" t="inlineStr">
        <is>
          <t>Net cash received (paid) on settlements:</t>
        </is>
      </c>
      <c r="B5" s="6" t="n">
        <v>-51</v>
      </c>
      <c r="C5" s="6" t="n">
        <v>-110</v>
      </c>
      <c r="D5" s="6" t="n">
        <v>-850</v>
      </c>
    </row>
    <row r="6">
      <c r="A6" s="4" t="inlineStr">
        <is>
          <t>Commodity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 instruments, net:</t>
        </is>
      </c>
      <c r="B8" s="6" t="n">
        <v>210</v>
      </c>
      <c r="C8" s="6" t="n">
        <v>-239</v>
      </c>
      <c r="D8" s="6" t="n">
        <v>-528</v>
      </c>
    </row>
    <row r="9">
      <c r="A9" s="4" t="inlineStr">
        <is>
          <t>Net cash received (paid) on settlements:</t>
        </is>
      </c>
      <c r="B9" s="6" t="n">
        <v>57</v>
      </c>
      <c r="C9" s="6" t="n">
        <v>-61</v>
      </c>
      <c r="D9" s="6" t="n">
        <v>-849</v>
      </c>
    </row>
    <row r="10">
      <c r="A10" s="4" t="inlineStr">
        <is>
          <t>Loss on derivative instruments, net</t>
        </is>
      </c>
      <c r="B10" s="4" t="inlineStr">
        <is>
          <t xml:space="preserve"> </t>
        </is>
      </c>
      <c r="C10" s="4" t="inlineStr">
        <is>
          <t xml:space="preserve"> </t>
        </is>
      </c>
      <c r="D10" s="6" t="n">
        <v>138</v>
      </c>
    </row>
    <row r="11">
      <c r="A11" s="4" t="inlineStr">
        <is>
          <t>Interest rate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derivative instruments, net:</t>
        </is>
      </c>
      <c r="B13" s="6" t="n">
        <v>-45</v>
      </c>
      <c r="C13" s="6" t="n">
        <v>-20</v>
      </c>
      <c r="D13" s="6" t="n">
        <v>-58</v>
      </c>
    </row>
    <row r="14">
      <c r="A14" s="4" t="inlineStr">
        <is>
          <t>Net cash received (paid) on settlements:</t>
        </is>
      </c>
      <c r="B14" s="6" t="n">
        <v>-83</v>
      </c>
      <c r="C14" s="6" t="n">
        <v>-49</v>
      </c>
      <c r="D14" s="6" t="n">
        <v>-1</v>
      </c>
    </row>
    <row r="15">
      <c r="A15" s="4" t="inlineStr">
        <is>
          <t>2026 WTI Contingent Liability</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 instruments, net:</t>
        </is>
      </c>
      <c r="B17" s="6" t="n">
        <v>-3</v>
      </c>
      <c r="C17" s="6" t="n">
        <v>0</v>
      </c>
      <c r="D17" s="6" t="n">
        <v>0</v>
      </c>
    </row>
    <row r="18">
      <c r="A18" s="4" t="inlineStr">
        <is>
          <t>Treasury lock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on derivative instruments, net:</t>
        </is>
      </c>
      <c r="B20" s="6" t="n">
        <v>-25</v>
      </c>
      <c r="C20" s="6" t="n">
        <v>0</v>
      </c>
      <c r="D20" s="6" t="n">
        <v>0</v>
      </c>
    </row>
    <row r="21">
      <c r="A21" s="4" t="inlineStr">
        <is>
          <t>Net cash received (paid) on settlements:</t>
        </is>
      </c>
      <c r="B21" s="6" t="n">
        <v>-25</v>
      </c>
      <c r="C21" s="7" t="n">
        <v>0</v>
      </c>
      <c r="D21" s="7" t="n">
        <v>0</v>
      </c>
    </row>
    <row r="22">
      <c r="A22" s="4" t="inlineStr">
        <is>
          <t>Loss on derivative instruments, net</t>
        </is>
      </c>
      <c r="B22" s="6" t="n">
        <v>25</v>
      </c>
      <c r="C22" s="4" t="inlineStr">
        <is>
          <t xml:space="preserve"> </t>
        </is>
      </c>
      <c r="D22" s="4" t="inlineStr">
        <is>
          <t xml:space="preserve"> </t>
        </is>
      </c>
    </row>
    <row r="23">
      <c r="A23" s="4" t="inlineStr">
        <is>
          <t>Interest rate sw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Loss on derivative instruments, net</t>
        </is>
      </c>
      <c r="B25" s="7" t="n">
        <v>3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Measurements (Details) - Fair Value, Recurring - USD ($) $ in Millions</t>
        </is>
      </c>
      <c r="B1" s="2" t="inlineStr">
        <is>
          <t>Dec. 31, 2024</t>
        </is>
      </c>
      <c r="C1" s="2" t="inlineStr">
        <is>
          <t>Dec. 31, 2023</t>
        </is>
      </c>
    </row>
    <row r="2">
      <c r="A2" s="4" t="inlineStr">
        <is>
          <t>Non-current assets- Other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fset in Balance Sheet</t>
        </is>
      </c>
      <c r="B4" s="7" t="n">
        <v>0</v>
      </c>
      <c r="C4" s="7" t="n">
        <v>0</v>
      </c>
    </row>
    <row r="5">
      <c r="A5" s="4" t="inlineStr">
        <is>
          <t>Investment</t>
        </is>
      </c>
      <c r="B5" s="6" t="n">
        <v>8</v>
      </c>
      <c r="C5" s="6" t="n">
        <v>5</v>
      </c>
    </row>
    <row r="6">
      <c r="A6" s="4" t="inlineStr">
        <is>
          <t>Commodity derivative instruments | Current assets- Derivative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Gross Fair Value</t>
        </is>
      </c>
      <c r="B8" s="6" t="n">
        <v>274</v>
      </c>
      <c r="C8" s="6" t="n">
        <v>88</v>
      </c>
    </row>
    <row r="9">
      <c r="A9" s="4" t="inlineStr">
        <is>
          <t>Gross Amounts Offset in Balance Sheet</t>
        </is>
      </c>
      <c r="B9" s="6" t="n">
        <v>-106</v>
      </c>
      <c r="C9" s="6" t="n">
        <v>-71</v>
      </c>
    </row>
    <row r="10">
      <c r="A10" s="4" t="inlineStr">
        <is>
          <t>Net Fair Value Presented in Balance Sheet</t>
        </is>
      </c>
      <c r="B10" s="6" t="n">
        <v>168</v>
      </c>
      <c r="C10" s="6" t="n">
        <v>17</v>
      </c>
    </row>
    <row r="11">
      <c r="A11" s="4" t="inlineStr">
        <is>
          <t>Commodity derivative instruments | Non-current assets- Derivative instrum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Gross Fair Value</t>
        </is>
      </c>
      <c r="B13" s="6" t="n">
        <v>19</v>
      </c>
      <c r="C13" s="6" t="n">
        <v>8</v>
      </c>
    </row>
    <row r="14">
      <c r="A14" s="4" t="inlineStr">
        <is>
          <t>Gross Amounts Offset in Balance Sheet</t>
        </is>
      </c>
      <c r="B14" s="6" t="n">
        <v>-17</v>
      </c>
      <c r="C14" s="6" t="n">
        <v>-7</v>
      </c>
    </row>
    <row r="15">
      <c r="A15" s="4" t="inlineStr">
        <is>
          <t>Net Fair Value Presented in Balance Sheet</t>
        </is>
      </c>
      <c r="B15" s="6" t="n">
        <v>2</v>
      </c>
      <c r="C15" s="6" t="n">
        <v>1</v>
      </c>
    </row>
    <row r="16">
      <c r="A16" s="4" t="inlineStr">
        <is>
          <t>Commodity derivative instruments | Current liabilities- Derivative instru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Gross Fair Value</t>
        </is>
      </c>
      <c r="B18" s="6" t="n">
        <v>121</v>
      </c>
      <c r="C18" s="6" t="n">
        <v>111</v>
      </c>
    </row>
    <row r="19">
      <c r="A19" s="4" t="inlineStr">
        <is>
          <t>Gross Amounts Offset in Balance Sheet</t>
        </is>
      </c>
      <c r="B19" s="6" t="n">
        <v>-106</v>
      </c>
      <c r="C19" s="6" t="n">
        <v>-71</v>
      </c>
    </row>
    <row r="20">
      <c r="A20" s="4" t="inlineStr">
        <is>
          <t>Net Fair Value Presented in Balance Sheet</t>
        </is>
      </c>
      <c r="B20" s="6" t="n">
        <v>15</v>
      </c>
      <c r="C20" s="6" t="n">
        <v>40</v>
      </c>
    </row>
    <row r="21">
      <c r="A21" s="4" t="inlineStr">
        <is>
          <t>Commodity derivative instruments | Non-current liabilities- Derivative instrume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Gross Fair Value</t>
        </is>
      </c>
      <c r="B23" s="6" t="n">
        <v>27</v>
      </c>
      <c r="C23" s="6" t="n">
        <v>12</v>
      </c>
    </row>
    <row r="24">
      <c r="A24" s="4" t="inlineStr">
        <is>
          <t>Gross Amounts Offset in Balance Sheet</t>
        </is>
      </c>
      <c r="B24" s="6" t="n">
        <v>-17</v>
      </c>
      <c r="C24" s="6" t="n">
        <v>-7</v>
      </c>
    </row>
    <row r="25">
      <c r="A25" s="4" t="inlineStr">
        <is>
          <t>Net Fair Value Presented in Balance Sheet</t>
        </is>
      </c>
      <c r="B25" s="6" t="n">
        <v>10</v>
      </c>
      <c r="C25" s="6" t="n">
        <v>5</v>
      </c>
    </row>
    <row r="26">
      <c r="A26" s="4" t="inlineStr">
        <is>
          <t>Interest rate swaps | Current liabilities- Derivative instru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Gross Fair Value</t>
        </is>
      </c>
      <c r="B28" s="6" t="n">
        <v>28</v>
      </c>
      <c r="C28" s="6" t="n">
        <v>46</v>
      </c>
    </row>
    <row r="29">
      <c r="A29" s="4" t="inlineStr">
        <is>
          <t>Gross Amounts Offset in Balance Sheet</t>
        </is>
      </c>
      <c r="B29" s="6" t="n">
        <v>0</v>
      </c>
      <c r="C29" s="6" t="n">
        <v>0</v>
      </c>
    </row>
    <row r="30">
      <c r="A30" s="4" t="inlineStr">
        <is>
          <t>Net Fair Value Presented in Balance Sheet</t>
        </is>
      </c>
      <c r="B30" s="6" t="n">
        <v>28</v>
      </c>
      <c r="C30" s="6" t="n">
        <v>46</v>
      </c>
    </row>
    <row r="31">
      <c r="A31" s="4" t="inlineStr">
        <is>
          <t>Interest rate swaps | Non-current liabilities- Derivative instrume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6" t="n">
        <v>96</v>
      </c>
      <c r="C33" s="6" t="n">
        <v>117</v>
      </c>
    </row>
    <row r="34">
      <c r="A34" s="4" t="inlineStr">
        <is>
          <t>Gross Amounts Offset in Balance Sheet</t>
        </is>
      </c>
      <c r="B34" s="6" t="n">
        <v>0</v>
      </c>
      <c r="C34" s="6" t="n">
        <v>0</v>
      </c>
    </row>
    <row r="35">
      <c r="A35" s="4" t="inlineStr">
        <is>
          <t>Net Fair Value Presented in Balance Sheet</t>
        </is>
      </c>
      <c r="B35" s="6" t="n">
        <v>96</v>
      </c>
      <c r="C35" s="6" t="n">
        <v>117</v>
      </c>
    </row>
    <row r="36">
      <c r="A36" s="4" t="inlineStr">
        <is>
          <t>2026 WTI Contingent Liability | Non-current liabilities- Other long-term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Gross Fair Value</t>
        </is>
      </c>
      <c r="B38" s="6" t="n">
        <v>30</v>
      </c>
      <c r="C38" s="4" t="inlineStr">
        <is>
          <t xml:space="preserve"> </t>
        </is>
      </c>
    </row>
    <row r="39">
      <c r="A39" s="4" t="inlineStr">
        <is>
          <t>Gross Amounts Offset in Balance Sheet</t>
        </is>
      </c>
      <c r="B39" s="6" t="n">
        <v>0</v>
      </c>
      <c r="C39" s="4" t="inlineStr">
        <is>
          <t xml:space="preserve"> </t>
        </is>
      </c>
    </row>
    <row r="40">
      <c r="A40" s="4" t="inlineStr">
        <is>
          <t>Net Fair Value Presented in Balance Sheet</t>
        </is>
      </c>
      <c r="B40" s="6" t="n">
        <v>30</v>
      </c>
      <c r="C40" s="4" t="inlineStr">
        <is>
          <t xml:space="preserve"> </t>
        </is>
      </c>
    </row>
    <row r="41">
      <c r="A41" s="4" t="inlineStr">
        <is>
          <t>Level 1 | Non-current assets- Other asse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t>
        </is>
      </c>
      <c r="B43" s="6" t="n">
        <v>8</v>
      </c>
      <c r="C43" s="6" t="n">
        <v>5</v>
      </c>
    </row>
    <row r="44">
      <c r="A44" s="4" t="inlineStr">
        <is>
          <t>Level 1 | Commodity derivative instruments | Current assets- Derivative instru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Gross Fair Value</t>
        </is>
      </c>
      <c r="B46" s="6" t="n">
        <v>0</v>
      </c>
      <c r="C46" s="6" t="n">
        <v>0</v>
      </c>
    </row>
    <row r="47">
      <c r="A47" s="4" t="inlineStr">
        <is>
          <t>Level 1 | Commodity derivative instruments | Non-current assets- Derivative instru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Gross Fair Value</t>
        </is>
      </c>
      <c r="B49" s="6" t="n">
        <v>0</v>
      </c>
      <c r="C49" s="6" t="n">
        <v>0</v>
      </c>
    </row>
    <row r="50">
      <c r="A50" s="4" t="inlineStr">
        <is>
          <t>Level 1 | Commodity derivative instruments | Current liabilities- Derivative instrume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Total Gross Fair Value</t>
        </is>
      </c>
      <c r="B52" s="6" t="n">
        <v>0</v>
      </c>
      <c r="C52" s="6" t="n">
        <v>0</v>
      </c>
    </row>
    <row r="53">
      <c r="A53" s="4" t="inlineStr">
        <is>
          <t>Level 1 | Commodity derivative instruments | Non-current liabilities- Derivative instrume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Total Gross Fair Value</t>
        </is>
      </c>
      <c r="B55" s="6" t="n">
        <v>0</v>
      </c>
      <c r="C55" s="6" t="n">
        <v>0</v>
      </c>
    </row>
    <row r="56">
      <c r="A56" s="4" t="inlineStr">
        <is>
          <t>Level 1 | Interest rate swaps | Current liabilities- Derivative instrume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Total Gross Fair Value</t>
        </is>
      </c>
      <c r="B58" s="6" t="n">
        <v>0</v>
      </c>
      <c r="C58" s="6" t="n">
        <v>0</v>
      </c>
    </row>
    <row r="59">
      <c r="A59" s="4" t="inlineStr">
        <is>
          <t>Level 1 | Interest rate swaps | Non-current liabilities- Derivative instrumen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Gross Fair Value</t>
        </is>
      </c>
      <c r="B61" s="6" t="n">
        <v>0</v>
      </c>
      <c r="C61" s="6" t="n">
        <v>0</v>
      </c>
    </row>
    <row r="62">
      <c r="A62" s="4" t="inlineStr">
        <is>
          <t>Level 1 | 2026 WTI Contingent Liability | Non-current liabilities- Other long-term liabilitie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Total Gross Fair Value</t>
        </is>
      </c>
      <c r="B64" s="6" t="n">
        <v>0</v>
      </c>
      <c r="C64" s="4" t="inlineStr">
        <is>
          <t xml:space="preserve"> </t>
        </is>
      </c>
    </row>
    <row r="65">
      <c r="A65" s="4" t="inlineStr">
        <is>
          <t>Level 2 | Non-current assets- Other asse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t>
        </is>
      </c>
      <c r="B67" s="6" t="n">
        <v>0</v>
      </c>
      <c r="C67" s="6" t="n">
        <v>0</v>
      </c>
    </row>
    <row r="68">
      <c r="A68" s="4" t="inlineStr">
        <is>
          <t>Level 2 | Commodity derivative instruments | Current assets- Derivative instru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Gross Fair Value</t>
        </is>
      </c>
      <c r="B70" s="6" t="n">
        <v>274</v>
      </c>
      <c r="C70" s="6" t="n">
        <v>88</v>
      </c>
    </row>
    <row r="71">
      <c r="A71" s="4" t="inlineStr">
        <is>
          <t>Level 2 | Commodity derivative instruments | Non-current assets- Derivative instrume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Gross Fair Value</t>
        </is>
      </c>
      <c r="B73" s="6" t="n">
        <v>19</v>
      </c>
      <c r="C73" s="6" t="n">
        <v>8</v>
      </c>
    </row>
    <row r="74">
      <c r="A74" s="4" t="inlineStr">
        <is>
          <t>Level 2 | Commodity derivative instruments | Current liabilities- Derivative instrument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Total Gross Fair Value</t>
        </is>
      </c>
      <c r="B76" s="6" t="n">
        <v>121</v>
      </c>
      <c r="C76" s="6" t="n">
        <v>111</v>
      </c>
    </row>
    <row r="77">
      <c r="A77" s="4" t="inlineStr">
        <is>
          <t>Level 2 | Commodity derivative instruments | Non-current liabilities- Derivative instrument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Total Gross Fair Value</t>
        </is>
      </c>
      <c r="B79" s="6" t="n">
        <v>27</v>
      </c>
      <c r="C79" s="6" t="n">
        <v>12</v>
      </c>
    </row>
    <row r="80">
      <c r="A80" s="4" t="inlineStr">
        <is>
          <t>Level 2 | Interest rate swaps | Current liabilities- Derivative instrument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Total Gross Fair Value</t>
        </is>
      </c>
      <c r="B82" s="6" t="n">
        <v>28</v>
      </c>
      <c r="C82" s="6" t="n">
        <v>46</v>
      </c>
    </row>
    <row r="83">
      <c r="A83" s="4" t="inlineStr">
        <is>
          <t>Level 2 | Interest rate swaps | Non-current liabilities- Derivative instrument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Total Gross Fair Value</t>
        </is>
      </c>
      <c r="B85" s="6" t="n">
        <v>96</v>
      </c>
      <c r="C85" s="6" t="n">
        <v>117</v>
      </c>
    </row>
    <row r="86">
      <c r="A86" s="4" t="inlineStr">
        <is>
          <t>Level 2 | 2026 WTI Contingent Liability | Non-current liabilities- Other long-term liabilities:</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Total Gross Fair Value</t>
        </is>
      </c>
      <c r="B88" s="6" t="n">
        <v>30</v>
      </c>
      <c r="C88" s="4" t="inlineStr">
        <is>
          <t xml:space="preserve"> </t>
        </is>
      </c>
    </row>
    <row r="89">
      <c r="A89" s="4" t="inlineStr">
        <is>
          <t>Level 3 | Non-current assets- Other asse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t>
        </is>
      </c>
      <c r="B91" s="6" t="n">
        <v>0</v>
      </c>
      <c r="C91" s="6" t="n">
        <v>0</v>
      </c>
    </row>
    <row r="92">
      <c r="A92" s="4" t="inlineStr">
        <is>
          <t>Level 3 | Commodity derivative instruments | Current assets- Derivative instru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Gross Fair Value</t>
        </is>
      </c>
      <c r="B94" s="6" t="n">
        <v>0</v>
      </c>
      <c r="C94" s="6" t="n">
        <v>0</v>
      </c>
    </row>
    <row r="95">
      <c r="A95" s="4" t="inlineStr">
        <is>
          <t>Level 3 | Commodity derivative instruments | Non-current assets- Derivative instrumen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Gross Fair Value</t>
        </is>
      </c>
      <c r="B97" s="6" t="n">
        <v>0</v>
      </c>
      <c r="C97" s="6" t="n">
        <v>0</v>
      </c>
    </row>
    <row r="98">
      <c r="A98" s="4" t="inlineStr">
        <is>
          <t>Level 3 | Commodity derivative instruments | Current liabilities- Derivative instrument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Total Gross Fair Value</t>
        </is>
      </c>
      <c r="B100" s="6" t="n">
        <v>0</v>
      </c>
      <c r="C100" s="6" t="n">
        <v>0</v>
      </c>
    </row>
    <row r="101">
      <c r="A101" s="4" t="inlineStr">
        <is>
          <t>Level 3 | Commodity derivative instruments | Non-current liabilities- Derivative instruments:</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Total Gross Fair Value</t>
        </is>
      </c>
      <c r="B103" s="6" t="n">
        <v>0</v>
      </c>
      <c r="C103" s="6" t="n">
        <v>0</v>
      </c>
    </row>
    <row r="104">
      <c r="A104" s="4" t="inlineStr">
        <is>
          <t>Level 3 | Interest rate swaps | Current liabilities- Derivative instrument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Total Gross Fair Value</t>
        </is>
      </c>
      <c r="B106" s="6" t="n">
        <v>0</v>
      </c>
      <c r="C106" s="6" t="n">
        <v>0</v>
      </c>
    </row>
    <row r="107">
      <c r="A107" s="4" t="inlineStr">
        <is>
          <t>Level 3 | Interest rate swaps | Non-current liabilities- Derivative instrument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Total Gross Fair Value</t>
        </is>
      </c>
      <c r="B109" s="6" t="n">
        <v>0</v>
      </c>
      <c r="C109" s="7" t="n">
        <v>0</v>
      </c>
    </row>
    <row r="110">
      <c r="A110" s="4" t="inlineStr">
        <is>
          <t>Level 3 | 2026 WTI Contingent Liability | Non-current liabilities- Other long-term liabiliti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Total Gross Fair Value</t>
        </is>
      </c>
      <c r="B112" s="7" t="n">
        <v>0</v>
      </c>
      <c r="C1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 and Liabilities Not Recorded at Fair Value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of assets and liabilities measured on a recurring and nonrecurring basis</t>
        </is>
      </c>
      <c r="B3" s="4" t="inlineStr">
        <is>
          <t xml:space="preserve"> </t>
        </is>
      </c>
      <c r="C3" s="4" t="inlineStr">
        <is>
          <t xml:space="preserve"> </t>
        </is>
      </c>
    </row>
    <row r="4">
      <c r="A4" s="4" t="inlineStr">
        <is>
          <t>Debt</t>
        </is>
      </c>
      <c r="B4" s="7" t="n">
        <v>12975</v>
      </c>
      <c r="C4" s="7" t="n">
        <v>6641</v>
      </c>
    </row>
    <row r="5">
      <c r="A5" s="4" t="inlineStr">
        <is>
          <t>Fair Value</t>
        </is>
      </c>
      <c r="B5" s="4" t="inlineStr">
        <is>
          <t xml:space="preserve"> </t>
        </is>
      </c>
      <c r="C5" s="4" t="inlineStr">
        <is>
          <t xml:space="preserve"> </t>
        </is>
      </c>
    </row>
    <row r="6">
      <c r="A6" s="3" t="inlineStr">
        <is>
          <t>Fair value of assets and liabilities measured on a recurring and nonrecurring basis</t>
        </is>
      </c>
      <c r="B6" s="4" t="inlineStr">
        <is>
          <t xml:space="preserve"> </t>
        </is>
      </c>
      <c r="C6" s="4" t="inlineStr">
        <is>
          <t xml:space="preserve"> </t>
        </is>
      </c>
    </row>
    <row r="7">
      <c r="A7" s="4" t="inlineStr">
        <is>
          <t>Debt</t>
        </is>
      </c>
      <c r="B7" s="7" t="n">
        <v>12564</v>
      </c>
      <c r="C7" s="7" t="n">
        <v>65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 Schedule of Supplemental Disclosures of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Interest paid, net of capitalized interest</t>
        </is>
      </c>
      <c r="B4" s="7" t="n">
        <v>-269</v>
      </c>
      <c r="C4" s="7" t="n">
        <v>-146</v>
      </c>
      <c r="D4" s="7" t="n">
        <v>-135</v>
      </c>
    </row>
    <row r="5">
      <c r="A5" s="4" t="inlineStr">
        <is>
          <t>Cash (paid) received for income taxes, net</t>
        </is>
      </c>
      <c r="B5" s="6" t="n">
        <v>-605</v>
      </c>
      <c r="C5" s="6" t="n">
        <v>-352</v>
      </c>
      <c r="D5" s="6" t="n">
        <v>-718</v>
      </c>
    </row>
    <row r="6">
      <c r="A6" s="3" t="inlineStr">
        <is>
          <t>Supplemental disclosure of non-cash transactions:</t>
        </is>
      </c>
      <c r="B6" s="4" t="inlineStr">
        <is>
          <t xml:space="preserve"> </t>
        </is>
      </c>
      <c r="C6" s="4" t="inlineStr">
        <is>
          <t xml:space="preserve"> </t>
        </is>
      </c>
      <c r="D6" s="4" t="inlineStr">
        <is>
          <t xml:space="preserve"> </t>
        </is>
      </c>
    </row>
    <row r="7">
      <c r="A7" s="4" t="inlineStr">
        <is>
          <t>Accrued capital expenditures included in accounts payable and accrued expenses</t>
        </is>
      </c>
      <c r="B7" s="6" t="n">
        <v>787</v>
      </c>
      <c r="C7" s="6" t="n">
        <v>618</v>
      </c>
      <c r="D7" s="6" t="n">
        <v>520</v>
      </c>
    </row>
    <row r="8">
      <c r="A8" s="4" t="inlineStr">
        <is>
          <t>Capitalized stock-based compensation</t>
        </is>
      </c>
      <c r="B8" s="6" t="n">
        <v>30</v>
      </c>
      <c r="C8" s="6" t="n">
        <v>26</v>
      </c>
      <c r="D8" s="6" t="n">
        <v>21</v>
      </c>
    </row>
    <row r="9">
      <c r="A9" s="4" t="inlineStr">
        <is>
          <t>Common shares/units issued for acquisitions</t>
        </is>
      </c>
      <c r="B9" s="6" t="n">
        <v>20110</v>
      </c>
      <c r="C9" s="6" t="n">
        <v>633</v>
      </c>
      <c r="D9" s="6" t="n">
        <v>1220</v>
      </c>
    </row>
    <row r="10">
      <c r="A10" s="4" t="inlineStr">
        <is>
          <t>Viper LLC's units issued for acquisition</t>
        </is>
      </c>
      <c r="B10" s="6" t="n">
        <v>468</v>
      </c>
      <c r="C10" s="6" t="n">
        <v>0</v>
      </c>
      <c r="D10" s="6" t="n">
        <v>0</v>
      </c>
    </row>
    <row r="11">
      <c r="A11" s="4" t="inlineStr">
        <is>
          <t>Assets contributed in exchange for ownership interest in an equity method investment</t>
        </is>
      </c>
      <c r="B11" s="6" t="n">
        <v>0</v>
      </c>
      <c r="C11" s="6" t="n">
        <v>126</v>
      </c>
      <c r="D11" s="6" t="n">
        <v>0</v>
      </c>
    </row>
    <row r="12">
      <c r="A12" s="4" t="inlineStr">
        <is>
          <t>Asset retirement obligations acquired</t>
        </is>
      </c>
      <c r="B12" s="7" t="n">
        <v>278</v>
      </c>
      <c r="C12" s="7" t="n">
        <v>8</v>
      </c>
      <c r="D12" s="7" t="n">
        <v>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TO STATEMENTS OF CASH FLOWS - Narrative (Details) $ in Billions</t>
        </is>
      </c>
      <c r="B1" s="2" t="inlineStr">
        <is>
          <t>12 Months Ended</t>
        </is>
      </c>
    </row>
    <row r="2">
      <c r="B2" s="2" t="inlineStr">
        <is>
          <t>Dec. 31, 2024 USD ($)</t>
        </is>
      </c>
    </row>
    <row r="3">
      <c r="A3" s="3" t="inlineStr">
        <is>
          <t>Supplemental Cash Flow Elements [Abstract]</t>
        </is>
      </c>
      <c r="B3" s="4" t="inlineStr">
        <is>
          <t xml:space="preserve"> </t>
        </is>
      </c>
    </row>
    <row r="4">
      <c r="A4" s="4" t="inlineStr">
        <is>
          <t>Fair value of assets acquired</t>
        </is>
      </c>
      <c r="B4" s="7"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Schedule of Commitmen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upply Commitment [Line Items]</t>
        </is>
      </c>
      <c r="B3" s="4" t="inlineStr">
        <is>
          <t xml:space="preserve"> </t>
        </is>
      </c>
      <c r="C3" s="4" t="inlineStr">
        <is>
          <t xml:space="preserve"> </t>
        </is>
      </c>
      <c r="D3" s="4" t="inlineStr">
        <is>
          <t xml:space="preserve"> </t>
        </is>
      </c>
      <c r="E3" s="4" t="inlineStr">
        <is>
          <t xml:space="preserve"> </t>
        </is>
      </c>
    </row>
    <row r="4">
      <c r="A4" s="4" t="inlineStr">
        <is>
          <t>Cost of take-or-pay and throughput obligations</t>
        </is>
      </c>
      <c r="B4" s="7" t="n">
        <v>337</v>
      </c>
      <c r="C4" s="7" t="n">
        <v>266</v>
      </c>
      <c r="D4" s="7" t="n">
        <v>249</v>
      </c>
      <c r="E4" s="4" t="inlineStr">
        <is>
          <t xml:space="preserve"> </t>
        </is>
      </c>
    </row>
    <row r="5">
      <c r="A5" s="4" t="inlineStr">
        <is>
          <t>Water Services Agreement</t>
        </is>
      </c>
      <c r="B5" s="4" t="inlineStr">
        <is>
          <t xml:space="preserve"> </t>
        </is>
      </c>
      <c r="C5" s="4" t="inlineStr">
        <is>
          <t xml:space="preserve"> </t>
        </is>
      </c>
      <c r="D5" s="4" t="inlineStr">
        <is>
          <t xml:space="preserve"> </t>
        </is>
      </c>
      <c r="E5" s="4" t="inlineStr">
        <is>
          <t xml:space="preserve"> </t>
        </is>
      </c>
    </row>
    <row r="6">
      <c r="A6" s="3" t="inlineStr">
        <is>
          <t>Supply Commitment [Line Items]</t>
        </is>
      </c>
      <c r="B6" s="4" t="inlineStr">
        <is>
          <t xml:space="preserve"> </t>
        </is>
      </c>
      <c r="C6" s="4" t="inlineStr">
        <is>
          <t xml:space="preserve"> </t>
        </is>
      </c>
      <c r="D6" s="4" t="inlineStr">
        <is>
          <t xml:space="preserve"> </t>
        </is>
      </c>
      <c r="E6" s="4" t="inlineStr">
        <is>
          <t xml:space="preserve"> </t>
        </is>
      </c>
    </row>
    <row r="7">
      <c r="A7" s="4" t="inlineStr">
        <is>
          <t>Produced water disposal services term</t>
        </is>
      </c>
      <c r="B7" s="4" t="inlineStr">
        <is>
          <t xml:space="preserve"> </t>
        </is>
      </c>
      <c r="C7" s="4" t="inlineStr">
        <is>
          <t xml:space="preserve"> </t>
        </is>
      </c>
      <c r="D7" s="4" t="inlineStr">
        <is>
          <t xml:space="preserve"> </t>
        </is>
      </c>
      <c r="E7" s="4" t="inlineStr">
        <is>
          <t>14 years</t>
        </is>
      </c>
    </row>
    <row r="8">
      <c r="A8" s="4" t="inlineStr">
        <is>
          <t>Sand Supply Agreement</t>
        </is>
      </c>
      <c r="B8" s="4" t="inlineStr">
        <is>
          <t xml:space="preserve"> </t>
        </is>
      </c>
      <c r="C8" s="4" t="inlineStr">
        <is>
          <t xml:space="preserve"> </t>
        </is>
      </c>
      <c r="D8" s="4" t="inlineStr">
        <is>
          <t xml:space="preserve"> </t>
        </is>
      </c>
      <c r="E8" s="4" t="inlineStr">
        <is>
          <t xml:space="preserve"> </t>
        </is>
      </c>
    </row>
    <row r="9">
      <c r="A9" s="3" t="inlineStr">
        <is>
          <t>Supply Commitment [Line Items]</t>
        </is>
      </c>
      <c r="B9" s="4" t="inlineStr">
        <is>
          <t xml:space="preserve"> </t>
        </is>
      </c>
      <c r="C9" s="4" t="inlineStr">
        <is>
          <t xml:space="preserve"> </t>
        </is>
      </c>
      <c r="D9" s="4" t="inlineStr">
        <is>
          <t xml:space="preserve"> </t>
        </is>
      </c>
      <c r="E9" s="4" t="inlineStr">
        <is>
          <t xml:space="preserve"> </t>
        </is>
      </c>
    </row>
    <row r="10">
      <c r="A10" s="4" t="inlineStr">
        <is>
          <t>2025</t>
        </is>
      </c>
      <c r="B10" s="6" t="n">
        <v>41</v>
      </c>
      <c r="C10" s="4" t="inlineStr">
        <is>
          <t xml:space="preserve"> </t>
        </is>
      </c>
      <c r="D10" s="4" t="inlineStr">
        <is>
          <t xml:space="preserve"> </t>
        </is>
      </c>
      <c r="E10" s="4" t="inlineStr">
        <is>
          <t xml:space="preserve"> </t>
        </is>
      </c>
    </row>
    <row r="11">
      <c r="A11" s="4" t="inlineStr">
        <is>
          <t>2026</t>
        </is>
      </c>
      <c r="B11" s="6" t="n">
        <v>23</v>
      </c>
      <c r="C11" s="4" t="inlineStr">
        <is>
          <t xml:space="preserve"> </t>
        </is>
      </c>
      <c r="D11" s="4" t="inlineStr">
        <is>
          <t xml:space="preserve"> </t>
        </is>
      </c>
      <c r="E11" s="4" t="inlineStr">
        <is>
          <t xml:space="preserve"> </t>
        </is>
      </c>
    </row>
    <row r="12">
      <c r="A12" s="4" t="inlineStr">
        <is>
          <t>2027</t>
        </is>
      </c>
      <c r="B12" s="6" t="n">
        <v>2</v>
      </c>
      <c r="C12" s="4" t="inlineStr">
        <is>
          <t xml:space="preserve"> </t>
        </is>
      </c>
      <c r="D12" s="4" t="inlineStr">
        <is>
          <t xml:space="preserve"> </t>
        </is>
      </c>
      <c r="E12" s="4" t="inlineStr">
        <is>
          <t xml:space="preserve"> </t>
        </is>
      </c>
    </row>
    <row r="13">
      <c r="A13" s="4" t="inlineStr">
        <is>
          <t>2028</t>
        </is>
      </c>
      <c r="B13" s="6" t="n">
        <v>0</v>
      </c>
      <c r="C13" s="4" t="inlineStr">
        <is>
          <t xml:space="preserve"> </t>
        </is>
      </c>
      <c r="D13" s="4" t="inlineStr">
        <is>
          <t xml:space="preserve"> </t>
        </is>
      </c>
      <c r="E13" s="4" t="inlineStr">
        <is>
          <t xml:space="preserve"> </t>
        </is>
      </c>
    </row>
    <row r="14">
      <c r="A14" s="4" t="inlineStr">
        <is>
          <t>2029</t>
        </is>
      </c>
      <c r="B14" s="6" t="n">
        <v>0</v>
      </c>
      <c r="C14" s="4" t="inlineStr">
        <is>
          <t xml:space="preserve"> </t>
        </is>
      </c>
      <c r="D14" s="4" t="inlineStr">
        <is>
          <t xml:space="preserve"> </t>
        </is>
      </c>
      <c r="E14" s="4" t="inlineStr">
        <is>
          <t xml:space="preserve"> </t>
        </is>
      </c>
    </row>
    <row r="15">
      <c r="A15" s="4" t="inlineStr">
        <is>
          <t>Thereafter</t>
        </is>
      </c>
      <c r="B15" s="6" t="n">
        <v>0</v>
      </c>
      <c r="C15" s="4" t="inlineStr">
        <is>
          <t xml:space="preserve"> </t>
        </is>
      </c>
      <c r="D15" s="4" t="inlineStr">
        <is>
          <t xml:space="preserve"> </t>
        </is>
      </c>
      <c r="E15" s="4" t="inlineStr">
        <is>
          <t xml:space="preserve"> </t>
        </is>
      </c>
    </row>
    <row r="16">
      <c r="A16" s="4" t="inlineStr">
        <is>
          <t>Total</t>
        </is>
      </c>
      <c r="B16" s="6" t="n">
        <v>66</v>
      </c>
      <c r="C16" s="4" t="inlineStr">
        <is>
          <t xml:space="preserve"> </t>
        </is>
      </c>
      <c r="D16" s="4" t="inlineStr">
        <is>
          <t xml:space="preserve"> </t>
        </is>
      </c>
      <c r="E16" s="4" t="inlineStr">
        <is>
          <t xml:space="preserve"> </t>
        </is>
      </c>
    </row>
    <row r="17">
      <c r="A17" s="4" t="inlineStr">
        <is>
          <t>Transportation Commitments</t>
        </is>
      </c>
      <c r="B17" s="4" t="inlineStr">
        <is>
          <t xml:space="preserve"> </t>
        </is>
      </c>
      <c r="C17" s="4" t="inlineStr">
        <is>
          <t xml:space="preserve"> </t>
        </is>
      </c>
      <c r="D17" s="4" t="inlineStr">
        <is>
          <t xml:space="preserve"> </t>
        </is>
      </c>
      <c r="E17" s="4" t="inlineStr">
        <is>
          <t xml:space="preserve"> </t>
        </is>
      </c>
    </row>
    <row r="18">
      <c r="A18" s="3" t="inlineStr">
        <is>
          <t>Supply Commitment [Line Items]</t>
        </is>
      </c>
      <c r="B18" s="4" t="inlineStr">
        <is>
          <t xml:space="preserve"> </t>
        </is>
      </c>
      <c r="C18" s="4" t="inlineStr">
        <is>
          <t xml:space="preserve"> </t>
        </is>
      </c>
      <c r="D18" s="4" t="inlineStr">
        <is>
          <t xml:space="preserve"> </t>
        </is>
      </c>
      <c r="E18" s="4" t="inlineStr">
        <is>
          <t xml:space="preserve"> </t>
        </is>
      </c>
    </row>
    <row r="19">
      <c r="A19" s="4" t="inlineStr">
        <is>
          <t>2025</t>
        </is>
      </c>
      <c r="B19" s="6" t="n">
        <v>209</v>
      </c>
      <c r="C19" s="4" t="inlineStr">
        <is>
          <t xml:space="preserve"> </t>
        </is>
      </c>
      <c r="D19" s="4" t="inlineStr">
        <is>
          <t xml:space="preserve"> </t>
        </is>
      </c>
      <c r="E19" s="4" t="inlineStr">
        <is>
          <t xml:space="preserve"> </t>
        </is>
      </c>
    </row>
    <row r="20">
      <c r="A20" s="4" t="inlineStr">
        <is>
          <t>2026</t>
        </is>
      </c>
      <c r="B20" s="6" t="n">
        <v>232</v>
      </c>
      <c r="C20" s="4" t="inlineStr">
        <is>
          <t xml:space="preserve"> </t>
        </is>
      </c>
      <c r="D20" s="4" t="inlineStr">
        <is>
          <t xml:space="preserve"> </t>
        </is>
      </c>
      <c r="E20" s="4" t="inlineStr">
        <is>
          <t xml:space="preserve"> </t>
        </is>
      </c>
    </row>
    <row r="21">
      <c r="A21" s="4" t="inlineStr">
        <is>
          <t>2027</t>
        </is>
      </c>
      <c r="B21" s="6" t="n">
        <v>278</v>
      </c>
      <c r="C21" s="4" t="inlineStr">
        <is>
          <t xml:space="preserve"> </t>
        </is>
      </c>
      <c r="D21" s="4" t="inlineStr">
        <is>
          <t xml:space="preserve"> </t>
        </is>
      </c>
      <c r="E21" s="4" t="inlineStr">
        <is>
          <t xml:space="preserve"> </t>
        </is>
      </c>
    </row>
    <row r="22">
      <c r="A22" s="4" t="inlineStr">
        <is>
          <t>2028</t>
        </is>
      </c>
      <c r="B22" s="6" t="n">
        <v>268</v>
      </c>
      <c r="C22" s="4" t="inlineStr">
        <is>
          <t xml:space="preserve"> </t>
        </is>
      </c>
      <c r="D22" s="4" t="inlineStr">
        <is>
          <t xml:space="preserve"> </t>
        </is>
      </c>
      <c r="E22" s="4" t="inlineStr">
        <is>
          <t xml:space="preserve"> </t>
        </is>
      </c>
    </row>
    <row r="23">
      <c r="A23" s="4" t="inlineStr">
        <is>
          <t>2029</t>
        </is>
      </c>
      <c r="B23" s="6" t="n">
        <v>267</v>
      </c>
      <c r="C23" s="4" t="inlineStr">
        <is>
          <t xml:space="preserve"> </t>
        </is>
      </c>
      <c r="D23" s="4" t="inlineStr">
        <is>
          <t xml:space="preserve"> </t>
        </is>
      </c>
      <c r="E23" s="4" t="inlineStr">
        <is>
          <t xml:space="preserve"> </t>
        </is>
      </c>
    </row>
    <row r="24">
      <c r="A24" s="4" t="inlineStr">
        <is>
          <t>Thereafter</t>
        </is>
      </c>
      <c r="B24" s="6" t="n">
        <v>1585</v>
      </c>
      <c r="C24" s="4" t="inlineStr">
        <is>
          <t xml:space="preserve"> </t>
        </is>
      </c>
      <c r="D24" s="4" t="inlineStr">
        <is>
          <t xml:space="preserve"> </t>
        </is>
      </c>
      <c r="E24" s="4" t="inlineStr">
        <is>
          <t xml:space="preserve"> </t>
        </is>
      </c>
    </row>
    <row r="25">
      <c r="A25" s="4" t="inlineStr">
        <is>
          <t>Total</t>
        </is>
      </c>
      <c r="B25" s="6" t="n">
        <v>2839</v>
      </c>
      <c r="C25" s="4" t="inlineStr">
        <is>
          <t xml:space="preserve"> </t>
        </is>
      </c>
      <c r="D25" s="4" t="inlineStr">
        <is>
          <t xml:space="preserve"> </t>
        </is>
      </c>
      <c r="E25" s="4" t="inlineStr">
        <is>
          <t xml:space="preserve"> </t>
        </is>
      </c>
    </row>
    <row r="26">
      <c r="A26" s="4" t="inlineStr">
        <is>
          <t>Electrical Fracturing Fleet</t>
        </is>
      </c>
      <c r="B26" s="4" t="inlineStr">
        <is>
          <t xml:space="preserve"> </t>
        </is>
      </c>
      <c r="C26" s="4" t="inlineStr">
        <is>
          <t xml:space="preserve"> </t>
        </is>
      </c>
      <c r="D26" s="4" t="inlineStr">
        <is>
          <t xml:space="preserve"> </t>
        </is>
      </c>
      <c r="E26" s="4" t="inlineStr">
        <is>
          <t xml:space="preserve"> </t>
        </is>
      </c>
    </row>
    <row r="27">
      <c r="A27" s="3" t="inlineStr">
        <is>
          <t>Supply Commitment [Line Items]</t>
        </is>
      </c>
      <c r="B27" s="4" t="inlineStr">
        <is>
          <t xml:space="preserve"> </t>
        </is>
      </c>
      <c r="C27" s="4" t="inlineStr">
        <is>
          <t xml:space="preserve"> </t>
        </is>
      </c>
      <c r="D27" s="4" t="inlineStr">
        <is>
          <t xml:space="preserve"> </t>
        </is>
      </c>
      <c r="E27" s="4" t="inlineStr">
        <is>
          <t xml:space="preserve"> </t>
        </is>
      </c>
    </row>
    <row r="28">
      <c r="A28" s="4" t="inlineStr">
        <is>
          <t>2025</t>
        </is>
      </c>
      <c r="B28" s="6" t="n">
        <v>74</v>
      </c>
      <c r="C28" s="4" t="inlineStr">
        <is>
          <t xml:space="preserve"> </t>
        </is>
      </c>
      <c r="D28" s="4" t="inlineStr">
        <is>
          <t xml:space="preserve"> </t>
        </is>
      </c>
      <c r="E28" s="4" t="inlineStr">
        <is>
          <t xml:space="preserve"> </t>
        </is>
      </c>
    </row>
    <row r="29">
      <c r="A29" s="4" t="inlineStr">
        <is>
          <t>2026</t>
        </is>
      </c>
      <c r="B29" s="6" t="n">
        <v>50</v>
      </c>
      <c r="C29" s="4" t="inlineStr">
        <is>
          <t xml:space="preserve"> </t>
        </is>
      </c>
      <c r="D29" s="4" t="inlineStr">
        <is>
          <t xml:space="preserve"> </t>
        </is>
      </c>
      <c r="E29" s="4" t="inlineStr">
        <is>
          <t xml:space="preserve"> </t>
        </is>
      </c>
    </row>
    <row r="30">
      <c r="A30" s="4" t="inlineStr">
        <is>
          <t>2027</t>
        </is>
      </c>
      <c r="B30" s="6" t="n">
        <v>50</v>
      </c>
      <c r="C30" s="4" t="inlineStr">
        <is>
          <t xml:space="preserve"> </t>
        </is>
      </c>
      <c r="D30" s="4" t="inlineStr">
        <is>
          <t xml:space="preserve"> </t>
        </is>
      </c>
      <c r="E30" s="4" t="inlineStr">
        <is>
          <t xml:space="preserve"> </t>
        </is>
      </c>
    </row>
    <row r="31">
      <c r="A31" s="4" t="inlineStr">
        <is>
          <t>2028</t>
        </is>
      </c>
      <c r="B31" s="6" t="n">
        <v>25</v>
      </c>
      <c r="C31" s="4" t="inlineStr">
        <is>
          <t xml:space="preserve"> </t>
        </is>
      </c>
      <c r="D31" s="4" t="inlineStr">
        <is>
          <t xml:space="preserve"> </t>
        </is>
      </c>
      <c r="E31" s="4" t="inlineStr">
        <is>
          <t xml:space="preserve"> </t>
        </is>
      </c>
    </row>
    <row r="32">
      <c r="A32" s="4" t="inlineStr">
        <is>
          <t>2029</t>
        </is>
      </c>
      <c r="B32" s="6" t="n">
        <v>0</v>
      </c>
      <c r="C32" s="4" t="inlineStr">
        <is>
          <t xml:space="preserve"> </t>
        </is>
      </c>
      <c r="D32" s="4" t="inlineStr">
        <is>
          <t xml:space="preserve"> </t>
        </is>
      </c>
      <c r="E32" s="4" t="inlineStr">
        <is>
          <t xml:space="preserve"> </t>
        </is>
      </c>
    </row>
    <row r="33">
      <c r="A33" s="4" t="inlineStr">
        <is>
          <t>Thereafter</t>
        </is>
      </c>
      <c r="B33" s="6" t="n">
        <v>0</v>
      </c>
      <c r="C33" s="4" t="inlineStr">
        <is>
          <t xml:space="preserve"> </t>
        </is>
      </c>
      <c r="D33" s="4" t="inlineStr">
        <is>
          <t xml:space="preserve"> </t>
        </is>
      </c>
      <c r="E33" s="4" t="inlineStr">
        <is>
          <t xml:space="preserve"> </t>
        </is>
      </c>
    </row>
    <row r="34">
      <c r="A34" s="4" t="inlineStr">
        <is>
          <t>Total</t>
        </is>
      </c>
      <c r="B34" s="6" t="n">
        <v>199</v>
      </c>
      <c r="C34" s="4" t="inlineStr">
        <is>
          <t xml:space="preserve"> </t>
        </is>
      </c>
      <c r="D34" s="4" t="inlineStr">
        <is>
          <t xml:space="preserve"> </t>
        </is>
      </c>
      <c r="E34" s="4" t="inlineStr">
        <is>
          <t xml:space="preserve"> </t>
        </is>
      </c>
    </row>
    <row r="35">
      <c r="A35" s="4" t="inlineStr">
        <is>
          <t>Commitment term</t>
        </is>
      </c>
      <c r="B35" s="4" t="inlineStr">
        <is>
          <t xml:space="preserve"> </t>
        </is>
      </c>
      <c r="C35" s="4" t="inlineStr">
        <is>
          <t xml:space="preserve"> </t>
        </is>
      </c>
      <c r="D35" s="4" t="inlineStr">
        <is>
          <t>3 years</t>
        </is>
      </c>
      <c r="E35" s="4" t="inlineStr">
        <is>
          <t xml:space="preserve"> </t>
        </is>
      </c>
    </row>
    <row r="36">
      <c r="A36" s="4" t="inlineStr">
        <is>
          <t>Produced Water Disposal Commitments</t>
        </is>
      </c>
      <c r="B36" s="4" t="inlineStr">
        <is>
          <t xml:space="preserve"> </t>
        </is>
      </c>
      <c r="C36" s="4" t="inlineStr">
        <is>
          <t xml:space="preserve"> </t>
        </is>
      </c>
      <c r="D36" s="4" t="inlineStr">
        <is>
          <t xml:space="preserve"> </t>
        </is>
      </c>
      <c r="E36" s="4" t="inlineStr">
        <is>
          <t xml:space="preserve"> </t>
        </is>
      </c>
    </row>
    <row r="37">
      <c r="A37" s="3" t="inlineStr">
        <is>
          <t>Supply Commitment [Line Items]</t>
        </is>
      </c>
      <c r="B37" s="4" t="inlineStr">
        <is>
          <t xml:space="preserve"> </t>
        </is>
      </c>
      <c r="C37" s="4" t="inlineStr">
        <is>
          <t xml:space="preserve"> </t>
        </is>
      </c>
      <c r="D37" s="4" t="inlineStr">
        <is>
          <t xml:space="preserve"> </t>
        </is>
      </c>
      <c r="E37" s="4" t="inlineStr">
        <is>
          <t xml:space="preserve"> </t>
        </is>
      </c>
    </row>
    <row r="38">
      <c r="A38" s="4" t="inlineStr">
        <is>
          <t>2025</t>
        </is>
      </c>
      <c r="B38" s="6" t="n">
        <v>4</v>
      </c>
      <c r="C38" s="4" t="inlineStr">
        <is>
          <t xml:space="preserve"> </t>
        </is>
      </c>
      <c r="D38" s="4" t="inlineStr">
        <is>
          <t xml:space="preserve"> </t>
        </is>
      </c>
      <c r="E38" s="4" t="inlineStr">
        <is>
          <t xml:space="preserve"> </t>
        </is>
      </c>
    </row>
    <row r="39">
      <c r="A39" s="4" t="inlineStr">
        <is>
          <t>2026</t>
        </is>
      </c>
      <c r="B39" s="6" t="n">
        <v>4</v>
      </c>
      <c r="C39" s="4" t="inlineStr">
        <is>
          <t xml:space="preserve"> </t>
        </is>
      </c>
      <c r="D39" s="4" t="inlineStr">
        <is>
          <t xml:space="preserve"> </t>
        </is>
      </c>
      <c r="E39" s="4" t="inlineStr">
        <is>
          <t xml:space="preserve"> </t>
        </is>
      </c>
    </row>
    <row r="40">
      <c r="A40" s="4" t="inlineStr">
        <is>
          <t>2027</t>
        </is>
      </c>
      <c r="B40" s="6" t="n">
        <v>3</v>
      </c>
      <c r="C40" s="4" t="inlineStr">
        <is>
          <t xml:space="preserve"> </t>
        </is>
      </c>
      <c r="D40" s="4" t="inlineStr">
        <is>
          <t xml:space="preserve"> </t>
        </is>
      </c>
      <c r="E40" s="4" t="inlineStr">
        <is>
          <t xml:space="preserve"> </t>
        </is>
      </c>
    </row>
    <row r="41">
      <c r="A41" s="4" t="inlineStr">
        <is>
          <t>2028</t>
        </is>
      </c>
      <c r="B41" s="6" t="n">
        <v>4</v>
      </c>
      <c r="C41" s="4" t="inlineStr">
        <is>
          <t xml:space="preserve"> </t>
        </is>
      </c>
      <c r="D41" s="4" t="inlineStr">
        <is>
          <t xml:space="preserve"> </t>
        </is>
      </c>
      <c r="E41" s="4" t="inlineStr">
        <is>
          <t xml:space="preserve"> </t>
        </is>
      </c>
    </row>
    <row r="42">
      <c r="A42" s="4" t="inlineStr">
        <is>
          <t>2029</t>
        </is>
      </c>
      <c r="B42" s="6" t="n">
        <v>4</v>
      </c>
      <c r="C42" s="4" t="inlineStr">
        <is>
          <t xml:space="preserve"> </t>
        </is>
      </c>
      <c r="D42" s="4" t="inlineStr">
        <is>
          <t xml:space="preserve"> </t>
        </is>
      </c>
      <c r="E42" s="4" t="inlineStr">
        <is>
          <t xml:space="preserve"> </t>
        </is>
      </c>
    </row>
    <row r="43">
      <c r="A43" s="4" t="inlineStr">
        <is>
          <t>Thereafter</t>
        </is>
      </c>
      <c r="B43" s="6" t="n">
        <v>18</v>
      </c>
      <c r="C43" s="4" t="inlineStr">
        <is>
          <t xml:space="preserve"> </t>
        </is>
      </c>
      <c r="D43" s="4" t="inlineStr">
        <is>
          <t xml:space="preserve"> </t>
        </is>
      </c>
      <c r="E43" s="4" t="inlineStr">
        <is>
          <t xml:space="preserve"> </t>
        </is>
      </c>
    </row>
    <row r="44">
      <c r="A44" s="4" t="inlineStr">
        <is>
          <t>Total</t>
        </is>
      </c>
      <c r="B44" s="6" t="n">
        <v>37</v>
      </c>
      <c r="C44" s="4" t="inlineStr">
        <is>
          <t xml:space="preserve"> </t>
        </is>
      </c>
      <c r="D44" s="4" t="inlineStr">
        <is>
          <t xml:space="preserve"> </t>
        </is>
      </c>
      <c r="E44" s="4" t="inlineStr">
        <is>
          <t xml:space="preserve"> </t>
        </is>
      </c>
    </row>
    <row r="45">
      <c r="A45" s="4" t="inlineStr">
        <is>
          <t>Electrical Power Agreements</t>
        </is>
      </c>
      <c r="B45" s="4" t="inlineStr">
        <is>
          <t xml:space="preserve"> </t>
        </is>
      </c>
      <c r="C45" s="4" t="inlineStr">
        <is>
          <t xml:space="preserve"> </t>
        </is>
      </c>
      <c r="D45" s="4" t="inlineStr">
        <is>
          <t xml:space="preserve"> </t>
        </is>
      </c>
      <c r="E45" s="4" t="inlineStr">
        <is>
          <t xml:space="preserve"> </t>
        </is>
      </c>
    </row>
    <row r="46">
      <c r="A46" s="3" t="inlineStr">
        <is>
          <t>Supply Commitment [Line Items]</t>
        </is>
      </c>
      <c r="B46" s="4" t="inlineStr">
        <is>
          <t xml:space="preserve"> </t>
        </is>
      </c>
      <c r="C46" s="4" t="inlineStr">
        <is>
          <t xml:space="preserve"> </t>
        </is>
      </c>
      <c r="D46" s="4" t="inlineStr">
        <is>
          <t xml:space="preserve"> </t>
        </is>
      </c>
      <c r="E46" s="4" t="inlineStr">
        <is>
          <t xml:space="preserve"> </t>
        </is>
      </c>
    </row>
    <row r="47">
      <c r="A47" s="4" t="inlineStr">
        <is>
          <t>2025</t>
        </is>
      </c>
      <c r="B47" s="6" t="n">
        <v>99</v>
      </c>
      <c r="C47" s="4" t="inlineStr">
        <is>
          <t xml:space="preserve"> </t>
        </is>
      </c>
      <c r="D47" s="4" t="inlineStr">
        <is>
          <t xml:space="preserve"> </t>
        </is>
      </c>
      <c r="E47" s="4" t="inlineStr">
        <is>
          <t xml:space="preserve"> </t>
        </is>
      </c>
    </row>
    <row r="48">
      <c r="A48" s="4" t="inlineStr">
        <is>
          <t>2026</t>
        </is>
      </c>
      <c r="B48" s="6" t="n">
        <v>77</v>
      </c>
      <c r="C48" s="4" t="inlineStr">
        <is>
          <t xml:space="preserve"> </t>
        </is>
      </c>
      <c r="D48" s="4" t="inlineStr">
        <is>
          <t xml:space="preserve"> </t>
        </is>
      </c>
      <c r="E48" s="4" t="inlineStr">
        <is>
          <t xml:space="preserve"> </t>
        </is>
      </c>
    </row>
    <row r="49">
      <c r="A49" s="4" t="inlineStr">
        <is>
          <t>2027</t>
        </is>
      </c>
      <c r="B49" s="6" t="n">
        <v>67</v>
      </c>
      <c r="C49" s="4" t="inlineStr">
        <is>
          <t xml:space="preserve"> </t>
        </is>
      </c>
      <c r="D49" s="4" t="inlineStr">
        <is>
          <t xml:space="preserve"> </t>
        </is>
      </c>
      <c r="E49" s="4" t="inlineStr">
        <is>
          <t xml:space="preserve"> </t>
        </is>
      </c>
    </row>
    <row r="50">
      <c r="A50" s="4" t="inlineStr">
        <is>
          <t>2028</t>
        </is>
      </c>
      <c r="B50" s="6" t="n">
        <v>37</v>
      </c>
      <c r="C50" s="4" t="inlineStr">
        <is>
          <t xml:space="preserve"> </t>
        </is>
      </c>
      <c r="D50" s="4" t="inlineStr">
        <is>
          <t xml:space="preserve"> </t>
        </is>
      </c>
      <c r="E50" s="4" t="inlineStr">
        <is>
          <t xml:space="preserve"> </t>
        </is>
      </c>
    </row>
    <row r="51">
      <c r="A51" s="4" t="inlineStr">
        <is>
          <t>2029</t>
        </is>
      </c>
      <c r="B51" s="6" t="n">
        <v>35</v>
      </c>
      <c r="C51" s="4" t="inlineStr">
        <is>
          <t xml:space="preserve"> </t>
        </is>
      </c>
      <c r="D51" s="4" t="inlineStr">
        <is>
          <t xml:space="preserve"> </t>
        </is>
      </c>
      <c r="E51" s="4" t="inlineStr">
        <is>
          <t xml:space="preserve"> </t>
        </is>
      </c>
    </row>
    <row r="52">
      <c r="A52" s="4" t="inlineStr">
        <is>
          <t>Thereafter</t>
        </is>
      </c>
      <c r="B52" s="6" t="n">
        <v>50</v>
      </c>
      <c r="C52" s="4" t="inlineStr">
        <is>
          <t xml:space="preserve"> </t>
        </is>
      </c>
      <c r="D52" s="4" t="inlineStr">
        <is>
          <t xml:space="preserve"> </t>
        </is>
      </c>
      <c r="E52" s="4" t="inlineStr">
        <is>
          <t xml:space="preserve"> </t>
        </is>
      </c>
    </row>
    <row r="53">
      <c r="A53" s="4" t="inlineStr">
        <is>
          <t>Total</t>
        </is>
      </c>
      <c r="B53" s="7" t="n">
        <v>365</v>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Delivery Commitments (Details) bbl / d in Thousands</t>
        </is>
      </c>
      <c r="B1" s="2" t="inlineStr">
        <is>
          <t>Dec. 31, 2024 bbl / d</t>
        </is>
      </c>
    </row>
    <row r="2">
      <c r="A2" s="3" t="inlineStr">
        <is>
          <t>Commitments and Contingencies Disclosure [Abstract]</t>
        </is>
      </c>
      <c r="B2" s="4" t="inlineStr">
        <is>
          <t xml:space="preserve"> </t>
        </is>
      </c>
    </row>
    <row r="3">
      <c r="A3" s="4" t="inlineStr">
        <is>
          <t>2025</t>
        </is>
      </c>
      <c r="B3" s="6" t="n">
        <v>175</v>
      </c>
    </row>
    <row r="4">
      <c r="A4" s="4" t="inlineStr">
        <is>
          <t>2026</t>
        </is>
      </c>
      <c r="B4" s="6" t="n">
        <v>150</v>
      </c>
    </row>
    <row r="5">
      <c r="A5" s="4" t="inlineStr">
        <is>
          <t>2027</t>
        </is>
      </c>
      <c r="B5" s="6" t="n">
        <v>150</v>
      </c>
    </row>
    <row r="6">
      <c r="A6" s="4" t="inlineStr">
        <is>
          <t>2028</t>
        </is>
      </c>
      <c r="B6" s="6" t="n">
        <v>50</v>
      </c>
    </row>
    <row r="7">
      <c r="A7" s="4" t="inlineStr">
        <is>
          <t>2029</t>
        </is>
      </c>
      <c r="B7" s="6" t="n">
        <v>50</v>
      </c>
    </row>
    <row r="8">
      <c r="A8" s="4" t="inlineStr">
        <is>
          <t>Thereafter</t>
        </is>
      </c>
      <c r="B8" s="6" t="n">
        <v>100</v>
      </c>
    </row>
    <row r="9">
      <c r="A9" s="4" t="inlineStr">
        <is>
          <t>Total</t>
        </is>
      </c>
      <c r="B9" s="6" t="n">
        <v>6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30" customWidth="1" min="2" max="2"/>
  </cols>
  <sheetData>
    <row r="1">
      <c r="A1" s="1" t="inlineStr">
        <is>
          <t>COMMITMENTS AND CONTINGENCIES - Narrative (Details) $ in Millions</t>
        </is>
      </c>
      <c r="B1" s="2" t="inlineStr">
        <is>
          <t>12 Months Ended</t>
        </is>
      </c>
    </row>
    <row r="2">
      <c r="B2" s="2" t="inlineStr">
        <is>
          <t>Dec. 31, 2024 USD ($) lawsuit</t>
        </is>
      </c>
    </row>
    <row r="3">
      <c r="A3" s="4" t="inlineStr">
        <is>
          <t>Deep Blue</t>
        </is>
      </c>
      <c r="B3" s="4" t="inlineStr">
        <is>
          <t xml:space="preserve"> </t>
        </is>
      </c>
    </row>
    <row r="4">
      <c r="A4" s="3" t="inlineStr">
        <is>
          <t>Loss Contingencies [Line Items]</t>
        </is>
      </c>
      <c r="B4" s="4" t="inlineStr">
        <is>
          <t xml:space="preserve"> </t>
        </is>
      </c>
    </row>
    <row r="5">
      <c r="A5" s="4" t="inlineStr">
        <is>
          <t>Other commitment | $</t>
        </is>
      </c>
      <c r="B5" s="7" t="n">
        <v>500</v>
      </c>
    </row>
    <row r="6">
      <c r="A6" s="4" t="inlineStr">
        <is>
          <t>Environmental Matters</t>
        </is>
      </c>
      <c r="B6" s="4" t="inlineStr">
        <is>
          <t xml:space="preserve"> </t>
        </is>
      </c>
    </row>
    <row r="7">
      <c r="A7" s="3" t="inlineStr">
        <is>
          <t>Loss Contingencies [Line Items]</t>
        </is>
      </c>
      <c r="B7" s="4" t="inlineStr">
        <is>
          <t xml:space="preserve"> </t>
        </is>
      </c>
    </row>
    <row r="8">
      <c r="A8" s="4" t="inlineStr">
        <is>
          <t>Number of lawsuits company is defendant | lawsuit</t>
        </is>
      </c>
      <c r="B8" s="6" t="n">
        <v>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5" customWidth="1" min="2" max="2"/>
    <col width="31" customWidth="1" min="3" max="3"/>
    <col width="40" customWidth="1" min="4" max="4"/>
    <col width="44" customWidth="1" min="5" max="5"/>
    <col width="21" customWidth="1" min="6" max="6"/>
    <col width="22" customWidth="1" min="7" max="7"/>
    <col width="21" customWidth="1" min="8" max="8"/>
  </cols>
  <sheetData>
    <row r="1">
      <c r="A1" s="1" t="inlineStr">
        <is>
          <t>SUBSEQUENT EVENTS (Details) $ / shares in Units, $ in Millions</t>
        </is>
      </c>
      <c r="B1" s="2" t="inlineStr">
        <is>
          <t>Feb. 21, 2025 $ / shares</t>
        </is>
      </c>
      <c r="C1" s="2" t="inlineStr">
        <is>
          <t>Feb. 14, 2025 USD ($) a shares</t>
        </is>
      </c>
      <c r="D1" s="2" t="inlineStr">
        <is>
          <t>Feb. 03, 2025 USD ($) $ / shares shares</t>
        </is>
      </c>
      <c r="E1" s="2" t="inlineStr">
        <is>
          <t>Jan. 30, 2025 USD ($) a bbl / d well shares</t>
        </is>
      </c>
      <c r="F1" s="2" t="inlineStr">
        <is>
          <t>Mar. 08, 2024 shares</t>
        </is>
      </c>
      <c r="G1" s="2" t="inlineStr">
        <is>
          <t>Nov. 01, 2023 USD ($)</t>
        </is>
      </c>
      <c r="H1" s="2" t="inlineStr">
        <is>
          <t>Oct. 31,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ommon units sol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220000</v>
      </c>
    </row>
    <row r="4">
      <c r="A4" s="4" t="inlineStr">
        <is>
          <t>Consideration received on transaction | $</t>
        </is>
      </c>
      <c r="B4" s="4" t="inlineStr">
        <is>
          <t xml:space="preserve"> </t>
        </is>
      </c>
      <c r="C4" s="4" t="inlineStr">
        <is>
          <t xml:space="preserve"> </t>
        </is>
      </c>
      <c r="D4" s="4" t="inlineStr">
        <is>
          <t xml:space="preserve"> </t>
        </is>
      </c>
      <c r="E4" s="4" t="inlineStr">
        <is>
          <t xml:space="preserve"> </t>
        </is>
      </c>
      <c r="F4" s="4" t="inlineStr">
        <is>
          <t xml:space="preserve"> </t>
        </is>
      </c>
      <c r="G4" s="7" t="n">
        <v>200</v>
      </c>
      <c r="H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units sold (in shares)</t>
        </is>
      </c>
      <c r="B7" s="4" t="inlineStr">
        <is>
          <t xml:space="preserve"> </t>
        </is>
      </c>
      <c r="C7" s="4" t="inlineStr">
        <is>
          <t xml:space="preserve"> </t>
        </is>
      </c>
      <c r="D7" s="4" t="inlineStr">
        <is>
          <t xml:space="preserve"> </t>
        </is>
      </c>
      <c r="E7" s="4" t="inlineStr">
        <is>
          <t xml:space="preserve"> </t>
        </is>
      </c>
      <c r="F7" s="6" t="n">
        <v>13230000</v>
      </c>
      <c r="G7" s="4" t="inlineStr">
        <is>
          <t xml:space="preserve"> </t>
        </is>
      </c>
      <c r="H7" s="4" t="inlineStr">
        <is>
          <t xml:space="preserve"> </t>
        </is>
      </c>
    </row>
    <row r="8">
      <c r="A8" s="4" t="inlineStr">
        <is>
          <t>Subsequent Event | Endeavor Subsidiaries | Disposal Group, Held-for-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expected | $</t>
        </is>
      </c>
      <c r="B10" s="4" t="inlineStr">
        <is>
          <t xml:space="preserve"> </t>
        </is>
      </c>
      <c r="C10" s="4" t="inlineStr">
        <is>
          <t xml:space="preserve"> </t>
        </is>
      </c>
      <c r="D10" s="4" t="inlineStr">
        <is>
          <t xml:space="preserve"> </t>
        </is>
      </c>
      <c r="E10" s="7" t="n">
        <v>1000</v>
      </c>
      <c r="F10" s="4" t="inlineStr">
        <is>
          <t xml:space="preserve"> </t>
        </is>
      </c>
      <c r="G10" s="4" t="inlineStr">
        <is>
          <t xml:space="preserve"> </t>
        </is>
      </c>
      <c r="H10" s="4" t="inlineStr">
        <is>
          <t xml:space="preserve"> </t>
        </is>
      </c>
    </row>
    <row r="11">
      <c r="A11" s="4" t="inlineStr">
        <is>
          <t>Equity consideration expected (in shares)</t>
        </is>
      </c>
      <c r="B11" s="4" t="inlineStr">
        <is>
          <t xml:space="preserve"> </t>
        </is>
      </c>
      <c r="C11" s="4" t="inlineStr">
        <is>
          <t xml:space="preserve"> </t>
        </is>
      </c>
      <c r="D11" s="4" t="inlineStr">
        <is>
          <t xml:space="preserve"> </t>
        </is>
      </c>
      <c r="E11" s="6" t="n">
        <v>69630000</v>
      </c>
      <c r="F11" s="4" t="inlineStr">
        <is>
          <t xml:space="preserve"> </t>
        </is>
      </c>
      <c r="G11" s="4" t="inlineStr">
        <is>
          <t xml:space="preserve"> </t>
        </is>
      </c>
      <c r="H11" s="4" t="inlineStr">
        <is>
          <t xml:space="preserve"> </t>
        </is>
      </c>
    </row>
    <row r="12">
      <c r="A12" s="4" t="inlineStr">
        <is>
          <t>Number of net royalty acres | a</t>
        </is>
      </c>
      <c r="B12" s="4" t="inlineStr">
        <is>
          <t xml:space="preserve"> </t>
        </is>
      </c>
      <c r="C12" s="4" t="inlineStr">
        <is>
          <t xml:space="preserve"> </t>
        </is>
      </c>
      <c r="D12" s="4" t="inlineStr">
        <is>
          <t xml:space="preserve"> </t>
        </is>
      </c>
      <c r="E12" s="6" t="n">
        <v>22847</v>
      </c>
      <c r="F12" s="4" t="inlineStr">
        <is>
          <t xml:space="preserve"> </t>
        </is>
      </c>
      <c r="G12" s="4" t="inlineStr">
        <is>
          <t xml:space="preserve"> </t>
        </is>
      </c>
      <c r="H12" s="4" t="inlineStr">
        <is>
          <t xml:space="preserve"> </t>
        </is>
      </c>
    </row>
    <row r="13">
      <c r="A13" s="4" t="inlineStr">
        <is>
          <t>Common stock, conversion basis, shares (in shares)</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row>
    <row r="14">
      <c r="A14" s="4" t="inlineStr">
        <is>
          <t>Percentage of acreage operated by beneficial interest holder</t>
        </is>
      </c>
      <c r="B14" s="4" t="inlineStr">
        <is>
          <t xml:space="preserve"> </t>
        </is>
      </c>
      <c r="C14" s="4" t="inlineStr">
        <is>
          <t xml:space="preserve"> </t>
        </is>
      </c>
      <c r="D14" s="4" t="inlineStr">
        <is>
          <t xml:space="preserve"> </t>
        </is>
      </c>
      <c r="E14" s="9" t="n">
        <v>0.6899999999999999</v>
      </c>
      <c r="F14" s="4" t="inlineStr">
        <is>
          <t xml:space="preserve"> </t>
        </is>
      </c>
      <c r="G14" s="4" t="inlineStr">
        <is>
          <t xml:space="preserve"> </t>
        </is>
      </c>
      <c r="H14" s="4" t="inlineStr">
        <is>
          <t xml:space="preserve"> </t>
        </is>
      </c>
    </row>
    <row r="15">
      <c r="A15" s="4" t="inlineStr">
        <is>
          <t>Average net royalty interest</t>
        </is>
      </c>
      <c r="B15" s="4" t="inlineStr">
        <is>
          <t xml:space="preserve"> </t>
        </is>
      </c>
      <c r="C15" s="4" t="inlineStr">
        <is>
          <t xml:space="preserve"> </t>
        </is>
      </c>
      <c r="D15" s="4" t="inlineStr">
        <is>
          <t xml:space="preserve"> </t>
        </is>
      </c>
      <c r="E15" s="15" t="n">
        <v>0.028</v>
      </c>
      <c r="F15" s="4" t="inlineStr">
        <is>
          <t xml:space="preserve"> </t>
        </is>
      </c>
      <c r="G15" s="4" t="inlineStr">
        <is>
          <t xml:space="preserve"> </t>
        </is>
      </c>
      <c r="H15" s="4" t="inlineStr">
        <is>
          <t xml:space="preserve"> </t>
        </is>
      </c>
    </row>
    <row r="16">
      <c r="A16" s="4" t="inlineStr">
        <is>
          <t>Oil production per day (in barrel per day) | bbl / d</t>
        </is>
      </c>
      <c r="B16" s="4" t="inlineStr">
        <is>
          <t xml:space="preserve"> </t>
        </is>
      </c>
      <c r="C16" s="4" t="inlineStr">
        <is>
          <t xml:space="preserve"> </t>
        </is>
      </c>
      <c r="D16" s="4" t="inlineStr">
        <is>
          <t xml:space="preserve"> </t>
        </is>
      </c>
      <c r="E16" s="6" t="n">
        <v>17097</v>
      </c>
      <c r="F16" s="4" t="inlineStr">
        <is>
          <t xml:space="preserve"> </t>
        </is>
      </c>
      <c r="G16" s="4" t="inlineStr">
        <is>
          <t xml:space="preserve"> </t>
        </is>
      </c>
      <c r="H16" s="4" t="inlineStr">
        <is>
          <t xml:space="preserve"> </t>
        </is>
      </c>
    </row>
    <row r="17">
      <c r="A17" s="4" t="inlineStr">
        <is>
          <t>Developed production well, number of wells, gross | well</t>
        </is>
      </c>
      <c r="B17" s="4" t="inlineStr">
        <is>
          <t xml:space="preserve"> </t>
        </is>
      </c>
      <c r="C17" s="4" t="inlineStr">
        <is>
          <t xml:space="preserve"> </t>
        </is>
      </c>
      <c r="D17" s="4" t="inlineStr">
        <is>
          <t xml:space="preserve"> </t>
        </is>
      </c>
      <c r="E17" s="6" t="n">
        <v>6055</v>
      </c>
      <c r="F17" s="4" t="inlineStr">
        <is>
          <t xml:space="preserve"> </t>
        </is>
      </c>
      <c r="G17" s="4" t="inlineStr">
        <is>
          <t xml:space="preserve"> </t>
        </is>
      </c>
      <c r="H17" s="4" t="inlineStr">
        <is>
          <t xml:space="preserve"> </t>
        </is>
      </c>
    </row>
    <row r="18">
      <c r="A18" s="4" t="inlineStr">
        <is>
          <t>Percentage of wells operated by beneficial interest holder</t>
        </is>
      </c>
      <c r="B18" s="4" t="inlineStr">
        <is>
          <t xml:space="preserve"> </t>
        </is>
      </c>
      <c r="C18" s="4" t="inlineStr">
        <is>
          <t xml:space="preserve"> </t>
        </is>
      </c>
      <c r="D18" s="4" t="inlineStr">
        <is>
          <t xml:space="preserve"> </t>
        </is>
      </c>
      <c r="E18" s="10" t="n">
        <v>0.29</v>
      </c>
      <c r="F18" s="4" t="inlineStr">
        <is>
          <t xml:space="preserve"> </t>
        </is>
      </c>
      <c r="G18" s="4" t="inlineStr">
        <is>
          <t xml:space="preserve"> </t>
        </is>
      </c>
      <c r="H18" s="4" t="inlineStr">
        <is>
          <t xml:space="preserve"> </t>
        </is>
      </c>
    </row>
    <row r="19">
      <c r="A19" s="4" t="inlineStr">
        <is>
          <t>Completed production well, number of wells, gross | well</t>
        </is>
      </c>
      <c r="B19" s="4" t="inlineStr">
        <is>
          <t xml:space="preserve"> </t>
        </is>
      </c>
      <c r="C19" s="4" t="inlineStr">
        <is>
          <t xml:space="preserve"> </t>
        </is>
      </c>
      <c r="D19" s="4" t="inlineStr">
        <is>
          <t xml:space="preserve"> </t>
        </is>
      </c>
      <c r="E19" s="6" t="n">
        <v>116</v>
      </c>
      <c r="F19" s="4" t="inlineStr">
        <is>
          <t xml:space="preserve"> </t>
        </is>
      </c>
      <c r="G19" s="4" t="inlineStr">
        <is>
          <t xml:space="preserve"> </t>
        </is>
      </c>
      <c r="H19" s="4" t="inlineStr">
        <is>
          <t xml:space="preserve"> </t>
        </is>
      </c>
    </row>
    <row r="20">
      <c r="A20" s="4" t="inlineStr">
        <is>
          <t>Uncompleted production well, number of wells, gross | well</t>
        </is>
      </c>
      <c r="B20" s="4" t="inlineStr">
        <is>
          <t xml:space="preserve"> </t>
        </is>
      </c>
      <c r="C20" s="4" t="inlineStr">
        <is>
          <t xml:space="preserve"> </t>
        </is>
      </c>
      <c r="D20" s="4" t="inlineStr">
        <is>
          <t xml:space="preserve"> </t>
        </is>
      </c>
      <c r="E20" s="6" t="n">
        <v>394</v>
      </c>
      <c r="F20" s="4" t="inlineStr">
        <is>
          <t xml:space="preserve"> </t>
        </is>
      </c>
      <c r="G20" s="4" t="inlineStr">
        <is>
          <t xml:space="preserve"> </t>
        </is>
      </c>
      <c r="H20" s="4" t="inlineStr">
        <is>
          <t xml:space="preserve"> </t>
        </is>
      </c>
    </row>
    <row r="21">
      <c r="A21" s="4" t="inlineStr">
        <is>
          <t>Subsequent Event | Double Eagle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acquisition price | $</t>
        </is>
      </c>
      <c r="B23" s="4" t="inlineStr">
        <is>
          <t xml:space="preserve"> </t>
        </is>
      </c>
      <c r="C23" s="7" t="n">
        <v>3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Double Eagle Acquisi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to be issued in acquisition</t>
        </is>
      </c>
      <c r="B26" s="4" t="inlineStr">
        <is>
          <t xml:space="preserve"> </t>
        </is>
      </c>
      <c r="C26" s="6" t="n">
        <v>69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Viper | Viper 2025 Equity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received on transaction | $</t>
        </is>
      </c>
      <c r="B29" s="4" t="inlineStr">
        <is>
          <t xml:space="preserve"> </t>
        </is>
      </c>
      <c r="C29" s="4" t="inlineStr">
        <is>
          <t xml:space="preserve"> </t>
        </is>
      </c>
      <c r="D29" s="7" t="n">
        <v>1200</v>
      </c>
      <c r="E29" s="4" t="inlineStr">
        <is>
          <t xml:space="preserve"> </t>
        </is>
      </c>
      <c r="F29" s="4" t="inlineStr">
        <is>
          <t xml:space="preserve"> </t>
        </is>
      </c>
      <c r="G29" s="4" t="inlineStr">
        <is>
          <t xml:space="preserve"> </t>
        </is>
      </c>
      <c r="H29" s="4" t="inlineStr">
        <is>
          <t xml:space="preserve"> </t>
        </is>
      </c>
    </row>
    <row r="30">
      <c r="A30" s="4" t="inlineStr">
        <is>
          <t>Subsequent Event | Viper | Common Class A | Viper 2025 Equity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dollars per share) | $ / shares</t>
        </is>
      </c>
      <c r="B32" s="4" t="inlineStr">
        <is>
          <t xml:space="preserve"> </t>
        </is>
      </c>
      <c r="C32" s="4" t="inlineStr">
        <is>
          <t xml:space="preserve"> </t>
        </is>
      </c>
      <c r="D32" s="8" t="n">
        <v>44.5</v>
      </c>
      <c r="E32" s="4" t="inlineStr">
        <is>
          <t xml:space="preserve"> </t>
        </is>
      </c>
      <c r="F32" s="4" t="inlineStr">
        <is>
          <t xml:space="preserve"> </t>
        </is>
      </c>
      <c r="G32" s="4" t="inlineStr">
        <is>
          <t xml:space="preserve"> </t>
        </is>
      </c>
      <c r="H32" s="4" t="inlineStr">
        <is>
          <t xml:space="preserve"> </t>
        </is>
      </c>
    </row>
    <row r="33">
      <c r="A33" s="4" t="inlineStr">
        <is>
          <t>Number of common units sold (in shares)</t>
        </is>
      </c>
      <c r="B33" s="4" t="inlineStr">
        <is>
          <t xml:space="preserve"> </t>
        </is>
      </c>
      <c r="C33" s="4" t="inlineStr">
        <is>
          <t xml:space="preserve"> </t>
        </is>
      </c>
      <c r="D33" s="6" t="n">
        <v>28340000</v>
      </c>
      <c r="E33" s="4" t="inlineStr">
        <is>
          <t xml:space="preserve"> </t>
        </is>
      </c>
      <c r="F33" s="4" t="inlineStr">
        <is>
          <t xml:space="preserve"> </t>
        </is>
      </c>
      <c r="G33" s="4" t="inlineStr">
        <is>
          <t xml:space="preserve"> </t>
        </is>
      </c>
      <c r="H33" s="4" t="inlineStr">
        <is>
          <t xml:space="preserve"> </t>
        </is>
      </c>
    </row>
    <row r="34">
      <c r="A34" s="4" t="inlineStr">
        <is>
          <t>Subsequent Event | Viper | Common Class A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ommon units sold (in shares)</t>
        </is>
      </c>
      <c r="B36" s="4" t="inlineStr">
        <is>
          <t xml:space="preserve"> </t>
        </is>
      </c>
      <c r="C36" s="4" t="inlineStr">
        <is>
          <t xml:space="preserve"> </t>
        </is>
      </c>
      <c r="D36" s="6" t="n">
        <v>3700000</v>
      </c>
      <c r="E36" s="4" t="inlineStr">
        <is>
          <t xml:space="preserve"> </t>
        </is>
      </c>
      <c r="F36" s="4" t="inlineStr">
        <is>
          <t xml:space="preserve"> </t>
        </is>
      </c>
      <c r="G36" s="4" t="inlineStr">
        <is>
          <t xml:space="preserve"> </t>
        </is>
      </c>
      <c r="H36" s="4" t="inlineStr">
        <is>
          <t xml:space="preserve"> </t>
        </is>
      </c>
    </row>
    <row r="37">
      <c r="A37" s="4" t="inlineStr">
        <is>
          <t>Subsequent Event | Midland Basin | Double Eagle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ea of land, gross (in acres) | a</t>
        </is>
      </c>
      <c r="B39" s="4" t="inlineStr">
        <is>
          <t xml:space="preserve"> </t>
        </is>
      </c>
      <c r="C39" s="6" t="n">
        <v>677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rea of land, net (in acres) | a</t>
        </is>
      </c>
      <c r="B40" s="4" t="inlineStr">
        <is>
          <t xml:space="preserve"> </t>
        </is>
      </c>
      <c r="C40" s="6" t="n">
        <v>4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Horizontal Locations In Primary Development Targets | Double Eagle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rea of land, gross (in acres) | a</t>
        </is>
      </c>
      <c r="B43" s="4" t="inlineStr">
        <is>
          <t xml:space="preserve"> </t>
        </is>
      </c>
      <c r="C43" s="6" t="n">
        <v>40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rea of land, net (in acres) | a</t>
        </is>
      </c>
      <c r="B44" s="4" t="inlineStr">
        <is>
          <t xml:space="preserve"> </t>
        </is>
      </c>
      <c r="C44" s="6" t="n">
        <v>34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O 2024 A Base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declared per share (in dollars per share) | $ / shares</t>
        </is>
      </c>
      <c r="B47" s="7" t="n">
        <v>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O 2024 Q4 Base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vidends declared per share (in dollars per share) | $ / shares</t>
        </is>
      </c>
      <c r="B50" s="7"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nd Divestitures [Abstract]</t>
        </is>
      </c>
      <c r="B3" s="4" t="inlineStr">
        <is>
          <t xml:space="preserve"> </t>
        </is>
      </c>
    </row>
    <row r="4">
      <c r="A4" s="4" t="inlineStr">
        <is>
          <t>ACQUISITIONS AND DIVESTITURES</t>
        </is>
      </c>
      <c r="B4" s="4" t="inlineStr">
        <is>
          <t>ACQUISITIONS AND DIVESTITURES 2024 Activity Diamondback Acquisitions and Divestiture Endeavor Acquisition For details on the Endeavor Acquisition, see Note 5— Endeavor Energy Resources, LP Acquisition . TRP Energy, LLC Asset Exchange On December 20, 2024, the Company completed a transaction with TRP Energy, LLC (“TRP”), in which the Company exchanged certain assets including approximately 47,034 gross (35,673 net) acres located in the Delaware Basin and $325 million in cash, subject to customary post-closing adjustments, for certain of TRP’s assets consisting of approximately 21,582 gross (15,421 net) acres located in the Midland Basin with 55 operated locations (the “TRP Exchange”). The TRP Exchange is expected to expand our operating footprint and enhance our inventory of near-term drilling locations, and was valued at approximately $1.4 billion. The Company funded the cash portion of the exchange with cash on hand and borrowings under its revolving credit facility. The following table presents the acquisition consideration transferred in the TRP Exchange (in millions): Consideration: Oil and natural gas properties $ 989 Midstream assets 53 Suspense liabilities relieved (16) Cash consideration 325 Total consideration $ 1,351 Acquisition Date Fair Value of Consideration Transferred The acquisition date fair value of oil and natural gas properties transferred was determin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se inputs are not observable in the market and are considered level 3 inputs within the fair value hierarchy. The oil and natural gas properties transferred did not significantly impact the Company’s capitalized costs or proved reserves as of December 31, 2024. The acquisition date fair value of midstream assets transferred was determined based on the cost approach, which utilized asset listings and cost records with consideration for the age, condition, utilization and economic support of the assets. Allocation of Consideration Transferred The TRP Exchange has been accounted for under the acquisition method of accounting for business combinations in accordance with ASC Topic 805, “Business Combinations.” The following table represents the allocation of the total consideration transferred in the TRP Exchange to the identifiable assets acquired and the liabilities assumed based on the fair values at the acquisition date. Although the allocation of consideration transferred is substantially complete as of the date of this filing, title to properties exchanged remain subject to change as the details of the transaction are finalized subsequent to closing. As such, there may be further adjustments to the fair value of certain assets acquired and liabilities assumed. The allocation of consideration transferred will be finalized within twelve months of the closing date of the transaction. The following table sets forth the Company’s purchase price allocation (in millions): Total consideration $ 1,351 Fair value of liabilities assumed: Suspense liabilities (3) Fair value of assets acquired: Oil and natural gas properties 1,354 Net assets acquired and liabilities assumed $ 1,351 Oil and natural gas properties acquired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se inputs are not observable in the market and are considered level 3 inputs within the fair value hierarchy. With the completion of the TRP Exchange, the Company acquired proved properties of $853 million and unproved properties of $501 million. The results of operations attributable to the TRP Exchange since the acquisition date have been included in the consolidated statements of operations and were insignificant for the year ended December 31, 2024. WTG Midstream Transaction The Company owns a 25% non-operating equity investment in Remuda Midstream Holdings LLC, (the “WTG joint venture”). On July 15, 2024, the WTG joint venture sold its subsidiary, WTG Midstream LLC (the “WTG Midstream Transaction”), for which the Company received as its portion of the consideration 10.1 million common units issued by Energy Transfer LP (NYSE: ET) and $190 million in cash, subject to customary post-closing adjustments. The common unit consideration was also subject to preferred distributions to incentive members of the WTG joint venture which reduced the proceeds attributable to the Company. At the closing of the WTG Midstream Transaction, the value attributable to the Company of the 10.1 million common units was approximately $135 million, of which approximately $81 million was received by the Company and $54 million remains in an escrow account pursuant to an escrow agreement entered into by the WTG joint venture in connection with the initial transaction. The total value of distributions received by the Company through December 31, 2024 of $271 million (excluding amounts held in escrow) exceeded the carrying value of the Company’s investment balance in the WTG joint venture, resulting in a gain of approximately $74 million, which is included in the caption “Other income (expense), net” in the consolidated statement of operations for the year ended December 31, 2024. Viper Acquisitions Viper Tumbleweed Acquisitions In September and October of 2024, Viper completed a series of related acquisitions including the Viper TWR Acquisition, the Viper Q Acquisition and the Viper M Acquisition, collectively the (“Viper Tumbleweed Acquisitions”) as defined and discussed below. On October 1, 2024, Viper acquired all of the issued and outstanding equity interests in TWR IV, LLC and TWR IV SellCo, LLC from Tumbleweed Royalty IV, LLC (“TWR IV”) and TWR IV SellCo Parent, LLC (the “Viper TWR Acquisition”), pursuant to a definitive purchase and sale agreement for consideration consisting of approximately (i) $464 million in cash, including transaction costs and certain customary post-closing adjustments, (ii) 10.09 million Viper LLC units to TWR IV, (iii) an option for TWR IV to acquire up to 10.09 million shares of Viper’s Class B Common Stock (the “TWR Class B Option”), and (iv) contingent cash consideration of up to $41 million, payable in January of 2026, based on the average price of WTI sweet crude oil prompt month futures contracts for the calendar year 2025 (the “WTI 2025 Average”). TWR IV can exchange some or all of the Viper LLC units received for an equal number of shares of Viper’s Class A common stock upon expiration of the six month lockup period. The mineral and royalty interests acquired in the Viper TWR Acquisition represent approximately 3,067 net royalty acres located primarily in the Permian Basin. Viper funded the cash consideration through a combination of cash on hand, borrowings under the Viper LLC credit agreement and proceeds from the Viper 2024 Equity Offering (as defined and discussed in Note 10— Stockholders' Equity and Earnings (Loss) Per Share ). On September 3, 2024, Viper acquired all of the issued and outstanding equity interests in Tumbleweed-Q Royalties, LLC (the “Viper Q Acquisition”), pursuant to a definitive purchase and sale agreement for consideration consisting of (i) approximately $114 million in cash, including transaction costs and certain customary post-closing adjustments, and (ii) contingent cash consideration of up to $5 million, payable in January of 2026, based on the WTI 2025 Average. Additionally, on September 3, 2024, Viper acquired all of the issued and outstanding equity interests in MC TWR Royalties, LP and MC TWR Intermediate, LLC (the “Viper M Acquisition” and together with the Viper Q Acquisition, the “Viper Q &amp; M Acquisitions”), pursuant to a definitive purchase and sale agreement for consideration consisting of (i) approximately $76 million in cash, including transaction costs and certain customary post-closing adjustments, and (ii) contingent cash consideration of up to $4 million, payable in January of 2026, based on the WTI 2025 Average. The mineral and royalty interests acquired in the Viper Q &amp; M Acquisitions, represent approximately 406 and 267 net royalty acres located primarily in the Permian Basin, respectively. Viper funded the cash consideration for the Viper Q &amp; M Acquisitions through a combination of cash on hand and borrowings under the Viper LLC credit agreement. See Note 14— Fair Value Measurements for further discussion of the fair value of the Viper Tumbleweed Acquisitions contingent consideration liabilities (collectively, the “2026 WTI Contingent Liability”). 2023 Activity Diamondback Acquisition and Divestitures Lario Acquisition On January 31, 2023, the Company closed on its acquisition of all leasehold interests and related assets of Lario Permian, LLC, a wholly owned subsidiary of Lario Oil and Gas Company, and certain associated sellers (collectively “Lario”). The acquisition included approximately 25,000 gross (16,000 net) acres in the Midland Basin and certain related oil and gas assets (the “Lario Acquisition”), in exchange for consideration of 4.33 million shares of the Company’s common stock and $814 million in cash, including customary post-closing adjustments. Approximately $113 million of the cash consideration was deposited in an indemnity holdback escrow account at closing and was distributed upon satisfactory settlement of any potential title defects on the acquired properties during the first quarter of 2024. The cash consideration for the Lario Acquisition was funded through a combination of cash on hand, a portion of the net proceeds from the Company’s offering of 6.250% Senior Notes due 2053 and borrowings under the Company’s revolving credit facility. 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Purchase Price Allocation The Lario Acquisition has been accounted for as a business combination using the acquisition method. The following table represents the allocation of the total purchase price paid in the Lario Acquisition to the identifiable assets acquired and the liabilities assumed based on the fair values at the acquisition date. The purchase price allocation was completed in December 2023. The following table sets forth the Company’s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vehicles and a field office were based on the cost approach, which utilized asset listings and cost records with consideration for the reported age, condition, utilization and economic support of the assets and were included in the Company’s consolidated balance sheets under the caption “Other property, equipment and land.” The majority of the measurements of assets acquired and liabilities assumed are based on inputs that are not observable in the market and are therefore considered Level 3 inputs in the fair value hierarchy. With the completion of the Lario Acquisition, the Company acquired proved properties of $924 million and unproved properties of $536 million. The results of operations attributable to the Lario Acquisition since the acquisition date have been included in the consolidated statements of operations and include $488 million of total revenue and $200 million of net income for the year ended December 31, 2023. Divestiture of Deep Blue Water Assets and Deep Blue Formation On September 1, 2023, the Company closed on a joint venture agreement with Five Point Energy LLC (“Five Point”) to form Deep Blue Midland Basin LLC (“Deep Blue”). At closing, the Company contributed certain treated water, fresh water and saltwater disposal assets (the “Deep Blue Water Assets”) with a net carrying value of $703 million, including certain post-closing adjustments, and Five Point contributed $251 million in cash to Deep Blue. In exchange for these contributions, Deep Blue issued the Company a one-time cash distribution of approximately $516 million and a 30% equity ownership and voting interest, and issued to Five Point a 70% equity ownership and voting interest. Five Point is not considered a related party of the Company. Additionally, under a separate agreement with Deep Blue, the Company continued to operate the Deep Blue Water Assets on a short-term basis. Five Point agreed to pay the Company approximately $47 million upon the successful transfer of operations to Deep Blue and the Company recorded approximately $43 million as a contingent consideration receivable on the closing date based on the assessed probability of earning the additional consideration. Upon the successful transfer of operations in June 2024, the Company received the full contingent consideration amount of $47 million. The Company recorded its 30% equity interest in Deep Blue at fair value based on the cash consideration and contingent consideration contributed by Five Point to Deep Blue in exchange for its 70% equity ownership. The Company’s equity method investment in Deep Blue had an initial fair value of $126 million. The Company’s proportionate share of the income or loss from Deep Blue is recognized on a two-month lag. The Company has recognized an aggregate $13 million loss on the sale of its Deep Blue Water Assets, of which approximately $1 million was recognized during the year ended December 31, 2024. The loss on the sale of Deep Blue Water Assets is included in the caption “Other operating expenses” in the consolidated statement of operations. The majority of measurements utilized to determine the fair value amounts reported above relating to this transaction are based on inputs that are not observable in the market and are therefore considered Level 3 inputs in the fair value hierarchy. The Company and Five Point currently anticipate collectively contributing $500 million in follow-on capital to fund future growth projects and acquisitions. As part of the transaction, the Company also entered into a 15-year dedication with Deep Blue for its produced water and supply water within a 12-county area of mutual interest in the Midland Basin. See Note 8— Equity Method Investments and Related Party Transactions for further discussion of transactions with Deep Blue. OMOG Divestiture On July 28, 2023, the Company divested its 43% limited liability company interest in OMOG JV LLC (“OMOG”) for $225 million in cash received at closing. This divestiture resulted in a gain on the sale of equity method investments of approximately $35 million, which is included in the caption “Other income (expense), net” on the consolidated statements of operations for the year ended December 31, 2023. The Company used its net proceeds from this transaction for debt reduction and other general corporate purposes. Non-Core Assets Divestiture On April 28, 2023, the Company divested non-core assets to an unrelated third-party buyer consisting of approximately 19,000 net acres in Glasscock County, TX for net cash proceeds at closing of $269 million, including customary post-closing adjustments. The Company used its net proceeds from this transaction for debt reduction and other general corporate purposes. On March 31, 2023, the Company divested non-core assets consisting of approximately 4,900 net acres in Ward and Winkler counties to unrelated third-party buyers for $72 million in net cash proceeds, including customary post-closing adjustments. The divestitures of non-core oil and gas assets did not result in a significant alteration of the relationship between the Company’s capitalized costs and proved reserves and, accordingly, the Company recorded the proceeds as a reduction of its full cost pool with no gain or loss recognized on the sales. Gray Oak Divestiture On January 9, 2023, the Company divested its 10% non-operating equity investment in Gray Oak Pipeline, LLC (“Gray Oak”) for $172 million in net cash proceeds and recorded a gain on the sale of equity method investments of approximately $53 million, which is included in the caption “Other income (expense), net” on the consolidated statements of operations for the year ended December 31, 2023. Viper Acquisitions GRP Acquisition On November 1, 2023, Viper acquired certain mineral and royalty interests from Royalty Asset Holdings, LP, Royalty Asset Holdings II, LP and Saxum Asset Holdings, LP and affiliates of Warwick Capital Partners and GRP Energy Capital (collectively, “GRP”), pursuant to a definitive purchase and sale agreement for approximately 9.02 million Viper common units and $747 million in cash, including transaction costs and certain customary post-closing adjustments (the “GRP Acquisition”). The mineral and royalty interests acquired in the GRP Acquisition represent 4,600 net royalty acres in the Permian Basin, plus approximately 2,700 additional net royalty acres in other major basins. The cash consideration for the GRP Acquisition was funded through a combination of cash on hand and held in escrow, borrowings under the Viper LLC credit agreement, proceeds from the Viper 2031 Notes (as defined and discussed in Note 9— Debt ) and proceeds from a $200 million common unit issuance to Diamondback. 2022 Activity Diamondback Acquisitions and Divestiture FireBird Energy LLC Acquisition On November 30, 2022, the Company closed on its acquisition of all leasehold interests and related assets of FireBird Energy LLC, which included approximately 75,000 gross (68,000 net) acres in the Midland Basin and certain related oil and gas assets, in exchange for 5.92 million shares of the Company’s common stock and $787 million in cash, including certain customary post-closing adjustments. Approximately $125 million of the cash consideration was deposited in an indemnity holdback escrow account at closing and was distributed upon satisfactory settlement of any potential title defects on the acquired properties. The cash portion of the consideration for the FireBird Acquisition was funded through a combination of cash on hand and borrowings under the Company’s revolving credit facility. As a result of the FireBird Acquisition, the Company added approximately 854 gross producing wells. 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Purchase Price Allocation The FireBird Acquisition has been accounted for as a business combination using the acquisition method. The following table represents the allocation of the total purchase price paid in the FireBird Acquisition to the identifiable assets acquired and the liabilities assumed based on their fair values at the acquisition date. The purchase price allocation was completed in November 2023. The following table sets forth the Company’s purchase price allocation (in millions): Total consideration $ 1,663 Fair value of liabilities assumed: Other long-term liabilities 10 Fair value of assets acquired: Oil and natural gas properties 1,598 Inventories 3 Other property, equipment and land 72 Amount attributable to assets acquired 1,673 Net assets acquired and liabilities assumed $ 1,663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and was included in the Company’s consolidated balance sheets under the caption “Other property, equipment and land.” The majority of the measurements of assets acquired and liabilities assumed are based on inputs that are not observable in the market and are therefore considered Level 3 inputs. With the completion of the FireBird Acquisition, the Company acquired proved properties of $648 million and unproved properties of $950 million. The results of operations attributable to the FireBird Acquisition from the acquisition date through December 31, 2022 have been included in the consolidated statement of operations and include $46 million of total revenue and $28 million of net income. Delaware Basin Acquisition On January 18, 2022, the Company acquired, from an unrelated third-party seller, approximately 6,200 net acres in the Delaware Basin for $232 million in cash, including customary post-closing adjustments. The acquisition was funded through cash on hand. Other 2022 Acquisitions Additionally during the year ended December 31, 2022, the Company acquired, from unrelated third-party sellers, approximately 4,000 net acres and over 200 gross wells in the Permian Basin for an aggregate purchase price of approximately $220 million in cash, including customary closing adjustments. The acquisitions were funded through cash on hand. Non-Core Assets Divestiture In October 2022, the Company completed the divestiture of non-core Delaware Basin acreage consisting of approximately 3,272 net acres, with net production of approximately 550 BO/d (800 BOE/d) for $155 million of net proceeds. The Company used the net proceeds from this transaction for debt redu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Schedule of Capitalized Oil and Natural Gas Costs (Details) - USD ($) $ in Millions</t>
        </is>
      </c>
      <c r="B1" s="2" t="inlineStr">
        <is>
          <t>Dec. 31, 2024</t>
        </is>
      </c>
      <c r="C1" s="2" t="inlineStr">
        <is>
          <t>Dec. 31, 2023</t>
        </is>
      </c>
    </row>
    <row r="2">
      <c r="A2" s="3" t="inlineStr">
        <is>
          <t>Oil and natural gas properties:</t>
        </is>
      </c>
      <c r="B2" s="4" t="inlineStr">
        <is>
          <t xml:space="preserve"> </t>
        </is>
      </c>
      <c r="C2" s="4" t="inlineStr">
        <is>
          <t xml:space="preserve"> </t>
        </is>
      </c>
    </row>
    <row r="3">
      <c r="A3" s="4" t="inlineStr">
        <is>
          <t>Proved properties</t>
        </is>
      </c>
      <c r="B3" s="7" t="n">
        <v>59574</v>
      </c>
      <c r="C3" s="7" t="n">
        <v>33771</v>
      </c>
    </row>
    <row r="4">
      <c r="A4" s="4" t="inlineStr">
        <is>
          <t>Unproved properties</t>
        </is>
      </c>
      <c r="B4" s="6" t="n">
        <v>22666</v>
      </c>
      <c r="C4" s="6" t="n">
        <v>8659</v>
      </c>
    </row>
    <row r="5">
      <c r="A5" s="4" t="inlineStr">
        <is>
          <t>Total oil and natural gas properties</t>
        </is>
      </c>
      <c r="B5" s="6" t="n">
        <v>82240</v>
      </c>
      <c r="C5" s="6" t="n">
        <v>42430</v>
      </c>
    </row>
    <row r="6">
      <c r="A6" s="4" t="inlineStr">
        <is>
          <t>Accumulated depletion</t>
        </is>
      </c>
      <c r="B6" s="6" t="n">
        <v>-11083</v>
      </c>
      <c r="C6" s="6" t="n">
        <v>-8333</v>
      </c>
    </row>
    <row r="7">
      <c r="A7" s="4" t="inlineStr">
        <is>
          <t>Accumulated impairment</t>
        </is>
      </c>
      <c r="B7" s="6" t="n">
        <v>-7954</v>
      </c>
      <c r="C7" s="6" t="n">
        <v>-7954</v>
      </c>
    </row>
    <row r="8">
      <c r="A8" s="4" t="inlineStr">
        <is>
          <t>Oil and natural gas properties, net</t>
        </is>
      </c>
      <c r="B8" s="7" t="n">
        <v>63203</v>
      </c>
      <c r="C8" s="7" t="n">
        <v>261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Schedule of Costs Incurred in Crude Oil and Natural Gas Activities (Details) - USD ($) $ in Millions</t>
        </is>
      </c>
      <c r="B1" s="2" t="inlineStr">
        <is>
          <t>12 Months Ended</t>
        </is>
      </c>
    </row>
    <row r="2">
      <c r="B2" s="2" t="inlineStr">
        <is>
          <t>Dec. 31, 2024</t>
        </is>
      </c>
      <c r="C2" s="2" t="inlineStr">
        <is>
          <t>Dec. 31, 2023</t>
        </is>
      </c>
      <c r="D2" s="2" t="inlineStr">
        <is>
          <t>Dec. 31, 2022</t>
        </is>
      </c>
    </row>
    <row r="3">
      <c r="A3" s="3" t="inlineStr">
        <is>
          <t>Acquisition costs:</t>
        </is>
      </c>
      <c r="B3" s="4" t="inlineStr">
        <is>
          <t xml:space="preserve"> </t>
        </is>
      </c>
      <c r="C3" s="4" t="inlineStr">
        <is>
          <t xml:space="preserve"> </t>
        </is>
      </c>
      <c r="D3" s="4" t="inlineStr">
        <is>
          <t xml:space="preserve"> </t>
        </is>
      </c>
    </row>
    <row r="4">
      <c r="A4" s="4" t="inlineStr">
        <is>
          <t>Proved properties</t>
        </is>
      </c>
      <c r="B4" s="7" t="n">
        <v>21275</v>
      </c>
      <c r="C4" s="7" t="n">
        <v>1314</v>
      </c>
      <c r="D4" s="7" t="n">
        <v>778</v>
      </c>
    </row>
    <row r="5">
      <c r="A5" s="4" t="inlineStr">
        <is>
          <t>Unproved properties</t>
        </is>
      </c>
      <c r="B5" s="6" t="n">
        <v>15568</v>
      </c>
      <c r="C5" s="6" t="n">
        <v>1701</v>
      </c>
      <c r="D5" s="6" t="n">
        <v>1536</v>
      </c>
    </row>
    <row r="6">
      <c r="A6" s="4" t="inlineStr">
        <is>
          <t>Development costs</t>
        </is>
      </c>
      <c r="B6" s="6" t="n">
        <v>2992</v>
      </c>
      <c r="C6" s="6" t="n">
        <v>1962</v>
      </c>
      <c r="D6" s="6" t="n">
        <v>566</v>
      </c>
    </row>
    <row r="7">
      <c r="A7" s="4" t="inlineStr">
        <is>
          <t>Exploration costs</t>
        </is>
      </c>
      <c r="B7" s="6" t="n">
        <v>194</v>
      </c>
      <c r="C7" s="6" t="n">
        <v>768</v>
      </c>
      <c r="D7" s="6" t="n">
        <v>1698</v>
      </c>
    </row>
    <row r="8">
      <c r="A8" s="4" t="inlineStr">
        <is>
          <t>Total</t>
        </is>
      </c>
      <c r="B8" s="7" t="n">
        <v>40029</v>
      </c>
      <c r="C8" s="7" t="n">
        <v>5745</v>
      </c>
      <c r="D8" s="7" t="n">
        <v>45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Schedule of Results of Operations for Oil and Natural Gas Producing Activities (Details) - USD ($) $ in Millions</t>
        </is>
      </c>
      <c r="B1" s="2" t="inlineStr">
        <is>
          <t>12 Months Ended</t>
        </is>
      </c>
    </row>
    <row r="2">
      <c r="B2" s="2" t="inlineStr">
        <is>
          <t>Dec. 31, 2024</t>
        </is>
      </c>
      <c r="C2" s="2" t="inlineStr">
        <is>
          <t>Dec. 31, 2023</t>
        </is>
      </c>
      <c r="D2" s="2" t="inlineStr">
        <is>
          <t>Dec. 31, 2022</t>
        </is>
      </c>
    </row>
    <row r="3">
      <c r="A3" s="3" t="inlineStr">
        <is>
          <t>Oil and Gas Disclosure [Abstract]</t>
        </is>
      </c>
      <c r="B3" s="4" t="inlineStr">
        <is>
          <t xml:space="preserve"> </t>
        </is>
      </c>
      <c r="C3" s="4" t="inlineStr">
        <is>
          <t xml:space="preserve"> </t>
        </is>
      </c>
      <c r="D3" s="4" t="inlineStr">
        <is>
          <t xml:space="preserve"> </t>
        </is>
      </c>
    </row>
    <row r="4">
      <c r="A4" s="4" t="inlineStr">
        <is>
          <t>Oil, natural gas and natural gas liquid sales</t>
        </is>
      </c>
      <c r="B4" s="7" t="n">
        <v>10100</v>
      </c>
      <c r="C4" s="7" t="n">
        <v>8228</v>
      </c>
      <c r="D4" s="7" t="n">
        <v>9566</v>
      </c>
    </row>
    <row r="5">
      <c r="A5" s="4" t="inlineStr">
        <is>
          <t>Production costs</t>
        </is>
      </c>
      <c r="B5" s="6" t="n">
        <v>-2280</v>
      </c>
      <c r="C5" s="6" t="n">
        <v>-1684</v>
      </c>
      <c r="D5" s="6" t="n">
        <v>-1521</v>
      </c>
    </row>
    <row r="6">
      <c r="A6" s="4" t="inlineStr">
        <is>
          <t>Depreciation, depletion, amortization and accretion</t>
        </is>
      </c>
      <c r="B6" s="6" t="n">
        <v>-2781</v>
      </c>
      <c r="C6" s="6" t="n">
        <v>-1684</v>
      </c>
      <c r="D6" s="6" t="n">
        <v>-1264</v>
      </c>
    </row>
    <row r="7">
      <c r="A7" s="4" t="inlineStr">
        <is>
          <t>Income tax benefit (expense)</t>
        </is>
      </c>
      <c r="B7" s="6" t="n">
        <v>-1025</v>
      </c>
      <c r="C7" s="6" t="n">
        <v>-1000</v>
      </c>
      <c r="D7" s="6" t="n">
        <v>-1437</v>
      </c>
    </row>
    <row r="8">
      <c r="A8" s="4" t="inlineStr">
        <is>
          <t>Results of operations</t>
        </is>
      </c>
      <c r="B8" s="7" t="n">
        <v>4014</v>
      </c>
      <c r="C8" s="7" t="n">
        <v>3860</v>
      </c>
      <c r="D8" s="7" t="n">
        <v>53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8" customWidth="1" min="2" max="2"/>
    <col width="30" customWidth="1" min="3" max="3"/>
    <col width="30" customWidth="1" min="4" max="4"/>
    <col width="30" customWidth="1" min="5" max="5"/>
  </cols>
  <sheetData>
    <row r="1">
      <c r="A1" s="1" t="inlineStr">
        <is>
          <t>SUPPLEMENTAL INFORMATION ON OIL AND NATURAL GAS OPERATIONS (Unaudited) - Schedule of Oil and Natural Gas Reserves (Details) MMcf in Thousands, MBoe in Thousands, MBbls in Thousands</t>
        </is>
      </c>
      <c r="B1" s="2" t="inlineStr">
        <is>
          <t>12 Months Ended</t>
        </is>
      </c>
    </row>
    <row r="2">
      <c r="B2" s="2" t="inlineStr">
        <is>
          <t>Dec. 31, 2024 MBoe reserve MBbls MMcf</t>
        </is>
      </c>
      <c r="C2" s="2" t="inlineStr">
        <is>
          <t>Dec. 31, 2023 MBoe MBbls MMcf</t>
        </is>
      </c>
      <c r="D2" s="2" t="inlineStr">
        <is>
          <t>Dec. 31, 2022 MBoe MMcf MBbls</t>
        </is>
      </c>
      <c r="E2" s="2" t="inlineStr">
        <is>
          <t>Dec. 31, 2021 MBoe MBbls MMcf</t>
        </is>
      </c>
    </row>
    <row r="3">
      <c r="A3" s="3" t="inlineStr">
        <is>
          <t>Oil and Gas, Proved Reserve, Quantity, Volume [Roll Forward]</t>
        </is>
      </c>
      <c r="B3" s="4" t="inlineStr">
        <is>
          <t xml:space="preserve"> </t>
        </is>
      </c>
      <c r="C3" s="4" t="inlineStr">
        <is>
          <t xml:space="preserve"> </t>
        </is>
      </c>
      <c r="D3" s="4" t="inlineStr">
        <is>
          <t xml:space="preserve"> </t>
        </is>
      </c>
      <c r="E3" s="4" t="inlineStr">
        <is>
          <t xml:space="preserve"> </t>
        </is>
      </c>
    </row>
    <row r="4">
      <c r="A4" s="4" t="inlineStr">
        <is>
          <t>Number of classified as proved developed non-producing reserves | reserve</t>
        </is>
      </c>
      <c r="B4" s="6" t="n">
        <v>0</v>
      </c>
      <c r="C4" s="4" t="inlineStr">
        <is>
          <t xml:space="preserve"> </t>
        </is>
      </c>
      <c r="D4" s="4" t="inlineStr">
        <is>
          <t xml:space="preserve"> </t>
        </is>
      </c>
      <c r="E4" s="4" t="inlineStr">
        <is>
          <t xml:space="preserve"> </t>
        </is>
      </c>
    </row>
    <row r="5">
      <c r="A5" s="4" t="inlineStr">
        <is>
          <t>Total, beginning balance (in MBOE) | MBoe</t>
        </is>
      </c>
      <c r="B5" s="6" t="n">
        <v>2177761</v>
      </c>
      <c r="C5" s="6" t="n">
        <v>2032971</v>
      </c>
      <c r="D5" s="6" t="n">
        <v>1788991</v>
      </c>
      <c r="E5" s="4" t="inlineStr">
        <is>
          <t xml:space="preserve"> </t>
        </is>
      </c>
    </row>
    <row r="6">
      <c r="A6" s="4" t="inlineStr">
        <is>
          <t>Extensions and discoveries (in MBOE) | MBoe</t>
        </is>
      </c>
      <c r="B6" s="6" t="n">
        <v>278808</v>
      </c>
      <c r="C6" s="6" t="n">
        <v>355874</v>
      </c>
      <c r="D6" s="6" t="n">
        <v>334495</v>
      </c>
      <c r="E6" s="4" t="inlineStr">
        <is>
          <t xml:space="preserve"> </t>
        </is>
      </c>
    </row>
    <row r="7">
      <c r="A7" s="4" t="inlineStr">
        <is>
          <t>Revision of previous estimates (in MBOE) | MBoe</t>
        </is>
      </c>
      <c r="B7" s="6" t="n">
        <v>-129071</v>
      </c>
      <c r="C7" s="6" t="n">
        <v>-54470</v>
      </c>
      <c r="D7" s="6" t="n">
        <v>-6784</v>
      </c>
      <c r="E7" s="4" t="inlineStr">
        <is>
          <t xml:space="preserve"> </t>
        </is>
      </c>
    </row>
    <row r="8">
      <c r="A8" s="4" t="inlineStr">
        <is>
          <t>Purchase of reserves in place (in MBOE) | MBoe</t>
        </is>
      </c>
      <c r="B8" s="6" t="n">
        <v>1569482</v>
      </c>
      <c r="C8" s="6" t="n">
        <v>70481</v>
      </c>
      <c r="D8" s="6" t="n">
        <v>68043</v>
      </c>
      <c r="E8" s="4" t="inlineStr">
        <is>
          <t xml:space="preserve"> </t>
        </is>
      </c>
    </row>
    <row r="9">
      <c r="A9" s="4" t="inlineStr">
        <is>
          <t>Divestitures (in MBOE) | MBoe</t>
        </is>
      </c>
      <c r="B9" s="6" t="n">
        <v>-120592</v>
      </c>
      <c r="C9" s="6" t="n">
        <v>-63682</v>
      </c>
      <c r="D9" s="6" t="n">
        <v>-10882</v>
      </c>
      <c r="E9" s="4" t="inlineStr">
        <is>
          <t xml:space="preserve"> </t>
        </is>
      </c>
    </row>
    <row r="10">
      <c r="A10" s="4" t="inlineStr">
        <is>
          <t>Production (in MBOE) | MBoe</t>
        </is>
      </c>
      <c r="B10" s="6" t="n">
        <v>-218972</v>
      </c>
      <c r="C10" s="6" t="n">
        <v>-163413</v>
      </c>
      <c r="D10" s="6" t="n">
        <v>-140892</v>
      </c>
      <c r="E10" s="4" t="inlineStr">
        <is>
          <t xml:space="preserve"> </t>
        </is>
      </c>
    </row>
    <row r="11">
      <c r="A11" s="4" t="inlineStr">
        <is>
          <t>Total, ending balance (in MBOE) | MBoe</t>
        </is>
      </c>
      <c r="B11" s="6" t="n">
        <v>3557416</v>
      </c>
      <c r="C11" s="6" t="n">
        <v>2177761</v>
      </c>
      <c r="D11" s="6" t="n">
        <v>2032971</v>
      </c>
      <c r="E11" s="4" t="inlineStr">
        <is>
          <t xml:space="preserve"> </t>
        </is>
      </c>
    </row>
    <row r="12">
      <c r="A12" s="4" t="inlineStr">
        <is>
          <t>Proved developed reserves (in MBOE) | MBoe</t>
        </is>
      </c>
      <c r="B12" s="6" t="n">
        <v>2384798</v>
      </c>
      <c r="C12" s="6" t="n">
        <v>1496530</v>
      </c>
      <c r="D12" s="6" t="n">
        <v>1403553</v>
      </c>
      <c r="E12" s="6" t="n">
        <v>1201102</v>
      </c>
    </row>
    <row r="13">
      <c r="A13" s="4" t="inlineStr">
        <is>
          <t>Proved undeveloped reserves (in MBOE) | MBoe</t>
        </is>
      </c>
      <c r="B13" s="6" t="n">
        <v>1172618</v>
      </c>
      <c r="C13" s="6" t="n">
        <v>681231</v>
      </c>
      <c r="D13" s="6" t="n">
        <v>629418</v>
      </c>
      <c r="E13" s="6" t="n">
        <v>587889</v>
      </c>
    </row>
    <row r="14">
      <c r="A14" s="4" t="inlineStr">
        <is>
          <t>Viper</t>
        </is>
      </c>
      <c r="B14" s="4" t="inlineStr">
        <is>
          <t xml:space="preserve"> </t>
        </is>
      </c>
      <c r="C14" s="4" t="inlineStr">
        <is>
          <t xml:space="preserve"> </t>
        </is>
      </c>
      <c r="D14" s="4" t="inlineStr">
        <is>
          <t xml:space="preserve"> </t>
        </is>
      </c>
      <c r="E14" s="4" t="inlineStr">
        <is>
          <t xml:space="preserve"> </t>
        </is>
      </c>
    </row>
    <row r="15">
      <c r="A15" s="3" t="inlineStr">
        <is>
          <t>Oil and Gas, Proved Reserve, Quantity, Volume [Roll Forward]</t>
        </is>
      </c>
      <c r="B15" s="4" t="inlineStr">
        <is>
          <t xml:space="preserve"> </t>
        </is>
      </c>
      <c r="C15" s="4" t="inlineStr">
        <is>
          <t xml:space="preserve"> </t>
        </is>
      </c>
      <c r="D15" s="4" t="inlineStr">
        <is>
          <t xml:space="preserve"> </t>
        </is>
      </c>
      <c r="E15" s="4" t="inlineStr">
        <is>
          <t xml:space="preserve"> </t>
        </is>
      </c>
    </row>
    <row r="16">
      <c r="A16" s="4" t="inlineStr">
        <is>
          <t>Total, beginning balance (in MBOE) | MBoe</t>
        </is>
      </c>
      <c r="B16" s="6" t="n">
        <v>78870</v>
      </c>
      <c r="C16" s="6" t="n">
        <v>65516</v>
      </c>
      <c r="D16" s="6" t="n">
        <v>58828</v>
      </c>
      <c r="E16" s="4" t="inlineStr">
        <is>
          <t xml:space="preserve"> </t>
        </is>
      </c>
    </row>
    <row r="17">
      <c r="A17" s="4" t="inlineStr">
        <is>
          <t>Total, ending balance (in MBOE) | MBoe</t>
        </is>
      </c>
      <c r="B17" s="6" t="n">
        <v>107730</v>
      </c>
      <c r="C17" s="6" t="n">
        <v>78870</v>
      </c>
      <c r="D17" s="6" t="n">
        <v>65516</v>
      </c>
      <c r="E17" s="4" t="inlineStr">
        <is>
          <t xml:space="preserve"> </t>
        </is>
      </c>
    </row>
    <row r="18">
      <c r="A18" s="4" t="inlineStr">
        <is>
          <t>OIL</t>
        </is>
      </c>
      <c r="B18" s="4" t="inlineStr">
        <is>
          <t xml:space="preserve"> </t>
        </is>
      </c>
      <c r="C18" s="4" t="inlineStr">
        <is>
          <t xml:space="preserve"> </t>
        </is>
      </c>
      <c r="D18" s="4" t="inlineStr">
        <is>
          <t xml:space="preserve"> </t>
        </is>
      </c>
      <c r="E18" s="4" t="inlineStr">
        <is>
          <t xml:space="preserve"> </t>
        </is>
      </c>
    </row>
    <row r="19">
      <c r="A19" s="3" t="inlineStr">
        <is>
          <t>Oil and Gas, Proved Reserve, Quantity, Volume [Roll Forward]</t>
        </is>
      </c>
      <c r="B19" s="4" t="inlineStr">
        <is>
          <t xml:space="preserve"> </t>
        </is>
      </c>
      <c r="C19" s="4" t="inlineStr">
        <is>
          <t xml:space="preserve"> </t>
        </is>
      </c>
      <c r="D19" s="4" t="inlineStr">
        <is>
          <t xml:space="preserve"> </t>
        </is>
      </c>
      <c r="E19" s="4" t="inlineStr">
        <is>
          <t xml:space="preserve"> </t>
        </is>
      </c>
    </row>
    <row r="20">
      <c r="A20" s="4" t="inlineStr">
        <is>
          <t>Beginning of the period</t>
        </is>
      </c>
      <c r="B20" s="6" t="n">
        <v>1143944</v>
      </c>
      <c r="C20" s="6" t="n">
        <v>1069508</v>
      </c>
      <c r="D20" s="6" t="n">
        <v>928289</v>
      </c>
      <c r="E20" s="4" t="inlineStr">
        <is>
          <t xml:space="preserve"> </t>
        </is>
      </c>
    </row>
    <row r="21">
      <c r="A21" s="4" t="inlineStr">
        <is>
          <t>Extensions and discoveries</t>
        </is>
      </c>
      <c r="B21" s="6" t="n">
        <v>168375</v>
      </c>
      <c r="C21" s="6" t="n">
        <v>206562</v>
      </c>
      <c r="D21" s="6" t="n">
        <v>201326</v>
      </c>
      <c r="E21" s="4" t="inlineStr">
        <is>
          <t xml:space="preserve"> </t>
        </is>
      </c>
    </row>
    <row r="22">
      <c r="A22" s="4" t="inlineStr">
        <is>
          <t>Revisions of previous estimates</t>
        </is>
      </c>
      <c r="B22" s="6" t="n">
        <v>-78142</v>
      </c>
      <c r="C22" s="6" t="n">
        <v>-56482</v>
      </c>
      <c r="D22" s="6" t="n">
        <v>-10483</v>
      </c>
      <c r="E22" s="4" t="inlineStr">
        <is>
          <t xml:space="preserve"> </t>
        </is>
      </c>
    </row>
    <row r="23">
      <c r="A23" s="4" t="inlineStr">
        <is>
          <t>Purchase of reserves in place</t>
        </is>
      </c>
      <c r="B23" s="6" t="n">
        <v>697702</v>
      </c>
      <c r="C23" s="6" t="n">
        <v>41790</v>
      </c>
      <c r="D23" s="6" t="n">
        <v>38683</v>
      </c>
      <c r="E23" s="4" t="inlineStr">
        <is>
          <t xml:space="preserve"> </t>
        </is>
      </c>
    </row>
    <row r="24">
      <c r="A24" s="4" t="inlineStr">
        <is>
          <t>Divestitures</t>
        </is>
      </c>
      <c r="B24" s="6" t="n">
        <v>-47505</v>
      </c>
      <c r="C24" s="6" t="n">
        <v>-21258</v>
      </c>
      <c r="D24" s="6" t="n">
        <v>-6691</v>
      </c>
      <c r="E24" s="4" t="inlineStr">
        <is>
          <t xml:space="preserve"> </t>
        </is>
      </c>
    </row>
    <row r="25">
      <c r="A25" s="4" t="inlineStr">
        <is>
          <t>Production</t>
        </is>
      </c>
      <c r="B25" s="6" t="n">
        <v>-123325</v>
      </c>
      <c r="C25" s="6" t="n">
        <v>-96176</v>
      </c>
      <c r="D25" s="6" t="n">
        <v>-81616</v>
      </c>
      <c r="E25" s="4" t="inlineStr">
        <is>
          <t xml:space="preserve"> </t>
        </is>
      </c>
    </row>
    <row r="26">
      <c r="A26" s="4" t="inlineStr">
        <is>
          <t>End of the period</t>
        </is>
      </c>
      <c r="B26" s="6" t="n">
        <v>1761049</v>
      </c>
      <c r="C26" s="6" t="n">
        <v>1143944</v>
      </c>
      <c r="D26" s="6" t="n">
        <v>1069508</v>
      </c>
      <c r="E26" s="4" t="inlineStr">
        <is>
          <t xml:space="preserve"> </t>
        </is>
      </c>
    </row>
    <row r="27">
      <c r="A27" s="4" t="inlineStr">
        <is>
          <t>Proved developed reserves</t>
        </is>
      </c>
      <c r="B27" s="6" t="n">
        <v>1120824</v>
      </c>
      <c r="C27" s="6" t="n">
        <v>744103</v>
      </c>
      <c r="D27" s="6" t="n">
        <v>699513</v>
      </c>
      <c r="E27" s="6" t="n">
        <v>620474</v>
      </c>
    </row>
    <row r="28">
      <c r="A28" s="4" t="inlineStr">
        <is>
          <t>Proved undeveloped reserve</t>
        </is>
      </c>
      <c r="B28" s="6" t="n">
        <v>640225</v>
      </c>
      <c r="C28" s="6" t="n">
        <v>399841</v>
      </c>
      <c r="D28" s="6" t="n">
        <v>369995</v>
      </c>
      <c r="E28" s="6" t="n">
        <v>307815</v>
      </c>
    </row>
    <row r="29">
      <c r="A29" s="4" t="inlineStr">
        <is>
          <t>NATURAL GAS</t>
        </is>
      </c>
      <c r="B29" s="4" t="inlineStr">
        <is>
          <t xml:space="preserve"> </t>
        </is>
      </c>
      <c r="C29" s="4" t="inlineStr">
        <is>
          <t xml:space="preserve"> </t>
        </is>
      </c>
      <c r="D29" s="4" t="inlineStr">
        <is>
          <t xml:space="preserve"> </t>
        </is>
      </c>
      <c r="E29" s="4" t="inlineStr">
        <is>
          <t xml:space="preserve"> </t>
        </is>
      </c>
    </row>
    <row r="30">
      <c r="A30" s="3" t="inlineStr">
        <is>
          <t>Oil and Gas, Proved Reserve, Quantity, Volume [Roll Forward]</t>
        </is>
      </c>
      <c r="B30" s="4" t="inlineStr">
        <is>
          <t xml:space="preserve"> </t>
        </is>
      </c>
      <c r="C30" s="4" t="inlineStr">
        <is>
          <t xml:space="preserve"> </t>
        </is>
      </c>
      <c r="D30" s="4" t="inlineStr">
        <is>
          <t xml:space="preserve"> </t>
        </is>
      </c>
      <c r="E30" s="4" t="inlineStr">
        <is>
          <t xml:space="preserve"> </t>
        </is>
      </c>
    </row>
    <row r="31">
      <c r="A31" s="4" t="inlineStr">
        <is>
          <t>Beginning of the period | MMcf</t>
        </is>
      </c>
      <c r="B31" s="6" t="n">
        <v>2997422</v>
      </c>
      <c r="C31" s="6" t="n">
        <v>2868861</v>
      </c>
      <c r="D31" s="6" t="n">
        <v>2585807</v>
      </c>
      <c r="E31" s="4" t="inlineStr">
        <is>
          <t xml:space="preserve"> </t>
        </is>
      </c>
    </row>
    <row r="32">
      <c r="A32" s="4" t="inlineStr">
        <is>
          <t>Extensions and discoveries | MMcf</t>
        </is>
      </c>
      <c r="B32" s="6" t="n">
        <v>310421</v>
      </c>
      <c r="C32" s="6" t="n">
        <v>424881</v>
      </c>
      <c r="D32" s="6" t="n">
        <v>386987</v>
      </c>
      <c r="E32" s="4" t="inlineStr">
        <is>
          <t xml:space="preserve"> </t>
        </is>
      </c>
    </row>
    <row r="33">
      <c r="A33" s="4" t="inlineStr">
        <is>
          <t>Revisions of previous estimates | MMcf</t>
        </is>
      </c>
      <c r="B33" s="6" t="n">
        <v>-158468</v>
      </c>
      <c r="C33" s="6" t="n">
        <v>-47697</v>
      </c>
      <c r="D33" s="6" t="n">
        <v>2827</v>
      </c>
      <c r="E33" s="4" t="inlineStr">
        <is>
          <t xml:space="preserve"> </t>
        </is>
      </c>
    </row>
    <row r="34">
      <c r="A34" s="4" t="inlineStr">
        <is>
          <t>Purchase of reserves in place | MMcf</t>
        </is>
      </c>
      <c r="B34" s="6" t="n">
        <v>2391264</v>
      </c>
      <c r="C34" s="6" t="n">
        <v>79507</v>
      </c>
      <c r="D34" s="6" t="n">
        <v>82287</v>
      </c>
      <c r="E34" s="4" t="inlineStr">
        <is>
          <t xml:space="preserve"> </t>
        </is>
      </c>
    </row>
    <row r="35">
      <c r="A35" s="4" t="inlineStr">
        <is>
          <t>Divestitures | MMcf</t>
        </is>
      </c>
      <c r="B35" s="6" t="n">
        <v>-240044</v>
      </c>
      <c r="C35" s="6" t="n">
        <v>-130013</v>
      </c>
      <c r="D35" s="6" t="n">
        <v>-12671</v>
      </c>
      <c r="E35" s="4" t="inlineStr">
        <is>
          <t xml:space="preserve"> </t>
        </is>
      </c>
    </row>
    <row r="36">
      <c r="A36" s="4" t="inlineStr">
        <is>
          <t>Production | MMcf</t>
        </is>
      </c>
      <c r="B36" s="6" t="n">
        <v>-275680</v>
      </c>
      <c r="C36" s="6" t="n">
        <v>-198117</v>
      </c>
      <c r="D36" s="6" t="n">
        <v>-176376</v>
      </c>
      <c r="E36" s="4" t="inlineStr">
        <is>
          <t xml:space="preserve"> </t>
        </is>
      </c>
    </row>
    <row r="37">
      <c r="A37" s="4" t="inlineStr">
        <is>
          <t>End of the period | MMcf</t>
        </is>
      </c>
      <c r="B37" s="6" t="n">
        <v>5024915</v>
      </c>
      <c r="C37" s="6" t="n">
        <v>2997422</v>
      </c>
      <c r="D37" s="6" t="n">
        <v>2868861</v>
      </c>
      <c r="E37" s="4" t="inlineStr">
        <is>
          <t xml:space="preserve"> </t>
        </is>
      </c>
    </row>
    <row r="38">
      <c r="A38" s="4" t="inlineStr">
        <is>
          <t>Proved developed reserves | MMcf</t>
        </is>
      </c>
      <c r="B38" s="6" t="n">
        <v>3559748</v>
      </c>
      <c r="C38" s="6" t="n">
        <v>2203563</v>
      </c>
      <c r="D38" s="6" t="n">
        <v>2122782</v>
      </c>
      <c r="E38" s="6" t="n">
        <v>1770688</v>
      </c>
    </row>
    <row r="39">
      <c r="A39" s="4" t="inlineStr">
        <is>
          <t>Proved undeveloped reserve | MMcf</t>
        </is>
      </c>
      <c r="B39" s="6" t="n">
        <v>1465167</v>
      </c>
      <c r="C39" s="6" t="n">
        <v>793859</v>
      </c>
      <c r="D39" s="6" t="n">
        <v>746079</v>
      </c>
      <c r="E39" s="6" t="n">
        <v>815119</v>
      </c>
    </row>
    <row r="40">
      <c r="A40" s="4" t="inlineStr">
        <is>
          <t>NATURAL GAS LIQUIDS</t>
        </is>
      </c>
      <c r="B40" s="4" t="inlineStr">
        <is>
          <t xml:space="preserve"> </t>
        </is>
      </c>
      <c r="C40" s="4" t="inlineStr">
        <is>
          <t xml:space="preserve"> </t>
        </is>
      </c>
      <c r="D40" s="4" t="inlineStr">
        <is>
          <t xml:space="preserve"> </t>
        </is>
      </c>
      <c r="E40" s="4" t="inlineStr">
        <is>
          <t xml:space="preserve"> </t>
        </is>
      </c>
    </row>
    <row r="41">
      <c r="A41" s="3" t="inlineStr">
        <is>
          <t>Oil and Gas, Proved Reserve, Quantity, Volume [Roll Forward]</t>
        </is>
      </c>
      <c r="B41" s="4" t="inlineStr">
        <is>
          <t xml:space="preserve"> </t>
        </is>
      </c>
      <c r="C41" s="4" t="inlineStr">
        <is>
          <t xml:space="preserve"> </t>
        </is>
      </c>
      <c r="D41" s="4" t="inlineStr">
        <is>
          <t xml:space="preserve"> </t>
        </is>
      </c>
      <c r="E41" s="4" t="inlineStr">
        <is>
          <t xml:space="preserve"> </t>
        </is>
      </c>
    </row>
    <row r="42">
      <c r="A42" s="4" t="inlineStr">
        <is>
          <t>Beginning of the period</t>
        </is>
      </c>
      <c r="B42" s="6" t="n">
        <v>534247</v>
      </c>
      <c r="C42" s="6" t="n">
        <v>485319</v>
      </c>
      <c r="D42" s="6" t="n">
        <v>429734</v>
      </c>
      <c r="E42" s="4" t="inlineStr">
        <is>
          <t xml:space="preserve"> </t>
        </is>
      </c>
    </row>
    <row r="43">
      <c r="A43" s="4" t="inlineStr">
        <is>
          <t>Extensions and discoveries</t>
        </is>
      </c>
      <c r="B43" s="6" t="n">
        <v>58696</v>
      </c>
      <c r="C43" s="6" t="n">
        <v>78498</v>
      </c>
      <c r="D43" s="6" t="n">
        <v>68671</v>
      </c>
      <c r="E43" s="4" t="inlineStr">
        <is>
          <t xml:space="preserve"> </t>
        </is>
      </c>
    </row>
    <row r="44">
      <c r="A44" s="4" t="inlineStr">
        <is>
          <t>Revisions of previous estimates</t>
        </is>
      </c>
      <c r="B44" s="6" t="n">
        <v>-24518</v>
      </c>
      <c r="C44" s="6" t="n">
        <v>9962</v>
      </c>
      <c r="D44" s="6" t="n">
        <v>3228</v>
      </c>
      <c r="E44" s="4" t="inlineStr">
        <is>
          <t xml:space="preserve"> </t>
        </is>
      </c>
    </row>
    <row r="45">
      <c r="A45" s="4" t="inlineStr">
        <is>
          <t>Purchase of reserves in place</t>
        </is>
      </c>
      <c r="B45" s="6" t="n">
        <v>473236</v>
      </c>
      <c r="C45" s="6" t="n">
        <v>15440</v>
      </c>
      <c r="D45" s="6" t="n">
        <v>15645</v>
      </c>
      <c r="E45" s="4" t="inlineStr">
        <is>
          <t xml:space="preserve"> </t>
        </is>
      </c>
    </row>
    <row r="46">
      <c r="A46" s="4" t="inlineStr">
        <is>
          <t>Divestitures</t>
        </is>
      </c>
      <c r="B46" s="6" t="n">
        <v>-33080</v>
      </c>
      <c r="C46" s="6" t="n">
        <v>-20755</v>
      </c>
      <c r="D46" s="6" t="n">
        <v>-2079</v>
      </c>
      <c r="E46" s="4" t="inlineStr">
        <is>
          <t xml:space="preserve"> </t>
        </is>
      </c>
    </row>
    <row r="47">
      <c r="A47" s="4" t="inlineStr">
        <is>
          <t>Production</t>
        </is>
      </c>
      <c r="B47" s="6" t="n">
        <v>-49700</v>
      </c>
      <c r="C47" s="6" t="n">
        <v>-34217</v>
      </c>
      <c r="D47" s="6" t="n">
        <v>-29880</v>
      </c>
      <c r="E47" s="4" t="inlineStr">
        <is>
          <t xml:space="preserve"> </t>
        </is>
      </c>
    </row>
    <row r="48">
      <c r="A48" s="4" t="inlineStr">
        <is>
          <t>End of the period</t>
        </is>
      </c>
      <c r="B48" s="6" t="n">
        <v>958881</v>
      </c>
      <c r="C48" s="6" t="n">
        <v>534247</v>
      </c>
      <c r="D48" s="6" t="n">
        <v>485319</v>
      </c>
      <c r="E48" s="4" t="inlineStr">
        <is>
          <t xml:space="preserve"> </t>
        </is>
      </c>
    </row>
    <row r="49">
      <c r="A49" s="4" t="inlineStr">
        <is>
          <t>Proved developed reserves</t>
        </is>
      </c>
      <c r="B49" s="6" t="n">
        <v>670683</v>
      </c>
      <c r="C49" s="6" t="n">
        <v>385167</v>
      </c>
      <c r="D49" s="6" t="n">
        <v>350243</v>
      </c>
      <c r="E49" s="6" t="n">
        <v>285513</v>
      </c>
    </row>
    <row r="50">
      <c r="A50" s="4" t="inlineStr">
        <is>
          <t>Proved undeveloped reserve</t>
        </is>
      </c>
      <c r="B50" s="6" t="n">
        <v>288198</v>
      </c>
      <c r="C50" s="6" t="n">
        <v>149080</v>
      </c>
      <c r="D50" s="6" t="n">
        <v>135076</v>
      </c>
      <c r="E50" s="6" t="n">
        <v>1442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19" customWidth="1" min="5" max="5"/>
  </cols>
  <sheetData>
    <row r="1">
      <c r="A1" s="1" t="inlineStr">
        <is>
          <t>SUPPLEMENTAL INFORMATION ON OIL AND NATURAL GAS OPERATIONS (Unaudited) - Narrative (Details) MBoe in Thousands, $ in Millions</t>
        </is>
      </c>
      <c r="B1" s="2" t="inlineStr">
        <is>
          <t>12 Months Ended</t>
        </is>
      </c>
    </row>
    <row r="2">
      <c r="B2" s="2" t="inlineStr">
        <is>
          <t>Dec. 31, 2024 USD ($) MBoe well</t>
        </is>
      </c>
      <c r="C2" s="2" t="inlineStr">
        <is>
          <t>Dec. 31, 2023 USD ($) MBoe well</t>
        </is>
      </c>
      <c r="D2" s="2" t="inlineStr">
        <is>
          <t>Dec. 31, 2022 USD ($) MBoe well</t>
        </is>
      </c>
      <c r="E2" s="2" t="inlineStr">
        <is>
          <t>Dec. 31, 2021 MBoe</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row>
    <row r="4">
      <c r="A4" s="4" t="inlineStr">
        <is>
          <t>Extensions and discoveries (in MBOE)</t>
        </is>
      </c>
      <c r="B4" s="6" t="n">
        <v>278808</v>
      </c>
      <c r="C4" s="6" t="n">
        <v>355874</v>
      </c>
      <c r="D4" s="6" t="n">
        <v>334495</v>
      </c>
      <c r="E4" s="4" t="inlineStr">
        <is>
          <t xml:space="preserve"> </t>
        </is>
      </c>
    </row>
    <row r="5">
      <c r="A5" s="4" t="inlineStr">
        <is>
          <t>Oil and gas development number of wells drilled net productive | well</t>
        </is>
      </c>
      <c r="B5" s="6" t="n">
        <v>1172</v>
      </c>
      <c r="C5" s="6" t="n">
        <v>954</v>
      </c>
      <c r="D5" s="6" t="n">
        <v>654</v>
      </c>
      <c r="E5" s="4" t="inlineStr">
        <is>
          <t xml:space="preserve"> </t>
        </is>
      </c>
    </row>
    <row r="6">
      <c r="A6" s="4" t="inlineStr">
        <is>
          <t>Proved undeveloped reserves number of wells added | well</t>
        </is>
      </c>
      <c r="B6" s="6" t="n">
        <v>445</v>
      </c>
      <c r="C6" s="6" t="n">
        <v>344</v>
      </c>
      <c r="D6" s="6" t="n">
        <v>311</v>
      </c>
      <c r="E6" s="4" t="inlineStr">
        <is>
          <t xml:space="preserve"> </t>
        </is>
      </c>
    </row>
    <row r="7">
      <c r="A7" s="4" t="inlineStr">
        <is>
          <t>Percentage of extension volumes attributable to subsidiary</t>
        </is>
      </c>
      <c r="B7" s="9" t="n">
        <v>0.09</v>
      </c>
      <c r="C7" s="9" t="n">
        <v>0.07000000000000001</v>
      </c>
      <c r="D7" s="9" t="n">
        <v>0.08</v>
      </c>
      <c r="E7" s="4" t="inlineStr">
        <is>
          <t xml:space="preserve"> </t>
        </is>
      </c>
    </row>
    <row r="8">
      <c r="A8" s="4" t="inlineStr">
        <is>
          <t>Downward revisions of previous estimates (in MBOE)</t>
        </is>
      </c>
      <c r="B8" s="6" t="n">
        <v>129071</v>
      </c>
      <c r="C8" s="6" t="n">
        <v>54470</v>
      </c>
      <c r="D8" s="6" t="n">
        <v>6784</v>
      </c>
      <c r="E8" s="4" t="inlineStr">
        <is>
          <t xml:space="preserve"> </t>
        </is>
      </c>
    </row>
    <row r="9">
      <c r="A9" s="4" t="inlineStr">
        <is>
          <t>Revision of previous estimate, due to lower commodity prices (in MBOE)</t>
        </is>
      </c>
      <c r="B9" s="6" t="n">
        <v>88915</v>
      </c>
      <c r="C9" s="6" t="n">
        <v>62370</v>
      </c>
      <c r="D9" s="4" t="inlineStr">
        <is>
          <t xml:space="preserve"> </t>
        </is>
      </c>
      <c r="E9" s="4" t="inlineStr">
        <is>
          <t xml:space="preserve"> </t>
        </is>
      </c>
    </row>
    <row r="10">
      <c r="A10" s="4" t="inlineStr">
        <is>
          <t>Estimates increase due to higher commodity prices and improved well performance (in MBOE)</t>
        </is>
      </c>
      <c r="B10" s="4" t="inlineStr">
        <is>
          <t xml:space="preserve"> </t>
        </is>
      </c>
      <c r="C10" s="4" t="inlineStr">
        <is>
          <t xml:space="preserve"> </t>
        </is>
      </c>
      <c r="D10" s="6" t="n">
        <v>92118</v>
      </c>
      <c r="E10" s="4" t="inlineStr">
        <is>
          <t xml:space="preserve"> </t>
        </is>
      </c>
    </row>
    <row r="11">
      <c r="A11" s="4" t="inlineStr">
        <is>
          <t>Change in corporate plan (in MBOE)</t>
        </is>
      </c>
      <c r="B11" s="6" t="n">
        <v>49311</v>
      </c>
      <c r="C11" s="6" t="n">
        <v>32249</v>
      </c>
      <c r="D11" s="6" t="n">
        <v>98902</v>
      </c>
      <c r="E11" s="4" t="inlineStr">
        <is>
          <t xml:space="preserve"> </t>
        </is>
      </c>
    </row>
    <row r="12">
      <c r="A12" s="4" t="inlineStr">
        <is>
          <t>Decline in performance (in MBOE)</t>
        </is>
      </c>
      <c r="B12" s="6" t="n">
        <v>16586</v>
      </c>
      <c r="C12" s="4" t="inlineStr">
        <is>
          <t xml:space="preserve"> </t>
        </is>
      </c>
      <c r="D12" s="4" t="inlineStr">
        <is>
          <t xml:space="preserve"> </t>
        </is>
      </c>
      <c r="E12" s="4" t="inlineStr">
        <is>
          <t xml:space="preserve"> </t>
        </is>
      </c>
    </row>
    <row r="13">
      <c r="A13" s="4" t="inlineStr">
        <is>
          <t>Positive ownership and acquisition variance (in MBOE)</t>
        </is>
      </c>
      <c r="B13" s="6" t="n">
        <v>25743</v>
      </c>
      <c r="C13" s="4" t="inlineStr">
        <is>
          <t xml:space="preserve"> </t>
        </is>
      </c>
      <c r="D13" s="4" t="inlineStr">
        <is>
          <t xml:space="preserve"> </t>
        </is>
      </c>
      <c r="E13" s="4" t="inlineStr">
        <is>
          <t xml:space="preserve"> </t>
        </is>
      </c>
    </row>
    <row r="14">
      <c r="A14" s="4" t="inlineStr">
        <is>
          <t>Performance revisions (in MBOE)</t>
        </is>
      </c>
      <c r="B14" s="4" t="inlineStr">
        <is>
          <t xml:space="preserve"> </t>
        </is>
      </c>
      <c r="C14" s="6" t="n">
        <v>40149</v>
      </c>
      <c r="D14" s="4" t="inlineStr">
        <is>
          <t xml:space="preserve"> </t>
        </is>
      </c>
      <c r="E14" s="4" t="inlineStr">
        <is>
          <t xml:space="preserve"> </t>
        </is>
      </c>
    </row>
    <row r="15">
      <c r="A15" s="4" t="inlineStr">
        <is>
          <t>Purchase of reserves in place (in MBOE)</t>
        </is>
      </c>
      <c r="B15" s="6" t="n">
        <v>1569482</v>
      </c>
      <c r="C15" s="6" t="n">
        <v>70481</v>
      </c>
      <c r="D15" s="6" t="n">
        <v>68043</v>
      </c>
      <c r="E15" s="4" t="inlineStr">
        <is>
          <t xml:space="preserve"> </t>
        </is>
      </c>
    </row>
    <row r="16">
      <c r="A16" s="4" t="inlineStr">
        <is>
          <t>Increase due to acquisitions (in MBOE)</t>
        </is>
      </c>
      <c r="B16" s="6" t="n">
        <v>1554541</v>
      </c>
      <c r="C16" s="6" t="n">
        <v>54470</v>
      </c>
      <c r="D16" s="6" t="n">
        <v>67037</v>
      </c>
      <c r="E16" s="4" t="inlineStr">
        <is>
          <t xml:space="preserve"> </t>
        </is>
      </c>
    </row>
    <row r="17">
      <c r="A17" s="4" t="inlineStr">
        <is>
          <t>Royalty purchases (in MBOE)</t>
        </is>
      </c>
      <c r="B17" s="6" t="n">
        <v>14941</v>
      </c>
      <c r="C17" s="6" t="n">
        <v>16011</v>
      </c>
      <c r="D17" s="6" t="n">
        <v>1005</v>
      </c>
      <c r="E17" s="4" t="inlineStr">
        <is>
          <t xml:space="preserve"> </t>
        </is>
      </c>
    </row>
    <row r="18">
      <c r="A18" s="4" t="inlineStr">
        <is>
          <t>Divestitures (in MBOE)</t>
        </is>
      </c>
      <c r="B18" s="6" t="n">
        <v>-120592</v>
      </c>
      <c r="C18" s="6" t="n">
        <v>-63682</v>
      </c>
      <c r="D18" s="6" t="n">
        <v>-10882</v>
      </c>
      <c r="E18" s="4" t="inlineStr">
        <is>
          <t xml:space="preserve"> </t>
        </is>
      </c>
    </row>
    <row r="19">
      <c r="A19" s="4" t="inlineStr">
        <is>
          <t>Proved undeveloped reserves (in MBOE)</t>
        </is>
      </c>
      <c r="B19" s="6" t="n">
        <v>1172618</v>
      </c>
      <c r="C19" s="6" t="n">
        <v>681231</v>
      </c>
      <c r="D19" s="6" t="n">
        <v>629418</v>
      </c>
      <c r="E19" s="6" t="n">
        <v>587889</v>
      </c>
    </row>
    <row r="20">
      <c r="A20" s="4" t="inlineStr">
        <is>
          <t>Proved undeveloped reserves, increase (in MBOE)</t>
        </is>
      </c>
      <c r="B20" s="6" t="n">
        <v>491387</v>
      </c>
      <c r="C20" s="4" t="inlineStr">
        <is>
          <t xml:space="preserve"> </t>
        </is>
      </c>
      <c r="D20" s="4" t="inlineStr">
        <is>
          <t xml:space="preserve"> </t>
        </is>
      </c>
      <c r="E20" s="4" t="inlineStr">
        <is>
          <t xml:space="preserve"> </t>
        </is>
      </c>
    </row>
    <row r="21">
      <c r="A21" s="4" t="inlineStr">
        <is>
          <t>Proved undeveloped reserves, extensions (in MBOE)</t>
        </is>
      </c>
      <c r="B21" s="6" t="n">
        <v>215557</v>
      </c>
      <c r="C21" s="4" t="inlineStr">
        <is>
          <t xml:space="preserve"> </t>
        </is>
      </c>
      <c r="D21" s="4" t="inlineStr">
        <is>
          <t xml:space="preserve"> </t>
        </is>
      </c>
      <c r="E21" s="4" t="inlineStr">
        <is>
          <t xml:space="preserve"> </t>
        </is>
      </c>
    </row>
    <row r="22">
      <c r="A22" s="4" t="inlineStr">
        <is>
          <t>Number of horizontal wells developed, working interest gross | well</t>
        </is>
      </c>
      <c r="B22" s="6" t="n">
        <v>445</v>
      </c>
      <c r="C22" s="4" t="inlineStr">
        <is>
          <t xml:space="preserve"> </t>
        </is>
      </c>
      <c r="D22" s="4" t="inlineStr">
        <is>
          <t xml:space="preserve"> </t>
        </is>
      </c>
      <c r="E22" s="4" t="inlineStr">
        <is>
          <t xml:space="preserve"> </t>
        </is>
      </c>
    </row>
    <row r="23">
      <c r="A23" s="4" t="inlineStr">
        <is>
          <t>Number of horizontal wells developed, working interest | well</t>
        </is>
      </c>
      <c r="B23" s="6" t="n">
        <v>409</v>
      </c>
      <c r="C23" s="4" t="inlineStr">
        <is>
          <t xml:space="preserve"> </t>
        </is>
      </c>
      <c r="D23" s="4" t="inlineStr">
        <is>
          <t xml:space="preserve"> </t>
        </is>
      </c>
      <c r="E23" s="4" t="inlineStr">
        <is>
          <t xml:space="preserve"> </t>
        </is>
      </c>
    </row>
    <row r="24">
      <c r="A24" s="4" t="inlineStr">
        <is>
          <t>Proved undeveloped reserves extensions and discoveries mineral interest (in MBOE)</t>
        </is>
      </c>
      <c r="B24" s="6" t="n">
        <v>9848</v>
      </c>
      <c r="C24" s="4" t="inlineStr">
        <is>
          <t xml:space="preserve"> </t>
        </is>
      </c>
      <c r="D24" s="4" t="inlineStr">
        <is>
          <t xml:space="preserve"> </t>
        </is>
      </c>
      <c r="E24" s="4" t="inlineStr">
        <is>
          <t xml:space="preserve"> </t>
        </is>
      </c>
    </row>
    <row r="25">
      <c r="A25" s="4" t="inlineStr">
        <is>
          <t>Number of horizontal wells developed, mineral interest | well</t>
        </is>
      </c>
      <c r="B25" s="6" t="n">
        <v>447</v>
      </c>
      <c r="C25" s="4" t="inlineStr">
        <is>
          <t xml:space="preserve"> </t>
        </is>
      </c>
      <c r="D25" s="4" t="inlineStr">
        <is>
          <t xml:space="preserve"> </t>
        </is>
      </c>
      <c r="E25" s="4" t="inlineStr">
        <is>
          <t xml:space="preserve"> </t>
        </is>
      </c>
    </row>
    <row r="26">
      <c r="A26" s="4" t="inlineStr">
        <is>
          <t>Undeveloped reserves transferred to developed (in MBOE)</t>
        </is>
      </c>
      <c r="B26" s="6" t="n">
        <v>305616</v>
      </c>
      <c r="C26" s="4" t="inlineStr">
        <is>
          <t xml:space="preserve"> </t>
        </is>
      </c>
      <c r="D26" s="4" t="inlineStr">
        <is>
          <t xml:space="preserve"> </t>
        </is>
      </c>
      <c r="E26" s="4" t="inlineStr">
        <is>
          <t xml:space="preserve"> </t>
        </is>
      </c>
    </row>
    <row r="27">
      <c r="A27" s="4" t="inlineStr">
        <is>
          <t>Number of horizontal wells developed working interest gross | well</t>
        </is>
      </c>
      <c r="B27" s="6" t="n">
        <v>290</v>
      </c>
      <c r="C27" s="4" t="inlineStr">
        <is>
          <t xml:space="preserve"> </t>
        </is>
      </c>
      <c r="D27" s="4" t="inlineStr">
        <is>
          <t xml:space="preserve"> </t>
        </is>
      </c>
      <c r="E27" s="4" t="inlineStr">
        <is>
          <t xml:space="preserve"> </t>
        </is>
      </c>
    </row>
    <row r="28">
      <c r="A28" s="4" t="inlineStr">
        <is>
          <t>Number of horizontal wells developed working interest net | well</t>
        </is>
      </c>
      <c r="B28" s="6" t="n">
        <v>270</v>
      </c>
      <c r="C28" s="4" t="inlineStr">
        <is>
          <t xml:space="preserve"> </t>
        </is>
      </c>
      <c r="D28" s="4" t="inlineStr">
        <is>
          <t xml:space="preserve"> </t>
        </is>
      </c>
      <c r="E28" s="4" t="inlineStr">
        <is>
          <t xml:space="preserve"> </t>
        </is>
      </c>
    </row>
    <row r="29">
      <c r="A29" s="4" t="inlineStr">
        <is>
          <t>Number of horizontal wells developed mineral interest gross | well</t>
        </is>
      </c>
      <c r="B29" s="6" t="n">
        <v>222</v>
      </c>
      <c r="C29" s="4" t="inlineStr">
        <is>
          <t xml:space="preserve"> </t>
        </is>
      </c>
      <c r="D29" s="4" t="inlineStr">
        <is>
          <t xml:space="preserve"> </t>
        </is>
      </c>
      <c r="E29" s="4" t="inlineStr">
        <is>
          <t xml:space="preserve"> </t>
        </is>
      </c>
    </row>
    <row r="30">
      <c r="A30" s="4" t="inlineStr">
        <is>
          <t>Revisions (in MBOE)</t>
        </is>
      </c>
      <c r="B30" s="6" t="n">
        <v>50767</v>
      </c>
      <c r="C30" s="4" t="inlineStr">
        <is>
          <t xml:space="preserve"> </t>
        </is>
      </c>
      <c r="D30" s="4" t="inlineStr">
        <is>
          <t xml:space="preserve"> </t>
        </is>
      </c>
      <c r="E30" s="4" t="inlineStr">
        <is>
          <t xml:space="preserve"> </t>
        </is>
      </c>
    </row>
    <row r="31">
      <c r="A31" s="4" t="inlineStr">
        <is>
          <t>Revisions from PUD reclassifications due to lower benchmark commodity prices (in MBOE)</t>
        </is>
      </c>
      <c r="B31" s="6" t="n">
        <v>37218</v>
      </c>
      <c r="C31" s="4" t="inlineStr">
        <is>
          <t xml:space="preserve"> </t>
        </is>
      </c>
      <c r="D31" s="4" t="inlineStr">
        <is>
          <t xml:space="preserve"> </t>
        </is>
      </c>
      <c r="E31" s="4" t="inlineStr">
        <is>
          <t xml:space="preserve"> </t>
        </is>
      </c>
    </row>
    <row r="32">
      <c r="A32" s="4" t="inlineStr">
        <is>
          <t>Revisions from PUD reclassifications due to refinement (in MBOE)</t>
        </is>
      </c>
      <c r="B32" s="6" t="n">
        <v>13549</v>
      </c>
      <c r="C32" s="4" t="inlineStr">
        <is>
          <t xml:space="preserve"> </t>
        </is>
      </c>
      <c r="D32" s="4" t="inlineStr">
        <is>
          <t xml:space="preserve"> </t>
        </is>
      </c>
      <c r="E32" s="4" t="inlineStr">
        <is>
          <t xml:space="preserve"> </t>
        </is>
      </c>
    </row>
    <row r="33">
      <c r="A33" s="4" t="inlineStr">
        <is>
          <t>Purchases (in MBOE)</t>
        </is>
      </c>
      <c r="B33" s="6" t="n">
        <v>633382</v>
      </c>
      <c r="C33" s="4" t="inlineStr">
        <is>
          <t xml:space="preserve"> </t>
        </is>
      </c>
      <c r="D33" s="4" t="inlineStr">
        <is>
          <t xml:space="preserve"> </t>
        </is>
      </c>
      <c r="E33" s="4" t="inlineStr">
        <is>
          <t xml:space="preserve"> </t>
        </is>
      </c>
    </row>
    <row r="34">
      <c r="A34" s="4" t="inlineStr">
        <is>
          <t>Capital expenditures towards development of proved undeveloped reserves | $</t>
        </is>
      </c>
      <c r="B34" s="7" t="n">
        <v>2992</v>
      </c>
      <c r="C34" s="7" t="n">
        <v>1962</v>
      </c>
      <c r="D34" s="7" t="n">
        <v>566</v>
      </c>
      <c r="E34" s="4" t="inlineStr">
        <is>
          <t xml:space="preserve"> </t>
        </is>
      </c>
    </row>
    <row r="35">
      <c r="A35" s="4" t="inlineStr">
        <is>
          <t>Future development costs, year one | $</t>
        </is>
      </c>
      <c r="B35" s="6" t="n">
        <v>2100</v>
      </c>
      <c r="C35" s="4" t="inlineStr">
        <is>
          <t xml:space="preserve"> </t>
        </is>
      </c>
      <c r="D35" s="4" t="inlineStr">
        <is>
          <t xml:space="preserve"> </t>
        </is>
      </c>
      <c r="E35" s="4" t="inlineStr">
        <is>
          <t xml:space="preserve"> </t>
        </is>
      </c>
    </row>
    <row r="36">
      <c r="A36" s="4" t="inlineStr">
        <is>
          <t>Future development costs, year two | $</t>
        </is>
      </c>
      <c r="B36" s="6" t="n">
        <v>2300</v>
      </c>
      <c r="C36" s="4" t="inlineStr">
        <is>
          <t xml:space="preserve"> </t>
        </is>
      </c>
      <c r="D36" s="4" t="inlineStr">
        <is>
          <t xml:space="preserve"> </t>
        </is>
      </c>
      <c r="E36" s="4" t="inlineStr">
        <is>
          <t xml:space="preserve"> </t>
        </is>
      </c>
    </row>
    <row r="37">
      <c r="A37" s="4" t="inlineStr">
        <is>
          <t>Future development costs, year three | $</t>
        </is>
      </c>
      <c r="B37" s="6" t="n">
        <v>1300</v>
      </c>
      <c r="C37" s="4" t="inlineStr">
        <is>
          <t xml:space="preserve"> </t>
        </is>
      </c>
      <c r="D37" s="4" t="inlineStr">
        <is>
          <t xml:space="preserve"> </t>
        </is>
      </c>
      <c r="E37" s="4" t="inlineStr">
        <is>
          <t xml:space="preserve"> </t>
        </is>
      </c>
    </row>
    <row r="38">
      <c r="A38" s="4" t="inlineStr">
        <is>
          <t>Future development costs, year four | $</t>
        </is>
      </c>
      <c r="B38" s="7" t="n">
        <v>1200</v>
      </c>
      <c r="C38" s="4" t="inlineStr">
        <is>
          <t xml:space="preserve"> </t>
        </is>
      </c>
      <c r="D38" s="4" t="inlineStr">
        <is>
          <t xml:space="preserve"> </t>
        </is>
      </c>
      <c r="E38" s="4" t="inlineStr">
        <is>
          <t xml:space="preserve"> </t>
        </is>
      </c>
    </row>
    <row r="39">
      <c r="A39" s="4" t="inlineStr">
        <is>
          <t>Expected future conversion of PUDS to proved developed category</t>
        </is>
      </c>
      <c r="B39" s="9" t="n">
        <v>0.33</v>
      </c>
      <c r="C39" s="4" t="inlineStr">
        <is>
          <t xml:space="preserve"> </t>
        </is>
      </c>
      <c r="D39" s="4" t="inlineStr">
        <is>
          <t xml:space="preserve"> </t>
        </is>
      </c>
      <c r="E39" s="4" t="inlineStr">
        <is>
          <t xml:space="preserve"> </t>
        </is>
      </c>
    </row>
    <row r="40">
      <c r="A40" s="4" t="inlineStr">
        <is>
          <t>Expected future development of PUD reserves</t>
        </is>
      </c>
      <c r="B40" s="9" t="n">
        <v>0.78</v>
      </c>
      <c r="C40" s="4" t="inlineStr">
        <is>
          <t xml:space="preserve"> </t>
        </is>
      </c>
      <c r="D40" s="4" t="inlineStr">
        <is>
          <t xml:space="preserve"> </t>
        </is>
      </c>
      <c r="E40" s="4" t="inlineStr">
        <is>
          <t xml:space="preserve"> </t>
        </is>
      </c>
    </row>
    <row r="41">
      <c r="A41" s="4" t="inlineStr">
        <is>
          <t>Proved undeveloped reserves, planned development period</t>
        </is>
      </c>
      <c r="B41" s="4" t="inlineStr">
        <is>
          <t>5 years</t>
        </is>
      </c>
      <c r="C41" s="4" t="inlineStr">
        <is>
          <t xml:space="preserve"> </t>
        </is>
      </c>
      <c r="D41" s="4" t="inlineStr">
        <is>
          <t xml:space="preserve"> </t>
        </is>
      </c>
      <c r="E41" s="4" t="inlineStr">
        <is>
          <t xml:space="preserve"> </t>
        </is>
      </c>
    </row>
    <row r="42">
      <c r="A42" s="4" t="inlineStr">
        <is>
          <t>Endeavor And Viper Tumbleweed Acquisitions</t>
        </is>
      </c>
      <c r="B42" s="4" t="inlineStr">
        <is>
          <t xml:space="preserve"> </t>
        </is>
      </c>
      <c r="C42" s="4" t="inlineStr">
        <is>
          <t xml:space="preserve"> </t>
        </is>
      </c>
      <c r="D42" s="4" t="inlineStr">
        <is>
          <t xml:space="preserve"> </t>
        </is>
      </c>
      <c r="E42" s="4" t="inlineStr">
        <is>
          <t xml:space="preserve"> </t>
        </is>
      </c>
    </row>
    <row r="43">
      <c r="A43" s="3" t="inlineStr">
        <is>
          <t>Oil and Gas, Delivery Commitment [Line Items]</t>
        </is>
      </c>
      <c r="B43" s="4" t="inlineStr">
        <is>
          <t xml:space="preserve"> </t>
        </is>
      </c>
      <c r="C43" s="4" t="inlineStr">
        <is>
          <t xml:space="preserve"> </t>
        </is>
      </c>
      <c r="D43" s="4" t="inlineStr">
        <is>
          <t xml:space="preserve"> </t>
        </is>
      </c>
      <c r="E43" s="4" t="inlineStr">
        <is>
          <t xml:space="preserve"> </t>
        </is>
      </c>
    </row>
    <row r="44">
      <c r="A44" s="4" t="inlineStr">
        <is>
          <t>Purchases (in MBOE)</t>
        </is>
      </c>
      <c r="B44" s="6" t="n">
        <v>633382</v>
      </c>
      <c r="C44" s="4" t="inlineStr">
        <is>
          <t xml:space="preserve"> </t>
        </is>
      </c>
      <c r="D44" s="4" t="inlineStr">
        <is>
          <t xml:space="preserve"> </t>
        </is>
      </c>
      <c r="E44" s="4" t="inlineStr">
        <is>
          <t xml:space="preserve"> </t>
        </is>
      </c>
    </row>
    <row r="45">
      <c r="A45" s="4" t="inlineStr">
        <is>
          <t>Endeavor Acquisition</t>
        </is>
      </c>
      <c r="B45" s="4" t="inlineStr">
        <is>
          <t xml:space="preserve"> </t>
        </is>
      </c>
      <c r="C45" s="4" t="inlineStr">
        <is>
          <t xml:space="preserve"> </t>
        </is>
      </c>
      <c r="D45" s="4" t="inlineStr">
        <is>
          <t xml:space="preserve"> </t>
        </is>
      </c>
      <c r="E45" s="4" t="inlineStr">
        <is>
          <t xml:space="preserve"> </t>
        </is>
      </c>
    </row>
    <row r="46">
      <c r="A46" s="3" t="inlineStr">
        <is>
          <t>Oil and Gas, Delivery Commitment [Line Items]</t>
        </is>
      </c>
      <c r="B46" s="4" t="inlineStr">
        <is>
          <t xml:space="preserve"> </t>
        </is>
      </c>
      <c r="C46" s="4" t="inlineStr">
        <is>
          <t xml:space="preserve"> </t>
        </is>
      </c>
      <c r="D46" s="4" t="inlineStr">
        <is>
          <t xml:space="preserve"> </t>
        </is>
      </c>
      <c r="E46" s="4" t="inlineStr">
        <is>
          <t xml:space="preserve"> </t>
        </is>
      </c>
    </row>
    <row r="47">
      <c r="A47" s="4" t="inlineStr">
        <is>
          <t>Increase due to purchase of reserves (in MBOE)</t>
        </is>
      </c>
      <c r="B47" s="6" t="n">
        <v>628469</v>
      </c>
      <c r="C47" s="4" t="inlineStr">
        <is>
          <t xml:space="preserve"> </t>
        </is>
      </c>
      <c r="D47" s="4" t="inlineStr">
        <is>
          <t xml:space="preserve"> </t>
        </is>
      </c>
      <c r="E47" s="4" t="inlineStr">
        <is>
          <t xml:space="preserve"> </t>
        </is>
      </c>
    </row>
    <row r="48">
      <c r="A48" s="4" t="inlineStr">
        <is>
          <t>Viper Tumbleweed Acquisitions And Other Insignificant Royalty Interest Purchases</t>
        </is>
      </c>
      <c r="B48" s="4" t="inlineStr">
        <is>
          <t xml:space="preserve"> </t>
        </is>
      </c>
      <c r="C48" s="4" t="inlineStr">
        <is>
          <t xml:space="preserve"> </t>
        </is>
      </c>
      <c r="D48" s="4" t="inlineStr">
        <is>
          <t xml:space="preserve"> </t>
        </is>
      </c>
      <c r="E48" s="4" t="inlineStr">
        <is>
          <t xml:space="preserve"> </t>
        </is>
      </c>
    </row>
    <row r="49">
      <c r="A49" s="3" t="inlineStr">
        <is>
          <t>Oil and Gas, Delivery Commitment [Line Items]</t>
        </is>
      </c>
      <c r="B49" s="4" t="inlineStr">
        <is>
          <t xml:space="preserve"> </t>
        </is>
      </c>
      <c r="C49" s="4" t="inlineStr">
        <is>
          <t xml:space="preserve"> </t>
        </is>
      </c>
      <c r="D49" s="4" t="inlineStr">
        <is>
          <t xml:space="preserve"> </t>
        </is>
      </c>
      <c r="E49" s="4" t="inlineStr">
        <is>
          <t xml:space="preserve"> </t>
        </is>
      </c>
    </row>
    <row r="50">
      <c r="A50" s="4" t="inlineStr">
        <is>
          <t>Increase due to purchase of reserves (in MBOE)</t>
        </is>
      </c>
      <c r="B50" s="6" t="n">
        <v>4913</v>
      </c>
      <c r="C50" s="4" t="inlineStr">
        <is>
          <t xml:space="preserve"> </t>
        </is>
      </c>
      <c r="D50" s="4" t="inlineStr">
        <is>
          <t xml:space="preserve"> </t>
        </is>
      </c>
      <c r="E50" s="4" t="inlineStr">
        <is>
          <t xml:space="preserve"> </t>
        </is>
      </c>
    </row>
    <row r="51">
      <c r="A51" s="4" t="inlineStr">
        <is>
          <t>Viper Energy Inc</t>
        </is>
      </c>
      <c r="B51" s="4" t="inlineStr">
        <is>
          <t xml:space="preserve"> </t>
        </is>
      </c>
      <c r="C51" s="4" t="inlineStr">
        <is>
          <t xml:space="preserve"> </t>
        </is>
      </c>
      <c r="D51" s="4" t="inlineStr">
        <is>
          <t xml:space="preserve"> </t>
        </is>
      </c>
      <c r="E51" s="4" t="inlineStr">
        <is>
          <t xml:space="preserve"> </t>
        </is>
      </c>
    </row>
    <row r="52">
      <c r="A52" s="3" t="inlineStr">
        <is>
          <t>Oil and Gas, Delivery Commitment [Line Items]</t>
        </is>
      </c>
      <c r="B52" s="4" t="inlineStr">
        <is>
          <t xml:space="preserve"> </t>
        </is>
      </c>
      <c r="C52" s="4" t="inlineStr">
        <is>
          <t xml:space="preserve"> </t>
        </is>
      </c>
      <c r="D52" s="4" t="inlineStr">
        <is>
          <t xml:space="preserve"> </t>
        </is>
      </c>
      <c r="E52" s="4" t="inlineStr">
        <is>
          <t xml:space="preserve"> </t>
        </is>
      </c>
    </row>
    <row r="53">
      <c r="A53" s="4" t="inlineStr">
        <is>
          <t>Oil and gas development number of wells drilled net productive | well</t>
        </is>
      </c>
      <c r="B53" s="6" t="n">
        <v>862</v>
      </c>
      <c r="C53" s="6" t="n">
        <v>826</v>
      </c>
      <c r="D53" s="6" t="n">
        <v>576</v>
      </c>
      <c r="E53" s="4" t="inlineStr">
        <is>
          <t xml:space="preserve"> </t>
        </is>
      </c>
    </row>
    <row r="54">
      <c r="A54" s="4" t="inlineStr">
        <is>
          <t>Midland Basin</t>
        </is>
      </c>
      <c r="B54" s="4" t="inlineStr">
        <is>
          <t xml:space="preserve"> </t>
        </is>
      </c>
      <c r="C54" s="4" t="inlineStr">
        <is>
          <t xml:space="preserve"> </t>
        </is>
      </c>
      <c r="D54" s="4" t="inlineStr">
        <is>
          <t xml:space="preserve"> </t>
        </is>
      </c>
      <c r="E54" s="4" t="inlineStr">
        <is>
          <t xml:space="preserve"> </t>
        </is>
      </c>
    </row>
    <row r="55">
      <c r="A55" s="3" t="inlineStr">
        <is>
          <t>Oil and Gas, Delivery Commitment [Line Items]</t>
        </is>
      </c>
      <c r="B55" s="4" t="inlineStr">
        <is>
          <t xml:space="preserve"> </t>
        </is>
      </c>
      <c r="C55" s="4" t="inlineStr">
        <is>
          <t xml:space="preserve"> </t>
        </is>
      </c>
      <c r="D55" s="4" t="inlineStr">
        <is>
          <t xml:space="preserve"> </t>
        </is>
      </c>
      <c r="E55" s="4" t="inlineStr">
        <is>
          <t xml:space="preserve"> </t>
        </is>
      </c>
    </row>
    <row r="56">
      <c r="A56" s="4" t="inlineStr">
        <is>
          <t>Number of horizontal wells developed working interest | well</t>
        </is>
      </c>
      <c r="B56" s="6" t="n">
        <v>426</v>
      </c>
      <c r="C56" s="4" t="inlineStr">
        <is>
          <t xml:space="preserve"> </t>
        </is>
      </c>
      <c r="D56" s="4" t="inlineStr">
        <is>
          <t xml:space="preserve"> </t>
        </is>
      </c>
      <c r="E56" s="4" t="inlineStr">
        <is>
          <t xml:space="preserve"> </t>
        </is>
      </c>
    </row>
    <row r="57">
      <c r="A57" s="4" t="inlineStr">
        <is>
          <t>Delaware Basin</t>
        </is>
      </c>
      <c r="B57" s="4" t="inlineStr">
        <is>
          <t xml:space="preserve"> </t>
        </is>
      </c>
      <c r="C57" s="4" t="inlineStr">
        <is>
          <t xml:space="preserve"> </t>
        </is>
      </c>
      <c r="D57" s="4" t="inlineStr">
        <is>
          <t xml:space="preserve"> </t>
        </is>
      </c>
      <c r="E57" s="4" t="inlineStr">
        <is>
          <t xml:space="preserve"> </t>
        </is>
      </c>
    </row>
    <row r="58">
      <c r="A58" s="3" t="inlineStr">
        <is>
          <t>Oil and Gas, Delivery Commitment [Line Items]</t>
        </is>
      </c>
      <c r="B58" s="4" t="inlineStr">
        <is>
          <t xml:space="preserve"> </t>
        </is>
      </c>
      <c r="C58" s="4" t="inlineStr">
        <is>
          <t xml:space="preserve"> </t>
        </is>
      </c>
      <c r="D58" s="4" t="inlineStr">
        <is>
          <t xml:space="preserve"> </t>
        </is>
      </c>
      <c r="E58" s="4" t="inlineStr">
        <is>
          <t xml:space="preserve"> </t>
        </is>
      </c>
    </row>
    <row r="59">
      <c r="A59" s="4" t="inlineStr">
        <is>
          <t>Number of horizontal wells developed working interest | well</t>
        </is>
      </c>
      <c r="B59" s="6" t="n">
        <v>19</v>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UPPLEMENTAL INFORMATION ON OIL AND NATURAL GAS OPERATIONS (Unaudited) - Schedule of Proved Undeveloped Reserves (Details) MBoe in Thousands</t>
        </is>
      </c>
      <c r="B1" s="2" t="inlineStr">
        <is>
          <t>12 Months Ended</t>
        </is>
      </c>
    </row>
    <row r="2">
      <c r="B2" s="2" t="inlineStr">
        <is>
          <t>Dec. 31, 2024 MBoe</t>
        </is>
      </c>
    </row>
    <row r="3">
      <c r="A3" s="3" t="inlineStr">
        <is>
          <t>Proved Undeveloped Reserves (Energy)</t>
        </is>
      </c>
      <c r="B3" s="4" t="inlineStr">
        <is>
          <t xml:space="preserve"> </t>
        </is>
      </c>
    </row>
    <row r="4">
      <c r="A4" s="4" t="inlineStr">
        <is>
          <t>Beginning proved undeveloped reserves at December 31, 2023</t>
        </is>
      </c>
      <c r="B4" s="6" t="n">
        <v>681231</v>
      </c>
    </row>
    <row r="5">
      <c r="A5" s="4" t="inlineStr">
        <is>
          <t>Undeveloped reserves transferred to developed</t>
        </is>
      </c>
      <c r="B5" s="6" t="n">
        <v>-305616</v>
      </c>
    </row>
    <row r="6">
      <c r="A6" s="4" t="inlineStr">
        <is>
          <t>Revisions</t>
        </is>
      </c>
      <c r="B6" s="6" t="n">
        <v>-50767</v>
      </c>
    </row>
    <row r="7">
      <c r="A7" s="4" t="inlineStr">
        <is>
          <t>Purchases</t>
        </is>
      </c>
      <c r="B7" s="6" t="n">
        <v>633382</v>
      </c>
    </row>
    <row r="8">
      <c r="A8" s="4" t="inlineStr">
        <is>
          <t>Divestitures</t>
        </is>
      </c>
      <c r="B8" s="6" t="n">
        <v>-11017</v>
      </c>
    </row>
    <row r="9">
      <c r="A9" s="4" t="inlineStr">
        <is>
          <t>Extensions and discoveries</t>
        </is>
      </c>
      <c r="B9" s="6" t="n">
        <v>225405</v>
      </c>
    </row>
    <row r="10">
      <c r="A10" s="4" t="inlineStr">
        <is>
          <t>Ending proved undeveloped reserves at December 31, 2024</t>
        </is>
      </c>
      <c r="B10" s="6" t="n">
        <v>117261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chedule of Standardized Measure of Discounted Future Net Cash Flows - Proved Crude Oil and Natural Gas Reserves (Details) - USD ($) $ in Millions</t>
        </is>
      </c>
      <c r="B1" s="2" t="inlineStr">
        <is>
          <t>Dec. 31, 2024</t>
        </is>
      </c>
      <c r="C1" s="2" t="inlineStr">
        <is>
          <t>Dec. 31, 2023</t>
        </is>
      </c>
      <c r="D1" s="2" t="inlineStr">
        <is>
          <t>Dec. 31, 2022</t>
        </is>
      </c>
      <c r="E1" s="2" t="inlineStr">
        <is>
          <t>Dec. 31, 2021</t>
        </is>
      </c>
    </row>
    <row r="2">
      <c r="A2" s="3" t="inlineStr">
        <is>
          <t>Discounted Future Net Cash Flows Relating to Proved Oil and Gas Reserves, Standardized Measure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157944</v>
      </c>
      <c r="C3" s="7" t="n">
        <v>106418</v>
      </c>
      <c r="D3" s="7" t="n">
        <v>137051</v>
      </c>
      <c r="E3" s="4" t="inlineStr">
        <is>
          <t xml:space="preserve"> </t>
        </is>
      </c>
    </row>
    <row r="4">
      <c r="A4" s="4" t="inlineStr">
        <is>
          <t>Future development costs</t>
        </is>
      </c>
      <c r="B4" s="6" t="n">
        <v>-9992</v>
      </c>
      <c r="C4" s="6" t="n">
        <v>-6400</v>
      </c>
      <c r="D4" s="6" t="n">
        <v>-6176</v>
      </c>
      <c r="E4" s="4" t="inlineStr">
        <is>
          <t xml:space="preserve"> </t>
        </is>
      </c>
    </row>
    <row r="5">
      <c r="A5" s="4" t="inlineStr">
        <is>
          <t>Future production costs</t>
        </is>
      </c>
      <c r="B5" s="6" t="n">
        <v>-44097</v>
      </c>
      <c r="C5" s="6" t="n">
        <v>-25656</v>
      </c>
      <c r="D5" s="6" t="n">
        <v>-25295</v>
      </c>
      <c r="E5" s="4" t="inlineStr">
        <is>
          <t xml:space="preserve"> </t>
        </is>
      </c>
    </row>
    <row r="6">
      <c r="A6" s="4" t="inlineStr">
        <is>
          <t>Future production taxes</t>
        </is>
      </c>
      <c r="B6" s="6" t="n">
        <v>-10975</v>
      </c>
      <c r="C6" s="6" t="n">
        <v>-7434</v>
      </c>
      <c r="D6" s="6" t="n">
        <v>-9927</v>
      </c>
      <c r="E6" s="4" t="inlineStr">
        <is>
          <t xml:space="preserve"> </t>
        </is>
      </c>
    </row>
    <row r="7">
      <c r="A7" s="4" t="inlineStr">
        <is>
          <t>Future income tax expenses</t>
        </is>
      </c>
      <c r="B7" s="6" t="n">
        <v>-16115</v>
      </c>
      <c r="C7" s="6" t="n">
        <v>-11067</v>
      </c>
      <c r="D7" s="6" t="n">
        <v>-17563</v>
      </c>
      <c r="E7" s="4" t="inlineStr">
        <is>
          <t xml:space="preserve"> </t>
        </is>
      </c>
    </row>
    <row r="8">
      <c r="A8" s="4" t="inlineStr">
        <is>
          <t>Future net cash flows</t>
        </is>
      </c>
      <c r="B8" s="6" t="n">
        <v>76765</v>
      </c>
      <c r="C8" s="6" t="n">
        <v>55861</v>
      </c>
      <c r="D8" s="6" t="n">
        <v>78090</v>
      </c>
      <c r="E8" s="4" t="inlineStr">
        <is>
          <t xml:space="preserve"> </t>
        </is>
      </c>
    </row>
    <row r="9">
      <c r="A9" s="4" t="inlineStr">
        <is>
          <t>10% discount to reflect timing of cash flows</t>
        </is>
      </c>
      <c r="B9" s="6" t="n">
        <v>-36932</v>
      </c>
      <c r="C9" s="6" t="n">
        <v>-28803</v>
      </c>
      <c r="D9" s="6" t="n">
        <v>-42391</v>
      </c>
      <c r="E9" s="4" t="inlineStr">
        <is>
          <t xml:space="preserve"> </t>
        </is>
      </c>
    </row>
    <row r="10">
      <c r="A10" s="4" t="inlineStr">
        <is>
          <t>Standardized measure of discounted future net cash flows</t>
        </is>
      </c>
      <c r="B10" s="6" t="n">
        <v>39833</v>
      </c>
      <c r="C10" s="6" t="n">
        <v>27058</v>
      </c>
      <c r="D10" s="6" t="n">
        <v>35699</v>
      </c>
      <c r="E10" s="7" t="n">
        <v>18717</v>
      </c>
    </row>
    <row r="11">
      <c r="A11" s="4" t="inlineStr">
        <is>
          <t>Undiscounted future asset retirement costs</t>
        </is>
      </c>
      <c r="B11" s="6" t="n">
        <v>1300</v>
      </c>
      <c r="C11" s="6" t="n">
        <v>685</v>
      </c>
      <c r="D11" s="6" t="n">
        <v>756</v>
      </c>
      <c r="E11" s="4" t="inlineStr">
        <is>
          <t xml:space="preserve"> </t>
        </is>
      </c>
    </row>
    <row r="12">
      <c r="A12" s="3" t="inlineStr">
        <is>
          <t>Oil and Gas, Delivery Commitment [Line Items]</t>
        </is>
      </c>
      <c r="B12" s="4" t="inlineStr">
        <is>
          <t xml:space="preserve"> </t>
        </is>
      </c>
      <c r="C12" s="4" t="inlineStr">
        <is>
          <t xml:space="preserve"> </t>
        </is>
      </c>
      <c r="D12" s="4" t="inlineStr">
        <is>
          <t xml:space="preserve"> </t>
        </is>
      </c>
      <c r="E12" s="4" t="inlineStr">
        <is>
          <t xml:space="preserve"> </t>
        </is>
      </c>
    </row>
    <row r="13">
      <c r="A13" s="4" t="inlineStr">
        <is>
          <t>Standardized measure of discounted future net cash flows</t>
        </is>
      </c>
      <c r="B13" s="7" t="n">
        <v>39833</v>
      </c>
      <c r="C13" s="7" t="n">
        <v>27058</v>
      </c>
      <c r="D13" s="7" t="n">
        <v>35699</v>
      </c>
      <c r="E13" s="7" t="n">
        <v>18717</v>
      </c>
    </row>
    <row r="14">
      <c r="A14" s="4" t="inlineStr">
        <is>
          <t>Viper</t>
        </is>
      </c>
      <c r="B14" s="4" t="inlineStr">
        <is>
          <t xml:space="preserve"> </t>
        </is>
      </c>
      <c r="C14" s="4" t="inlineStr">
        <is>
          <t xml:space="preserve"> </t>
        </is>
      </c>
      <c r="D14" s="4" t="inlineStr">
        <is>
          <t xml:space="preserve"> </t>
        </is>
      </c>
      <c r="E14" s="4" t="inlineStr">
        <is>
          <t xml:space="preserve"> </t>
        </is>
      </c>
    </row>
    <row r="15">
      <c r="A15" s="3" t="inlineStr">
        <is>
          <t>Oil and Gas, Delivery Commitment [Line Items]</t>
        </is>
      </c>
      <c r="B15" s="4" t="inlineStr">
        <is>
          <t xml:space="preserve"> </t>
        </is>
      </c>
      <c r="C15" s="4" t="inlineStr">
        <is>
          <t xml:space="preserve"> </t>
        </is>
      </c>
      <c r="D15" s="4" t="inlineStr">
        <is>
          <t xml:space="preserve"> </t>
        </is>
      </c>
      <c r="E15" s="4" t="inlineStr">
        <is>
          <t xml:space="preserve"> </t>
        </is>
      </c>
    </row>
    <row r="16">
      <c r="A16" s="4" t="inlineStr">
        <is>
          <t>Ownership percentage by noncontrolling parties</t>
        </is>
      </c>
      <c r="B16" s="9" t="n">
        <v>0.55</v>
      </c>
      <c r="C16" s="9" t="n">
        <v>0.44</v>
      </c>
      <c r="D16" s="9" t="n">
        <v>0.44</v>
      </c>
      <c r="E16" s="4" t="inlineStr">
        <is>
          <t xml:space="preserve"> </t>
        </is>
      </c>
    </row>
    <row r="17">
      <c r="A17" s="4" t="inlineStr">
        <is>
          <t>Viper</t>
        </is>
      </c>
      <c r="B17" s="4" t="inlineStr">
        <is>
          <t xml:space="preserve"> </t>
        </is>
      </c>
      <c r="C17" s="4" t="inlineStr">
        <is>
          <t xml:space="preserve"> </t>
        </is>
      </c>
      <c r="D17" s="4" t="inlineStr">
        <is>
          <t xml:space="preserve"> </t>
        </is>
      </c>
      <c r="E17" s="4" t="inlineStr">
        <is>
          <t xml:space="preserve"> </t>
        </is>
      </c>
    </row>
    <row r="18">
      <c r="A18" s="3" t="inlineStr">
        <is>
          <t>Discounted Future Net Cash Flows Relating to Proved Oil and Gas Reserves, Standardized Measure [Abstract]</t>
        </is>
      </c>
      <c r="B18" s="4" t="inlineStr">
        <is>
          <t xml:space="preserve"> </t>
        </is>
      </c>
      <c r="C18" s="4" t="inlineStr">
        <is>
          <t xml:space="preserve"> </t>
        </is>
      </c>
      <c r="D18" s="4" t="inlineStr">
        <is>
          <t xml:space="preserve"> </t>
        </is>
      </c>
      <c r="E18" s="4" t="inlineStr">
        <is>
          <t xml:space="preserve"> </t>
        </is>
      </c>
    </row>
    <row r="19">
      <c r="A19" s="4" t="inlineStr">
        <is>
          <t>Standardized measure of discounted future net cash flows</t>
        </is>
      </c>
      <c r="B19" s="7" t="n">
        <v>3300</v>
      </c>
      <c r="C19" s="7" t="n">
        <v>3200</v>
      </c>
      <c r="D19" s="7" t="n">
        <v>3500</v>
      </c>
      <c r="E19" s="4" t="inlineStr">
        <is>
          <t xml:space="preserve"> </t>
        </is>
      </c>
    </row>
    <row r="20">
      <c r="A20" s="3" t="inlineStr">
        <is>
          <t>Oil and Gas, Delivery Commitment [Line Items]</t>
        </is>
      </c>
      <c r="B20" s="4" t="inlineStr">
        <is>
          <t xml:space="preserve"> </t>
        </is>
      </c>
      <c r="C20" s="4" t="inlineStr">
        <is>
          <t xml:space="preserve"> </t>
        </is>
      </c>
      <c r="D20" s="4" t="inlineStr">
        <is>
          <t xml:space="preserve"> </t>
        </is>
      </c>
      <c r="E20" s="4" t="inlineStr">
        <is>
          <t xml:space="preserve"> </t>
        </is>
      </c>
    </row>
    <row r="21">
      <c r="A21" s="4" t="inlineStr">
        <is>
          <t>Standardized measure of discounted future net cash flows</t>
        </is>
      </c>
      <c r="B21" s="7" t="n">
        <v>3300</v>
      </c>
      <c r="C21" s="7" t="n">
        <v>3200</v>
      </c>
      <c r="D21" s="7" t="n">
        <v>3500</v>
      </c>
      <c r="E2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Schedule of Average First Day of the Month Price for Oil, Natural Gas &amp; Natural Gas Liquids (Details)</t>
        </is>
      </c>
      <c r="B1" s="2" t="inlineStr">
        <is>
          <t>12 Months Ended</t>
        </is>
      </c>
    </row>
    <row r="2">
      <c r="B2" s="2" t="inlineStr">
        <is>
          <t>Dec. 31, 2024 $ / bbl $ / Mcf</t>
        </is>
      </c>
      <c r="C2" s="2" t="inlineStr">
        <is>
          <t>Dec. 31, 2023 $ / Mcf $ / bbl</t>
        </is>
      </c>
      <c r="D2" s="2" t="inlineStr">
        <is>
          <t>Dec. 31, 2022 $ / bbl $ / Mcf</t>
        </is>
      </c>
    </row>
    <row r="3">
      <c r="A3" s="4" t="inlineStr">
        <is>
          <t>OIL</t>
        </is>
      </c>
      <c r="B3" s="4" t="inlineStr">
        <is>
          <t xml:space="preserve"> </t>
        </is>
      </c>
      <c r="C3" s="4" t="inlineStr">
        <is>
          <t xml:space="preserve"> </t>
        </is>
      </c>
      <c r="D3" s="4" t="inlineStr">
        <is>
          <t xml:space="preserve"> </t>
        </is>
      </c>
    </row>
    <row r="4">
      <c r="A4" s="3" t="inlineStr">
        <is>
          <t>Oil and Gas, Delivery Commitment [Line Items]</t>
        </is>
      </c>
      <c r="B4" s="4" t="inlineStr">
        <is>
          <t xml:space="preserve"> </t>
        </is>
      </c>
      <c r="C4" s="4" t="inlineStr">
        <is>
          <t xml:space="preserve"> </t>
        </is>
      </c>
      <c r="D4" s="4" t="inlineStr">
        <is>
          <t xml:space="preserve"> </t>
        </is>
      </c>
    </row>
    <row r="5">
      <c r="A5" s="4" t="inlineStr">
        <is>
          <t>Average sales prices (dollars per unit)</t>
        </is>
      </c>
      <c r="B5" s="10" t="n">
        <v>76.15000000000001</v>
      </c>
      <c r="C5" s="10" t="n">
        <v>77.62</v>
      </c>
      <c r="D5" s="10" t="n">
        <v>95.26000000000001</v>
      </c>
    </row>
    <row r="6">
      <c r="A6" s="4" t="inlineStr">
        <is>
          <t>NATURAL GAS</t>
        </is>
      </c>
      <c r="B6" s="4" t="inlineStr">
        <is>
          <t xml:space="preserve"> </t>
        </is>
      </c>
      <c r="C6" s="4" t="inlineStr">
        <is>
          <t xml:space="preserve"> </t>
        </is>
      </c>
      <c r="D6" s="4" t="inlineStr">
        <is>
          <t xml:space="preserve"> </t>
        </is>
      </c>
    </row>
    <row r="7">
      <c r="A7" s="3" t="inlineStr">
        <is>
          <t>Oil and Gas, Delivery Commitment [Line Items]</t>
        </is>
      </c>
      <c r="B7" s="4" t="inlineStr">
        <is>
          <t xml:space="preserve"> </t>
        </is>
      </c>
      <c r="C7" s="4" t="inlineStr">
        <is>
          <t xml:space="preserve"> </t>
        </is>
      </c>
      <c r="D7" s="4" t="inlineStr">
        <is>
          <t xml:space="preserve"> </t>
        </is>
      </c>
    </row>
    <row r="8">
      <c r="A8" s="4" t="inlineStr">
        <is>
          <t>Average sales prices (dollars per unit) | $ / Mcf</t>
        </is>
      </c>
      <c r="B8" s="10" t="n">
        <v>0.54</v>
      </c>
      <c r="C8" s="10" t="n">
        <v>1.53</v>
      </c>
      <c r="D8" s="10" t="n">
        <v>5.59</v>
      </c>
    </row>
    <row r="9">
      <c r="A9" s="4" t="inlineStr">
        <is>
          <t>NATURAL GAS LIQUIDS</t>
        </is>
      </c>
      <c r="B9" s="4" t="inlineStr">
        <is>
          <t xml:space="preserve"> </t>
        </is>
      </c>
      <c r="C9" s="4" t="inlineStr">
        <is>
          <t xml:space="preserve"> </t>
        </is>
      </c>
      <c r="D9" s="4" t="inlineStr">
        <is>
          <t xml:space="preserve"> </t>
        </is>
      </c>
    </row>
    <row r="10">
      <c r="A10" s="3" t="inlineStr">
        <is>
          <t>Oil and Gas, Delivery Commitment [Line Items]</t>
        </is>
      </c>
      <c r="B10" s="4" t="inlineStr">
        <is>
          <t xml:space="preserve"> </t>
        </is>
      </c>
      <c r="C10" s="4" t="inlineStr">
        <is>
          <t xml:space="preserve"> </t>
        </is>
      </c>
      <c r="D10" s="4" t="inlineStr">
        <is>
          <t xml:space="preserve"> </t>
        </is>
      </c>
    </row>
    <row r="11">
      <c r="A11" s="4" t="inlineStr">
        <is>
          <t>Average sales prices (dollars per unit)</t>
        </is>
      </c>
      <c r="B11" s="10" t="n">
        <v>22.02</v>
      </c>
      <c r="C11" s="10" t="n">
        <v>24.4</v>
      </c>
      <c r="D11" s="10" t="n">
        <v>39.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Schedule of Principal Changes in Standardized Measure of Discounted Future Net Cash Flows (Details) - USD ($) $ in Million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27058</v>
      </c>
      <c r="C4" s="7" t="n">
        <v>35699</v>
      </c>
      <c r="D4" s="7" t="n">
        <v>18717</v>
      </c>
    </row>
    <row r="5">
      <c r="A5" s="4" t="inlineStr">
        <is>
          <t>Sales of oil and natural gas, net of production costs</t>
        </is>
      </c>
      <c r="B5" s="6" t="n">
        <v>-7820</v>
      </c>
      <c r="C5" s="6" t="n">
        <v>-6544</v>
      </c>
      <c r="D5" s="6" t="n">
        <v>-8045</v>
      </c>
    </row>
    <row r="6">
      <c r="A6" s="4" t="inlineStr">
        <is>
          <t>Acquisitions of reserves</t>
        </is>
      </c>
      <c r="B6" s="6" t="n">
        <v>21639</v>
      </c>
      <c r="C6" s="6" t="n">
        <v>1854</v>
      </c>
      <c r="D6" s="6" t="n">
        <v>1473</v>
      </c>
    </row>
    <row r="7">
      <c r="A7" s="4" t="inlineStr">
        <is>
          <t>Divestitures of reserves</t>
        </is>
      </c>
      <c r="B7" s="6" t="n">
        <v>-1318</v>
      </c>
      <c r="C7" s="6" t="n">
        <v>-938</v>
      </c>
      <c r="D7" s="6" t="n">
        <v>-119</v>
      </c>
    </row>
    <row r="8">
      <c r="A8" s="4" t="inlineStr">
        <is>
          <t>Extensions and discoveries, net of future development costs</t>
        </is>
      </c>
      <c r="B8" s="6" t="n">
        <v>4124</v>
      </c>
      <c r="C8" s="6" t="n">
        <v>5771</v>
      </c>
      <c r="D8" s="6" t="n">
        <v>7674</v>
      </c>
    </row>
    <row r="9">
      <c r="A9" s="4" t="inlineStr">
        <is>
          <t>Previously estimated development costs incurred during the period</t>
        </is>
      </c>
      <c r="B9" s="6" t="n">
        <v>1447</v>
      </c>
      <c r="C9" s="6" t="n">
        <v>1180</v>
      </c>
      <c r="D9" s="6" t="n">
        <v>823</v>
      </c>
    </row>
    <row r="10">
      <c r="A10" s="4" t="inlineStr">
        <is>
          <t>Net changes in prices and production costs</t>
        </is>
      </c>
      <c r="B10" s="6" t="n">
        <v>-4969</v>
      </c>
      <c r="C10" s="6" t="n">
        <v>-17276</v>
      </c>
      <c r="D10" s="6" t="n">
        <v>17785</v>
      </c>
    </row>
    <row r="11">
      <c r="A11" s="4" t="inlineStr">
        <is>
          <t>Changes in estimated future development costs</t>
        </is>
      </c>
      <c r="B11" s="6" t="n">
        <v>1066</v>
      </c>
      <c r="C11" s="6" t="n">
        <v>518</v>
      </c>
      <c r="D11" s="6" t="n">
        <v>-317</v>
      </c>
    </row>
    <row r="12">
      <c r="A12" s="4" t="inlineStr">
        <is>
          <t>Revisions of previous quantity estimates</t>
        </is>
      </c>
      <c r="B12" s="6" t="n">
        <v>-2035</v>
      </c>
      <c r="C12" s="6" t="n">
        <v>-1268</v>
      </c>
      <c r="D12" s="6" t="n">
        <v>102</v>
      </c>
    </row>
    <row r="13">
      <c r="A13" s="4" t="inlineStr">
        <is>
          <t>Accretion of discount</t>
        </is>
      </c>
      <c r="B13" s="6" t="n">
        <v>3921</v>
      </c>
      <c r="C13" s="6" t="n">
        <v>4533</v>
      </c>
      <c r="D13" s="6" t="n">
        <v>2183</v>
      </c>
    </row>
    <row r="14">
      <c r="A14" s="4" t="inlineStr">
        <is>
          <t>Net change in income taxes</t>
        </is>
      </c>
      <c r="B14" s="6" t="n">
        <v>-3156</v>
      </c>
      <c r="C14" s="6" t="n">
        <v>2506</v>
      </c>
      <c r="D14" s="6" t="n">
        <v>-4904</v>
      </c>
    </row>
    <row r="15">
      <c r="A15" s="4" t="inlineStr">
        <is>
          <t>Net changes in timing of production and other</t>
        </is>
      </c>
      <c r="B15" s="6" t="n">
        <v>-124</v>
      </c>
      <c r="C15" s="6" t="n">
        <v>1023</v>
      </c>
      <c r="D15" s="6" t="n">
        <v>327</v>
      </c>
    </row>
    <row r="16">
      <c r="A16" s="4" t="inlineStr">
        <is>
          <t>Standardized measure of discounted future net cash flows at the end of the period</t>
        </is>
      </c>
      <c r="B16" s="7" t="n">
        <v>39833</v>
      </c>
      <c r="C16" s="7" t="n">
        <v>27058</v>
      </c>
      <c r="D16" s="7" t="n">
        <v>356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DEAVOR ENERGY RESOURCES, LP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ENDEAVOR ENERGY RESOURCES, LP ACQUISITION</t>
        </is>
      </c>
      <c r="B4" s="4" t="inlineStr">
        <is>
          <t xml:space="preserve">ENDEAVOR ENERGY RESOURCES, LP ACQUISITION On September 10, 2024, the Company completed its acquisition of Endeavor Parent, LLC (“Endeavor”) (the “Endeavor Acquisition”) for consideration consisting of (i) $7.1 billion in cash paid to the Endeavor equityholders, (ii) $238 million for the repayment of Endeavor’s net debt, which included the $219 million net debt position and the associated $19 million make-whole premium paid upon redemption of the senior notes and costs incurred to terminate Endeavor’s revolving credit facility, and (iii) approximately 117.27 million shares of the Company’s common stock. The Endeavor Acquisition included approximately 500,849 gross (361,927 net) acres, which are primarily located in the Permian Basin. Following the Endeavor Acquisition, the Company believes its inventory has industry-leading depth and quality that will be converted into cash flow with the industry’s lowest cost structure, creating a differentiated value proposition for Diamondback stockholders. The cash consideration for the Endeavor Acquisition was funded through a combination of cash on hand, the net proceeds from the Company’s April 2024 Notes offering and borrowings under the Tranche A Loans (as defined and discussed in Note 9— Debt ). Immediately following the close of the Endeavor Acquisition, Endeavor equityholders held approximately 39.8% of Diamondback’s common stock. As of December 31, 2024, Endeavor’s equityholders held approximately 36% of the Company’s common stock. Following the closing of the Endeavor Acquisition, the Company filed with the SEC a shelf registration statement, which became immediately effective upon filing, registering for resale the shares of common stock issued in the Endeavor Acquisition, as required by the terms of the related registration rights agreement. The following table presents the acquisition consideration paid to Endeavor equityholders in the Endeavor Acquisition (in millions, except per share data, shares in thousands): Consideration: Shares of Diamondback common stock issued at closing 117,267 Closing price per share of Diamondback common stock on the closing date $ 171.49 Fair value of Diamondback common stock issued $ 20,110 Base cash amount $ 8,000 Preliminary closing adjustments (928) Cash consideration to Endeavor equityholders 7,072 Cash payment of net debt position and make-whole amount 238 Total cash consideration 7,310 Total consideration (including fair value of Diamondback common stock issued) $ 27,420 Purchase Price Allocation The Endeavor Acquisition has been accounted for under the acquisition method of accounting for business combinations in accordance with ASC Topic 805, “Business Combinations.” The following table represents the preliminary allocation of the total purchase price for the acquisition of Endeavor to the identifiable assets acquired and the liabilities assumed based on the fair values at the acquisition date. Although the purchase price allocation is substantially complete as of the date of this filing, certain data necessary to complete the purchase price allocation is not yet available, including, but not limited to, final tax returns that provide the underlying tax basis of Endeavor’s assets and liabilities. As such, there may be further adjustments to the fair value of certain assets acquired and liabilities assumed, including Endeavor’s deferred tax liability, oil and natural gas properties, which include mineral and royalty interests acquired, and other property and equipment. The Company expects to complete the purchase price allocation during the 12-month period following the acquisition date. The following table sets forth the Company’s preliminary purchase price allocation (in millions): Total consideration $ 27,420 Fair value of liabilities assumed: Accounts payable - trade $ 18 Accrued capital expenditures 173 Other accrued liabilities 613 Revenues and royalties payable 567 Derivative instruments 5 Income taxes payable 261 Other current liabilities 21 Asset retirement obligations 259 Deferred income taxes 7,211 Other long-term liabilities 5 Amount attributable to liabilities acquired $ 9,133 Fair value of assets acquired: Accounts receivable - joint interest and other, net $ 69 Accounts receivable - oil and natural gas sales, net 659 Inventories 77 Derivative instruments 25 Prepaid expenses and other current assets 20 Oil and natural gas properties 34,824 Other property, equipment and land 849 Other assets 30 Amount attributable to assets acquired 36,553 Net assets acquired and liabilities assumed $ 27,420 The purchase price allocation above is based on the fair values of the assets and liabilities of Endeavor as of the closing date of the Endeavor Acquisition. The majority of the value of assets acquired and liabilities assumed was measured based on inputs that are not observable in the market and are therefore considered Level 3 inputs. The fair value of acquired property and equipment i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and mineral interest forecasts, projected commodity prices and pricing differentials, and estimates of future capital and operating costs which were then discounted utilizing an estimated weighted-average cost of capital for industry market participants. The value of derivative instruments was based on observable inputs including forward commodity-price curves which are considered Level 2 inputs. Deferred income taxes represent the tax effects of differences in the tax basis and acquisition-date fair values of assets acquired and liabilities assumed. The fair values of asset retirement obligations and inventories were calculated in accordance with the Company’s internal policies as described in Note 2— Summary of Significant Accounting Policies . The fair values of various current assets and liabilities including accounts receivable and accounts payable approximate their carrying values on the closing date of the Endeavor Acquisition because of the short-term nature of the instruments. With the completion of the Endeavor Acquisition, the Company acquired proved properties of $20.6 billion and unproved properties of $14.2 billion, primarily in the Midland Basin. The results of operations attributable to the Endeavor Acquisition since the acquisition date have been included in the consolidated statements of operations and include $1.8 billion of total revenue and $459 million of net income for the year ended December 31, 2024. Pro Forma Financial Information (Unaudited) The following unaudited summary pro forma financial information for the year ended December 31, 2024, 2023 and 2022 has been prepared to give effect to (i) the Endeavor Acquisition as if it had occurred on January 1, 2023, (ii) the TRP Exchange as if it had occurred on January 1, 2023, (iii) the Lario Acquisition as if it had occurred on January 1, 2022, and (iv) the FireBird Acquisition as if it had occurred on January 1, 2021. The unaudited pro forma financial information does not purport to be indicative of what the combined company’s results of operations would have been if the transaction had occurred on the dates indicated, nor is it indicative of the future financial position or results of operations of the combined company. The below information reflects pro forma adjustments for the issuance of the Company’s common stock as consideration for the Endeavor Acquisition, the Lario Acquisition and the Firebird Acquisition as well as pro forma adjustments based on available information and certain assumptions that the Company believes are reasonable, including adjustments to depreciation, depletion and amortization based on the full cost method of accounting. Additionally, pro forma earnings for the year ended December 31, 2024 include historical acquisition-related costs incurred by Endeavor of $415 million, which consist primarily of incentive compensation, investment banking and legal costs. The Company incurred acquisition related costs of $303 million for the year ended December 31, 2024 which consist primarily of $197 million in severance and accelerated incentive compensation payments to former Endeavor employees, $78 million in investment banking and legal costs incurred upon the closing of the Endeavor Acquisition, $14 million related to regulatory reviews under the Hart-Scott-Rodino Antitrust Improvements Act of 1976, as amended, and other individually insignificant items including SEC filing fees and other professional fees. The pro forma results of operations do not include any cost savings or other synergies that may result from the Endeavor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Year Ended December 31, 2024 2023 2022 (In millions, except per share amounts) Revenues $ 15,706 $ 14,618 $ 10,542 Income (loss) from operations $ 6,448 $ 7,787 $ 7,071 Net income (loss) attributable to Diamondback Energy, Inc. $ 3,315 $ 5,668 $ 4,834 Basic earnings (loss) per common share $ 11.19 $ 18.95 $ 25.74 Diluted earnings (loss) per common share $ 11.19 $ 18.95 $ 2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includes the following: December 31, 2024 2023 (In millions) Oil and natural gas properties: Subject to depletion $ 59,574 $ 33,771 Not subject to depletion 22,666 8,659 Gross oil and natural gas properties 82,240 42,430 Accumulated depletion (11,083) (8,333) Accumulated impairment (7,954) (7,954) Oil and natural gas properties, net 63,203 26,143 Other property, equipment and land 1,440 673 Accumulated depreciation, amortization, accretion and impairment (171) (142) Total property and equipment, net $ 64,472 $ 26,674 Balance of costs not subject to depletion: Incurred in 2024 $ 15,793 Incurred in 2023 1,205 Incurred in 2022 660 Prior 5,008 Total not subject to depletion $ 22,666 Capitalized internal costs were approximately $90 million, $66 million and $58 million for the years ended December 31, 2024, 2023 and 2022, respectively. Costs associated with unevaluated properties are excluded from the full cost pool until the Company has made a determination as to the existence of proved reserves. Although the evaluation process has not been completed on our unevaluated properties, the Company currently estimates these costs will be added to the amortization base within fifteen years. Under the full cost method of accounting, the Company is required to perform a ceiling test each quarter which determines a limit, or ceiling, on the book value of proved oil and natural gas properties. No impairment expense was recorded for the years ended December 31, 2024, 2023 and 2022. In addition to commodity prices, the Company’s production rates, levels of proved reserves, future development costs, transfers of unevaluated properties and other factors will determine its actual ceiling test calculation and impairment analysis in future periods. If the trailing 12-month commodity prices decline as compared to the commodity prices used in prior quarters, the Company may have material write downs in subsequent quarters. Given the rate of change impacting the oil and natural gas industry described above, it is possible that circumstances requiring additional impairment testing will occur in future interim periods, which could result in potentially material impairment charges being recorded. At December 31, 2024, there were $60 million in exploration and development costs and $473 million in capitalized interest that are not subject to depletion. At December 31, 2023, there were $77 million in exploration and development costs and $337 million in capitalized interest costs that were not subject to depl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ASSET RETIREMENT OBLIGATIONS The following table describes the changes to the Company’s asset retirement obligations liability for the following periods: Year Ended December 31, 2024 2023 (In millions) Asset retirement obligations, beginning of period $ 245 $ 347 Additional liabilities incurred 8 4 Liabilities acquired 278 8 Liabilities settled and divested (37) (88) Accretion expense 22 16 Revisions in estimated liabilities (1) 76 (42) Asset retirement obligations, end of period 592 245 Less: current portion (2) 19 6 Asset retirement obligations - long-term $ 573 $ 239 (1) Revisions in estimated liabilities for the year ended December 31, 2024 are primarily the result of changes in estimated future plugging and abandonment costs due to increases in current cost estimates and other factors. (2) The current portion of the asset retirement obligation is included in the caption “Other accrued liabilities” in the Company’s consolidated balance sheets.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AND RELATED PARTY TRANSACTIONS</t>
        </is>
      </c>
      <c r="B1" s="2" t="inlineStr">
        <is>
          <t>12 Months Ended</t>
        </is>
      </c>
    </row>
    <row r="2">
      <c r="B2" s="2" t="inlineStr">
        <is>
          <t>Dec. 31, 2024</t>
        </is>
      </c>
    </row>
    <row r="3">
      <c r="A3" s="3" t="inlineStr">
        <is>
          <t>Equity Method Investments and Related Party Transactions [Abstract]</t>
        </is>
      </c>
      <c r="B3" s="4" t="inlineStr">
        <is>
          <t xml:space="preserve"> </t>
        </is>
      </c>
    </row>
    <row r="4">
      <c r="A4" s="4" t="inlineStr">
        <is>
          <t>EQUITY METHOD INVESTMENTS AND RELATED PARTY TRANSACTIONS</t>
        </is>
      </c>
      <c r="B4" s="4" t="inlineStr">
        <is>
          <t xml:space="preserve">EQUITY METHOD INVESTMENTS AND RELATED PARTY TRANSACTIONS The Company considers its equity method investees to be related parties. At December 31, 2024 and 2023, the Company had the following significant equity method investments: Ownership Interest December 31, 2024 December 31, 2023 (In millions) EPIC Crude Holdings, LP (1) 27.5 % $ 204 $ 93 Wink to Webster Pipeline LLC 4 % — 92 BANGL LLC 10 % 29 29 WTG joint venture (2) 25 % — 182 Deep Blue Midland Basin LLC 30 % 137 128 Other various 5 5 Total $ 375 $ 529 (1) On July 26, 2024, the Company acquired an additional 17.5% ownership interest in EPIC Crude Holdings, LP (“EPIC”), bringing the Company’s aggregate ownership interest to 27.5%. (2) The WTG joint venture divested its subsidiary during the WTG Midstream Transaction in July 2024 as further discussed in Note 4— Acquisitions and Divestitures . Income (loss) and distributions from the Company’s equity method investees were not material for the years ended December 31, 2024, 2023 or 2022. The Company reviews its equity method investments to determine if a loss in value which is other than temporary has occurred when events indicate the carrying value of the investment may not be recoverable. If such a loss has occurred, the Company recognizes an impairment provision. No significant impairments were recorded for the Company’s equity method investments for the years ended December 31, 2024, 2023 or 2022. If economic challenges occur in future periods, it could result in circumstances requiring the Company to record potentially material impairment charges on its equity method investments. Related Party Transactions—Deep Blue In addition to the equity method investee activity reported above, the Company had other significant related party transactions with Deep Blue which at December 31, 2024 and 2023, include (i) contingent consideration and other post-close adjustments receivable from Deep Blue, (ii) accrued capital expenditures and other accrued payables related to a commitment to fund certain capital expenditures on projects that were in process at the time of the Deep Blue transaction, and (iii) lease operating expenses and capitalized expenses related to fees paid to Deep Blue under a 15-year dedication for its produced water and supply water within a 12-county area of mutual interest in the Midland Basin. The following table presents the significant related party balances included in the consolidated balance sheets at December 31, 2024: Year Ended December 31, 2024 2023 (In millions) Current assets - Accounts receivable $ 5 $ 61 Current liabilities - Accrued capital expenditures $ (31) $ (21) Current liabilities - Other accrued liabilities $ (22) $ (18) During the years ended December 31, 2024 and 2023, the Company also paid Deep Blue approximately $135 million and $35 million, respectively, for water services provided during the completion phase of wells. These costs were capitalized and are included in the caption “Oil and natural gas properties” on the consolidated balance sheet. The following table presents the significant related party transactions included in the consolidated statements of operations for the year ended December 31, 2024: Year Ended December 31, 2024 2023 (In millions) Lease operating expenses $ 114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debt consisted of the following as of the dates indicated: December 31, 2024 2023 (In millions) 3.250% Senior Notes due 2026 $ 750 $ 750 5.625% Senior Notes due 2026 (1) 14 14 5.200% Senior Notes due 2027 850 — 7.125% Medium-term Notes, Series B, due 2028 73 73 3.500% Senior Notes due 2029 915 921 5.150% Senior Notes due 2030 850 — 3.125% Senior Notes due 2031 767 789 6.250% Senior Notes due 2033 1,100 1,100 5.400% Senior Notes due 2034 1,300 — 4.400% Senior Notes due 2051 650 650 4.250% Senior Notes due 2052 750 750 6.250% Senior Notes due 2053 650 650 5.750% Senior Notes due 2054 1,500 — 5.900% Senior Notes due 2064 1,000 — Tranche A Loans 900 — Unamortized debt issuance costs (91) (46) Unamortized discount costs (25) (23) Unamortized premium costs 3 4 Unamortized basis adjustment of dedesignated interest rate swap agreements (2) (72) (84) Viper revolving credit facility 261 263 Viper 5.375% Senior Notes due 2027 430 430 Viper 7.375% Senior Notes due 2031 400 400 Total debt, net 12,975 6,641 Less: current maturities of debt 900 — Total long-term debt $ 12,075 $ 6,641 (1) QEP remained the issuer of these senior notes subsequent to becoming a wholly owned subsidiary of the Company. (2)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3— Derivatives . Debt maturities as of December 31, 2024, excluding debt issuance costs, premiums and discounts and the unamortized basis adjustment of dedesignated interest rate swap agreements are as follows: Year Ending December 31, (In millions) 2025 $ 900 2026 764 2027 1,280 2028 334 2029 915 Thereafter 8,967 Total $ 13,160 References in this section to the Company shall mean Diamondback Energy, Inc. and Diamondback E&amp;P, collectively, unless otherwise specified. Second Amended and Restated Credit Facility On March 6, 2024, Diamondback E&amp;P, as borrower, and Diamondback Energy, Inc., as parent guarantor, entered into a fourteenth amendment to the existing credit agreement, which upon consummation of the Endeavor Acquisition, (i) increased the maximum credit amount from $1.6 billion to $2.5 billion, which may be further increased to a total maximum commitment of $2.6 billion, (ii) decreased the swingline commitments amount from $100 million to $50 million and (iii) made certain amendments to the representations and warranties, affirmative and negative covenants, and events of default. As of December 31, 2024, the Company had no outstanding borrowings under the credit agreement and $2.5 billion available for future borrowings. The weighted average interest rate on borrowings under the credit agreement was 6.33%, 6.31% and 3.91% for the years ended December 31, 2024, 2023 and 2022, respectively. During the fourth quarter of 2024, the Company exercised an election to extend the maturity date of the credit agreement by one year to June 2, 2029. Outstanding borrowings under the credit agreement bear interest at a per annum rate elected by Diamondback E&amp;P that is equal to (i) term SOFR plus 0.10% (“Adjusted Term SOFR”) or (ii) an alternate base rate (which is equal to the greatest of the prime rate, the Federal Funds effective rate plus 0.50%, and 1-month Adjusted Term SOFR plus 1.0%), in each case plus the applicable margin. After giving effect to the amendment, (i) the applicable margin ranges from 0.125% to 1.000% per annum in the case of the alternate base rate, and from 1.125% to 2.000% per annum in the case of Adjusted Term SOFR, in each case based on the pricing level, and (ii) the commitment fee ranges from 0.125% to 0.325% per annum on the average daily unused portion of the commitments, based on the pricing level. The pricing level depends on the Company’s long-term senior unsecured debt ratings. The credit agreement contains a financial covenant that requires us to maintain a Total Net Debt to Capitalization Ratio (as defined in the credit agreement) of no more than 65%. As of December 31, 2024, the Company was in compliance with all financial maintenance covenants under the revolving credit facility, as then in effect. Term Loan Agreement In connection with the Endeavor Acquisition, Diamondback Energy, Inc., as guarantor, entered into a Term Loan Credit Agreement with Diamondback E&amp;P LLC, as borrower, and Citibank, N.A., as administrative agent (the “Term Loan Agreement”) on February 29, 2024. The Term Loan Agreement provided the Company with the ability to borrow up to $1.5 billion, which was comprised of $1.0 billion of Tranche A Loans (the “Tranche A Loans”) and $500 million of Tranche B Loans on an unsecured basis to fund a portion of the cash consideration for the Endeavor Acquisition, repay certain debt of Endeavor or pay fees, costs and expenses related to the acquisition. The undrawn Tranche B Loans were terminated on August 2, 2024. As of December 31, 2024, the Company had $900 million in outstanding borrowings under the Tranche A Loans. During the year ended December 31, 2024, the weighted average interest rate on borrowings under the Term Loan Agreement was 6.13%. The initial Tranche A Loans were made in a single borrowing on the date of closing of the Endeavor Acquisition (the “Closing Date”) and any remaining outstanding amounts will mature and be payable in full on the first anniversary of the Closing Date. Outstanding borrowings under the Term Loan Agreement bear interest at a per annum rate elected by the Company that is equal to (i) term SOFR plus 0.10% (“Adjusted Term SOFR”) or (ii) an alternate base rate (which is equal to the greatest of the prime rate, the federal funds effective rate plus 0.50%, and 1-month Adjusted Term SOFR plus 1.0%), in each case plus the applicable margin. After giving effect to the amendment, (i) the applicable margin ranges from 0.125% to 1.000% per annum in the case of the alternate base rate, and from 1.125% to 2.000% per annum in the case of Adjusted Term SOFR, in each case based on the pricing level, and (ii) the commitment fee is equal to 0.125% per annum on the aggregate principal amount of the commitments. The pricing level depends on the Company’s long-term senior unsecured debt ratings. Bridge Facility On February 11, 2024, in connection with the Endeavor Acquisition, Diamondback Energy, Inc., as guarantor, obtained commitments of $8.0 billion to a 364-day senior unsecured term loan facility with Diamondback E&amp;P LLC, as borrower, and Citigroup Global Markets Inc., as administrative agent (the “Bridge Facility”). The Bridge Facility was reduced on a dollar-for-dollar basis by the amount of the Term Loan Agreement to $6.5 billion on February 29, 2024 and was further reduced on a dollar-for-dollar basis by the amount of the April 2024 Notes (as defined below) to $1.0 billion. The undrawn Bridge Facility was terminated on June 4, 2024. The Company recorded additional interest expense of $28 million during the year ended December 31, 2024, respectively, related to the amortization and write-off of debt issuance costs incurred for the Bridge Facility. 2024 Issuance of Notes On April 18, 2024, Diamondback Energy, Inc., as borrower, and Diamondback E&amp;P LLC, as guarantor, issued an aggregate of $5.5 billion in senior notes, consisting of (i) $850 million aggregate principal amount of 5.200% Senior Notes due April 18, 2027 (the “2027 Notes”), (ii) $850 million aggregate principal amount of 5.150% Senior Notes due January 30, 2030 (the “2030 Notes”), (iii) $1.3 billion aggregate principal amount of 5.400% Senior Notes due April 18, 2034 (the “2034 Notes”), (iv) $1.5 billion aggregate principal amount of 5.750% Senior Notes due April 18, 2054 (the “2054 Notes”), and (v) $1.0 billion aggregate principal amount of 5.900% Senior Notes due April 18, 2064 (the “2064 Notes” and together with the 2027 Notes, the 2030 Notes the 2034 Notes and the 2054 Notes, the “April 2024 Notes”). The April 2024 Notes are included in the Guaranteed Senior Notes for the Company. The Company received net proceeds of $5.5 billion, after underwriters’ discounts and transaction costs. Interest on the 2030 Notes is payable semi-annually on January 30 and July 30 of each year, beginning on July 30, 2024. Interest on each other series of notes will be payable semi-annually on April 18 and October 18 of each year. The Company used the net proceeds to fund a portion of the cash consideration for the Endeavor 2023 Issuance of Notes On October 19, 2023, Viper completed an offering of $400 million in aggregate principal amount of its 7.375% Senior Notes maturing on November 1, 2031 (the “Viper 2031 Notes”). Viper received net proceeds of approximately $394 million, after deducting the initial purchasers’ discount and transaction costs, from the Viper 2031 Notes. Viper loaned the gross proceeds to Viper LLC, which used the proceeds to partially fund the cash portion of the GRP Acquisition. Retirement of Notes In the first quarter of 2024, the Company opportunistically repurchased principal amounts of $22 million of its 3.125% Senior Notes due 2031 and $6 million of its 3.500% Senior Notes due 2029 for total cash consideration, including accrued interest paid of $25 million. These repurchases resulted in an immaterial gain on extinguishment of debt during the year ended December 31, 2024. In the second quarter of 2023, the Company repurchased principal amounts of $30 million of its 3.250% Senior Notes due 2026 and $100 million of its 3.500% Senior Notes due 2029 for total cash consideration, including accrued interest paid, of $124 million. These repurchases resulted in an immaterial loss on extinguishment of debt during the year ended December 31, 2023. The Company redeemed the principal amount of its $10 million 5.250% Senior Notes due 2023 at maturity on May 1, 2023. Guaranteed Senior Notes The Guaranteed Senior Notes are the Company’s senior unsecured obligations and are fully and unconditionally guaranteed by Diamondback E&amp;P, are senior in right of payment to any of the Company’s future subordinated indebtedness and rank equal in right of payment with all of the Company’s existing and future senior indebtedness. The Viper Notes are senior unsecured obligations of Viper, initially guaranteed on a senior unsecured basis by Viper LLC, and will pay interest semi-annually. The Company will not guarantee the Viper Notes. In the future, each of Viper’s restricted subsidiaries that either (i) guarantees any of its or a guarantor’s indebtedness, or (ii) is a domestic restricted subsidiary and is an obligor with respect to any indebtedness under any credit facility will be required to guarantee the Viper Notes. Viper LLC’s Credit Agreement On November 22, 2024, Viper LLC entered into a thirteenth amendment to its existing credit agreement, which among other things, (i) maintained a maximum credit amount of $2.0 billion, (ii) maintained a borrowing base of $1.3 billion, and (iii) increased the aggregate elected commitment amount from $850 million to $1.3 billion. As of December 31, 2024, Viper LLC had $261 million of outstanding borrowings and $1.0 billion available for future borrowings under its credit agreement. The weighted average interest rates on borrowings under Viper LLC’s credit agreement were 7.34%, 7.41%, and 4.22% for the years ended December 31, 2024, 2023 and 2022, respectively. Viper LLC’s credit agreement will mature on September 22, 2028. The outstanding borrowings under Viper LLC’s credit agreement bear interest at a rate elected by Viper LLC that is equal to (i) term SOFR plus 0.10% (“Adjusted Term SOFR”), or (ii) an alternate base rate (which is equal to the greatest of the prime rate, the Federal Funds effective rate plus 0.50% and 1-month Adjusted Term SOFR plus 1.0%), in each case plus the applicable margin. The applicable margin ranges from 1.00% to 2.00% per annum in the case of the alternative base rate and from 2.00% to 3.00% per annum in the case of Adjusted Term SOFR, in each case depending on the amount of the loans outstanding in relation to the commitment, which is calculated using the least of the maximum credit amount, the aggregate elected commitment amount and the borrowing base. Viper LLC is obligated to pay a quarterly commitment fee ranging from 0.375% to 0.500% per year on the unused portion of the commitment. The credit agreement is secured by substantially all the assets of Viper and Viper LLC. The Viper LLC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Viper LLC credit agreement Not greater than 4.0 to 1.0 Ratio of current assets to liabilities, as defined in the Viper LLC credit agreement Not less than 1.0 to 1.0 Ratio of secured debt to EBITDAX, as defined in the Viper LLC credit agreement Not greater than 2.5 to 1.0 As of December 31, 2024, Viper LLC was in compliance with all financial maintenance covenants under the Viper LLC credit agreement. Interest Expense The following amounts have been incurred and charged to interest expense for the years ended December 31, 2024, 2023 and 2022: Year Ended December 31, 2024 2023 2022 (In millions) Interest expense $ 624 $ 346 $ 272 Other fees and expenses 3 2 12 Less: interest income 156 18 6 Less: capitalized interest 336 171 124 Interest expense, net $ 135 $ 159 $ 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12 Months Ended</t>
        </is>
      </c>
    </row>
    <row r="2">
      <c r="B2" s="2" t="inlineStr">
        <is>
          <t>Dec. 31, 2024</t>
        </is>
      </c>
    </row>
    <row r="3">
      <c r="A3" s="3" t="inlineStr">
        <is>
          <t>Equity [Abstract]</t>
        </is>
      </c>
      <c r="B3" s="4" t="inlineStr">
        <is>
          <t xml:space="preserve"> </t>
        </is>
      </c>
    </row>
    <row r="4">
      <c r="A4" s="4" t="inlineStr">
        <is>
          <t>STOCKHOLDERS’ EQUITY AND EARNINGS (LOSS) PER SHARE</t>
        </is>
      </c>
      <c r="B4" s="4" t="inlineStr">
        <is>
          <t>STOCKHOLDERS’ EQUITY AND EARNINGS (LOSS) PER SHARE Common Stock Repurchase Program The Company’s board of directors has approved a common stock repurchase program to acquire up to $6.0 billion of the Company’s outstanding common stock, excluding excise tax. Purchases under the repurchase program may be made from time to time in open market or privately negotiated transactions, and are subject to market conditions, applicable regulatory and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years ended December 31, 2024, 2023 and 2022, the Company repurchased approximately $959 million, $838 million and $1.1 billion of common stock under the respective repurchase programs, respectively, in each case excluding excise tax. As of December 31, 2024, approximately $2.7 billion remained available for future repurchases under the Company’s common stock repurchase program, excluding excise tax. Viper 2024 Equity Offering On September 13, 2024, Viper completed an underwritten public offering of approximately 11.5 million shares of its Class A common stock, which included 1.5 million shares issued pursuant to an option to purchase additional shares of Class A common stock granted to the under writers, at a price to the public of $42.50 per share fo r total net proceeds to Viper of approximately $476 million , after underwriters’ discounts and transaction costs (the “Viper 2024 Equity Offering”). The net proceeds were used to fund a portion of the cash consideration for the Viper TWR Acquisition. See Note 17— Subsequent Events for discussion of additional subsequent Viper equity offering. Change in Ownership of Consolidated Subsidiaries Non-controlling interests in the accompanying consolidated financial statements represent minority interest ownership in Viper and Rattler through the Effective Date of the Rattler Merger and are presented as a component of equity. When t he Company’s relative ownership interests in Viper and Rattler, through the Effective Date of the Rattler Merger, change, a djustments to non-controlling interest and additional paid-in-capital, tax effected, will occur. The following table summarizes changes in the ownership interest in consolidated subsidiaries during the respective periods presented: Year Ended December 31, 2024 2023 2022 (In millions) Net income (loss) attributable to the Company $ 3,338 $ 3,143 $ 4,386 Change in ownership of consolidated subsidiaries (62) 77 (46) Change from net income (loss) attributable to the Company's stockholders and transfers with non-controlling interest $ 3,276 $ 3,220 $ 4,340 Dividends The following table presents dividends and distribution equivalent rights paid on the Company’s common stock during the respective periods : Base Variable Total Per Share Total (In per share) (In millions) 2024 First quarter $ 0.90 $ 2.18 $ 3.08 $ 552 Second quarter 0.90 1.07 1.97 355 Third quarter 0.90 1.44 2.34 419 Fourth quarter 0.90 — 0.90 263 Total year-to-date $ 3.60 $ 4.69 $ 8.29 $ 1,589 2023 First quarter $ 0.80 $ 2.15 $ 2.95 $ 546 Second quarter 0.80 0.03 0.83 151 Third quarter 0.84 — 0.84 151 Fourth quarter 0.84 2.53 3.37 607 Total year-to-date $ 3.28 $ 4.71 $ 7.99 $ 1,455 2022 First quarter $ 0.60 $ — $ 0.60 $ 108 Second quarter 0.70 2.35 3.05 548 Third quarter 0.75 2.30 3.05 532 Fourth quarter 0.75 1.51 2.26 400 Total year-to-date $ 2.80 $ 6.16 $ 8.96 $ 1,588 Viper’s Common Stock Repurchase Program Viper’s board of directors has currently approved a common stock repurchase program to acquire up to $750 million of Viper’s outstanding Class A common stock, excluding excise tax, over an indefinite period of time . During the year ended December 31, 2024 Viper had no repurchases under its repurchase program. During the years ended December 31, 2023 and 2022, Viper repurchased approximately $95 million, and $151 million under its repurchase program. As of December 31, 2024, $434 million remains available Viper’s common stock repurchase program, excluding excise tax. Dividends to Non-Controlling Interest During the years ended December 31, 2024, 2023 and 2022, Viper paid $227 million, $129 million, and $182 million of distributions and dividends to its public shareholders, excluding Diamondback, in accordance with the dividend policy approved by its board of directors. Prior to the Rattler Merger, Rattler made $35 million of distributions to its common unitholders during the year ended December 31, 2022 in accordance with the distribution policy approved by its board of directors. These dividends are reflected under the caption “Dividends/distributions to non-controlling interest” on the Company’s consolidated statement of stockholders’ equity and consolidated statements of cash flows. Earnings (Loss) Per Share The Company’s basic earnings (loss) per share amounts have been computed using the two-class method. The two-class method is an earnings allocation proportional to the respective ownership among holders of common stock and participating securities. Basic earnings (loss) per share amounts have been computed based on the weighted-average number of shares of common stock outstanding for the period. Diluted earnings per share include the effect of potentially dilutive shares outstanding for the period. Additionally, the per share earnings of Viper and Rattler prior to the Effective Date of the Rattler Merger are included in the consolidated earnings per share computation based on the consolidated group’s holdings of the subsidiaries. A reconciliation of the components of basic and diluted earnings (loss) per common share is presented below: Year Ended December 31, 2024 2023 2022 (In millions, except per share amounts) Net income (loss) attributable to common shares $ 3,338 $ 3,143 $ 4,386 Less: distributed and undistributed earnings allocated to participating securities (1) 21 22 42 Net income (loss) attributable to common stockholders $ 3,317 $ 3,121 $ 4,344 Weighted average common shares outstanding: Basic weighted average common shares outstanding 213,545 179,999 176,539 Effect of dilutive securities: Weighted-average potential common shares issuable — — — Diluted weighted average common shares outstanding 213,545 179,999 176,539 Basic net income (loss) attributable to common shares $ 15.53 $ 17.34 $ 24.61 Diluted net income (loss) attributable to common shares $ 15.53 $ 17.34 $ 24.61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Under the equity incentive plan (the “Equity Plan”), approved by the board of directors, the Company is authorized to issue up to 11.80 million shares of incentive and non-statutory stock options, restricted stock awards and restricted stock units, performance awards and stock appreciation rights to eligible employees. The Company currently has outstanding restricted stock units and performance-based restricted stock units under the Equity Plan. At December 31, 2024, approximately 4.65 million shares of common stock remain available for future grants under the Equity Plan. The Company classifies its restricted stock units and performance-based restricted stock units as equity-based awards and estimates the fair values of restricted stock awards and units as the closing price of the Company’s common stock on the grant date of the award, which is expensed over the applicable vesting period. In addition to the Equity Plan, Viper maintains its own long-term incentive plan, which is not significant to the Company. The following table presents the financial statement impacts of equity compensation plans and related costs on the Company’s financial statements: Year Ended December 31, 2024 2023 2022 (In millions) General and administrative expenses $ 65 $ 54 $ 55 Equity-based compensation capitalized pursuant to full cost method of accounting for oil and natural gas properties $ 30 $ 26 $ 21 Restricted Stock Units The following table presents the Company’s restricted stock unit activity during the year ended December 31, 2024 under the Equity Plan: Restricted Stock Weighted Average Grant-Date Unvested at December 31, 2023 751,196 $ 132.29 Granted 368,390 $ 179.64 Vested (436,343) $ 129.85 Forfeited (37,835) $ 151.39 Unvested at December 31, 2024 645,408 $ 159.84 The aggregate grant date fair value of restricted stock units that vested during the years ended December 31, 2024, 2023 and 2022 was $57 million, $48 million and $41 million, respectively. As of December 31, 2024, the Company’s unrecognized compensation cost related to unvested restricted stock units was $78 million, which is expected to be recognized over a weighted-average period of 2.0 years. Performance-Based Restricted Stock Units To provide long-term incentives for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year performance period. In March 2024, eligible employees received performance restricted stock unit awards totaling 110,989 units from which a minimum of 0% and a maximum of 200% of the units could be awarded based upon the measurement of total stockholder return of the Company’s common stock as compared to a designated peer group during the three-year performance period of January 1, 2024 to December 31, 2026 and cliff vest at December 31, 2026 subject to continued employment. The initial payout of the March 2024 awards will be further adjusted by a TSR modifier that may reduce the payout or increase the payout up to a maximum of 250%. Additionally, in September 2024 the Company granted 6,750 units under substantially the same terms as the March 2024 performance restricted stock unit awards. In March 2023, eligible employees received performance restricted stock unit awards totaling 126,347 units from which a minimum of 0% and a maximum of 200% of the units could be awarded based upon the measurement of total stockholder return of the Company’s common stock as compared to a designated peer group during the three-year performance period of January 1, 2023 to December 31, 2025 and cliff vest at December 31, 2025 subject to continued employment. The initial payout of the March 2023 awards will be further adjusted by a TSR modifier that may reduce the payout or increase the payout up to a maximum of 250%. Additionally, in July 2023 the Company granted 1,858 units under substantially the same terms as the March 2023 performance restricted stock unit awards. In March 2022, eligible employees received performance restricted stock unit awards totaling 126,905 units from which a minimum of 0% and a maximum of 200% units could be awarded based upon the TSR during the three-year performance period of January 1, 2022 to December 31, 2024. These awards cliff vested at 250% on December 31, 2024 based upon the results of the TSR during the performance period, which was further adjusted by a TSR modifier. The fair value of each performance restricted stock unit issuance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s presented: March 2024 September 2024 March 2023 July 2023 2022 Grant-date fair value $ 341.38 $ 337.23 $ 259.52 $ 222.09 $ 237.13 Risk-free rate 4.38 % 3.54 % 4.64 % 4.70 % 1.44 % Company volatility 41.40 % 34.40 % 46.90 % 47.20 % 72.10 % The following table presents the Company’s performance restricted stock unit activity under the Equity Plan for the year ended December 31, 2024: Performance Restricted Stock Units Weighted Average Grant-Date Fair Value Unvested at December 31, 2023 278,056 $ 234.80 Granted 293,081 $ 341.14 Vested (292,235) $ 114.12 Unvested at December 31, 2024 (1) 278,902 $ 278.72 (1) A maximum of 647,818 units could be awarded based upon the Company’s final TSR ranking. As of December 31, 2024, the Company’s unrecognized compensation cost related to unvested performance based restricted stock awards and units was $41 million, which is expected to be recognized over a weighted-average period of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any and its subsidiaries, other than Viper, Viper LLC and other certain subsidiaries classified as partnerships for U.S. federal income tax purposes, file a U.S. federal corporate income tax return on a consolidated basis. Viper’s provision for income taxes is included in the Company’s consolidated income tax provision and, to the extent applicable, in net income attributable to the non-controlling interest. Subsequent to the Effective Date of the Rattler Merger, Rattler is a member of the group filing consolidated income tax returns with Diamondback Energy, Inc. and its subsidiaries. As such, Rattler’s current and deferred income taxes continue to be included in the Company’s consolidated income tax expense from continuing operations. The Company’s effective income tax rates were 17.8%, 21.5% and 20.5% for the years ended December 31, 2024, 2023 and 2022, respectively. Total income tax expense for the year ended December 31, 2024 differed from amounts computed by applying the U.S. federal statutory tax rate to pre-tax income primarily due to (i) the impact of removing the valuation allowance against Viper, (ii) state income taxes, net of federal benefit, and (iii) other permanent differences between book and taxable income for the year ended December 31, 2024. Total income tax expense for the year ended December 31, 2023 differed from amounts computed by applying the U.S. federal statutory tax rate to pre-tax income for the period primarily due to state income taxes, net of federal benefit, partially offset by the impact of permanent differences between book and taxable income and tax benefit resulting from a reduction in the valuation allowance on Viper’s deferred tax assets for the year ended December 31, 2023. Total income tax expense for the year ended December 31, 2022 differed from amounts computed by applying the U.S. federal statutory tax rate to pre-tax income for the period primarily due to (i) state income taxes, net of federal benefit, partially offset by (ii) the impact of permanent differences between book and taxable income and (iii) tax benefit resulting from a reduction in the valuation allowance on Viper’s and QEP’s deferred tax assets for the year ended December 31, 2022. In connection with the closing of the Endeavor Acquisition, the Company assumed approximately $261 million of taxes payable and recognized a $7.2 billion deferred tax liability. In connection with the Company’s public offering of Viper’s Class A common stock and resulting decrease in its ownership of Viper in March 2024, the Company recorded a $36 million increase in tax payable and a $3 million increase in deferred tax liability through paid in capital and an $18 million increase in the deferred tax asset, net of valuation allowance, through non-controlling interest on the Company’s condensed consolidated balance sheet. The components of the Company’s consolidated provision for income taxes from continuing operations for the years ended December 31, 2024, 2023 and 2022 are as follows: Year Ended December 31, 2024 2023 2022 (In millions) Current income tax provision (benefit): Federal $ 752 $ 505 $ 421 State 33 29 33 Total current income tax provision (benefit) 785 534 454 Deferred income tax provision (benefit): Federal 10 370 706 State 5 8 14 Total deferred income tax provision (benefit) 15 378 720 Total provision for (benefit from) income taxes $ 800 $ 912 $ 1,174 A reconciliation of the statutory federal income tax amount from continuing operations to the recorded expense is as follows: Year Ended December 31, 2024 2023 2022 (In millions) Income tax expense (benefit) at the federal statutory rate (21%) $ 945 $ 892 $ 1,205 State income tax expense, net of federal tax effect 30 31 42 Non-deductible compensation 9 8 10 Change in valuation allowance (156) (7) (71) Other, net (28) (12) (12) Provision for (benefit from) income taxes $ 800 $ 912 $ 1,174 The components of the Company’s deferred tax assets and liabilities as of December 31, 2024 and 2023 are as follows: December 31, 2024 2023 (In millions) Deferred tax assets: Net operating loss and other carryforwards $ 225 $ 236 Derivative instruments — 22 Viper's investment in Viper LLC 185 170 Other 75 28 Deferred tax assets 485 456 Valuation allowance (119) (233) Deferred tax assets, net of valuation allowance 366 223 Deferred tax liabilities: Oil and natural gas properties and equipment 9,850 2,463 Midstream investments 140 162 Other 29 2 Total deferred tax liabilities 10,019 2,627 Net deferred tax liabilities $ 9,653 $ 2,404 The Company had net deferred tax liabilities of approximately $9.7 billion and $2.4 billion at December 31, 2024 and 2023, respectively. At December 31, 2024, the Company had approximately $332 million of federal NOLs and $4 million of federal tax credits expiring in 2037 and $206 million of federal NOLs with an indefinite carryforward life, including NOLs acquired from QEP. The Company principally operates in the state of Texas and is subject to Texas Margin Tax, which currently does not include an NOL carryover provision. The Company’s federal tax attributes, including those acquired from QEP and Rattler, are subject to an annual limitation under Section 382 of the Internal Revenue Code of 1986, as amended (the “Code”), which relates to tax attribute limitations upon the 50% or greater change of ownership of an entity during any three-year look back period. Other than as described below regarding realization of tax attributes acquired from QEP, the Company believes that the application of Section 382 of the Code will not have an adverse effect on future usage of the Company’s NOLs and credits. On August 24, 2022, the Company completed the Rattler Merger. Management assessed the likelihood that the federal net operating losses and other tax attributes acquired from Rattler will be utilized, taking into consideration Rattler’s inclusion in consolidated income tax returns with Diamondback, and the annual limitation on utilization of tax attributes following Rattler’s ownership change pursuant to Section 382 of the Code. As a result of the assessment, including consideration of all available positive and negative evidence, management determined that it continues to be more likely than not that Rattler will realize its deferred tax assets as of December 31, 2024. As of December 31, 2024, the Company had a valuation allowance of $11 million related to federal NOL and credit carryforwards acquired from QEP which are estimated not more likely than not to be realized prior to expiration. In addition, the Company had a valuation allowance of $108 million primarily related to certain state NOL carryforwards which the Company does not believe are realizable as it does not anticipate significant future operations in those states and fully released Viper’s remaining valuation allowance, as discussed further below. Management’s assessment at each balance sheet date included consideration of all available positive and negative evidence including the anticipated timing of reversal of deferred tax liabilities and the limitations imposed by Section 382 of the Code on certain of the Company’s NOLs and other carryforwards. Management believes that the balance of the Company’s NOLs is realizable to the extent of future taxable income primarily related to the excess of book carrying value of properties over their respective tax bases. As of December 31, 2024, management determined that it is more likely than not that the Company will realize its remaining deferred tax assets. At December 31, 2024, the Company’s net deferred tax liabilities include deferred tax assets of approximately $185 million related to Viper’s investment in Viper LLC. Deferred taxes are provided on the difference between Viper’s basis for financial accounting purposes and basis for federal income tax purposes in its investment in Viper LLC. As of December 31, 2024, Viper released its remaining valuation allowance of approximately $156 million as a result of management’s assessment of the realizability of future taxable income. During the years ended December 31, 2023 and 2022, Viper recognized deferred income tax benefits of $7 million and $50 million, respectively, related to a partial release in its beginning-of-the year valuation allowance, based on a change in judgment about the realizability of its deferred tax assets. Management’s assessment of all available evidence, both positive and negative, supporting realizability of Viper’s deferred tax assets as required by applicable accounting standards, resulted in recognition of tax benefit for the portion of Viper’s deferred tax assets considered more likely than not to be realized. The positive evidence assessed included recent cumulative income due in part to higher commodity prices remaining consistently high, acquisitions of additional oil and natural gas properties and an expectation of future taxable income based upon recent actual and forecasted production volumes and prices. The following table sets forth changes in the Company’s unrecognized tax benefits: December 31, 2024 2023 2022 (In millions) Balance at beginning of year $ — $ 7 $ 7 Decrease resulting from expiration of statute — (7) — Balance at end of year — — 7 Less: Effects of temporary items — — (4) Total that, if recognized, would impact the effective income tax rate as of the end of the year $ — $ — $ 3 The Company recognizes the tax benefit from a tax position only if it is more likely than not that it will be sustained upon examination by the taxing authorities, based upon the technical merits of the position. The Company’s federal and state income tax returns for the years ended December 31, 2021 through December 31, 2023 remain open for all purposes of examination by the IRS and major state taxing jurisdictions. However, certain earlier tax years remain open for adjustment to the extent of their NOL carryforwards available for future utilization. It is reasonably possible that significant changes to the reserve for uncertain tax positions may occur as a result of various audits and the expiration of the statute of limitations. Although the timing and outcome of tax examinations is highly uncertain, the Company does not expect the change in unrecognized tax benefit within the next 12 months would have a material impact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At December 31, 2024, the Company has commodity derivative contracts and interest rate swaps outstanding. All derivative financial instruments are recorded at fair value. Commodity Contracts The Company has entered into multiple crude oil and natural gas derivatives, indexed to the respective indices as noted in the table below, to reduce price volatility associated with certain of its oil and natural gas sales. As part of the Endeavor Acquisition, the Company acquired a number of derivative financial instruments that were added to its hedging program during the third quarter of 2024. The Company has not designated its commodity derivative instruments as hedges for accounting purposes and, as a result, marks its commodity derivative instruments to fair value and recognizes the cash and non-cash changes in fair value in the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has entered into commodity derivative instruments only with counterparties that are also lenders under its credit facility and have been deemed an acceptable credit risk. As such, collateral is not required from either the counterparties or the Company on its outstanding commodity derivative contracts. As of December 31, 2024,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an. - Mar. 2025 Basis Swap (1) 64,000 Argus WTI Midland $1.09 $— $— Jan. - Mar. 2025 Costless Collar 13,000 WTI Cushing $— $60.00 $89.55 Apr. - Dec. 2025 Basis Swap (1) 51,000 Argus WTI Midland $1.07 $— $— NATURAL GAS Jan. - Mar. 2025 Costless Collar 750,000 Henry Hub $— $2.52 $5.26 Jan. - Mar. 2025 Basis Swap (1) 670,000 Waha Hub $(0.82) $— $— Apr. - Dec. 2025 Costless Collar 690,000 Henry Hub $— $2.49 $5.28 Apr. - Dec. 2025 Basis Swap (1) 610,000 Waha Hub $(0.84) $— $— Jan. - Dec. 2026 Costless Collar 320,000 Henry Hub $— $2.50 $6.21 Jan. - Dec. 2026 Basis Swap (1) 30,000 Waha Hub $(1.29)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an. - Mar. 2025 Put 52,000 Brent $60.00 $1.48 Jan. - Mar. 2025 Put 83,000 Argus WTI Houston $55.84 $1.59 Jan. - Mar. 2025 Put 142,000 WTI Cushing $56.58 $1.59 Apr. - Jun. 2025 Put 43,000 Brent $58.84 $1.52 Apr. - Jun. 2025 Put 81,000 Argus WTI Houston $55.12 $1.59 Apr. - Jun. 2025 Put 113,000 WTI Cushing $55.71 $1.57 Jul. - Sep. 2025 Put 20,000 Brent $57.50 $1.61 Jul. - Sep. 2025 Put 67,000 Argus WTI Houston $55.00 $1.61 Jul. - Sep. 2025 Put 42,000 WTI Cushing $55.00 $1.54 Oct. - Dec. 2025 Put 5,000 Brent $55.00 $1.83 Oct. - Dec. 2025 Put 30,000 Argus WTI Houston $55.00 $1.64 Interest Rate Swaps and Treasury Locks Interest Rate Swaps The Company had two receive-fixed, pay variable interest rate swap agreements for notional amounts of $600 million, which were designated as fair value hedges of the Company’s $1.2 billion 3.50% fixed rate senior notes due 2029 (the “2029 Notes”) at inception. During the third quarter of 2024, the Company terminated and settled $300 million of the notional amount of one interest rate swap for a loss of $37 million recognized in the caption “Gain (loss) on derivative instruments, net” on the consolidated statement of operations for the year ended December 31, 2024. As a result of the partial termination, the Company has remaining interest rate swap agreements for a notional amount of $900 million at December 31, 2024. The Company receives a fixed 3.50% rate of interest on these swaps. Effective on May 28, 2023, the variable rate of interest the Company pays on these swaps was reset from three month LIBOR to three month SOFR plus 2.1865%. The interest rate swaps were designated as fair value hedges at inception. In the second quarter of 2022, the Company elected to fully dedesignate these interest rate swaps and hedge accounting was discontinued. The cumulative fair value basis adjustment recorded on the 2029 Notes at the time of dedesignation totaled $135 million. This basis adjustment is being amortized to interest expense over the remaining term of the 2029 Notes utilizing the effective interest method. See Note 9— Debt for further details. The dedesignated interest rate swaps are considered economic hedges of the Company’s fixed-rate debt. As such, changes in the fair value of the interest rate swaps after the date of dedesignation have been recorded in earnings under the caption “Gain (loss) on derivative instruments, net” in the consolidated statements of operations. Treasury Locks During the second quarter of 2024, the Company entered into certain treasury lock contracts to reduce the forecasted interest rate risk associated with the issuance of the April 2024 Notes. The treasury locks were terminated and settled upon issuance of the April 2024 Notes with a loss of $25 million recognized in the caption “Gain (loss) on derivative instruments, net” on the consolidated statement of operations for the year ended December 31, 2024.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4— Fair Value Measurements for further details. Gains and Losses on Derivative Instruments The following table summarizes the gains and losses on derivative instruments included in the consolidated statements of operations: Year Ended December 31, 2024 2023 2022 (In millions) Gain (loss) on derivative instruments, net: Commodity contracts $ 210 $ (239) $ (528) Interest rate swaps (45) (20) (58) 2026 WTI Contingent Liability (3) — — Treasury locks (25) — — Total $ 137 $ (259) $ (586) Net cash received (paid) on settlements: Commodity contracts (2) $ 57 $ (61) $ (849) Interest rate swaps (1) (83) (49) (1) Treasury locks (25) — — Total $ (51) $ (110) $ (850) (1) The year ended December 31, 2024 includes cash paid on interest rate swaps terminated prior to their contractual maturity of $37 million. (2) The year ended December 31, 2022 includes cash paid on commodity contracts terminated prior to their contractual maturity of $13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and Note 5— Endeavor Energy Resources, LP Acquisition for discussion of the fair values of proved oil and natural gas properties assumed in business combinations. Assets and Liabilities Measured at Fair Value on a Recurring Basis Certain assets and liabilities are reported at fair value on a recurring basis, including the Company’s commodity derivative instruments, interest rate swaps, and investments in the common stock of other entities. The fair values of the Company’s commodity derivative contracts are measured internally using established commodity futures price strips for the underlying commodity provided by a reputable third party, the contracted notional volumes, and time to maturity. The fair values of the Company’s interest rate swaps are determined based on inputs that are readily available in public markets, are determined based on inputs readily available in public markets, can be derived from information available in publicly quoted markets, or are provided by financial institutions that trade these contracts. These valuations are Level 2 inputs. The fair value of interest rate swaps is recorded as an asset or liability on the consolidated balance sheets. The net amounts of derivative instruments are classified as current or noncurrent based on their anticipated settlement dates. The Company has an immaterial investment in the Class A common stock of Verde Clean Fuels, Inc. The Company elected the fair value option for measuring the fair value of this equity investment. The investment is reported at fair value using observable, quoted stock prices and is included in “Other assets” on the Company’s consolidated balance sheet at December 31, 2024. Viper LLC has an immaterial contingent liability that is reported at fair value using observable market data inputs and a Monte Carlo pricing model, which are considered Level 2 inputs within the fair value hierarchy. The 2026 WTI Contingent Liability is recorded in “Other long-term liabilities” on the Company’s consolidated balance sheets at December 31, 2024, with the change in fair value being recognized in “Gain (loss) on derivative instruments, net” on the Company’s consolidated statements of operations for the year ended December 31, 2024.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4 and December 31, 2023: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Assets and Liabilities Not Recorded at Fair Value The following table provides the fair value of financial instruments that are not recorded at fair value in the consolidated balance sheets: December 31, 2024 December 31, 2023 Carrying Carrying Value Fair Value Value Fair Value (In millions) Debt $ 12,975 $ 12,564 $ 6,641 $ 6,507 The fair values of the Company’s credit agreement and Viper LLC’s credit agreement approximate their carrying values based on borrowing rates available to the Company for bank loans with similar terms and maturities and are classified as Level 2 in the fair value hierarchy. The fair values of the outstanding notes were determined using the quoted market prices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natural gas properties, equity method investments, asset retirement obligations and other long-lived assets that are written down to fair value when they are impaired or held for sale. Refer to Note 4— Acquisitions and Divestitures , Note 5— Endeavor Energy Resources, LP Acquisition and Note 6— Property and Equipment for additional discussion of nonrecurring fair value adjustments. Fair Value of Financi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INFORMATION TO STATEMENTS OF CASH FLOWS</t>
        </is>
      </c>
      <c r="B4" s="4" t="inlineStr">
        <is>
          <t>SUPPLEMENTAL INFORMATION TO STATEMENTS OF CASH FLOWS Year Ended December 31, 2024 2023 2022 (In millions) Supplemental disclosure of cash flow information: Interest paid, net of capitalized interest $ (269) $ (146) $ (135) Cash (paid) received for income taxes, net $ (605) $ (352) $ (718) Supplemental disclosure of non-cash transactions: Accrued capital expenditures included in accounts payable and accrued expenses $ 787 $ 618 $ 520 Capitalized stock-based compensation $ 30 $ 26 $ 21 Common shares issued for acquisitions $ 20,110 $ 633 $ 1,220 Viper LLC's units issued for acquisition $ 468 $ — $ — Assets contributed in exchange for ownership interest in an equity method investment $ — $ 126 $ — Asset retirement obligations acquired $ 278 $ 8 $ 19 Non-cash investing activities for the year ended December 31, 2024 include additions of $1.0 billion as a result of the TRP Exchange. See Note 4— Acquisitions and Divestitures for further discussion of the TRP 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employment claims, claims alleging violations of antitrust law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accrued liabilities for contingencies related to outstanding legal proceedings, disputes or claims when information available indicates that a loss is probable and the amount of the loss can be reasonably estimated. Commitments The following is a schedule of minimum future payments with commitments that have initial or remaining noncancellable terms in excess of one year as of December 31, 2024: Year Ending December 31, Transportation Commitments (1)(2) Electrical Fracturing Fleet (3) Sand Supply Agreement (4) Produced Water Disposal Commitments (5) Electrical Power Agreements (6) (In millions) 2025 $ 209 $ 74 $ 41 $ 4 $ 99 2026 232 50 23 4 77 2027 278 50 2 3 67 2028 268 25 — 4 37 2029 267 — — 4 35 Thereafter 1,585 — — 18 50 Total $ 2,839 $ 199 $ 66 $ 37 $ 365 (1) Total costs incurred under take-or-pay and throughput obligations were approximately $337 million, $266 million and $249 million in 2024, 2023 and 2022, respectively. (2)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3) In 2022, the Company entered into commitments for three years for the Company’s electric fracturing fleet and related power generating services. Subsequently, certain commitments have been extended. (4) The Company has committed to purchase minimum quantities of sand for use in its drilling operations. Our failure to purchase the minimum level of quantities would require us to pay shortfall fees up to the commitment amounts included in the table above. (5) The Company has a minimum volume commitment to purchase produced water disposal services under a 14 year agreement which began in 2021. (6) The Company has fixed price contracts with various suppliers for the purchase of electrical power through 2032. At December 31, 2024, the Company’s delivery commitments covered the following gross volumes of oil: Year Ending December 31, Oil Volume Commitments (Bbl/d) 2025 175,000 2026 150,000 2027 150,000 2028 50,000 2029 50,000 Thereafter 100,000 Total 675,000 The Company and Five Point currently anticipate collectively contributing $500 million in follow-on capital to fund future growth projects and acquisitions. Environmental Matters The United States Department of the Interior, Bureau of Safety and Environmental Enforcement, ordered several oil and gas operators, including a corporate predecessor of Energen Corporation, to perform decommissioning and reclamation activities related to a Louisiana offshore oil and gas production platform and related facilities. In response to the insolvency of the operator of record, the government ordered the former operators and/or alleged former lease record title owners to decommission the platform and related facilities. The Company has agreed to an arrangement with other operators to contribute to a trust to fund the decommissioning costs, however, the Company’s portion of such costs are not expected to be material. Several coastal Louisiana parishes and the State of Louisiana have filed numerous lawsuits under Louisiana’s State and Local Coastal Resources Management Act (“SLCRMA”) against numerous oil and gas producers seeking damages for coastal erosion in or near oil fields located within Louisiana’s coastal zone. The Company is a defendant in five of these cases. The Company has exercised contractual indemnification rights where applicable. Plaintiffs’ SLCRMA theories are unprecedented, and there remains significant uncertainty about the claims (both as to scope and damages). Although the Company cannot predict the ultimate outcome of these matters, the Company believes the claims lack merit and intends to continue vigorously defending these lawsu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ourth Quarter 2024 Dividend Declaration On February 21, 2025, the board of directors of the Company approved an increase in the Company’s annual base dividend to $4.00 per share of common stock and declared a cash base dividend for the fourth quarter of 2024 of $1.00 per share of common stock, payable on March 13, 2025 to its stockholders of record at the close of business on March 6, 2025. Future base and variable dividends are at the discretion of the board of directors of the Company. Pending Double Eagle Acquisition On February 14, 2025, the Company entered into a definitive securities purchase agreement with Double Eagle IV Midco, LCC (“Double Eagle”), to acquire all of the issued and outstanding interests of DE Permian, LLC, DE IV Combo, LLC, and DE IV Operating, LLC, each of which are wholly owned subsidiaries of Double Eagle (the “Double Eagle Acquisition”) for consideration of $3.0 billion in cash and approximately 6.9 million shares of the Company’s common stock, subject to customary adjustments. The pending Double Eagle Acquisition consists of approximately 67,700 gross (40,000 net) acres, which are primarily located in the Midland Basin, and approximately 407 gross (342 net) horizontal locations in primary development targets. The Company intends to fund the cash portion of the pending Double Eagle Acquisition through a combination of cash on hand, borrowings under the Company’s credit facility or proceeds from term loans and senior notes offerings. The pending Double Eagle Acquisition is expected to close in the second quarter of 2025, subject to the satisfaction of customary closing conditions and regulatory approval. Viper 2025 Equity Offering On February 3, 2025, Viper completed an underwritten public offering of approximately 28.34 million shares of Viper’s Class A common stock, which included 3.70 million shares issued pursuant to an option to purchase additional shares of Viper’s Class A common stock granted to the underwriters, at a price to the public of $44.50 per share for total net proceeds of approximately $1.2 billion, after the underwriters’ discount and transaction costs (the “Viper 2025 Equity Offering”). The net proceeds will be used to fund a portion of the cash consideration for the pending 2025 Drop Down (defined below), if it closes . Pending 2025 Drop Down Transaction On January 30, 2025, Endeavor Energy Resources, LP (“EER LP”) and 1979 Royalties, LP and 1979 Royalties GP, LLC (collectively, the “Endeavor Subsidiaries”), each of which is a subsidiary of the Company, entered into a definitive equity purchase agreement with Viper and Viper LLC to divest the Endeavor Subsidiaries from EER LP to Viper in exchange for consideration consisting of (i) $1.0 billion in cash and (ii) the issuance of 69.63 million Viper LLC units and an equivalent number of shares of Viper’s Class B common stock (collectively, the “Equity Issuance”), in each case subject to customary closing adjustments, including, among other things, for net title benefits (such transaction, the “2025 Drop Down”). The pending 2025 Drop Down is expected to close in the second quarter of 2025, subject to (i) the approval of the pending 2025 Drop Down by Viper’s stockholders at the special meeting of Viper’s stockholders during the second quarter of 2025, excluding the shares beneficially owned by the Company and its subsidiaries, (ii) regulatory clearance under the Hart-Scott-Rodino Antitrust Improvements Act of 1976, and (iii) the satisfaction or waiver of certain customary closing conditions. Additionally, the Equity Issuance is subject to the approval by a majority of the total votes cast at the special meeting on such proposal, as required by the rules of the Nasdaq Stock Market LLC. Viper expects to fund the cash consideration for the pending 2025 Drop Down with the net proceeds from the Viper 2025 Equity Offering. The pending 2025 Drop Down will be accounted for as a transaction between entities under common control. EER LP can exchange some or all of the Viper LLC units received together with one share of Viper’s Class B common stock for an equal number of shares of Viper’s Class A common stock. The mineral and royalty interests owned by Endeavor Subsidiaries being divested in the pending 2025 Drop Down represent approximately 22,847 net royalty acres in the Permian Basin, 69% of which are operated by the Company, and have an average net royalty interest of approximately 2.8% and current oil production of approximately 17,097 BO/d (the “Endeavor Mineral and Royalty Interests”). The Endeavor Mineral and Royalty Interests include interests in horizontal wells comprised of 6,055 gross proved developed production wells (of which approximately 29% are operated by the Company), 116 gross completed wells and 394 gross drilled but uncompleted wells, all of which are principally concentrated in the Midland Basin, with the balance located primarily in the Delaware and Williston Basi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 of December 31, 2024, the Company is managed on a consolidated basis as one operating segment and one reportable segment: the upstream segment, which is engaged in the acquisition, development, exploration and exploitation of unconventional, onshore oil and natural gas reserves primarily in the Permian Basin in West Texas. This singular operating and reportable segment is comprised of (i) the Company and its wholly-owned subsidiaries and (ii) Viper and its consolidated subsidiaries, which have been aggregated due to the similarity in their economic characteristics, products and services, processes, type of customers, method of distribution for their products and the regulatory environment in which they operate. The upstream segment derives its revenue from customers through the sale of oil and natural gas products as well as other immaterial service contracts. See Note 3— Revenue from Contracts with Customers for further discussion of the Company’s sources of revenue. The Company’s CODM is a senior executive committee that is comprised of the Chief Operating Officer, Chief Financial Officer, and Chief Executive Officer. The CODM uses the Company’s consolidated financial results to make key operating decisions, assess performance and to allocate resources. The measures of segment profit or loss and total assets utilized by the CODM are net income and total assets as reported on the consolidated statements of operations and the consolidated balance sheets, respectively. The significant expense categories, their amounts and other segment items that are regularly provided to the CODM are those that are reported in the Company’s consolidated statements of operations as well as interest income and interest expense in Note 9— Debt . The CODM uses consolidated net income as a measure of profitability to evaluate segment performance and to make capital allocation decisions such as reinvestment in the business or return of capital through the payment of base and variable dividends or repurchases under the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ON OIL AND NATURAL GAS OPERATIONS (Unaudited)</t>
        </is>
      </c>
      <c r="B1" s="2" t="inlineStr">
        <is>
          <t>12 Months Ended</t>
        </is>
      </c>
    </row>
    <row r="2">
      <c r="B2" s="2" t="inlineStr">
        <is>
          <t>Dec. 31, 2024</t>
        </is>
      </c>
    </row>
    <row r="3">
      <c r="A3" s="3" t="inlineStr">
        <is>
          <t>Oil and Gas Disclosure [Abstract]</t>
        </is>
      </c>
      <c r="B3" s="4" t="inlineStr">
        <is>
          <t xml:space="preserve"> </t>
        </is>
      </c>
    </row>
    <row r="4">
      <c r="A4" s="4" t="inlineStr">
        <is>
          <t>SUPPLEMENTAL INFORMATION ON OIL AND NATURAL GAS OPERATIONS (Unaudited)</t>
        </is>
      </c>
      <c r="B4" s="4" t="inlineStr">
        <is>
          <t xml:space="preserve">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24 2023 (In millions) Oil and natural gas properties: Proved properties $ 59,574 $ 33,771 Unproved properties 22,666 8,659 Total oil and natural gas properties 82,240 42,430 Accumulated depletion (11,083) (8,333) Accumulated impairment (7,954) (7,954) Net oil and natural gas properties capitalized $ 63,203 $ 26,143 Costs incurred in oil and natural gas activities Costs incurred in oil and natural gas property acquisition, exploration and development activities are as follows: Year Ended December 31, 2024 2023 2022 (In millions) Acquisition costs: Proved properties $ 21,275 $ 1,314 $ 778 Unproved properties 15,568 1,701 1,536 Development costs 2,992 1,962 566 Exploration costs 194 768 1,698 Total $ 40,029 $ 5,745 $ 4,578 Results of Operations from Oil and Natural Gas Producing Activities The following schedule sets forth the revenues and expenses related to the production and sale of oil, natural gas and natural gas liquids. It does not include any interest costs or general and administrative costs.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4 2023 2022 (In millions) Oil, natural gas and natural gas liquid sales $ 10,100 $ 8,228 $ 9,566 Production costs (2,280) (1,684) (1,521) Depreciation, depletion, amortization and accretion (2,781) (1,684) (1,264) Income tax benefit (expense) (1,025) (1,000) (1,437) Results of operations $ 4,014 $ 3,860 $ 5,344 Oil and Natural Gas Reserves Proved oil and natural gas reserve estimates and their associated future net cash flows were prepared by the Company’s internal reservoir engineers and audited by Ryder Scott, independent petroleum engineers, as of December 31, 2024, 2023 and 2022. Proved reserves were estimated in accordance with guidelines established by the SEC, which require that reserve estimates be prepared under existing economic and operating conditions based upon SEC Prices for the periods ending December 31, 2024, 2023 and 2022, respectively. Reserve estimates do not include any value for probable or possible reserves that may exist, nor do they include any value for undeveloped acreage. The reserve estimates represent the net revenue interest in the Company’s properties, all of which are located within the continental United States. Although the Company believes these estimates are reasonable, actual future production, cash flows, taxes, development expenditures, operating expenses and quantities of recoverable oil and natural gas reserves may vary substantially from these estimat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following table presents changes in the Company’s estimated proved reserves (including those attributable to Viper). As of December 31, 2024, none of the Company’s total proved reserves were classified as proved developed non-producing. Oil Natural Gas Natural Gas Total (MBOE) (1) Proved Developed and Undeveloped Reserves: As of December 31, 2021 928,289 2,585,807 429,734 1,788,991 Extensions and discoveries 201,326 386,987 68,671 334,495 Revisions of previous estimates (10,483) 2,827 3,228 (6,784) Purchase of reserves in place 38,683 82,287 15,645 68,043 Divestitures (6,691) (12,671) (2,079) (10,882) Production (81,616) (176,376) (29,880) (140,892) As of December 31, 2022 1,069,508 2,868,861 485,319 2,032,971 Extensions and discoveries 206,562 424,881 78,498 355,874 Revisions of previous estimates (56,482) (47,697) 9,962 (54,470) Purchase of reserves in place 41,790 79,507 15,440 70,481 Divestitures (21,258) (130,013) (20,755) (63,682) Production (96,176) (198,117) (34,217) (163,413) As of December 31, 2023 1,143,944 2,997,422 534,247 2,177,761 Extensions and discoveries 168,375 310,421 58,696 278,808 Revisions of previous estimates (78,142) (158,468) (24,518) (129,071) Purchase of reserves in place 697,702 2,391,264 473,236 1,569,482 Divestitures (47,505) (240,044) (33,080) (120,592) Production (123,325) (275,680) (49,700) (218,972) As of December 31, 2024 1,761,049 5,024,915 958,881 3,557,416 Proved Developed Reserves: December 31, 2021 620,474 1,770,688 285,513 1,201,102 December 31, 2022 699,513 2,122,782 350,243 1,403,553 December 31, 2023 744,103 2,203,563 385,167 1,496,530 December 31, 2024 1,120,824 3,559,748 670,683 2,384,798 Proved Undeveloped Reserves: December 31, 2021 307,815 815,119 144,221 587,889 December 31, 2022 369,995 746,079 135,076 629,418 December 31, 2023 399,841 793,859 149,080 681,231 December 31, 2024 640,225 1,465,167 288,198 1,172,618 (1) Includes total proved reserves of 107,730 MBOE, 78,870 MBOE, 65,516 MBOE and 58,828 MBOE as of December 31, 2024, 2023, 2022 and 2021, respectively, attributable to a non-controlling interest in Viper.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4, the Company’s extensions and discoveries of 278,808 MBOE resulted primarily from the drilling of 1,172 new wells in which the Company has an interest, including 862 wells in which the Company owns only a mineral interest through Viper, and from 445 new proved undeveloped locations added. Viper royalty interests accounted for 9% of the extension volumes. The Company’s downward revisions of previous estimates of 129,071 MBOE were primarily attributable to negative revisions of (i) 88,915 MBOE associated with lower commodity prices and (ii) 49,311 MBOE due to downgrades related to changes in the corporate development plan, and (iii) 16,586 MBOE due to a decline in performance. These were partially offset by positive revisions of 25,743 MBOE primarily due to positive ownership and acquisition variance revisions. Purchases of 1,569,482 MBOE consisted of 1,554,541 MBOE attributable largely to the Endeavor Acquisition and 14,941 MBOE of Viper royalty purchases. Divestitures of 120,592 MBOE related primarily to non-core Midland Basin assets. During the year ended December 31, 2023, the Company’s extensions and discoveries of 355,874 MBOE resulted primarily from the drilling of 954 new wells in which the Company has an interest, including 826 wells in which the Company owns only a mineral interest through Viper, and from 344 new proved undeveloped locations added. Viper royalty interests accounted for 7% of the extension volumes. The Company’s downward revisions of previous estimates of 54,470 MBOE were primarily attributable to negative revisions of (i) 62,370 MBOE associated with lower commodity prices and (ii) 32,249 MBOE due to PUD downgrades related to changes in the corporate development plan. These were partially offset by positive revisions of 40,149 MBOE due to improved performance. Purchases of 70,481 MBOE consisted of 54,470 MBOE attributable largely to the Lario Acquisition and 16,011 MBOE of Viper royalty purchases. Divestitures of 63,682 MBOE related primarily to non-core Midland Basin assets. During the year ended December 31, 2022, the Company’s extensions and discoveries of 334,495 MBOE resulted primarily from the drilling of 654 new wells in which the Company has a working interest, including 576 wells in which we own only a mineral interest through Viper, and from 311 new proved undeveloped locations added. Viper royalty interests accounted for 8% of the extension volumes. The Company’s downward revisions of previous estimates of 6,784 MBOE were the result of negative revisions of 98,902 MBOE due primarily to PUD downgrades related to changes in the corporate development plan following the FireBird Acquisition, partially offset with positive revisions of 92,118 MBOE associated with higher commodity prices. Purchases of 68,043 MBOE consisted of 67,037 MBOE attributable largely to the FireBird Acquisition and 1,005 MBOE of Viper royalty purchases. Divestitures of 10,882 MBOE related primarily to non-core Delaware Basin assets and the Eagle Ford Basin Divestiture. Proved Undeveloped Reserves (PUDs) At December 31, 2024, the Company’s estimated PUD reserves were approximately 1,172,618 MBOE, a 491,387 MBOE increase over the reserve estimate at December 31, 2023 of 681,231 MBOE. The following table includes the changes in PUD reserves for 2024 (MBOE): Beginning proved undeveloped reserves at December 31, 2023 681,231 Undeveloped reserves transferred to developed (305,616) Revisions (50,767) Purchases 633,382 Divestitures (11,017) Extensions and discoveries 225,405 Ending proved undeveloped reserves at December 31, 2024 1,172,618 The increase in proved undeveloped reserves was primarily attributable to extensions of 215,557 MBOE from 445 gross (409 net) wells in which the Company has a working interest and 9,848 MBOE from 447 gross wells in which Viper owns royalty interests. Of the 445 gross working interest wells, 426 were in the Midland Basin and 19 were in the Delaware Basin. Transfers of 305,616 MBOE from undeveloped to developed reserves were the result of drilling or participating in 290 gross (270 net) horizontal wells in which the Company has a working interest and 222 gross wells in which the Company also has a royalty interest or mineral interest through Viper. Downward revisions of 50,767 MBOE were primarily the result of negative revisions of 37,218 MBOE due to downgrades related to changes in the corporate development plan, and negative revisions of 13,549 MBOE attributable to lower commodity prices. Purchases of 633,382 MBOE consisted of 628,469 MBOE primarily from the Endeavor Acquisition and 4,913 MBOE from the Viper Tumbleweed Acquisitions and other insignificant royalty interest purchases. During 2024, approximately $3.0 billion in capital expenditures went toward the development of proved undeveloped reserves, which includes drilling, completion and other facility costs associated with developing proved undeveloped wells. Estimated future development costs relating to the development of PUDs are projected to be approximately $2.1 billion in 2025, $2.3 billion in 2026, $1.3 billion in 2027 and $1.2 billion in 2028. Since our formation in 2011, our average drilling costs and drilling times have been reduced, and we believe we will continue to realize cost savings and experience lower relative drilling and completion costs as we convert PUDs into proved developed reserves in upcoming years. With our current development plan, we expect to continue our strong PUD conversion ratio in 2025 by converting an estimated 33% of our PUDs to a proved developed category and developing approximately 78% of the consolidated 2024 year-end PUD reserves by the end of 2027. As of December 31, 2024, all of our proved undeveloped reserves are scheduled to be developed within five years from the date they were initially recorded. Standardized Measure of Discounted Future Net Cash Flows The standardized measure of discounted future net cash flows is based on the unweighted arithmetic average, first-day-of-the-month price for the rolling 12-month period.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4, 2023 and 2022: December 31, 2024 2023 2022 (In millions) Future cash inflows $ 157,944 $ 106,418 $ 137,051 Future development costs (1) (9,992) (6,400) (6,176) Future production costs (44,097) (25,656) (25,295) Future production taxes (10,975) (7,434) (9,927) Future income tax expenses (16,115) (11,067) (17,563) Future net cash flows 76,765 55,861 78,090 10% discount to reflect timing of cash flows (36,932) (28,803) (42,391) Standardized measure of discounted future net cash flows (2) $ 39,833 $ 27,058 $ 35,699 (1) Includes approximately $1.3 billion, $685 million, and $756 million of undiscounted future asset retirement costs for the years ended December 31, 2024, 2023 and 2022, respectively, based on estimates made at the end of each of the respective years, (2) Includes $3.3 billion, $3.2 billion and $3.5 billion, for the years ended December 31, 2024, 2023 and 2022, respectively, attributable to the Company’s consolidated subsidiary, Viper, in which there is a 55%, 44% and 44% non-controlling interest at December 31, 2024, 2023 and 2022, respectively. The table below presents the SEC Prices as adjusted for differentials and contractual arrangements utilized in the computation of future cash inflows: December 31, 2024 2023 2022 Oil (per Bbl) $ 76.15 $ 77.62 $ 95.26 Natural gas (per Mcf) $ 0.54 $ 1.53 $ 5.59 Natural gas liquids (per Bbl) $ 22.02 $ 24.40 $ 39.40 Principal changes in the standardized measure of discounted future net cash flows attributable to the Company’s proved reserves are as follows: Year Ended December 31, 2024 2023 2022 (In millions) Standardized measure of discounted future net cash flows at the beginning of the period $ 27,058 $ 35,699 $ 18,717 Sales of oil and natural gas, net of production costs (7,820) (6,544) (8,045) Acquisitions of reserves 21,639 1,854 1,473 Divestitures of reserves (1,318) (938) (119) Extensions and discoveries, net of future development costs 4,124 5,771 7,674 Previously estimated development costs incurred during the period 1,447 1,180 823 Net changes in prices and production costs (4,969) (17,276) 17,785 Changes in estimated future development costs 1,066 518 (317) Revisions of previous quantity estimates (2,035) (1,268) 102 Accretion of discount 3,921 4,533 2,183 Net change in income taxes (3,156) 2,506 (4,904) Net changes in timing of production and other (124) 1,023 327 Standardized measure of discounted future net cash flows at the end of the period $ 39,833 $ 27,058 $ 35,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Diamondback Energy, Inc.</t>
        </is>
      </c>
      <c r="B4" s="7" t="n">
        <v>3338</v>
      </c>
      <c r="C4" s="7" t="n">
        <v>3143</v>
      </c>
      <c r="D4" s="7" t="n">
        <v>438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33"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arles A. Melo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3, 2024, Charles A. Meloy, a member of the board of directors of the Company, adopted a trading plan intended to satisfy Rule 10b5-1(c), as amended. The plan relates to the sale of up to 110,000 shares of our common stock between March 10, 2025, and September 10, 2025. The shares covered by this plan include shares of common stock currently held by Wolfrock Energy, L.L.C., a Texas limited liability company of which Mr. Meloy is the sole manager and has voting and dispositive power over the shares of common stock.</t>
        </is>
      </c>
    </row>
    <row r="10">
      <c r="A10" s="4" t="inlineStr">
        <is>
          <t>Name</t>
        </is>
      </c>
      <c r="B10" s="4" t="inlineStr">
        <is>
          <t>Charles A. Meloy</t>
        </is>
      </c>
      <c r="C10" s="4" t="inlineStr">
        <is>
          <t xml:space="preserve"> </t>
        </is>
      </c>
    </row>
    <row r="11">
      <c r="A11" s="4" t="inlineStr">
        <is>
          <t>Title</t>
        </is>
      </c>
      <c r="B11" s="4" t="inlineStr">
        <is>
          <t>member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3, 2024</t>
        </is>
      </c>
      <c r="C13" s="4" t="inlineStr">
        <is>
          <t xml:space="preserve"> </t>
        </is>
      </c>
    </row>
    <row r="14">
      <c r="A14" s="4" t="inlineStr">
        <is>
          <t>Expiration Date</t>
        </is>
      </c>
      <c r="B14" s="4" t="inlineStr">
        <is>
          <t>September 10, 2025</t>
        </is>
      </c>
      <c r="C14" s="4" t="inlineStr">
        <is>
          <t xml:space="preserve"> </t>
        </is>
      </c>
    </row>
    <row r="15">
      <c r="A15" s="4" t="inlineStr">
        <is>
          <t>Arrangement Duration</t>
        </is>
      </c>
      <c r="B15" s="4" t="inlineStr">
        <is>
          <t>281 days</t>
        </is>
      </c>
      <c r="C15" s="4" t="inlineStr">
        <is>
          <t xml:space="preserve"> </t>
        </is>
      </c>
    </row>
    <row r="16">
      <c r="A16" s="4" t="inlineStr">
        <is>
          <t>Aggregate Available</t>
        </is>
      </c>
      <c r="B16" s="6" t="n">
        <v>110</v>
      </c>
      <c r="C16" s="6" t="n">
        <v>1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27 million and $26 million related to Viper)</t>
        </is>
      </c>
      <c r="B3" s="7" t="n">
        <v>161</v>
      </c>
      <c r="C3" s="7" t="n">
        <v>582</v>
      </c>
    </row>
    <row r="4">
      <c r="A4" s="4" t="inlineStr">
        <is>
          <t>Restricted cash</t>
        </is>
      </c>
      <c r="B4" s="6" t="n">
        <v>3</v>
      </c>
      <c r="C4" s="6" t="n">
        <v>3</v>
      </c>
    </row>
    <row r="5">
      <c r="A5" s="3" t="inlineStr">
        <is>
          <t>Accounts receivable:</t>
        </is>
      </c>
      <c r="B5" s="4" t="inlineStr">
        <is>
          <t xml:space="preserve"> </t>
        </is>
      </c>
      <c r="C5" s="4" t="inlineStr">
        <is>
          <t xml:space="preserve"> </t>
        </is>
      </c>
    </row>
    <row r="6">
      <c r="A6" s="4" t="inlineStr">
        <is>
          <t>Joint interest and other, net</t>
        </is>
      </c>
      <c r="B6" s="6" t="n">
        <v>198</v>
      </c>
      <c r="C6" s="6" t="n">
        <v>192</v>
      </c>
    </row>
    <row r="7">
      <c r="A7" s="4" t="inlineStr">
        <is>
          <t>Oil and natural gas sales, net ($149 million and $109 million related to Viper)</t>
        </is>
      </c>
      <c r="B7" s="6" t="n">
        <v>1387</v>
      </c>
      <c r="C7" s="6" t="n">
        <v>654</v>
      </c>
    </row>
    <row r="8">
      <c r="A8" s="4" t="inlineStr">
        <is>
          <t>Inventories</t>
        </is>
      </c>
      <c r="B8" s="6" t="n">
        <v>116</v>
      </c>
      <c r="C8" s="6" t="n">
        <v>63</v>
      </c>
    </row>
    <row r="9">
      <c r="A9" s="4" t="inlineStr">
        <is>
          <t>Derivative instruments</t>
        </is>
      </c>
      <c r="B9" s="6" t="n">
        <v>168</v>
      </c>
      <c r="C9" s="6" t="n">
        <v>17</v>
      </c>
    </row>
    <row r="10">
      <c r="A10" s="4" t="inlineStr">
        <is>
          <t>Prepaid expenses and other current assets</t>
        </is>
      </c>
      <c r="B10" s="6" t="n">
        <v>77</v>
      </c>
      <c r="C10" s="6" t="n">
        <v>110</v>
      </c>
    </row>
    <row r="11">
      <c r="A11" s="4" t="inlineStr">
        <is>
          <t>Total current assets</t>
        </is>
      </c>
      <c r="B11" s="6" t="n">
        <v>2110</v>
      </c>
      <c r="C11" s="6" t="n">
        <v>1621</v>
      </c>
    </row>
    <row r="12">
      <c r="A12" s="3" t="inlineStr">
        <is>
          <t>Property and equipment:</t>
        </is>
      </c>
      <c r="B12" s="4" t="inlineStr">
        <is>
          <t xml:space="preserve"> </t>
        </is>
      </c>
      <c r="C12" s="4" t="inlineStr">
        <is>
          <t xml:space="preserve"> </t>
        </is>
      </c>
    </row>
    <row r="13">
      <c r="A13" s="4" t="inlineStr">
        <is>
          <t>Oil and natural gas properties, full cost method of accounting ($22,666 million and $8,659 million excluded from amortization at December 31, 2024 and December 31, 2023, respectively) ($5,713 million and $4,629 million related to Viper and $2,180 million and $1,769 million excluded from amortization related to Viper)</t>
        </is>
      </c>
      <c r="B13" s="6" t="n">
        <v>82240</v>
      </c>
      <c r="C13" s="6" t="n">
        <v>42430</v>
      </c>
    </row>
    <row r="14">
      <c r="A14" s="4" t="inlineStr">
        <is>
          <t>Other property, equipment and land</t>
        </is>
      </c>
      <c r="B14" s="6" t="n">
        <v>1440</v>
      </c>
      <c r="C14" s="6" t="n">
        <v>673</v>
      </c>
    </row>
    <row r="15">
      <c r="A15" s="4" t="inlineStr">
        <is>
          <t>Accumulated depletion, depreciation, amortization and impairment ($1,081 million and $866 million related to Viper)</t>
        </is>
      </c>
      <c r="B15" s="6" t="n">
        <v>-19208</v>
      </c>
      <c r="C15" s="6" t="n">
        <v>-16429</v>
      </c>
    </row>
    <row r="16">
      <c r="A16" s="4" t="inlineStr">
        <is>
          <t>Property and equipment, net</t>
        </is>
      </c>
      <c r="B16" s="6" t="n">
        <v>64472</v>
      </c>
      <c r="C16" s="6" t="n">
        <v>26674</v>
      </c>
    </row>
    <row r="17">
      <c r="A17" s="4" t="inlineStr">
        <is>
          <t>Funds held in escrow</t>
        </is>
      </c>
      <c r="B17" s="6" t="n">
        <v>1</v>
      </c>
      <c r="C17" s="6" t="n">
        <v>0</v>
      </c>
    </row>
    <row r="18">
      <c r="A18" s="4" t="inlineStr">
        <is>
          <t>Equity method investments</t>
        </is>
      </c>
      <c r="B18" s="6" t="n">
        <v>375</v>
      </c>
      <c r="C18" s="6" t="n">
        <v>529</v>
      </c>
    </row>
    <row r="19">
      <c r="A19" s="4" t="inlineStr">
        <is>
          <t>Derivative instruments</t>
        </is>
      </c>
      <c r="B19" s="6" t="n">
        <v>2</v>
      </c>
      <c r="C19" s="6" t="n">
        <v>1</v>
      </c>
    </row>
    <row r="20">
      <c r="A20" s="4" t="inlineStr">
        <is>
          <t>Deferred income taxes, net ($185 million and $57 million related to Viper)</t>
        </is>
      </c>
      <c r="B20" s="6" t="n">
        <v>173</v>
      </c>
      <c r="C20" s="6" t="n">
        <v>45</v>
      </c>
    </row>
    <row r="21">
      <c r="A21" s="4" t="inlineStr">
        <is>
          <t>Other assets</t>
        </is>
      </c>
      <c r="B21" s="6" t="n">
        <v>159</v>
      </c>
      <c r="C21" s="6" t="n">
        <v>131</v>
      </c>
    </row>
    <row r="22">
      <c r="A22" s="4" t="inlineStr">
        <is>
          <t>Total assets</t>
        </is>
      </c>
      <c r="B22" s="6" t="n">
        <v>67292</v>
      </c>
      <c r="C22" s="6" t="n">
        <v>29001</v>
      </c>
    </row>
    <row r="23">
      <c r="A23" s="3" t="inlineStr">
        <is>
          <t>Current liabilities:</t>
        </is>
      </c>
      <c r="B23" s="4" t="inlineStr">
        <is>
          <t xml:space="preserve"> </t>
        </is>
      </c>
      <c r="C23" s="4" t="inlineStr">
        <is>
          <t xml:space="preserve"> </t>
        </is>
      </c>
    </row>
    <row r="24">
      <c r="A24" s="4" t="inlineStr">
        <is>
          <t>Accounts payable - trade</t>
        </is>
      </c>
      <c r="B24" s="6" t="n">
        <v>253</v>
      </c>
      <c r="C24" s="6" t="n">
        <v>261</v>
      </c>
    </row>
    <row r="25">
      <c r="A25" s="4" t="inlineStr">
        <is>
          <t>Accrued capital expenditures</t>
        </is>
      </c>
      <c r="B25" s="6" t="n">
        <v>690</v>
      </c>
      <c r="C25" s="6" t="n">
        <v>493</v>
      </c>
    </row>
    <row r="26">
      <c r="A26" s="4" t="inlineStr">
        <is>
          <t>Current maturities of debt</t>
        </is>
      </c>
      <c r="B26" s="6" t="n">
        <v>900</v>
      </c>
      <c r="C26" s="6" t="n">
        <v>0</v>
      </c>
    </row>
    <row r="27">
      <c r="A27" s="4" t="inlineStr">
        <is>
          <t>Other accrued liabilities</t>
        </is>
      </c>
      <c r="B27" s="6" t="n">
        <v>1020</v>
      </c>
      <c r="C27" s="6" t="n">
        <v>475</v>
      </c>
    </row>
    <row r="28">
      <c r="A28" s="4" t="inlineStr">
        <is>
          <t>Revenues and royalties payable</t>
        </is>
      </c>
      <c r="B28" s="6" t="n">
        <v>1491</v>
      </c>
      <c r="C28" s="6" t="n">
        <v>764</v>
      </c>
    </row>
    <row r="29">
      <c r="A29" s="4" t="inlineStr">
        <is>
          <t>Derivative instruments</t>
        </is>
      </c>
      <c r="B29" s="6" t="n">
        <v>43</v>
      </c>
      <c r="C29" s="6" t="n">
        <v>86</v>
      </c>
    </row>
    <row r="30">
      <c r="A30" s="4" t="inlineStr">
        <is>
          <t>Income taxes payable</t>
        </is>
      </c>
      <c r="B30" s="6" t="n">
        <v>414</v>
      </c>
      <c r="C30" s="6" t="n">
        <v>29</v>
      </c>
    </row>
    <row r="31">
      <c r="A31" s="4" t="inlineStr">
        <is>
          <t>Total current liabilities</t>
        </is>
      </c>
      <c r="B31" s="6" t="n">
        <v>4811</v>
      </c>
      <c r="C31" s="6" t="n">
        <v>2108</v>
      </c>
    </row>
    <row r="32">
      <c r="A32" s="4" t="inlineStr">
        <is>
          <t>Long-term debt ($1,083 million and $1,083 million related to Viper)</t>
        </is>
      </c>
      <c r="B32" s="6" t="n">
        <v>12075</v>
      </c>
      <c r="C32" s="6" t="n">
        <v>6641</v>
      </c>
    </row>
    <row r="33">
      <c r="A33" s="4" t="inlineStr">
        <is>
          <t>Derivative instruments</t>
        </is>
      </c>
      <c r="B33" s="6" t="n">
        <v>106</v>
      </c>
      <c r="C33" s="6" t="n">
        <v>122</v>
      </c>
    </row>
    <row r="34">
      <c r="A34" s="4" t="inlineStr">
        <is>
          <t>Asset retirement obligations</t>
        </is>
      </c>
      <c r="B34" s="6" t="n">
        <v>573</v>
      </c>
      <c r="C34" s="6" t="n">
        <v>239</v>
      </c>
    </row>
    <row r="35">
      <c r="A35" s="4" t="inlineStr">
        <is>
          <t>Deferred income taxes</t>
        </is>
      </c>
      <c r="B35" s="6" t="n">
        <v>9826</v>
      </c>
      <c r="C35" s="6" t="n">
        <v>2449</v>
      </c>
    </row>
    <row r="36">
      <c r="A36" s="4" t="inlineStr">
        <is>
          <t>Other long-term liabilities</t>
        </is>
      </c>
      <c r="B36" s="6" t="n">
        <v>39</v>
      </c>
      <c r="C36" s="6" t="n">
        <v>12</v>
      </c>
    </row>
    <row r="37">
      <c r="A37" s="4" t="inlineStr">
        <is>
          <t>Total liabilities</t>
        </is>
      </c>
      <c r="B37" s="6" t="n">
        <v>27430</v>
      </c>
      <c r="C37" s="6" t="n">
        <v>11571</v>
      </c>
    </row>
    <row r="38">
      <c r="A38" s="4" t="inlineStr">
        <is>
          <t>Commitments and contingencies (Note 16)</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800,000,000 shares authorized; 290,984,373 and 178,723,871 shares issued and outstanding at December 31, 2024 and December 31, 2023, respectively</t>
        </is>
      </c>
      <c r="B40" s="6" t="n">
        <v>3</v>
      </c>
      <c r="C40" s="6" t="n">
        <v>2</v>
      </c>
    </row>
    <row r="41">
      <c r="A41" s="4" t="inlineStr">
        <is>
          <t>Additional paid-in capital</t>
        </is>
      </c>
      <c r="B41" s="6" t="n">
        <v>33501</v>
      </c>
      <c r="C41" s="6" t="n">
        <v>14142</v>
      </c>
    </row>
    <row r="42">
      <c r="A42" s="4" t="inlineStr">
        <is>
          <t>Retained earnings (accumulated deficit)</t>
        </is>
      </c>
      <c r="B42" s="6" t="n">
        <v>4238</v>
      </c>
      <c r="C42" s="6" t="n">
        <v>2489</v>
      </c>
    </row>
    <row r="43">
      <c r="A43" s="4" t="inlineStr">
        <is>
          <t>Accumulated other comprehensive income (loss)</t>
        </is>
      </c>
      <c r="B43" s="6" t="n">
        <v>-6</v>
      </c>
      <c r="C43" s="6" t="n">
        <v>-8</v>
      </c>
    </row>
    <row r="44">
      <c r="A44" s="4" t="inlineStr">
        <is>
          <t>Total Diamondback Energy, Inc. stockholders’ equity</t>
        </is>
      </c>
      <c r="B44" s="6" t="n">
        <v>37736</v>
      </c>
      <c r="C44" s="6" t="n">
        <v>16625</v>
      </c>
    </row>
    <row r="45">
      <c r="A45" s="4" t="inlineStr">
        <is>
          <t>Non-controlling interest</t>
        </is>
      </c>
      <c r="B45" s="6" t="n">
        <v>2126</v>
      </c>
      <c r="C45" s="6" t="n">
        <v>805</v>
      </c>
    </row>
    <row r="46">
      <c r="A46" s="4" t="inlineStr">
        <is>
          <t>Total equity</t>
        </is>
      </c>
      <c r="B46" s="6" t="n">
        <v>39862</v>
      </c>
      <c r="C46" s="6" t="n">
        <v>17430</v>
      </c>
    </row>
    <row r="47">
      <c r="A47" s="4" t="inlineStr">
        <is>
          <t>Total liabilities and stockholders' equity</t>
        </is>
      </c>
      <c r="B47" s="7" t="n">
        <v>67292</v>
      </c>
      <c r="C47" s="7" t="n">
        <v>29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invested in, and will continue to implement and invest in, controls, procedures and protections (including internal and external personnel) that are designed to protect our systems, identify and remediate on a regular basis vulnerabilities in our systems and related infrastructure and monitor and mitigate the risk of data loss and other cybersecurity threats. We have engaged third-party consultants to conduct penetration testing and risk assessments. Our cybersecurity program is informed by the National Institute of Standards and Technology (“NIST”) Cybersecurity Framework and measured by the Maturity and Risk Assessment Ratings associated with the NIST Cybersecurity Framework and the Capability Maturity Model Integr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and operational technology, or OT, environments; • a security team principally responsible for managing (i) our cybersecurity risk assessment processes, (ii) our security controls, and (iii) our response to cybersecurity incidents; • the use of external service providers, where appropriate, to assess, test, train or otherwise assist with aspects of our security controls; • security tools deployed in the IT and OT environments for protection against and monitoring for suspicious activity; • cybersecurity awareness training of our employees, including incident response personnel and senior management; • cybersecurity tabletop exercises for members of our cybersecurity incident response team and legal department; • a cybersecurity incident response plan that includes procedures for responding to cybersecurity incidents; and • a third-party risk management process for service providers, suppliers and vendor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invested in, and will continue to implement and invest in, controls, procedures and protections (including internal and external personnel) that are designed to protect our systems, identify and remediate on a regular basis vulnerabilities in our systems and related infrastructure and monitor and mitigate the risk of data loss and other cybersecurity threats. We have engaged third-party consultants to conduct penetration testing and risk assessments. Our cybersecurity program is informed by the National Institute of Standards and Technology (“NIST”) Cybersecurity Framework and measured by the Maturity and Risk Assessment Ratings associated with the NIST Cybersecurity Framework and the Capability Maturity Model Integr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particular, the board’s audit committee is responsible, among other things, for risk management relating to legal and regulatory requirements, including cybersecurity, which plays an integral role in our risk management strategy and continues to be an area of increasing focus for our board, the audit committee and our management team.The audit committee of the board of directors receives quarterly updates on the status of our cybersecurity governance program, including as related to new or developing initiatives and any security incidents that may occur. Board members receive presentations on cybersecurity topics from the Senior Vice President and Chief Information Officer as part of the board’s continuing education on topics that impact public companies.</t>
        </is>
      </c>
    </row>
    <row r="11">
      <c r="A11" s="4" t="inlineStr">
        <is>
          <t>Cybersecurity Risk Board Committee or Subcommittee Responsible for Oversight [Text Block]</t>
        </is>
      </c>
      <c r="B11" s="4" t="inlineStr">
        <is>
          <t>In particular, the board’s audit committee is responsible, among other things, for risk management relating to legal and regulatory requirements, including cybersecurity, which plays an integral role in our risk management strategy and continues to be an area of increasing focus for our board, the audit committee and our management team.</t>
        </is>
      </c>
    </row>
    <row r="12">
      <c r="A12" s="4" t="inlineStr">
        <is>
          <t>Cybersecurity Risk Process for Informing Board Committee or Subcommittee Responsible for Oversight [Text Block]</t>
        </is>
      </c>
      <c r="B12" s="4" t="inlineStr">
        <is>
          <t>The audit committee of the board of directors receives quarterly updates on the status of our cybersecurity governance program, including as related to new or developing initiatives and any security incidents that may occur. Board members receive presentations on cybersecurity topics from the Senior Vice President and Chief Information Officer as part of the board’s continuing education on topics that impact public companies.</t>
        </is>
      </c>
    </row>
    <row r="13">
      <c r="A13" s="4" t="inlineStr">
        <is>
          <t>Cybersecurity Risk Role of Management [Text Block]</t>
        </is>
      </c>
      <c r="B13" s="4" t="inlineStr">
        <is>
          <t>Our cybersecurity governance program is led by the Senior Vice President and Chief Information Officer, with support from the internal information technology department. The Senior Vice President and Chief Information Officer has over 20 years of technological leadership experience in the oil and gas industry, providing oversight of all information technology disciplines, including cybersecurity, networking, infrastructure, applications, and data management and protection. The Senior Vice President and Chief Information Officer and his team, which consists of individuals who hold designations as Certified Information Systems Security Professional (CISSP), Certified Information Systems Auditor (CISA), CompTIASecurity+, and Department of Defense (DoD)-Cybersecurity General, are responsible for leading enterprise-wide cybersecurity strategy, policy, standards, architecture and processes. In addition, our cybersecurity incident response team is responsible for responding to cybersecurity incidents in accordance with our Computer Security Incident Response Plan. Progress and developments in our cybersecurity governance program are communicated to members of the executive team. Our management team takes steps to remain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third-party consultants engaged by us; and alerts and reports produced by security tools deployed in our IT and OT environments. While our board of directors is ultimately responsible for enterprise-wide risk oversight, the board’s committees assist the board in fulfilling its oversight responsibilities in certain areas of risk. In particular, the board’s audit committee is responsible, among other things, for risk management relating to legal and regulatory requirements, including cybersecurity, which plays an integral role in our risk management strategy and continues to be an area of increasing focus for our board, the audit committee and our management team. The audit committee of the board of directors receives quarterly updates on the status of our cybersecurity governance program, including as related to new or developing initiatives and any security incidents that may occur. Board members receive presentations on cybersecurity topics from the Senior Vice President and Chief Information Officer as part of the board’s continuing education on topics that impact public companies. Further, our code of business conduct and ethics expects all employees to safeguard our electronic communications systems and related technologies from theft, fraud, unauthorized access, alteration or other damage and requires them to report any cyberattacks or incidents, improper access or theft to our Chief Legal and Administrative Officer and the Senior Vice President and Chief Information Officer. Our cybersecurity governance program also includes processes to assess cybersecurity risks related to third-party service providers, suppliers and vendors. Our vendor management process may include reviewing the cybersecurity practices of such provider, contractually imposing obligations on the provider, conducting security assessments and conducting periodic reassessments during their eng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governance program is led by the Senior Vice President and Chief Information Officer, with support from the internal information technology department.</t>
        </is>
      </c>
    </row>
    <row r="16">
      <c r="A16" s="4" t="inlineStr">
        <is>
          <t>Cybersecurity Risk Management Expertise of Management Responsible [Text Block]</t>
        </is>
      </c>
      <c r="B16" s="4" t="inlineStr">
        <is>
          <t>The Senior Vice President and Chief Information Officer has over 20 years of technological leadership experience in the oil and gas industry, providing oversight of all information technology disciplines, including cybersecurity, networking, infrastructure, applications, and data management and protection. The Senior Vice President and Chief Information Officer and his team, which consists of individuals who hold designations as Certified Information Systems Security Professional (CISSP), Certified Information Systems Auditor (CISA), CompTIASecurity+, and Department of Defense (DoD)-Cybersecurity General, are responsible for leading enterprise-wide cybersecurity strategy, policy, standards, architecture and processes.</t>
        </is>
      </c>
    </row>
    <row r="17">
      <c r="A17" s="4" t="inlineStr">
        <is>
          <t>Cybersecurity Risk Process for Informing Management or Committees Responsible [Text Block]</t>
        </is>
      </c>
      <c r="B17" s="4" t="inlineStr">
        <is>
          <t>Progress and developments in our cybersecurity governance program are communicated to members of the executive team. Our management team takes steps to remain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third-party consultants engaged by us; and alerts and reports produced by security tools deployed in our IT and OT environments.Board members receive presentations on cybersecurity topics from the Senior Vice President and Chief Information Officer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fter all significant intercompany balances and transactions have been eliminated upon consolidation. Viper is consolidated in the Company’s financial statements. On October 31, 2023, pursuant to a common unit purchase and sale agreement entered into on September 4, 2023, Viper issued approximately 7.22 million of its common units, which were converted to shares of Viper Class A common stock at the time of the Viper Conversion, to the Company at a price of $27.72 per unit for total consideration to Viper of approximately $200 million. On March 5, 2024, the Company exercised certain of its demand rights, pursuant to a registration rights agreement initially entered into on June 23, 2014, as amended and restated on May 9, 2018 and November 10, 2023, and on March 8, 2024, completed a public offering of approximately 13.23 million of Viper’s Class A common stock at a price of $35.00 per share for proceeds, net of underwriters’ discount, of approximately $451 million. After this offering, the Company owned less than 50% of Viper’s combined outstanding Class A common stock and Class B common stock, resulting in Viper no longer being a controlled company under the Nasdaq rules. Following the completion of the Viper 2024 Equity Offering (as defined and discussed in Note 10— Stockholders' Equity and Earnings (Loss) Per Share ) the Company’s ownership of Viper’s voting securities was further reduced to approximately 45%. However, the Company determined, in each case, that it still controls the activities of Viper in accordance with the guidance for variable interest entities in Accounting Standards Codification (“ASC”) Topic 810— “Consolidation” and therefore continues to consolidate Viper in the Company’s financial statements at December 31, 2024. See further discussion of the Company’s determination that Viper is a variable interest entity (“VIE”) in Note 2— Summary of Significant Accounting Policies . As of December 31, 2024, the Company owned approximately 45% of Viper’s combined outstanding Class A common stock and Class B common stock. The results of operations attributable to the non-controlling interest in Viper are presented within equity and net income and are shown separately from the equity and net income attributable to the Company. As of December 31, 2024, the Company is managed as one operating and reportable segment, the upstream segment, which is engaged in the acquisition, development, exploration and exploitation of unconventional, onshore oil and natural gas reserves primarily in the Permian Basin in West Texas and includes the activities of Viper as well as the Company’s remaining midstream operations. Prior to the Rattler Merger, both the upstream operations segment and the midstream operations segment were considered reportable segments. Following the Rattler Merger, the midstream operations segment no longer met the quantitative threshold for a reportable segment, but was considered an operating segment. Beginning in the fourth quarter of 2024, the Company’s Chief Operating Decision Maker (“CODM”) no longer receives separate financial information for Rattler due to its insignificance to the Company after further midstream asset divestitures, and Rattler is no longer considered to be an operating segment. As of December 31, 2024, the Company determined only the upstream segment met the quantitative requirements of a reportable segment and an operating segment.</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the Israel-Hamas war and other conflicts in the Middle East, global supply chain disruptions,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ssets acquired and liabilities assumed, and estimates of income taxes, including deferred tax valuation allowances.</t>
        </is>
      </c>
    </row>
    <row r="7">
      <c r="A7" s="4" t="inlineStr">
        <is>
          <t>Cash, Cash Equivalents and Restricted Cash</t>
        </is>
      </c>
      <c r="B7" s="4" t="inlineStr">
        <is>
          <t>Cash, Cash Equivalents and Restricted Cash</t>
        </is>
      </c>
    </row>
    <row r="8">
      <c r="A8" s="4" t="inlineStr">
        <is>
          <t>Accounts Receivable</t>
        </is>
      </c>
      <c r="B8" s="4" t="inlineStr">
        <is>
          <t xml:space="preserve">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
        </is>
      </c>
    </row>
    <row r="9">
      <c r="A9" s="4" t="inlineStr">
        <is>
          <t>Derivative Instruments</t>
        </is>
      </c>
      <c r="B9" s="4" t="inlineStr">
        <is>
          <t>Derivative Instruments</t>
        </is>
      </c>
    </row>
    <row r="10">
      <c r="A10" s="4" t="inlineStr">
        <is>
          <t>Oil and Natural Gas Properties</t>
        </is>
      </c>
      <c r="B10" s="4" t="inlineStr">
        <is>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internal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2.60, $10.21 and $8.87 for the years ended December 31, 2024, 2023 and 2022, respectively. Depletion expense for oil and natural gas properties was $2.8 billion, $1.7 billion and $1.3 billion for the years ended December 31, 2024, 2023 and 2022,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properties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on proved oil and natural gas properties, see Note 6—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 group basis, as a majority o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1">
      <c r="A11" s="4" t="inlineStr">
        <is>
          <t>Other Property, Equipment and Land</t>
        </is>
      </c>
      <c r="B11" s="4" t="inlineStr">
        <is>
          <t xml:space="preserve">Other Property, Equipment and Land </t>
        </is>
      </c>
    </row>
    <row r="12">
      <c r="A12" s="4" t="inlineStr">
        <is>
          <t>Equity Method Investments</t>
        </is>
      </c>
      <c r="B12" s="4" t="inlineStr">
        <is>
          <t xml:space="preserve">Equity Method Investments The Company accounts for its corporate joint ventures and equity investments under the equity method of accounting in accordance with Financial Accounting Standards Board ASC Topic 323 “Investments — Equity Method and Joint Ventures.” The Company applies the equity method of accounting to investments of less than 50% in an investee over which the Company has the ability to exercise significant influence but does not have control, and investments of greater than 50% in an investee over which the Company does not exercise significant influence or have control. Under the equity method of accounting, the Company’s share of the investee’s earnings or loss is recognized in the statement of operations. As of December 31, 2024, the Company’s proportionate share of the income or loss from equity method investments is recognized on a one or two-month lag for its equity method investments. Judgment regarding the level of influence over each equity method investment includes considering key factors such as, but not limited to,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equity method or as an investment over which we do not have the ability to exercise significant influence. </t>
        </is>
      </c>
    </row>
    <row r="13">
      <c r="A13" s="4" t="inlineStr">
        <is>
          <t>Asset Retirement Obligations</t>
        </is>
      </c>
      <c r="B13" s="4" t="inlineStr">
        <is>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is>
      </c>
    </row>
    <row r="14">
      <c r="A14" s="4" t="inlineStr">
        <is>
          <t>Impairment of Long-Lived Assets</t>
        </is>
      </c>
      <c r="B14" s="4" t="inlineStr">
        <is>
          <t xml:space="preserve">Impairment of Long-Lived Assets </t>
        </is>
      </c>
    </row>
    <row r="15">
      <c r="A15" s="4" t="inlineStr">
        <is>
          <t>Capitalized Interest</t>
        </is>
      </c>
      <c r="B15" s="4" t="inlineStr">
        <is>
          <t>Capitalized Interest</t>
        </is>
      </c>
    </row>
    <row r="16">
      <c r="A16" s="4" t="inlineStr">
        <is>
          <t>Inventories</t>
        </is>
      </c>
      <c r="B16" s="4" t="inlineStr">
        <is>
          <t xml:space="preserve">Inventories </t>
        </is>
      </c>
    </row>
    <row r="17">
      <c r="A17" s="4" t="inlineStr">
        <is>
          <t>Debt Issuance Costs</t>
        </is>
      </c>
      <c r="B17" s="4" t="inlineStr">
        <is>
          <t>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9— Debt for further details. The costs associated with the Company’s credit facilities are included in other assets on the consolidated balance sheet and are amortized over the term of the facility.</t>
        </is>
      </c>
    </row>
    <row r="18">
      <c r="A18" s="4" t="inlineStr">
        <is>
          <t>Revenue and Royalties Payable</t>
        </is>
      </c>
      <c r="B18" s="4" t="inlineStr">
        <is>
          <t>Revenue and Royalties Payable</t>
        </is>
      </c>
    </row>
    <row r="19">
      <c r="A19" s="4" t="inlineStr">
        <is>
          <t>Non-controlling Interest</t>
        </is>
      </c>
      <c r="B19" s="4" t="inlineStr">
        <is>
          <t xml:space="preserve">Non-controlling Interests Non-controlling interests in the accompanying consolidated financial statements represent the public’s ownership interest in Viper as well as Rattler prior to the Rattler Merger, and are presented as a component of equity. When the Company’s relative ownership interests change, adjustments to non-controlling interest and additional paid-in-capital, tax effected, occur. Because these changes in the ownership interests do not result in a change of control, the transactions are accounted for as equity transactions under ASC Topic 810, “Consolidation,” which requires that any differences between the </t>
        </is>
      </c>
    </row>
    <row r="20">
      <c r="A20" s="4" t="inlineStr">
        <is>
          <t>Revenue Recognition</t>
        </is>
      </c>
      <c r="B20" s="4" t="inlineStr">
        <is>
          <t>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to account for various factors depending on the points of sale.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Under contracts where the Company has concluded that it is the agent, the Company recognizes revenue on a net basis, with transportation, gathering, processing, treating and compression fees as a reduction to revenues in the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gathering, processing and transportation expense in the consolidated statements of operations. Sales of purchased oil and purchased oil expense The Company enters into pipeline capacity commitments in order to secure available transportation capacity from the Company's areas of production for its commodities. Beginning in the third quarter of 2023, the Company has also entered into purchase transactions with third parties and separate sale transactions with third parties to satisfy certain of its unused oil pipeline capacity commitments. Revenues and expenses from these transactions are generally presented on a gross basis in the captions “Sales of purchased oil” and “Purchased oil expense” in the accompanying consolidated statements of operations as the Company acts as a principal in the transaction by assuming both the risks and rewards of ownership, including credit risk, of the oil volumes purchased and the responsibility to deliver the oil volumes sold.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its product sales contracts. Under the Company’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4, 2023 and 2022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t>
        </is>
      </c>
    </row>
    <row r="21">
      <c r="A21" s="4" t="inlineStr">
        <is>
          <t>Accounting for Equity-Based Compensation</t>
        </is>
      </c>
      <c r="B21" s="4" t="inlineStr">
        <is>
          <t>Accounting for Equity-Based Compensation The Company has granted various types of stock-based awards including stock options and restricted stock units. Viper and Rattler, prior to the Rattler Merger, have granted various unit-based awards including unit options and phantom units to employees, officers and directors who perform services for the respective entities. These plans and related accounting policies for material awards are defined and described more fully in Note 11— Equity-Based Compensation . Equity compensation awards are measured at fair value on the date of grant and are expensed over the required service period. Forfeitures for these awards are recognized as they occur.</t>
        </is>
      </c>
    </row>
    <row r="22">
      <c r="A22" s="4" t="inlineStr">
        <is>
          <t>Environmental Compliance and Remediation</t>
        </is>
      </c>
      <c r="B22" s="4" t="inlineStr">
        <is>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is>
      </c>
    </row>
    <row r="23">
      <c r="A23" s="4" t="inlineStr">
        <is>
          <t>Income Taxes</t>
        </is>
      </c>
      <c r="B23" s="4" t="inlineStr">
        <is>
          <t xml:space="preserve">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
        </is>
      </c>
    </row>
    <row r="24">
      <c r="A24" s="4" t="inlineStr">
        <is>
          <t>Variable Interest Entity</t>
        </is>
      </c>
      <c r="B24" s="4" t="inlineStr">
        <is>
          <t>Variable Interest Entity Viper is a publicly traded corporation formed by the Company in 2014 to provide an attractive return to its stockholders (the largest of which is Diamondback) by focusing on business results, maximizing dividends through organic growth and pursuing accretive growth opportunities through acquisitions of mineral, royalty, overriding royalty, net profits and similar interests from the Company and from third parties. Viper has no employees and the Company provides management, operating and administrative services to Viper under a services and secondment agreement, including the services of the executive officers and other employees. In connection with the reduction of the Company’s ownership percentage in Viper to below 50% in March 2024, the Company re-evaluated whether Viper should continue to be consolidated in the Company’s financial statements. Through December 31, 2024, Viper has continued to meet the definition of a VIE under ASC Topic 810, “Consolidation,” and the Company continued to be the primary beneficiary of the VIE through its ability, via existing contractual agreements, to direct the activities that most significantly affect the economic performance of Viper. The Company also has the obligation to absorb losses and the right to receive benefits that could be significant to Viper. As such, the Company will continue to consolidate the activity of Viper. Viper maintains its own capital structure that is separate from the Company. The Company is not under any obligation to provide additional financial support or investment to Viper. Viper’s assets cannot be used by the Company for general corporate purposes, and the creditors of Viper’s liabilities do not have recourse to the Company’s assets. The assets and liabilities of Viper are included in the Company’s consolidated balance sheets and disclosed parenthetically, if material.</t>
        </is>
      </c>
    </row>
    <row r="25">
      <c r="A25" s="4" t="inlineStr">
        <is>
          <t>Recent Accounting Pronouncements</t>
        </is>
      </c>
      <c r="B25" s="4" t="inlineStr">
        <is>
          <t>Recent Accounting Pronouncements Recently Adopted Pronouncements In March 2023, the FASB issued ASU 2023-01, “Leases (Topic 842) – Common Control Arrangements.” This update (i) requires all lessees that are a party to a lease between entities under common control in which there are leasehold improvements to record amortization over the useful life of the leasehold improvements to the common control group, regardless of the lease term, and (ii) requires leasehold improvements to be accounted for as a transfer between entities under common control through an adjustment to equity if, and when, the lessee no longer controls the use of the underlying asset. The Company adopted this update effective January 1, 2024 by electing to apply the guidance in ASU 2023-01 prospectively to all new leasehold improvements recognized on or after January 1, 2024. The adoption of this update did not have a material impact on the Company’s financial position, results of operations or liquidity.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The Company adopted this amendment effective in the fourth quarter and applied retrospectively to all prior periods presented in the financial statements. Adoption of the update did not impact the Company’s financial position, results of operations or liquidity.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row r="26">
      <c r="A26" s="4" t="inlineStr">
        <is>
          <t>Fair Value Measurement</t>
        </is>
      </c>
      <c r="B26"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and Note 5— Endeavor Energy Resources, LP Acquisition for discussion of the fair values of proved oil and natural gas properties assumed in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Accrued Liabilities</t>
        </is>
      </c>
      <c r="B4" s="4" t="inlineStr">
        <is>
          <t xml:space="preserve">Other accrued liabilities consist of the following at December 31, 2024, and 2023: December 31, 2024 2023 (In millions) Derivative liability payable $ 16 $ 13 Lease operating expenses payable 354 160 Ad valorem taxes payable 242 129 Accrued compensation 79 38 Interest payable 145 73 Midstream operating expenses payable 20 8 Other 164 54 Total other accrued liabilities $ 1,020 $ 475 </t>
        </is>
      </c>
    </row>
    <row r="5">
      <c r="A5" s="4" t="inlineStr">
        <is>
          <t>Schedule of Accumulated Other Comprehensive Income (Loss)</t>
        </is>
      </c>
      <c r="B5" s="4" t="inlineStr">
        <is>
          <t>The following table provides changes in the components of accumulated other comprehensive income, net of related income tax effects related to insignificant pension and postretirement benefit plans the Company acquired from Energen Corporation (“Energen”) and QEP (in millions): Year Ended December 31, 2024 2023 2022 (In millions) Balance at beginning of the period $ (8) $ (7) $ — Net actuarial gain (loss) on pension and postretirement benefit plans 2 (1) (9) Income tax benefit (expense) — — 2 Balance at end of the period $ (6) $ (8) $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rom contracts with customers: Year Ended December 31, 2024 2023 2022 (In millions) Oil sales $ 9,067 $ 7,279 $ 7,660 Natural gas sales 89 262 858 Natural gas liquid sales 944 687 1,048 Total oil, natural gas and natural gas liquid revenues 10,100 8,228 9,566 Sales of purchased oil 923 111 — Other service revenues 29 62 69 Total revenue from contracts with customers $ 11,052 $ 8,401 $ 9,635 The following tables present the Company’s revenue from oil, natural gas, and natural gas liquids disaggregated by basin: Year Ended December 31, 2024 Midland Basin Delaware Basin Other Total (In millions) Oil sales $ 7,711 $ 1,347 $ 9 $ 9,067 Natural gas sales 65 23 1 89 Natural gas liquid sales 779 165 — 944 Total $ 8,555 $ 1,535 $ 10 $ 10,100 Year Ended December 31, 2023 Midland Basin Delaware Basin Other Total (In millions) Oil sales $ 5,746 $ 1,527 $ 6 $ 7,279 Natural gas sales 176 85 1 262 Natural gas liquid sales 500 187 — 687 Total $ 6,422 $ 1,799 $ 7 $ 8,228 Year Ended December 31, 2022 Midland Basin Delaware Basin Other Total (In millions) Oil sales $ 5,541 $ 2,107 $ 12 $ 7,660 Natural gas sales 563 292 3 858 Natural gas liquid sales 719 327 2 1,048 Total $ 6,823 $ 2,726 $ 17 $ 9,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s And Divestitures [Abstract]</t>
        </is>
      </c>
      <c r="B3" s="4" t="inlineStr">
        <is>
          <t xml:space="preserve"> </t>
        </is>
      </c>
    </row>
    <row r="4">
      <c r="A4" s="4" t="inlineStr">
        <is>
          <t>Schedule of Acquisition Consideration Paid</t>
        </is>
      </c>
      <c r="B4" s="4" t="inlineStr">
        <is>
          <t xml:space="preserve">The following table presents the acquisition consideration transferred in the TRP Exchange (in millions): Consideration: Oil and natural gas properties $ 989 Midstream assets 53 Suspense liabilities relieved (16) Cash consideration 325 Total consideration $ 1,351 The following table presents the acquisition consideration paid to Endeavor equityholders in the Endeavor Acquisition (in millions, except per share data, shares in thousands): Consideration: Shares of Diamondback common stock issued at closing 117,267 Closing price per share of Diamondback common stock on the closing date $ 171.49 Fair value of Diamondback common stock issued $ 20,110 Base cash amount $ 8,000 Preliminary closing adjustments (928) Cash consideration to Endeavor equityholders 7,072 Cash payment of net debt position and make-whole amount 238 Total cash consideration 7,310 Total consideration (including fair value of Diamondback common stock issued) $ 27,420 </t>
        </is>
      </c>
    </row>
    <row r="5">
      <c r="A5" s="4" t="inlineStr">
        <is>
          <t>Schedule of Estimated Fair Values of Assets Acquired and Liabilities Assumed</t>
        </is>
      </c>
      <c r="B5" s="4" t="inlineStr">
        <is>
          <t xml:space="preserve">The following table sets forth the Company’s purchase price allocation (in millions): Total consideration $ 1,351 Fair value of liabilities assumed: Suspense liabilities (3) Fair value of assets acquired: Oil and natural gas properties 1,354 Net assets acquired and liabilities assumed $ 1,351 The following table sets forth the Company’s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The following table sets forth the Company’s purchase price allocation (in millions): Total consideration $ 1,663 Fair value of liabilities assumed: Other long-term liabilities 10 Fair value of assets acquired: Oil and natural gas properties 1,598 Inventories 3 Other property, equipment and land 72 Amount attributable to assets acquired 1,673 Net assets acquired and liabilities assumed $ 1,663 The following table sets forth the Company’s preliminary purchase price allocation (in millions): Total consideration $ 27,420 Fair value of liabilities assumed: Accounts payable - trade $ 18 Accrued capital expenditures 173 Other accrued liabilities 613 Revenues and royalties payable 567 Derivative instruments 5 Income taxes payable 261 Other current liabilities 21 Asset retirement obligations 259 Deferred income taxes 7,211 Other long-term liabilities 5 Amount attributable to liabilities acquired $ 9,133 Fair value of assets acquired: Accounts receivable - joint interest and other, net $ 69 Accounts receivable - oil and natural gas sales, net 659 Inventories 77 Derivative instruments 25 Prepaid expenses and other current assets 20 Oil and natural gas properties 34,824 Other property, equipment and land 849 Other assets 30 Amount attributable to assets acquired 36,553 Net assets acquired and liabilities assumed $ 27,420 </t>
        </is>
      </c>
    </row>
    <row r="6">
      <c r="A6" s="4" t="inlineStr">
        <is>
          <t>Schedule of Asset Acquisition</t>
        </is>
      </c>
      <c r="B6" s="4" t="inlineStr">
        <is>
          <t xml:space="preserve">The following table presents the acquisition consideration paid in the Lario Acquisition (in millions, except per share data, shares in thousands): Consideration: Shares of Diamondback common stock issued at closing 4,330 Closing price per share of Diamondback common stock on the closing date $ 146.12 Fair value of Diamondback common stock issued $ 633 Cash consideration 814 Total consideration (including fair value of Diamondback common stock issued) $ 1,447 The following table presents the acquisition consideration paid in the FireBird Acquisition (in millions, except per share data, shares in thousands): Consideration: Shares of Diamondback common stock issued at closing 5,921 Closing price per share of Diamondback common stock on the closing date $ 148.02 Fair value of Diamondback common stock issued $ 876 Cash consideration 787 Total consideration (including fair value of Diamondback common stock issued) $ 1,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NDEAVOR ENERGY RESOURCES, LP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 Consideration Paid</t>
        </is>
      </c>
      <c r="B4" s="4" t="inlineStr">
        <is>
          <t xml:space="preserve">The following table presents the acquisition consideration transferred in the TRP Exchange (in millions): Consideration: Oil and natural gas properties $ 989 Midstream assets 53 Suspense liabilities relieved (16) Cash consideration 325 Total consideration $ 1,351 The following table presents the acquisition consideration paid to Endeavor equityholders in the Endeavor Acquisition (in millions, except per share data, shares in thousands): Consideration: Shares of Diamondback common stock issued at closing 117,267 Closing price per share of Diamondback common stock on the closing date $ 171.49 Fair value of Diamondback common stock issued $ 20,110 Base cash amount $ 8,000 Preliminary closing adjustments (928) Cash consideration to Endeavor equityholders 7,072 Cash payment of net debt position and make-whole amount 238 Total cash consideration 7,310 Total consideration (including fair value of Diamondback common stock issued) $ 27,420 </t>
        </is>
      </c>
    </row>
    <row r="5">
      <c r="A5" s="4" t="inlineStr">
        <is>
          <t>Schedule of Estimated Fair Values of Assets Acquired and Liabilities Assumed</t>
        </is>
      </c>
      <c r="B5" s="4" t="inlineStr">
        <is>
          <t xml:space="preserve">The following table sets forth the Company’s purchase price allocation (in millions): Total consideration $ 1,351 Fair value of liabilities assumed: Suspense liabilities (3) Fair value of assets acquired: Oil and natural gas properties 1,354 Net assets acquired and liabilities assumed $ 1,351 The following table sets forth the Company’s purchase price allocation (in millions): Total consideration $ 1,447 Fair value of liabilities assumed: Other long-term liabilities 37 Fair value of assets acquired: Oil and natural gas properties 1,460 Inventories 2 Other property, equipment and land 22 Amount attributable to assets acquired 1,484 Net assets acquired and liabilities assumed $ 1,447 The following table sets forth the Company’s purchase price allocation (in millions): Total consideration $ 1,663 Fair value of liabilities assumed: Other long-term liabilities 10 Fair value of assets acquired: Oil and natural gas properties 1,598 Inventories 3 Other property, equipment and land 72 Amount attributable to assets acquired 1,673 Net assets acquired and liabilities assumed $ 1,663 The following table sets forth the Company’s preliminary purchase price allocation (in millions): Total consideration $ 27,420 Fair value of liabilities assumed: Accounts payable - trade $ 18 Accrued capital expenditures 173 Other accrued liabilities 613 Revenues and royalties payable 567 Derivative instruments 5 Income taxes payable 261 Other current liabilities 21 Asset retirement obligations 259 Deferred income taxes 7,211 Other long-term liabilities 5 Amount attributable to liabilities acquired $ 9,133 Fair value of assets acquired: Accounts receivable - joint interest and other, net $ 69 Accounts receivable - oil and natural gas sales, net 659 Inventories 77 Derivative instruments 25 Prepaid expenses and other current assets 20 Oil and natural gas properties 34,824 Other property, equipment and land 849 Other assets 30 Amount attributable to assets acquired 36,553 Net assets acquired and liabilities assumed $ 27,420 </t>
        </is>
      </c>
    </row>
    <row r="6">
      <c r="A6" s="4" t="inlineStr">
        <is>
          <t>Schedule of Business Acquisition Pro Forma</t>
        </is>
      </c>
      <c r="B6" s="4" t="inlineStr">
        <is>
          <t xml:space="preserve">The pro forma financial data does not include the results of operations for any other acquisitions made during the periods presented, as they were primarily acreage acquisitions, and their results were not deemed material. Year Ended December 31, 2024 2023 2022 (In millions, except per share amounts) Revenues $ 15,706 $ 14,618 $ 10,542 Income (loss) from operations $ 6,448 $ 7,787 $ 7,071 Net income (loss) attributable to Diamondback Energy, Inc. $ 3,315 $ 5,668 $ 4,834 Basic earnings (loss) per common share $ 11.19 $ 18.95 $ 25.74 Diluted earnings (loss) per common share $ 11.19 $ 18.95 $ 2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s the following: December 31, 2024 2023 (In millions) Oil and natural gas properties: Subject to depletion $ 59,574 $ 33,771 Not subject to depletion 22,666 8,659 Gross oil and natural gas properties 82,240 42,430 Accumulated depletion (11,083) (8,333) Accumulated impairment (7,954) (7,954) Oil and natural gas properties, net 63,203 26,143 Other property, equipment and land 1,440 673 Accumulated depreciation, amortization, accretion and impairment (171) (142) Total property and equipment, net $ 64,472 $ 26,674 Balance of costs not subject to depletion: Incurred in 2024 $ 15,793 Incurred in 2023 1,205 Incurred in 2022 660 Prior 5,008 Total not subject to depletion $ 22,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Asset Retirement Obligations</t>
        </is>
      </c>
      <c r="B4" s="4" t="inlineStr">
        <is>
          <t>The following table describes the changes to the Company’s asset retirement obligations liability for the following periods: Year Ended December 31, 2024 2023 (In millions) Asset retirement obligations, beginning of period $ 245 $ 347 Additional liabilities incurred 8 4 Liabilities acquired 278 8 Liabilities settled and divested (37) (88) Accretion expense 22 16 Revisions in estimated liabilities (1) 76 (42) Asset retirement obligations, end of period 592 245 Less: current portion (2) 19 6 Asset retirement obligations - long-term $ 573 $ 239 (1) Revisions in estimated liabilities for the year ended December 31, 2024 are primarily the result of changes in estimated future plugging and abandonment costs due to increases in current cost estimates and other factors. (2) The current portion of the asset retirement obligation is included in the caption “Other accrued liabilities” in the Company’s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AND RELATED PARTY TRANSACTIONS (Tables)</t>
        </is>
      </c>
      <c r="B1" s="2" t="inlineStr">
        <is>
          <t>12 Months Ended</t>
        </is>
      </c>
    </row>
    <row r="2">
      <c r="B2" s="2" t="inlineStr">
        <is>
          <t>Dec. 31, 2024</t>
        </is>
      </c>
    </row>
    <row r="3">
      <c r="A3" s="3" t="inlineStr">
        <is>
          <t>Equity Method Investments and Related Party Transactions [Abstract]</t>
        </is>
      </c>
      <c r="B3" s="4" t="inlineStr">
        <is>
          <t xml:space="preserve"> </t>
        </is>
      </c>
    </row>
    <row r="4">
      <c r="A4" s="4" t="inlineStr">
        <is>
          <t>Schedule of Equity Method Investments</t>
        </is>
      </c>
      <c r="B4" s="4" t="inlineStr">
        <is>
          <t>At December 31, 2024 and 2023, the Company had the following significant equity method investments: Ownership Interest December 31, 2024 December 31, 2023 (In millions) EPIC Crude Holdings, LP (1) 27.5 % $ 204 $ 93 Wink to Webster Pipeline LLC 4 % — 92 BANGL LLC 10 % 29 29 WTG joint venture (2) 25 % — 182 Deep Blue Midland Basin LLC 30 % 137 128 Other various 5 5 Total $ 375 $ 529 (1) On July 26, 2024, the Company acquired an additional 17.5% ownership interest in EPIC Crude Holdings, LP (“EPIC”), bringing the Company’s aggregate ownership interest to 27.5%. (2) The WTG joint venture divested its subsidiary during the WTG Midstream Transaction in July 2024 as further discussed in Note 4— Acquisitions and Divestitures .</t>
        </is>
      </c>
    </row>
    <row r="5">
      <c r="A5" s="4" t="inlineStr">
        <is>
          <t>Schedule of Related Party Transactions</t>
        </is>
      </c>
      <c r="B5" s="4" t="inlineStr">
        <is>
          <t xml:space="preserve">The following table presents the significant related party balances included in the consolidated balance sheets at December 31, 2024: Year Ended December 31, 2024 2023 (In millions) Current assets - Accounts receivable $ 5 $ 61 Current liabilities - Accrued capital expenditures $ (31) $ (21) Current liabilities - Other accrued liabilities $ (22) $ (18) The following table presents the significant related party transactions included in the consolidated statements of operations for the year ended December 31, 2024: Year Ended December 31, 2024 2023 (In millions) Lease operating expenses $ 114 $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Company’s debt consisted of the following as of the dates indicated: December 31, 2024 2023 (In millions) 3.250% Senior Notes due 2026 $ 750 $ 750 5.625% Senior Notes due 2026 (1) 14 14 5.200% Senior Notes due 2027 850 — 7.125% Medium-term Notes, Series B, due 2028 73 73 3.500% Senior Notes due 2029 915 921 5.150% Senior Notes due 2030 850 — 3.125% Senior Notes due 2031 767 789 6.250% Senior Notes due 2033 1,100 1,100 5.400% Senior Notes due 2034 1,300 — 4.400% Senior Notes due 2051 650 650 4.250% Senior Notes due 2052 750 750 6.250% Senior Notes due 2053 650 650 5.750% Senior Notes due 2054 1,500 — 5.900% Senior Notes due 2064 1,000 — Tranche A Loans 900 — Unamortized debt issuance costs (91) (46) Unamortized discount costs (25) (23) Unamortized premium costs 3 4 Unamortized basis adjustment of dedesignated interest rate swap agreements (2) (72) (84) Viper revolving credit facility 261 263 Viper 5.375% Senior Notes due 2027 430 430 Viper 7.375% Senior Notes due 2031 400 400 Total debt, net 12,975 6,641 Less: current maturities of debt 900 — Total long-term debt $ 12,075 $ 6,641 (1) QEP remained the issuer of these senior notes subsequent to becoming a wholly owned subsidiary of the Company. (2)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3— Derivatives .</t>
        </is>
      </c>
    </row>
    <row r="5">
      <c r="A5" s="4" t="inlineStr">
        <is>
          <t>Schedule of Maturities of Long-term Debt</t>
        </is>
      </c>
      <c r="B5" s="4" t="inlineStr">
        <is>
          <t xml:space="preserve">Debt maturities as of December 31, 2024, excluding debt issuance costs, premiums and discounts and the unamortized basis adjustment of dedesignated interest rate swap agreements are as follows: Year Ending December 31, (In millions) 2025 $ 900 2026 764 2027 1,280 2028 334 2029 915 Thereafter 8,967 Total $ 13,160 </t>
        </is>
      </c>
    </row>
    <row r="6">
      <c r="A6" s="4" t="inlineStr">
        <is>
          <t>Schedule of Financial Covenants</t>
        </is>
      </c>
      <c r="B6" s="4" t="inlineStr">
        <is>
          <t>Financial Covenant Required Ratio Ratio of total net debt to EBITDAX, as defined in the Viper LLC credit agreement Not greater than 4.0 to 1.0 Ratio of current assets to liabilities, as defined in the Viper LLC credit agreement Not less than 1.0 to 1.0 Ratio of secured debt to EBITDAX, as defined in the Viper LLC credit agreement Not greater than 2.5 to 1.0</t>
        </is>
      </c>
    </row>
    <row r="7">
      <c r="A7" s="4" t="inlineStr">
        <is>
          <t>Schedule of Interest Expense</t>
        </is>
      </c>
      <c r="B7" s="4" t="inlineStr">
        <is>
          <t xml:space="preserve">The following amounts have been incurred and charged to interest expense for the years ended December 31, 2024, 2023 and 2022: Year Ended December 31, 2024 2023 2022 (In millions) Interest expense $ 624 $ 346 $ 272 Other fees and expenses 3 2 12 Less: interest income 156 18 6 Less: capitalized interest 336 171 124 Interest expense, net $ 135 $ 159 $ 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ash and cash equivalents</t>
        </is>
      </c>
      <c r="B2" s="7" t="n">
        <v>161</v>
      </c>
      <c r="C2" s="7" t="n">
        <v>582</v>
      </c>
    </row>
    <row r="3">
      <c r="A3" s="4" t="inlineStr">
        <is>
          <t>Oil and natural gas sales, net</t>
        </is>
      </c>
      <c r="B3" s="6" t="n">
        <v>1387</v>
      </c>
      <c r="C3" s="6" t="n">
        <v>654</v>
      </c>
    </row>
    <row r="4">
      <c r="A4" s="4" t="inlineStr">
        <is>
          <t>Oil and natural gas properties, amortization excluded</t>
        </is>
      </c>
      <c r="B4" s="6" t="n">
        <v>22666</v>
      </c>
      <c r="C4" s="6" t="n">
        <v>8659</v>
      </c>
    </row>
    <row r="5">
      <c r="A5" s="4" t="inlineStr">
        <is>
          <t>Oil and natural gas properties, full cost method gross</t>
        </is>
      </c>
      <c r="B5" s="6" t="n">
        <v>82240</v>
      </c>
      <c r="C5" s="6" t="n">
        <v>42430</v>
      </c>
    </row>
    <row r="6">
      <c r="A6" s="4" t="inlineStr">
        <is>
          <t>Accumulated depreciation, amortization, accretion and impairment</t>
        </is>
      </c>
      <c r="B6" s="6" t="n">
        <v>19208</v>
      </c>
      <c r="C6" s="6" t="n">
        <v>16429</v>
      </c>
    </row>
    <row r="7">
      <c r="A7" s="4" t="inlineStr">
        <is>
          <t>Deferred income taxes, net</t>
        </is>
      </c>
      <c r="B7" s="6" t="n">
        <v>173</v>
      </c>
      <c r="C7" s="6" t="n">
        <v>45</v>
      </c>
    </row>
    <row r="8">
      <c r="A8" s="4" t="inlineStr">
        <is>
          <t>Long-term debt</t>
        </is>
      </c>
      <c r="B8" s="7" t="n">
        <v>12075</v>
      </c>
      <c r="C8" s="7" t="n">
        <v>6641</v>
      </c>
    </row>
    <row r="9">
      <c r="A9" s="4" t="inlineStr">
        <is>
          <t>Common stock, par value (in dollars per share)</t>
        </is>
      </c>
      <c r="B9" s="8" t="n">
        <v>0.01</v>
      </c>
      <c r="C9" s="8" t="n">
        <v>0.01</v>
      </c>
    </row>
    <row r="10">
      <c r="A10" s="4" t="inlineStr">
        <is>
          <t>Common stock, shares authorized (in shares)</t>
        </is>
      </c>
      <c r="B10" s="6" t="n">
        <v>800000000</v>
      </c>
      <c r="C10" s="6" t="n">
        <v>800000000</v>
      </c>
    </row>
    <row r="11">
      <c r="A11" s="4" t="inlineStr">
        <is>
          <t>Common stock, shares issued (in shares)</t>
        </is>
      </c>
      <c r="B11" s="6" t="n">
        <v>290984373</v>
      </c>
      <c r="C11" s="6" t="n">
        <v>178723871</v>
      </c>
    </row>
    <row r="12">
      <c r="A12" s="4" t="inlineStr">
        <is>
          <t>Common stock, shares outstanding (in shares)</t>
        </is>
      </c>
      <c r="B12" s="6" t="n">
        <v>290984373</v>
      </c>
      <c r="C12" s="6" t="n">
        <v>178723871</v>
      </c>
    </row>
    <row r="13">
      <c r="A13" s="4" t="inlineStr">
        <is>
          <t>Variable Interest Entity, Primary Beneficiary</t>
        </is>
      </c>
      <c r="B13" s="4" t="inlineStr">
        <is>
          <t xml:space="preserve"> </t>
        </is>
      </c>
      <c r="C13" s="4" t="inlineStr">
        <is>
          <t xml:space="preserve"> </t>
        </is>
      </c>
    </row>
    <row r="14">
      <c r="A14" s="4" t="inlineStr">
        <is>
          <t>Cash and cash equivalents</t>
        </is>
      </c>
      <c r="B14" s="7" t="n">
        <v>27</v>
      </c>
      <c r="C14" s="7" t="n">
        <v>26</v>
      </c>
    </row>
    <row r="15">
      <c r="A15" s="4" t="inlineStr">
        <is>
          <t>Oil and natural gas sales, net</t>
        </is>
      </c>
      <c r="B15" s="6" t="n">
        <v>149</v>
      </c>
      <c r="C15" s="6" t="n">
        <v>109</v>
      </c>
    </row>
    <row r="16">
      <c r="A16" s="4" t="inlineStr">
        <is>
          <t>Oil and natural gas properties, amortization excluded</t>
        </is>
      </c>
      <c r="B16" s="6" t="n">
        <v>2180</v>
      </c>
      <c r="C16" s="6" t="n">
        <v>1769</v>
      </c>
    </row>
    <row r="17">
      <c r="A17" s="4" t="inlineStr">
        <is>
          <t>Oil and natural gas properties, full cost method gross</t>
        </is>
      </c>
      <c r="B17" s="6" t="n">
        <v>5713</v>
      </c>
      <c r="C17" s="6" t="n">
        <v>4629</v>
      </c>
    </row>
    <row r="18">
      <c r="A18" s="4" t="inlineStr">
        <is>
          <t>Accumulated depreciation, amortization, accretion and impairment</t>
        </is>
      </c>
      <c r="B18" s="6" t="n">
        <v>1081</v>
      </c>
      <c r="C18" s="6" t="n">
        <v>866</v>
      </c>
    </row>
    <row r="19">
      <c r="A19" s="4" t="inlineStr">
        <is>
          <t>Deferred income taxes, net</t>
        </is>
      </c>
      <c r="B19" s="6" t="n">
        <v>185</v>
      </c>
      <c r="C19" s="6" t="n">
        <v>57</v>
      </c>
    </row>
    <row r="20">
      <c r="A20" s="4" t="inlineStr">
        <is>
          <t>Long-term debt</t>
        </is>
      </c>
      <c r="B20" s="7" t="n">
        <v>1083</v>
      </c>
      <c r="C20" s="7" t="n">
        <v>1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LOSS) PER SHARE (Tables)</t>
        </is>
      </c>
      <c r="B1" s="2" t="inlineStr">
        <is>
          <t>12 Months Ended</t>
        </is>
      </c>
    </row>
    <row r="2">
      <c r="B2" s="2" t="inlineStr">
        <is>
          <t>Dec. 31, 2024</t>
        </is>
      </c>
    </row>
    <row r="3">
      <c r="A3" s="3" t="inlineStr">
        <is>
          <t>Equity [Abstract]</t>
        </is>
      </c>
      <c r="B3" s="4" t="inlineStr">
        <is>
          <t xml:space="preserve"> </t>
        </is>
      </c>
    </row>
    <row r="4">
      <c r="A4" s="4" t="inlineStr">
        <is>
          <t>Schedule of Change in Ownership of Consolidated Subsidiaries</t>
        </is>
      </c>
      <c r="B4" s="4" t="inlineStr">
        <is>
          <t xml:space="preserve">The following table summarizes changes in the ownership interest in consolidated subsidiaries during the respective periods presented: Year Ended December 31, 2024 2023 2022 (In millions) Net income (loss) attributable to the Company $ 3,338 $ 3,143 $ 4,386 Change in ownership of consolidated subsidiaries (62) 77 (46) Change from net income (loss) attributable to the Company's stockholders and transfers with non-controlling interest $ 3,276 $ 3,220 $ 4,340 </t>
        </is>
      </c>
    </row>
    <row r="5">
      <c r="A5" s="4" t="inlineStr">
        <is>
          <t>Dividends</t>
        </is>
      </c>
      <c r="B5" s="4" t="inlineStr">
        <is>
          <t xml:space="preserve">The following table presents dividends and distribution equivalent rights paid on the Company’s common stock during the respective periods : Base Variable Total Per Share Total (In per share) (In millions) 2024 First quarter $ 0.90 $ 2.18 $ 3.08 $ 552 Second quarter 0.90 1.07 1.97 355 Third quarter 0.90 1.44 2.34 419 Fourth quarter 0.90 — 0.90 263 Total year-to-date $ 3.60 $ 4.69 $ 8.29 $ 1,589 2023 First quarter $ 0.80 $ 2.15 $ 2.95 $ 546 Second quarter 0.80 0.03 0.83 151 Third quarter 0.84 — 0.84 151 Fourth quarter 0.84 2.53 3.37 607 Total year-to-date $ 3.28 $ 4.71 $ 7.99 $ 1,455 2022 First quarter $ 0.60 $ — $ 0.60 $ 108 Second quarter 0.70 2.35 3.05 548 Third quarter 0.75 2.30 3.05 532 Fourth quarter 0.75 1.51 2.26 400 Total year-to-date $ 2.80 $ 6.16 $ 8.96 $ 1,588 </t>
        </is>
      </c>
    </row>
    <row r="6">
      <c r="A6" s="4" t="inlineStr">
        <is>
          <t>Schedule of Reconciliation of Basic and Diluted Net Income per Share</t>
        </is>
      </c>
      <c r="B6" s="4" t="inlineStr">
        <is>
          <t>A reconciliation of the components of basic and diluted earnings (loss) per common share is presented below: Year Ended December 31, 2024 2023 2022 (In millions, except per share amounts) Net income (loss) attributable to common shares $ 3,338 $ 3,143 $ 4,386 Less: distributed and undistributed earnings allocated to participating securities (1) 21 22 42 Net income (loss) attributable to common stockholders $ 3,317 $ 3,121 $ 4,344 Weighted average common shares outstanding: Basic weighted average common shares outstanding 213,545 179,999 176,539 Effect of dilutive securities: Weighted-average potential common shares issuable — — — Diluted weighted average common shares outstanding 213,545 179,999 176,539 Basic net income (loss) attributable to common shares $ 15.53 $ 17.34 $ 24.61 Diluted net income (loss) attributable to common shares $ 15.53 $ 17.34 $ 24.61 (1) Unvested restricted stock awards and performance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Plans and Related Costs</t>
        </is>
      </c>
      <c r="B4" s="4" t="inlineStr">
        <is>
          <t xml:space="preserve">The following table presents the financial statement impacts of equity compensation plans and related costs on the Company’s financial statements: Year Ended December 31, 2024 2023 2022 (In millions) General and administrative expenses $ 65 $ 54 $ 55 Equity-based compensation capitalized pursuant to full cost method of accounting for oil and natural gas properties $ 30 $ 26 $ 21 </t>
        </is>
      </c>
    </row>
    <row r="5">
      <c r="A5" s="4" t="inlineStr">
        <is>
          <t>Schedule of Restricted Stock Units</t>
        </is>
      </c>
      <c r="B5" s="4" t="inlineStr">
        <is>
          <t xml:space="preserve">The following table presents the Company’s restricted stock unit activity during the year ended December 31, 2024 under the Equity Plan: Restricted Stock Weighted Average Grant-Date Unvested at December 31, 2023 751,196 $ 132.29 Granted 368,390 $ 179.64 Vested (436,343) $ 129.85 Forfeited (37,835) $ 151.39 Unvested at December 31, 2024 645,408 $ 159.84 </t>
        </is>
      </c>
    </row>
    <row r="6">
      <c r="A6" s="4" t="inlineStr">
        <is>
          <t>Schedule of Grant-date Fair Values of Performance Restricted Stock Units Granted and Related Assumptions</t>
        </is>
      </c>
      <c r="B6" s="4" t="inlineStr">
        <is>
          <t>The following table presents a summary of the grant-date fair values of performance restricted stock units granted and the related assumptions for the awards granted during the periods presented: March 2024 September 2024 March 2023 July 2023 2022 Grant-date fair value $ 341.38 $ 337.23 $ 259.52 $ 222.09 $ 237.13 Risk-free rate 4.38 % 3.54 % 4.64 % 4.70 % 1.44 % Company volatility 41.40 % 34.40 % 46.90 % 47.20 % 72.10 %</t>
        </is>
      </c>
    </row>
    <row r="7">
      <c r="A7" s="4" t="inlineStr">
        <is>
          <t>Schedule of Nonvested Performance-Based Units Activity</t>
        </is>
      </c>
      <c r="B7" s="4" t="inlineStr">
        <is>
          <t>The following table presents the Company’s performance restricted stock unit activity under the Equity Plan for the year ended December 31, 2024: Performance Restricted Stock Units Weighted Average Grant-Date Fair Value Unvested at December 31, 2023 278,056 $ 234.80 Granted 293,081 $ 341.14 Vested (292,235) $ 114.12 Unvested at December 31, 2024 (1) 278,902 $ 278.72 (1) A maximum of 647,818 units could be awarded based upon the Company’s final TSR rank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The components of the Company’s consolidated provision for income taxes from continuing operations for the years ended December 31, 2024, 2023 and 2022 are as follows: Year Ended December 31, 2024 2023 2022 (In millions) Current income tax provision (benefit): Federal $ 752 $ 505 $ 421 State 33 29 33 Total current income tax provision (benefit) 785 534 454 Deferred income tax provision (benefit): Federal 10 370 706 State 5 8 14 Total deferred income tax provision (benefit) 15 378 720 Total provision for (benefit from) income taxes $ 800 $ 912 $ 1,174 </t>
        </is>
      </c>
    </row>
    <row r="5">
      <c r="A5" s="4" t="inlineStr">
        <is>
          <t>Schedule of Reconciliation of Statutory Federal Income Tax</t>
        </is>
      </c>
      <c r="B5" s="4" t="inlineStr">
        <is>
          <t xml:space="preserve">A reconciliation of the statutory federal income tax amount from continuing operations to the recorded expense is as follows: Year Ended December 31, 2024 2023 2022 (In millions) Income tax expense (benefit) at the federal statutory rate (21%) $ 945 $ 892 $ 1,205 State income tax expense, net of federal tax effect 30 31 42 Non-deductible compensation 9 8 10 Change in valuation allowance (156) (7) (71) Other, net (28) (12) (12) Provision for (benefit from) income taxes $ 800 $ 912 $ 1,174 </t>
        </is>
      </c>
    </row>
    <row r="6">
      <c r="A6" s="4" t="inlineStr">
        <is>
          <t>Schedule of Deferred Tax Assets and Liabilities</t>
        </is>
      </c>
      <c r="B6" s="4" t="inlineStr">
        <is>
          <t xml:space="preserve">The components of the Company’s deferred tax assets and liabilities as of December 31, 2024 and 2023 are as follows: December 31, 2024 2023 (In millions) Deferred tax assets: Net operating loss and other carryforwards $ 225 $ 236 Derivative instruments — 22 Viper's investment in Viper LLC 185 170 Other 75 28 Deferred tax assets 485 456 Valuation allowance (119) (233) Deferred tax assets, net of valuation allowance 366 223 Deferred tax liabilities: Oil and natural gas properties and equipment 9,850 2,463 Midstream investments 140 162 Other 29 2 Total deferred tax liabilities 10,019 2,627 Net deferred tax liabilities $ 9,653 $ 2,404 </t>
        </is>
      </c>
    </row>
    <row r="7">
      <c r="A7" s="4" t="inlineStr">
        <is>
          <t>Schedule of Unrecognized Tax Benefits</t>
        </is>
      </c>
      <c r="B7" s="4" t="inlineStr">
        <is>
          <t xml:space="preserve">The following table sets forth changes in the Company’s unrecognized tax benefits: December 31, 2024 2023 2022 (In millions) Balance at beginning of year $ — $ 7 $ 7 Decrease resulting from expiration of statute — (7) — Balance at end of year — — 7 Less: Effects of temporary items — — (4) Total that, if recognized, would impact the effective income tax rate as of the end of the year $ — $ —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4,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an. - Mar. 2025 Basis Swap (1) 64,000 Argus WTI Midland $1.09 $— $— Jan. - Mar. 2025 Costless Collar 13,000 WTI Cushing $— $60.00 $89.55 Apr. - Dec. 2025 Basis Swap (1) 51,000 Argus WTI Midland $1.07 $— $— NATURAL GAS Jan. - Mar. 2025 Costless Collar 750,000 Henry Hub $— $2.52 $5.26 Jan. - Mar. 2025 Basis Swap (1) 670,000 Waha Hub $(0.82) $— $— Apr. - Dec. 2025 Costless Collar 690,000 Henry Hub $— $2.49 $5.28 Apr. - Dec. 2025 Basis Swap (1) 610,000 Waha Hub $(0.84) $— $— Jan. - Dec. 2026 Costless Collar 320,000 Henry Hub $— $2.50 $6.21 Jan. - Dec. 2026 Basis Swap (1) 30,000 Waha Hub $(1.29)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Deferred Premium OIL Jan. - Mar. 2025 Put 52,000 Brent $60.00 $1.48 Jan. - Mar. 2025 Put 83,000 Argus WTI Houston $55.84 $1.59 Jan. - Mar. 2025 Put 142,000 WTI Cushing $56.58 $1.59 Apr. - Jun. 2025 Put 43,000 Brent $58.84 $1.52 Apr. - Jun. 2025 Put 81,000 Argus WTI Houston $55.12 $1.59 Apr. - Jun. 2025 Put 113,000 WTI Cushing $55.71 $1.57 Jul. - Sep. 2025 Put 20,000 Brent $57.50 $1.61 Jul. - Sep. 2025 Put 67,000 Argus WTI Houston $55.00 $1.61 Jul. - Sep. 2025 Put 42,000 WTI Cushing $55.00 $1.54 Oct. - Dec. 2025 Put 5,000 Brent $55.00 $1.83 Oct. - Dec. 2025 Put 30,000 Argus WTI Houston $55.00 $1.64</t>
        </is>
      </c>
    </row>
    <row r="5">
      <c r="A5" s="4" t="inlineStr">
        <is>
          <t>Schedule of Derivative Contract Gains and Losses Included in the Consolidated Statements of Operations</t>
        </is>
      </c>
      <c r="B5" s="4" t="inlineStr">
        <is>
          <t>The following table summarizes the gains and losses on derivative instruments included in the consolidated statements of operations: Year Ended December 31, 2024 2023 2022 (In millions) Gain (loss) on derivative instruments, net: Commodity contracts $ 210 $ (239) $ (528) Interest rate swaps (45) (20) (58) 2026 WTI Contingent Liability (3) — — Treasury locks (25) — — Total $ 137 $ (259) $ (586) Net cash received (paid) on settlements: Commodity contracts (2) $ 57 $ (61) $ (849) Interest rate swaps (1) (83) (49) (1) Treasury locks (25) — — Total $ (51) $ (110) $ (850) (1) The year ended December 31, 2024 includes cash paid on interest rate swaps terminated prior to their contractual maturity of $37 million. (2) The year ended December 31, 2022 includes cash paid on commodity contracts terminated prior to their contractual maturity of $138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4 and December 31, 2023: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4 and December 31, 2023: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solidated balance sheets as of December 31, 2024 and December 31, 2023: As of December 31, 2024 Level 1 Level 2 Level 3 Total Gross Fair Value Gross Amounts Offset in Balance Sheet Net Fair Value Presented in Balance Sheet (In millions) Assets: Current assets- Derivative instruments: Commodity derivative instruments $ — $ 274 $ — $ 274 $ (106) $ 168 Non-current assets- Derivative instruments: Commodity derivative instruments $ — $ 19 $ — $ 19 $ (17) $ 2 Non-current assets- Other assets: Investment $ 8 $ — $ — $ 8 $ — $ 8 Liabilities: Current liabilities- Derivative instruments: Commodity derivative instruments $ — $ 121 $ — $ 121 $ (106) $ 15 Interest rate swaps $ — $ 28 $ — $ 28 $ — $ 28 Non-current liabilities- Derivative instruments: Commodity derivative instruments $ — $ 27 $ — $ 27 $ (17) $ 10 Interest rate swaps $ — $ 96 $ — $ 96 $ — $ 96 Non-current liabilities- Other long-term liabilities: 2026 WTI Contingent Liability $ — $ 30 $ — $ 30 $ — $ 30 As of December 31, 2023 Level 1 Level 2 Level 3 Total Gross Fair Value Gross Amounts Offset in Balance Sheet Net Fair Value Presented in Balance Sheet (In millions) Assets: Current assets- Derivative instruments: Commodity derivative instruments $ — $ 88 $ — $ 88 $ (71) $ 17 Non-current assets- Derivative instruments: Commodity derivative instruments $ — $ 8 $ — $ 8 $ (7) $ 1 Non-current assets- Other assets: Investment $ 5 $ — $ — $ 5 $ — $ 5 Liabilities: Current liabilities- Derivative instruments: Commodity derivative instruments $ — $ 111 $ — $ 111 $ (71) $ 40 Interest rate swaps $ — $ 46 $ — $ 46 $ — $ 46 Non-current liabilities- Derivative instruments: Commodity derivative instruments $ — $ 12 $ — $ 12 $ (7) $ 5 Interest rate swaps $ — $ 117 $ — $ 117 $ — $ 117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solidated balance sheets: December 31, 2024 December 31, 2023 Carrying Carrying Value Fair Value Value Fair Value (In millions) Debt $ 12,975 $ 12,564 $ 6,641 $ 6,5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Year Ended December 31, 2024 2023 2022 (In millions) Supplemental disclosure of cash flow information: Interest paid, net of capitalized interest $ (269) $ (146) $ (135) Cash (paid) received for income taxes, net $ (605) $ (352) $ (718) Supplemental disclosure of non-cash transactions: Accrued capital expenditures included in accounts payable and accrued expenses $ 787 $ 618 $ 520 Capitalized stock-based compensation $ 30 $ 26 $ 21 Common shares issued for acquisitions $ 20,110 $ 633 $ 1,220 Viper LLC's units issued for acquisition $ 468 $ — $ — Assets contributed in exchange for ownership interest in an equity method investment $ — $ 126 $ — Asset retirement obligations acquired $ 278 $ 8 $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Commitments</t>
        </is>
      </c>
      <c r="B4" s="4" t="inlineStr">
        <is>
          <t>The following is a schedule of minimum future payments with commitments that have initial or remaining noncancellable terms in excess of one year as of December 31, 2024: Year Ending December 31, Transportation Commitments (1)(2) Electrical Fracturing Fleet (3) Sand Supply Agreement (4) Produced Water Disposal Commitments (5) Electrical Power Agreements (6) (In millions) 2025 $ 209 $ 74 $ 41 $ 4 $ 99 2026 232 50 23 4 77 2027 278 50 2 3 67 2028 268 25 — 4 37 2029 267 — — 4 35 Thereafter 1,585 — — 18 50 Total $ 2,839 $ 199 $ 66 $ 37 $ 365 (1) Total costs incurred under take-or-pay and throughput obligations were approximately $337 million, $266 million and $249 million in 2024, 2023 and 2022, respectively. (2)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3) In 2022, the Company entered into commitments for three years for the Company’s electric fracturing fleet and related power generating services. Subsequently, certain commitments have been extended. (4) The Company has committed to purchase minimum quantities of sand for use in its drilling operations. Our failure to purchase the minimum level of quantities would require us to pay shortfall fees up to the commitment amounts included in the table above. (5) The Company has a minimum volume commitment to purchase produced water disposal services under a 14 year agreement which began in 2021. (6) The Company has fixed price contracts with various suppliers for the purchase of electrical power through 2032.</t>
        </is>
      </c>
    </row>
    <row r="5">
      <c r="A5" s="4" t="inlineStr">
        <is>
          <t>Schedule of Delivery Commitment</t>
        </is>
      </c>
      <c r="B5" s="4" t="inlineStr">
        <is>
          <t>At December 31, 2024, the Company’s delivery commitments covered the following gross volumes of oil: Year Ending December 31, Oil Volume Commitments (Bbl/d) 2025 175,000 2026 150,000 2027 150,000 2028 50,000 2029 50,000 Thereafter 100,000 Total 67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Aggregate Capitalized Costs Related To Oil and Natural Gas Production Activities</t>
        </is>
      </c>
      <c r="B4" s="4" t="inlineStr">
        <is>
          <t xml:space="preserve">Aggregate capitalized costs related to oil and natural gas production activities with applicable accumulated depreciation, depletion, amortization and impairment are as follows: December 31, 2024 2023 (In millions) Oil and natural gas properties: Proved properties $ 59,574 $ 33,771 Unproved properties 22,666 8,659 Total oil and natural gas properties 82,240 42,430 Accumulated depletion (11,083) (8,333) Accumulated impairment (7,954) (7,954) Net oil and natural gas properties capitalized $ 63,203 $ 26,143 </t>
        </is>
      </c>
    </row>
    <row r="5">
      <c r="A5" s="4" t="inlineStr">
        <is>
          <t>Schedule of Costs Incurred in Oil and Natural Gas Property Acquisition, Exploration, and Development Activities</t>
        </is>
      </c>
      <c r="B5" s="4" t="inlineStr">
        <is>
          <t xml:space="preserve">Costs incurred in oil and natural gas property acquisition, exploration and development activities are as follows: Year Ended December 31, 2024 2023 2022 (In millions) Acquisition costs: Proved properties $ 21,275 $ 1,314 $ 778 Unproved properties 15,568 1,701 1,536 Development costs 2,992 1,962 566 Exploration costs 194 768 1,698 Total $ 40,029 $ 5,745 $ 4,578 </t>
        </is>
      </c>
    </row>
    <row r="6">
      <c r="A6" s="4" t="inlineStr">
        <is>
          <t>Schedule of Results of Operations From Oil and Natural Gas Producing Activities</t>
        </is>
      </c>
      <c r="B6" s="4" t="inlineStr">
        <is>
          <t xml:space="preserve">The following schedule sets forth the revenues and expenses related to the production and sale of oil, natural gas and natural gas liquids. It does not include any interest costs or general and administrative costs.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4 2023 2022 (In millions) Oil, natural gas and natural gas liquid sales $ 10,100 $ 8,228 $ 9,566 Production costs (2,280) (1,684) (1,521) Depreciation, depletion, amortization and accretion (2,781) (1,684) (1,264) Income tax benefit (expense) (1,025) (1,000) (1,437) Results of operations $ 4,014 $ 3,860 $ 5,344 </t>
        </is>
      </c>
    </row>
    <row r="7">
      <c r="A7" s="4" t="inlineStr">
        <is>
          <t>Schedule of Changes in Estimated Proved Reserves</t>
        </is>
      </c>
      <c r="B7" s="4" t="inlineStr">
        <is>
          <t xml:space="preserve">The following table presents changes in the Company’s estimated proved reserves (including those attributable to Viper). As of December 31, 2024, none of the Company’s total proved reserves were classified as proved developed non-producing. Oil Natural Gas Natural Gas Total (MBOE) (1) Proved Developed and Undeveloped Reserves: As of December 31, 2021 928,289 2,585,807 429,734 1,788,991 Extensions and discoveries 201,326 386,987 68,671 334,495 Revisions of previous estimates (10,483) 2,827 3,228 (6,784) Purchase of reserves in place 38,683 82,287 15,645 68,043 Divestitures (6,691) (12,671) (2,079) (10,882) Production (81,616) (176,376) (29,880) (140,892) As of December 31, 2022 1,069,508 2,868,861 485,319 2,032,971 Extensions and discoveries 206,562 424,881 78,498 355,874 Revisions of previous estimates (56,482) (47,697) 9,962 (54,470) Purchase of reserves in place 41,790 79,507 15,440 70,481 Divestitures (21,258) (130,013) (20,755) (63,682) Production (96,176) (198,117) (34,217) (163,413) As of December 31, 2023 1,143,944 2,997,422 534,247 2,177,761 Extensions and discoveries 168,375 310,421 58,696 278,808 Revisions of previous estimates (78,142) (158,468) (24,518) (129,071) Purchase of reserves in place 697,702 2,391,264 473,236 1,569,482 Divestitures (47,505) (240,044) (33,080) (120,592) Production (123,325) (275,680) (49,700) (218,972) As of December 31, 2024 1,761,049 5,024,915 958,881 3,557,416 Proved Developed Reserves: December 31, 2021 620,474 1,770,688 285,513 1,201,102 December 31, 2022 699,513 2,122,782 350,243 1,403,553 December 31, 2023 744,103 2,203,563 385,167 1,496,530 December 31, 2024 1,120,824 3,559,748 670,683 2,384,798 Proved Undeveloped Reserves: December 31, 2021 307,815 815,119 144,221 587,889 December 31, 2022 369,995 746,079 135,076 629,418 December 31, 2023 399,841 793,859 149,080 681,231 December 31, 2024 640,225 1,465,167 288,198 1,172,618 (1) Includes total proved reserves of 107,730 MBOE, 78,870 MBOE, 65,516 MBOE and 58,828 MBOE as of December 31, 2024, 2023, 2022 and 2021, respectively, attributable to a non-controlling interest in Viper. Beginning proved undeveloped reserves at December 31, 2023 681,231 Undeveloped reserves transferred to developed (305,616) Revisions (50,767) Purchases 633,382 Divestitures (11,017) Extensions and discoveries 225,405 Ending proved undeveloped reserves at December 31, 2024 1,172,618 </t>
        </is>
      </c>
    </row>
    <row r="8">
      <c r="A8" s="4" t="inlineStr">
        <is>
          <t>Schedule of Standardized Measure of Discounted Future Net Cash Flows Attributable to Proved Crude Oil and Natural Gas Reserves</t>
        </is>
      </c>
      <c r="B8" s="4" t="inlineStr">
        <is>
          <t>The following table sets forth the standardized measure of discounted future net cash flows attributable to the Company’s proved oil and natural gas reserves as of December 31, 2024, 2023 and 2022: December 31, 2024 2023 2022 (In millions) Future cash inflows $ 157,944 $ 106,418 $ 137,051 Future development costs (1) (9,992) (6,400) (6,176) Future production costs (44,097) (25,656) (25,295) Future production taxes (10,975) (7,434) (9,927) Future income tax expenses (16,115) (11,067) (17,563) Future net cash flows 76,765 55,861 78,090 10% discount to reflect timing of cash flows (36,932) (28,803) (42,391) Standardized measure of discounted future net cash flows (2) $ 39,833 $ 27,058 $ 35,699 (1) Includes approximately $1.3 billion, $685 million, and $756 million of undiscounted future asset retirement costs for the years ended December 31, 2024, 2023 and 2022, respectively, based on estimates made at the end of each of the respective years,</t>
        </is>
      </c>
    </row>
    <row r="9">
      <c r="A9" s="4" t="inlineStr">
        <is>
          <t>Schedule of Average First-Day-of-the-Month Price for Oil, Natural Gas and Natural Gas Liquids</t>
        </is>
      </c>
      <c r="B9" s="4" t="inlineStr">
        <is>
          <t xml:space="preserve">The table below presents the SEC Prices as adjusted for differentials and contractual arrangements utilized in the computation of future cash inflows: December 31, 2024 2023 2022 Oil (per Bbl) $ 76.15 $ 77.62 $ 95.26 Natural gas (per Mcf) $ 0.54 $ 1.53 $ 5.59 Natural gas liquids (per Bbl) $ 22.02 $ 24.40 $ 39.40 </t>
        </is>
      </c>
    </row>
    <row r="10">
      <c r="A10" s="4" t="inlineStr">
        <is>
          <t>Schedule of Principal Changes in the Standardized Measure of Discounted Future Net Cash Flows Attributable to Proved Reserves</t>
        </is>
      </c>
      <c r="B10" s="4" t="inlineStr">
        <is>
          <t xml:space="preserve">Principal changes in the standardized measure of discounted future net cash flows attributable to the Company’s proved reserves are as follows: Year Ended December 31, 2024 2023 2022 (In millions) Standardized measure of discounted future net cash flows at the beginning of the period $ 27,058 $ 35,699 $ 18,717 Sales of oil and natural gas, net of production costs (7,820) (6,544) (8,045) Acquisitions of reserves 21,639 1,854 1,473 Divestitures of reserves (1,318) (938) (119) Extensions and discoveries, net of future development costs 4,124 5,771 7,674 Previously estimated development costs incurred during the period 1,447 1,180 823 Net changes in prices and production costs (4,969) (17,276) 17,785 Changes in estimated future development costs 1,066 518 (317) Revisions of previous quantity estimates (2,035) (1,268) 102 Accretion of discount 3,921 4,533 2,183 Net change in income taxes (3,156) 2,506 (4,904) Net changes in timing of production and other (124) 1,023 327 Standardized measure of discounted future net cash flows at the end of the period $ 39,833 $ 27,058 $ 35,6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40" customWidth="1" min="5" max="5"/>
    <col width="29" customWidth="1" min="6" max="6"/>
    <col width="37" customWidth="1" min="7" max="7"/>
    <col width="29" customWidth="1" min="8" max="8"/>
    <col width="29" customWidth="1" min="9" max="9"/>
    <col width="14" customWidth="1" min="10" max="10"/>
    <col width="14" customWidth="1" min="11" max="11"/>
  </cols>
  <sheetData>
    <row r="1">
      <c r="A1" s="1" t="inlineStr">
        <is>
          <t>DESCRIPTION OF THE BUSINESS AND BASIS OF PRESENTATION (Details) $ / shares in Units, $ in Thousands</t>
        </is>
      </c>
      <c r="G1" s="2" t="inlineStr">
        <is>
          <t>12 Months Ended</t>
        </is>
      </c>
    </row>
    <row r="2">
      <c r="B2" s="2" t="inlineStr">
        <is>
          <t>Mar. 08, 2024 USD ($) $ / shares shares</t>
        </is>
      </c>
      <c r="C2" s="2" t="inlineStr">
        <is>
          <t>Nov. 13, 2023 shares</t>
        </is>
      </c>
      <c r="D2" s="2" t="inlineStr">
        <is>
          <t>Nov. 01, 2023 USD ($)</t>
        </is>
      </c>
      <c r="E2" s="2" t="inlineStr">
        <is>
          <t>Oct. 31, 2023 USD ($) $ / shares shares</t>
        </is>
      </c>
      <c r="F2" s="2" t="inlineStr">
        <is>
          <t>Aug. 24, 2022 USD ($) shares</t>
        </is>
      </c>
      <c r="G2" s="2" t="inlineStr">
        <is>
          <t>Dec. 31, 2024 USD ($) segment shares</t>
        </is>
      </c>
      <c r="H2" s="2" t="inlineStr">
        <is>
          <t>Dec. 31, 2023 USD ($) shares</t>
        </is>
      </c>
      <c r="I2" s="2" t="inlineStr">
        <is>
          <t>Dec. 31, 2022 USD ($) shares</t>
        </is>
      </c>
      <c r="J2" s="2" t="inlineStr">
        <is>
          <t>Sep. 13, 2024</t>
        </is>
      </c>
      <c r="K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for acquisition</t>
        </is>
      </c>
      <c r="B4" s="4" t="inlineStr">
        <is>
          <t xml:space="preserve"> </t>
        </is>
      </c>
      <c r="C4" s="4" t="inlineStr">
        <is>
          <t xml:space="preserve"> </t>
        </is>
      </c>
      <c r="D4" s="4" t="inlineStr">
        <is>
          <t xml:space="preserve"> </t>
        </is>
      </c>
      <c r="E4" s="4" t="inlineStr">
        <is>
          <t xml:space="preserve"> </t>
        </is>
      </c>
      <c r="F4" s="4" t="inlineStr">
        <is>
          <t xml:space="preserve"> </t>
        </is>
      </c>
      <c r="G4" s="7" t="n">
        <v>20110000</v>
      </c>
      <c r="H4" s="7" t="n">
        <v>633000</v>
      </c>
      <c r="I4" s="7" t="n">
        <v>876000</v>
      </c>
      <c r="J4" s="4" t="inlineStr">
        <is>
          <t xml:space="preserve"> </t>
        </is>
      </c>
      <c r="K4" s="4" t="inlineStr">
        <is>
          <t xml:space="preserve"> </t>
        </is>
      </c>
    </row>
    <row r="5">
      <c r="A5" s="4" t="inlineStr">
        <is>
          <t>Merger and integration expenses</t>
        </is>
      </c>
      <c r="B5" s="4" t="inlineStr">
        <is>
          <t xml:space="preserve"> </t>
        </is>
      </c>
      <c r="C5" s="4" t="inlineStr">
        <is>
          <t xml:space="preserve"> </t>
        </is>
      </c>
      <c r="D5" s="4" t="inlineStr">
        <is>
          <t xml:space="preserve"> </t>
        </is>
      </c>
      <c r="E5" s="4" t="inlineStr">
        <is>
          <t xml:space="preserve"> </t>
        </is>
      </c>
      <c r="F5" s="4" t="inlineStr">
        <is>
          <t xml:space="preserve"> </t>
        </is>
      </c>
      <c r="G5" s="7" t="n">
        <v>303000</v>
      </c>
      <c r="H5" s="7" t="n">
        <v>11000</v>
      </c>
      <c r="I5" s="7" t="n">
        <v>14000</v>
      </c>
      <c r="J5" s="4" t="inlineStr">
        <is>
          <t xml:space="preserve"> </t>
        </is>
      </c>
      <c r="K5" s="4" t="inlineStr">
        <is>
          <t xml:space="preserve"> </t>
        </is>
      </c>
    </row>
    <row r="6">
      <c r="A6" s="4" t="inlineStr">
        <is>
          <t>Shares converted (in shares) | shares</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mmon units sold (in shares) | shares</t>
        </is>
      </c>
      <c r="B7" s="4" t="inlineStr">
        <is>
          <t xml:space="preserve"> </t>
        </is>
      </c>
      <c r="C7" s="4" t="inlineStr">
        <is>
          <t xml:space="preserve"> </t>
        </is>
      </c>
      <c r="D7" s="4" t="inlineStr">
        <is>
          <t xml:space="preserve"> </t>
        </is>
      </c>
      <c r="E7" s="6" t="n">
        <v>72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in dollars per share) | $ / shares</t>
        </is>
      </c>
      <c r="B8" s="7" t="n">
        <v>35</v>
      </c>
      <c r="C8" s="4" t="inlineStr">
        <is>
          <t xml:space="preserve"> </t>
        </is>
      </c>
      <c r="D8" s="4" t="inlineStr">
        <is>
          <t xml:space="preserve"> </t>
        </is>
      </c>
      <c r="E8" s="8" t="n">
        <v>27.7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received on transaction</t>
        </is>
      </c>
      <c r="B9" s="4" t="inlineStr">
        <is>
          <t xml:space="preserve"> </t>
        </is>
      </c>
      <c r="C9" s="4" t="inlineStr">
        <is>
          <t xml:space="preserve"> </t>
        </is>
      </c>
      <c r="D9" s="7"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business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c r="J10" s="4" t="inlineStr">
        <is>
          <t xml:space="preserve"> </t>
        </is>
      </c>
      <c r="K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c r="K11" s="4" t="inlineStr">
        <is>
          <t xml:space="preserve"> </t>
        </is>
      </c>
    </row>
    <row r="12">
      <c r="A12" s="4" t="inlineStr">
        <is>
          <t>Vi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for acquisition</t>
        </is>
      </c>
      <c r="B14" s="4" t="inlineStr">
        <is>
          <t xml:space="preserve"> </t>
        </is>
      </c>
      <c r="C14" s="4" t="inlineStr">
        <is>
          <t xml:space="preserve"> </t>
        </is>
      </c>
      <c r="D14" s="4" t="inlineStr">
        <is>
          <t xml:space="preserve"> </t>
        </is>
      </c>
      <c r="E14" s="4" t="inlineStr">
        <is>
          <t xml:space="preserve"> </t>
        </is>
      </c>
      <c r="F14" s="4" t="inlineStr">
        <is>
          <t xml:space="preserve"> </t>
        </is>
      </c>
      <c r="G14" s="7" t="n">
        <v>468000</v>
      </c>
      <c r="H14" s="4" t="inlineStr">
        <is>
          <t xml:space="preserve"> </t>
        </is>
      </c>
      <c r="I14" s="4" t="inlineStr">
        <is>
          <t xml:space="preserve"> </t>
        </is>
      </c>
      <c r="J14" s="4" t="inlineStr">
        <is>
          <t xml:space="preserve"> </t>
        </is>
      </c>
      <c r="K14" s="4" t="inlineStr">
        <is>
          <t xml:space="preserve"> </t>
        </is>
      </c>
    </row>
    <row r="15">
      <c r="A15" s="4" t="inlineStr">
        <is>
          <t>Ownership percentage</t>
        </is>
      </c>
      <c r="B15" s="9" t="n">
        <v>0.5</v>
      </c>
      <c r="C15" s="4" t="inlineStr">
        <is>
          <t xml:space="preserve"> </t>
        </is>
      </c>
      <c r="D15" s="4" t="inlineStr">
        <is>
          <t xml:space="preserve"> </t>
        </is>
      </c>
      <c r="E15" s="4" t="inlineStr">
        <is>
          <t xml:space="preserve"> </t>
        </is>
      </c>
      <c r="F15" s="4" t="inlineStr">
        <is>
          <t xml:space="preserve"> </t>
        </is>
      </c>
      <c r="G15" s="9" t="n">
        <v>0.45</v>
      </c>
      <c r="H15" s="4" t="inlineStr">
        <is>
          <t xml:space="preserve"> </t>
        </is>
      </c>
      <c r="I15" s="4" t="inlineStr">
        <is>
          <t xml:space="preserve"> </t>
        </is>
      </c>
      <c r="J15" s="9" t="n">
        <v>0.45</v>
      </c>
      <c r="K15" s="9" t="n">
        <v>0.5</v>
      </c>
    </row>
    <row r="16">
      <c r="A16" s="4" t="inlineStr">
        <is>
          <t>Viper Energ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sideration received on transaction</t>
        </is>
      </c>
      <c r="B18" s="7" t="n">
        <v>451000</v>
      </c>
      <c r="C18" s="4" t="inlineStr">
        <is>
          <t xml:space="preserve"> </t>
        </is>
      </c>
      <c r="D18" s="4" t="inlineStr">
        <is>
          <t xml:space="preserve"> </t>
        </is>
      </c>
      <c r="E18" s="7" t="n">
        <v>2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converted (in shares) | shares</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mmon units sold (in shares) | shares</t>
        </is>
      </c>
      <c r="B24" s="6" t="n">
        <v>132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ed for acquisitions (in shares) | shares</t>
        </is>
      </c>
      <c r="B27" s="4" t="inlineStr">
        <is>
          <t xml:space="preserve"> </t>
        </is>
      </c>
      <c r="C27" s="4" t="inlineStr">
        <is>
          <t xml:space="preserve"> </t>
        </is>
      </c>
      <c r="D27" s="4" t="inlineStr">
        <is>
          <t xml:space="preserve"> </t>
        </is>
      </c>
      <c r="E27" s="4" t="inlineStr">
        <is>
          <t xml:space="preserve"> </t>
        </is>
      </c>
      <c r="F27" s="6" t="n">
        <v>4350000</v>
      </c>
      <c r="G27" s="6" t="n">
        <v>117267000</v>
      </c>
      <c r="H27" s="6" t="n">
        <v>4330000</v>
      </c>
      <c r="I27" s="6" t="n">
        <v>10273000</v>
      </c>
      <c r="J27" s="4" t="inlineStr">
        <is>
          <t xml:space="preserve"> </t>
        </is>
      </c>
      <c r="K27" s="4" t="inlineStr">
        <is>
          <t xml:space="preserve"> </t>
        </is>
      </c>
    </row>
    <row r="28">
      <c r="A28" s="4" t="inlineStr">
        <is>
          <t>Common stock issued for acquisition</t>
        </is>
      </c>
      <c r="B28" s="4" t="inlineStr">
        <is>
          <t xml:space="preserve"> </t>
        </is>
      </c>
      <c r="C28" s="4" t="inlineStr">
        <is>
          <t xml:space="preserve"> </t>
        </is>
      </c>
      <c r="D28" s="4" t="inlineStr">
        <is>
          <t xml:space="preserve"> </t>
        </is>
      </c>
      <c r="E28" s="4" t="inlineStr">
        <is>
          <t xml:space="preserve"> </t>
        </is>
      </c>
      <c r="F28" s="4" t="inlineStr">
        <is>
          <t xml:space="preserve"> </t>
        </is>
      </c>
      <c r="G28" s="7" t="n">
        <v>1000</v>
      </c>
      <c r="H28" s="4" t="inlineStr">
        <is>
          <t xml:space="preserve"> </t>
        </is>
      </c>
      <c r="I28" s="4" t="inlineStr">
        <is>
          <t xml:space="preserve"> </t>
        </is>
      </c>
      <c r="J28" s="4" t="inlineStr">
        <is>
          <t xml:space="preserve"> </t>
        </is>
      </c>
      <c r="K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for acquisition</t>
        </is>
      </c>
      <c r="B31" s="4" t="inlineStr">
        <is>
          <t xml:space="preserve"> </t>
        </is>
      </c>
      <c r="C31" s="4" t="inlineStr">
        <is>
          <t xml:space="preserve"> </t>
        </is>
      </c>
      <c r="D31" s="4" t="inlineStr">
        <is>
          <t xml:space="preserve"> </t>
        </is>
      </c>
      <c r="E31" s="4" t="inlineStr">
        <is>
          <t xml:space="preserve"> </t>
        </is>
      </c>
      <c r="F31" s="4" t="inlineStr">
        <is>
          <t xml:space="preserve"> </t>
        </is>
      </c>
      <c r="G31" s="6" t="n">
        <v>20109000</v>
      </c>
      <c r="H31" s="7" t="n">
        <v>633000</v>
      </c>
      <c r="I31" s="7" t="n">
        <v>1220000</v>
      </c>
      <c r="J31" s="4" t="inlineStr">
        <is>
          <t xml:space="preserve"> </t>
        </is>
      </c>
      <c r="K31" s="4" t="inlineStr">
        <is>
          <t xml:space="preserve"> </t>
        </is>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 for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44000</v>
      </c>
      <c r="J34" s="4" t="inlineStr">
        <is>
          <t xml:space="preserve"> </t>
        </is>
      </c>
      <c r="K34" s="4" t="inlineStr">
        <is>
          <t xml:space="preserve"> </t>
        </is>
      </c>
    </row>
    <row r="35">
      <c r="A35" s="4" t="inlineStr">
        <is>
          <t>Non-Controlling Interest | Vi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 for acquisition</t>
        </is>
      </c>
      <c r="B37" s="4" t="inlineStr">
        <is>
          <t xml:space="preserve"> </t>
        </is>
      </c>
      <c r="C37" s="4" t="inlineStr">
        <is>
          <t xml:space="preserve"> </t>
        </is>
      </c>
      <c r="D37" s="4" t="inlineStr">
        <is>
          <t xml:space="preserve"> </t>
        </is>
      </c>
      <c r="E37" s="4" t="inlineStr">
        <is>
          <t xml:space="preserve"> </t>
        </is>
      </c>
      <c r="F37" s="4" t="inlineStr">
        <is>
          <t xml:space="preserve"> </t>
        </is>
      </c>
      <c r="G37" s="7" t="n">
        <v>468000</v>
      </c>
      <c r="H37" s="7" t="n">
        <v>255000</v>
      </c>
      <c r="I37" s="4" t="inlineStr">
        <is>
          <t xml:space="preserve"> </t>
        </is>
      </c>
      <c r="J37" s="4" t="inlineStr">
        <is>
          <t xml:space="preserve"> </t>
        </is>
      </c>
      <c r="K37" s="4" t="inlineStr">
        <is>
          <t xml:space="preserve"> </t>
        </is>
      </c>
    </row>
    <row r="38">
      <c r="A38" s="4" t="inlineStr">
        <is>
          <t>Rattler Midstream Partners,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acquired (in shares) | shares</t>
        </is>
      </c>
      <c r="B40" s="4" t="inlineStr">
        <is>
          <t xml:space="preserve"> </t>
        </is>
      </c>
      <c r="C40" s="4" t="inlineStr">
        <is>
          <t xml:space="preserve"> </t>
        </is>
      </c>
      <c r="D40" s="4" t="inlineStr">
        <is>
          <t xml:space="preserve"> </t>
        </is>
      </c>
      <c r="E40" s="4" t="inlineStr">
        <is>
          <t xml:space="preserve"> </t>
        </is>
      </c>
      <c r="F40" s="6" t="n">
        <v>3851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cash increases to common stock</t>
        </is>
      </c>
      <c r="B41" s="4" t="inlineStr">
        <is>
          <t xml:space="preserve"> </t>
        </is>
      </c>
      <c r="C41" s="4" t="inlineStr">
        <is>
          <t xml:space="preserve"> </t>
        </is>
      </c>
      <c r="D41" s="4" t="inlineStr">
        <is>
          <t xml:space="preserve"> </t>
        </is>
      </c>
      <c r="E41" s="4" t="inlineStr">
        <is>
          <t xml:space="preserve"> </t>
        </is>
      </c>
      <c r="F41" s="7" t="n">
        <v>4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rger and integration expenses</t>
        </is>
      </c>
      <c r="B42" s="4" t="inlineStr">
        <is>
          <t xml:space="preserve"> </t>
        </is>
      </c>
      <c r="C42" s="4" t="inlineStr">
        <is>
          <t xml:space="preserve"> </t>
        </is>
      </c>
      <c r="D42" s="4" t="inlineStr">
        <is>
          <t xml:space="preserve"> </t>
        </is>
      </c>
      <c r="E42" s="4" t="inlineStr">
        <is>
          <t xml:space="preserve"> </t>
        </is>
      </c>
      <c r="F42" s="6" t="n">
        <v>11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attler Midstream Partners, LP | 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for acquisition</t>
        </is>
      </c>
      <c r="B45" s="4" t="inlineStr">
        <is>
          <t xml:space="preserve"> </t>
        </is>
      </c>
      <c r="C45" s="4" t="inlineStr">
        <is>
          <t xml:space="preserve"> </t>
        </is>
      </c>
      <c r="D45" s="4" t="inlineStr">
        <is>
          <t xml:space="preserve"> </t>
        </is>
      </c>
      <c r="E45" s="4" t="inlineStr">
        <is>
          <t xml:space="preserve"> </t>
        </is>
      </c>
      <c r="F45" s="6" t="n">
        <v>344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attler Midstream Partners, LP |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issued for acquisition</t>
        </is>
      </c>
      <c r="B48" s="4" t="inlineStr">
        <is>
          <t xml:space="preserve"> </t>
        </is>
      </c>
      <c r="C48" s="4" t="inlineStr">
        <is>
          <t xml:space="preserve"> </t>
        </is>
      </c>
      <c r="D48" s="4" t="inlineStr">
        <is>
          <t xml:space="preserve"> </t>
        </is>
      </c>
      <c r="E48" s="4" t="inlineStr">
        <is>
          <t xml:space="preserve"> </t>
        </is>
      </c>
      <c r="F48" s="7" t="n">
        <v>344000</v>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Accounts Receivable and Oil and Natural Gas Properties (Details) $ in Millions</t>
        </is>
      </c>
      <c r="B1" s="2" t="inlineStr">
        <is>
          <t>12 Months Ended</t>
        </is>
      </c>
    </row>
    <row r="2">
      <c r="B2" s="2" t="inlineStr">
        <is>
          <t>Dec. 31, 2024 USD ($) $ / Boe</t>
        </is>
      </c>
      <c r="C2" s="2" t="inlineStr">
        <is>
          <t>Dec. 31, 2023 USD ($) $ / Boe</t>
        </is>
      </c>
      <c r="D2" s="2" t="inlineStr">
        <is>
          <t>Dec. 31, 2022 USD ($) $ / Boe</t>
        </is>
      </c>
    </row>
    <row r="3">
      <c r="A3" s="3" t="inlineStr">
        <is>
          <t>Property, Plant and Equipment [Line Items]</t>
        </is>
      </c>
      <c r="B3" s="4" t="inlineStr">
        <is>
          <t xml:space="preserve"> </t>
        </is>
      </c>
      <c r="C3" s="4" t="inlineStr">
        <is>
          <t xml:space="preserve"> </t>
        </is>
      </c>
      <c r="D3" s="4" t="inlineStr">
        <is>
          <t xml:space="preserve"> </t>
        </is>
      </c>
    </row>
    <row r="4">
      <c r="A4" s="4" t="inlineStr">
        <is>
          <t>Accounts receivable, expected payment period</t>
        </is>
      </c>
      <c r="B4" s="4" t="inlineStr">
        <is>
          <t>3 months</t>
        </is>
      </c>
      <c r="C4" s="4" t="inlineStr">
        <is>
          <t xml:space="preserve"> </t>
        </is>
      </c>
      <c r="D4" s="4" t="inlineStr">
        <is>
          <t xml:space="preserve"> </t>
        </is>
      </c>
    </row>
    <row r="5">
      <c r="A5" s="4" t="inlineStr">
        <is>
          <t>Depreciation, depletion and amortization excluding amortization of financing costs</t>
        </is>
      </c>
      <c r="B5" s="7" t="n">
        <v>2850</v>
      </c>
      <c r="C5" s="7" t="n">
        <v>1746</v>
      </c>
      <c r="D5" s="7" t="n">
        <v>1344</v>
      </c>
    </row>
    <row r="6">
      <c r="A6" s="4" t="inlineStr">
        <is>
          <t>Estimated future net revenue discounted rate per annum</t>
        </is>
      </c>
      <c r="B6" s="9" t="n">
        <v>0.1</v>
      </c>
      <c r="C6" s="4" t="inlineStr">
        <is>
          <t xml:space="preserve"> </t>
        </is>
      </c>
      <c r="D6" s="4" t="inlineStr">
        <is>
          <t xml:space="preserve"> </t>
        </is>
      </c>
    </row>
    <row r="7">
      <c r="A7" s="4" t="inlineStr">
        <is>
          <t>Oil and Gas Properti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verage depletion rate per barrel equivalent unit of production (usd per BOE) | $ / Boe</t>
        </is>
      </c>
      <c r="B9" s="10" t="n">
        <v>12.6</v>
      </c>
      <c r="C9" s="10" t="n">
        <v>10.21</v>
      </c>
      <c r="D9" s="10" t="n">
        <v>8.869999999999999</v>
      </c>
    </row>
    <row r="10">
      <c r="A10" s="4" t="inlineStr">
        <is>
          <t>Depreciation, depletion and amortization excluding amortization of financing costs</t>
        </is>
      </c>
      <c r="B10" s="7" t="n">
        <v>2800</v>
      </c>
      <c r="C10" s="7" t="n">
        <v>1700</v>
      </c>
      <c r="D10" s="7" t="n">
        <v>1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ther operating income</t>
        </is>
      </c>
      <c r="B4" s="7" t="n">
        <v>43</v>
      </c>
      <c r="C4" s="7" t="n">
        <v>73</v>
      </c>
      <c r="D4" s="7" t="n">
        <v>77</v>
      </c>
    </row>
    <row r="5">
      <c r="A5" s="4" t="inlineStr">
        <is>
          <t>Total revenues</t>
        </is>
      </c>
      <c r="B5" s="6" t="n">
        <v>11066</v>
      </c>
      <c r="C5" s="6" t="n">
        <v>8412</v>
      </c>
      <c r="D5" s="6" t="n">
        <v>9643</v>
      </c>
    </row>
    <row r="6">
      <c r="A6" s="3" t="inlineStr">
        <is>
          <t>Costs and expenses:</t>
        </is>
      </c>
      <c r="B6" s="4" t="inlineStr">
        <is>
          <t xml:space="preserve"> </t>
        </is>
      </c>
      <c r="C6" s="4" t="inlineStr">
        <is>
          <t xml:space="preserve"> </t>
        </is>
      </c>
      <c r="D6" s="4" t="inlineStr">
        <is>
          <t xml:space="preserve"> </t>
        </is>
      </c>
    </row>
    <row r="7">
      <c r="A7" s="4" t="inlineStr">
        <is>
          <t>Lease operating expenses</t>
        </is>
      </c>
      <c r="B7" s="6" t="n">
        <v>1286</v>
      </c>
      <c r="C7" s="6" t="n">
        <v>872</v>
      </c>
      <c r="D7" s="6" t="n">
        <v>652</v>
      </c>
    </row>
    <row r="8">
      <c r="A8" s="4" t="inlineStr">
        <is>
          <t>Production and ad valorem taxes</t>
        </is>
      </c>
      <c r="B8" s="6" t="n">
        <v>638</v>
      </c>
      <c r="C8" s="6" t="n">
        <v>525</v>
      </c>
      <c r="D8" s="6" t="n">
        <v>611</v>
      </c>
    </row>
    <row r="9">
      <c r="A9" s="4" t="inlineStr">
        <is>
          <t>Depreciation, depletion, amortization and accretion</t>
        </is>
      </c>
      <c r="B9" s="6" t="n">
        <v>2850</v>
      </c>
      <c r="C9" s="6" t="n">
        <v>1746</v>
      </c>
      <c r="D9" s="6" t="n">
        <v>1344</v>
      </c>
    </row>
    <row r="10">
      <c r="A10" s="4" t="inlineStr">
        <is>
          <t>General and administrative expenses</t>
        </is>
      </c>
      <c r="B10" s="6" t="n">
        <v>213</v>
      </c>
      <c r="C10" s="6" t="n">
        <v>150</v>
      </c>
      <c r="D10" s="6" t="n">
        <v>144</v>
      </c>
    </row>
    <row r="11">
      <c r="A11" s="4" t="inlineStr">
        <is>
          <t>Merger and integration expenses</t>
        </is>
      </c>
      <c r="B11" s="6" t="n">
        <v>303</v>
      </c>
      <c r="C11" s="6" t="n">
        <v>11</v>
      </c>
      <c r="D11" s="6" t="n">
        <v>14</v>
      </c>
    </row>
    <row r="12">
      <c r="A12" s="4" t="inlineStr">
        <is>
          <t>Other operating expenses</t>
        </is>
      </c>
      <c r="B12" s="6" t="n">
        <v>103</v>
      </c>
      <c r="C12" s="6" t="n">
        <v>140</v>
      </c>
      <c r="D12" s="6" t="n">
        <v>112</v>
      </c>
    </row>
    <row r="13">
      <c r="A13" s="4" t="inlineStr">
        <is>
          <t>Total costs and expenses</t>
        </is>
      </c>
      <c r="B13" s="6" t="n">
        <v>6670</v>
      </c>
      <c r="C13" s="6" t="n">
        <v>3842</v>
      </c>
      <c r="D13" s="6" t="n">
        <v>3135</v>
      </c>
    </row>
    <row r="14">
      <c r="A14" s="4" t="inlineStr">
        <is>
          <t>Income (loss) from operations</t>
        </is>
      </c>
      <c r="B14" s="6" t="n">
        <v>4396</v>
      </c>
      <c r="C14" s="6" t="n">
        <v>4570</v>
      </c>
      <c r="D14" s="6" t="n">
        <v>6508</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135</v>
      </c>
      <c r="C16" s="6" t="n">
        <v>-159</v>
      </c>
      <c r="D16" s="6" t="n">
        <v>-154</v>
      </c>
    </row>
    <row r="17">
      <c r="A17" s="4" t="inlineStr">
        <is>
          <t>Other income (expense), net</t>
        </is>
      </c>
      <c r="B17" s="6" t="n">
        <v>80</v>
      </c>
      <c r="C17" s="6" t="n">
        <v>52</v>
      </c>
      <c r="D17" s="6" t="n">
        <v>-10</v>
      </c>
    </row>
    <row r="18">
      <c r="A18" s="4" t="inlineStr">
        <is>
          <t>Gain (loss) on derivative instruments, net</t>
        </is>
      </c>
      <c r="B18" s="6" t="n">
        <v>137</v>
      </c>
      <c r="C18" s="6" t="n">
        <v>-259</v>
      </c>
      <c r="D18" s="6" t="n">
        <v>-586</v>
      </c>
    </row>
    <row r="19">
      <c r="A19" s="4" t="inlineStr">
        <is>
          <t>Gain (loss) on extinguishment of debt</t>
        </is>
      </c>
      <c r="B19" s="6" t="n">
        <v>2</v>
      </c>
      <c r="C19" s="6" t="n">
        <v>-4</v>
      </c>
      <c r="D19" s="6" t="n">
        <v>-99</v>
      </c>
    </row>
    <row r="20">
      <c r="A20" s="4" t="inlineStr">
        <is>
          <t>Income (loss) from equity investments, net</t>
        </is>
      </c>
      <c r="B20" s="6" t="n">
        <v>21</v>
      </c>
      <c r="C20" s="6" t="n">
        <v>48</v>
      </c>
      <c r="D20" s="6" t="n">
        <v>77</v>
      </c>
    </row>
    <row r="21">
      <c r="A21" s="4" t="inlineStr">
        <is>
          <t>Total other income (expense), net</t>
        </is>
      </c>
      <c r="B21" s="6" t="n">
        <v>105</v>
      </c>
      <c r="C21" s="6" t="n">
        <v>-322</v>
      </c>
      <c r="D21" s="6" t="n">
        <v>-772</v>
      </c>
    </row>
    <row r="22">
      <c r="A22" s="4" t="inlineStr">
        <is>
          <t>Income (loss) before income taxes</t>
        </is>
      </c>
      <c r="B22" s="6" t="n">
        <v>4501</v>
      </c>
      <c r="C22" s="6" t="n">
        <v>4248</v>
      </c>
      <c r="D22" s="6" t="n">
        <v>5736</v>
      </c>
    </row>
    <row r="23">
      <c r="A23" s="4" t="inlineStr">
        <is>
          <t>Provision for (benefit from) income taxes</t>
        </is>
      </c>
      <c r="B23" s="6" t="n">
        <v>800</v>
      </c>
      <c r="C23" s="6" t="n">
        <v>912</v>
      </c>
      <c r="D23" s="6" t="n">
        <v>1174</v>
      </c>
    </row>
    <row r="24">
      <c r="A24" s="4" t="inlineStr">
        <is>
          <t>Net income (loss)</t>
        </is>
      </c>
      <c r="B24" s="6" t="n">
        <v>3701</v>
      </c>
      <c r="C24" s="6" t="n">
        <v>3336</v>
      </c>
      <c r="D24" s="6" t="n">
        <v>4562</v>
      </c>
    </row>
    <row r="25">
      <c r="A25" s="4" t="inlineStr">
        <is>
          <t>Net income (loss) attributable to non-controlling interest</t>
        </is>
      </c>
      <c r="B25" s="6" t="n">
        <v>363</v>
      </c>
      <c r="C25" s="6" t="n">
        <v>193</v>
      </c>
      <c r="D25" s="6" t="n">
        <v>176</v>
      </c>
    </row>
    <row r="26">
      <c r="A26" s="4" t="inlineStr">
        <is>
          <t>Net income (loss) attributable to Diamondback Energy, Inc.</t>
        </is>
      </c>
      <c r="B26" s="7" t="n">
        <v>3338</v>
      </c>
      <c r="C26" s="7" t="n">
        <v>3143</v>
      </c>
      <c r="D26" s="7" t="n">
        <v>4386</v>
      </c>
    </row>
    <row r="27">
      <c r="A27" s="3" t="inlineStr">
        <is>
          <t>Earnings (loss) per common share:</t>
        </is>
      </c>
      <c r="B27" s="4" t="inlineStr">
        <is>
          <t xml:space="preserve"> </t>
        </is>
      </c>
      <c r="C27" s="4" t="inlineStr">
        <is>
          <t xml:space="preserve"> </t>
        </is>
      </c>
      <c r="D27" s="4" t="inlineStr">
        <is>
          <t xml:space="preserve"> </t>
        </is>
      </c>
    </row>
    <row r="28">
      <c r="A28" s="4" t="inlineStr">
        <is>
          <t>Basic (in dollars per share)</t>
        </is>
      </c>
      <c r="B28" s="8" t="n">
        <v>15.53</v>
      </c>
      <c r="C28" s="8" t="n">
        <v>17.34</v>
      </c>
      <c r="D28" s="8" t="n">
        <v>24.61</v>
      </c>
    </row>
    <row r="29">
      <c r="A29" s="4" t="inlineStr">
        <is>
          <t>Diluted (in dollars per share)</t>
        </is>
      </c>
      <c r="B29" s="8" t="n">
        <v>15.53</v>
      </c>
      <c r="C29" s="8" t="n">
        <v>17.34</v>
      </c>
      <c r="D29" s="8" t="n">
        <v>24.61</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213545</v>
      </c>
      <c r="C31" s="6" t="n">
        <v>179999</v>
      </c>
      <c r="D31" s="6" t="n">
        <v>176539</v>
      </c>
    </row>
    <row r="32">
      <c r="A32" s="4" t="inlineStr">
        <is>
          <t>Diluted (in shares)</t>
        </is>
      </c>
      <c r="B32" s="6" t="n">
        <v>213545</v>
      </c>
      <c r="C32" s="6" t="n">
        <v>179999</v>
      </c>
      <c r="D32" s="6" t="n">
        <v>176539</v>
      </c>
    </row>
    <row r="33">
      <c r="A33" s="3" t="inlineStr">
        <is>
          <t>Comprehensive income (loss):</t>
        </is>
      </c>
      <c r="B33" s="4" t="inlineStr">
        <is>
          <t xml:space="preserve"> </t>
        </is>
      </c>
      <c r="C33" s="4" t="inlineStr">
        <is>
          <t xml:space="preserve"> </t>
        </is>
      </c>
      <c r="D33" s="4" t="inlineStr">
        <is>
          <t xml:space="preserve"> </t>
        </is>
      </c>
    </row>
    <row r="34">
      <c r="A34" s="4" t="inlineStr">
        <is>
          <t>Net income (loss) attributable to Diamondback Energy, Inc.</t>
        </is>
      </c>
      <c r="B34" s="7" t="n">
        <v>3338</v>
      </c>
      <c r="C34" s="7" t="n">
        <v>3143</v>
      </c>
      <c r="D34" s="7" t="n">
        <v>4386</v>
      </c>
    </row>
    <row r="35">
      <c r="A35" s="3" t="inlineStr">
        <is>
          <t>Other comprehensive income (loss), net of tax:</t>
        </is>
      </c>
      <c r="B35" s="4" t="inlineStr">
        <is>
          <t xml:space="preserve"> </t>
        </is>
      </c>
      <c r="C35" s="4" t="inlineStr">
        <is>
          <t xml:space="preserve"> </t>
        </is>
      </c>
      <c r="D35" s="4" t="inlineStr">
        <is>
          <t xml:space="preserve"> </t>
        </is>
      </c>
    </row>
    <row r="36">
      <c r="A36" s="4" t="inlineStr">
        <is>
          <t>Pension and postretirement benefit plans</t>
        </is>
      </c>
      <c r="B36" s="6" t="n">
        <v>2</v>
      </c>
      <c r="C36" s="6" t="n">
        <v>-1</v>
      </c>
      <c r="D36" s="6" t="n">
        <v>-7</v>
      </c>
    </row>
    <row r="37">
      <c r="A37" s="4" t="inlineStr">
        <is>
          <t>Comprehensive income (loss) attributable to Diamondback Energy, Inc</t>
        </is>
      </c>
      <c r="B37" s="6" t="n">
        <v>3340</v>
      </c>
      <c r="C37" s="6" t="n">
        <v>3142</v>
      </c>
      <c r="D37" s="6" t="n">
        <v>4379</v>
      </c>
    </row>
    <row r="38">
      <c r="A38" s="4" t="inlineStr">
        <is>
          <t>Oil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9067</v>
      </c>
      <c r="C40" s="6" t="n">
        <v>7279</v>
      </c>
      <c r="D40" s="6" t="n">
        <v>7660</v>
      </c>
    </row>
    <row r="41">
      <c r="A41" s="4" t="inlineStr">
        <is>
          <t>Natural gas sal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89</v>
      </c>
      <c r="C43" s="6" t="n">
        <v>262</v>
      </c>
      <c r="D43" s="6" t="n">
        <v>858</v>
      </c>
    </row>
    <row r="44">
      <c r="A44" s="4" t="inlineStr">
        <is>
          <t>Natural gas liquid sal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944</v>
      </c>
      <c r="C46" s="6" t="n">
        <v>687</v>
      </c>
      <c r="D46" s="6" t="n">
        <v>1048</v>
      </c>
    </row>
    <row r="47">
      <c r="A47" s="4" t="inlineStr">
        <is>
          <t>Sales of purchased oil</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6" t="n">
        <v>923</v>
      </c>
      <c r="C49" s="6" t="n">
        <v>111</v>
      </c>
      <c r="D49" s="6" t="n">
        <v>0</v>
      </c>
    </row>
    <row r="50">
      <c r="A50" s="3" t="inlineStr">
        <is>
          <t>Costs and expenses:</t>
        </is>
      </c>
      <c r="B50" s="4" t="inlineStr">
        <is>
          <t xml:space="preserve"> </t>
        </is>
      </c>
      <c r="C50" s="4" t="inlineStr">
        <is>
          <t xml:space="preserve"> </t>
        </is>
      </c>
      <c r="D50" s="4" t="inlineStr">
        <is>
          <t xml:space="preserve"> </t>
        </is>
      </c>
    </row>
    <row r="51">
      <c r="A51" s="4" t="inlineStr">
        <is>
          <t>Cost of goods and services sold</t>
        </is>
      </c>
      <c r="B51" s="6" t="n">
        <v>921</v>
      </c>
      <c r="C51" s="6" t="n">
        <v>111</v>
      </c>
      <c r="D51" s="6" t="n">
        <v>0</v>
      </c>
    </row>
    <row r="52">
      <c r="A52" s="4" t="inlineStr">
        <is>
          <t>Gathering, processing and transportation</t>
        </is>
      </c>
      <c r="B52" s="4" t="inlineStr">
        <is>
          <t xml:space="preserve"> </t>
        </is>
      </c>
      <c r="C52" s="4" t="inlineStr">
        <is>
          <t xml:space="preserve"> </t>
        </is>
      </c>
      <c r="D52" s="4" t="inlineStr">
        <is>
          <t xml:space="preserve"> </t>
        </is>
      </c>
    </row>
    <row r="53">
      <c r="A53" s="3" t="inlineStr">
        <is>
          <t>Costs and expenses:</t>
        </is>
      </c>
      <c r="B53" s="4" t="inlineStr">
        <is>
          <t xml:space="preserve"> </t>
        </is>
      </c>
      <c r="C53" s="4" t="inlineStr">
        <is>
          <t xml:space="preserve"> </t>
        </is>
      </c>
      <c r="D53" s="4" t="inlineStr">
        <is>
          <t xml:space="preserve"> </t>
        </is>
      </c>
    </row>
    <row r="54">
      <c r="A54" s="4" t="inlineStr">
        <is>
          <t>Cost of goods and services sold</t>
        </is>
      </c>
      <c r="B54" s="7" t="n">
        <v>356</v>
      </c>
      <c r="C54" s="7" t="n">
        <v>287</v>
      </c>
      <c r="D54" s="7" t="n">
        <v>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Other Property, Equipment and Land (Details) - Other Property and Equipment, Net</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3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c r="E2" s="2" t="inlineStr">
        <is>
          <t>Sep. 13, 2024</t>
        </is>
      </c>
      <c r="F2" s="2" t="inlineStr">
        <is>
          <t>Mar. 31, 2024</t>
        </is>
      </c>
      <c r="G2" s="2" t="inlineStr">
        <is>
          <t>Mar. 08,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impairment</t>
        </is>
      </c>
      <c r="B4" s="7" t="n">
        <v>0</v>
      </c>
      <c r="C4" s="7" t="n">
        <v>0</v>
      </c>
      <c r="D4" s="7" t="n">
        <v>0</v>
      </c>
      <c r="E4" s="4" t="inlineStr">
        <is>
          <t xml:space="preserve"> </t>
        </is>
      </c>
      <c r="F4" s="4" t="inlineStr">
        <is>
          <t xml:space="preserve"> </t>
        </is>
      </c>
      <c r="G4" s="4" t="inlineStr">
        <is>
          <t xml:space="preserve"> </t>
        </is>
      </c>
    </row>
    <row r="5">
      <c r="A5" s="4" t="inlineStr">
        <is>
          <t>Impairment of long-lived assets</t>
        </is>
      </c>
      <c r="B5" s="6" t="n">
        <v>0</v>
      </c>
      <c r="C5" s="7" t="n">
        <v>0</v>
      </c>
      <c r="D5" s="7" t="n">
        <v>0</v>
      </c>
      <c r="E5" s="4" t="inlineStr">
        <is>
          <t xml:space="preserve"> </t>
        </is>
      </c>
      <c r="F5" s="4" t="inlineStr">
        <is>
          <t xml:space="preserve"> </t>
        </is>
      </c>
      <c r="G5" s="4" t="inlineStr">
        <is>
          <t xml:space="preserve"> </t>
        </is>
      </c>
    </row>
    <row r="6">
      <c r="A6" s="4" t="inlineStr">
        <is>
          <t>Remaining performance obligation, amount</t>
        </is>
      </c>
      <c r="B6" s="7"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statements received, after production delivered, period</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statements received, after production delivered, period</t>
        </is>
      </c>
      <c r="B12" s="4" t="inlineStr">
        <is>
          <t>9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9" t="n">
        <v>0.45</v>
      </c>
      <c r="C15" s="4" t="inlineStr">
        <is>
          <t xml:space="preserve"> </t>
        </is>
      </c>
      <c r="D15" s="4" t="inlineStr">
        <is>
          <t xml:space="preserve"> </t>
        </is>
      </c>
      <c r="E15" s="9" t="n">
        <v>0.45</v>
      </c>
      <c r="F15" s="9" t="n">
        <v>0.5</v>
      </c>
      <c r="G15" s="9" t="n">
        <v>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ccrued Liabilit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rivative liability payable</t>
        </is>
      </c>
      <c r="B3" s="7" t="n">
        <v>16</v>
      </c>
      <c r="C3" s="7" t="n">
        <v>13</v>
      </c>
    </row>
    <row r="4">
      <c r="A4" s="4" t="inlineStr">
        <is>
          <t>Lease operating expenses payable</t>
        </is>
      </c>
      <c r="B4" s="6" t="n">
        <v>354</v>
      </c>
      <c r="C4" s="6" t="n">
        <v>160</v>
      </c>
    </row>
    <row r="5">
      <c r="A5" s="4" t="inlineStr">
        <is>
          <t>Ad valorem taxes payable</t>
        </is>
      </c>
      <c r="B5" s="6" t="n">
        <v>242</v>
      </c>
      <c r="C5" s="6" t="n">
        <v>129</v>
      </c>
    </row>
    <row r="6">
      <c r="A6" s="4" t="inlineStr">
        <is>
          <t>Accrued compensation</t>
        </is>
      </c>
      <c r="B6" s="6" t="n">
        <v>79</v>
      </c>
      <c r="C6" s="6" t="n">
        <v>38</v>
      </c>
    </row>
    <row r="7">
      <c r="A7" s="4" t="inlineStr">
        <is>
          <t>Interest payable</t>
        </is>
      </c>
      <c r="B7" s="6" t="n">
        <v>145</v>
      </c>
      <c r="C7" s="6" t="n">
        <v>73</v>
      </c>
    </row>
    <row r="8">
      <c r="A8" s="4" t="inlineStr">
        <is>
          <t>Midstream operating expenses payable</t>
        </is>
      </c>
      <c r="B8" s="6" t="n">
        <v>20</v>
      </c>
      <c r="C8" s="6" t="n">
        <v>8</v>
      </c>
    </row>
    <row r="9">
      <c r="A9" s="4" t="inlineStr">
        <is>
          <t>Other</t>
        </is>
      </c>
      <c r="B9" s="6" t="n">
        <v>164</v>
      </c>
      <c r="C9" s="6" t="n">
        <v>54</v>
      </c>
    </row>
    <row r="10">
      <c r="A10" s="4" t="inlineStr">
        <is>
          <t>Total other accrued liabilities</t>
        </is>
      </c>
      <c r="B10" s="7" t="n">
        <v>1020</v>
      </c>
      <c r="C10" s="7" t="n">
        <v>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7430</v>
      </c>
      <c r="C4" s="7" t="n">
        <v>15690</v>
      </c>
      <c r="D4" s="7" t="n">
        <v>13245</v>
      </c>
    </row>
    <row r="5">
      <c r="A5" s="4" t="inlineStr">
        <is>
          <t>Balance at end of period</t>
        </is>
      </c>
      <c r="B5" s="6" t="n">
        <v>39862</v>
      </c>
      <c r="C5" s="6" t="n">
        <v>17430</v>
      </c>
      <c r="D5" s="6" t="n">
        <v>15690</v>
      </c>
    </row>
    <row r="6">
      <c r="A6" s="4" t="inlineStr">
        <is>
          <t>Accumulated Defined Benefit Plans Adjustment Attributable to Parent</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beginning of period</t>
        </is>
      </c>
      <c r="B8" s="6" t="n">
        <v>-8</v>
      </c>
      <c r="C8" s="6" t="n">
        <v>-7</v>
      </c>
      <c r="D8" s="6" t="n">
        <v>0</v>
      </c>
    </row>
    <row r="9">
      <c r="A9" s="4" t="inlineStr">
        <is>
          <t>Net actuarial gain (loss) on pension and postretirement benefit plans</t>
        </is>
      </c>
      <c r="B9" s="6" t="n">
        <v>2</v>
      </c>
      <c r="C9" s="6" t="n">
        <v>-1</v>
      </c>
      <c r="D9" s="6" t="n">
        <v>-9</v>
      </c>
    </row>
    <row r="10">
      <c r="A10" s="4" t="inlineStr">
        <is>
          <t>Income tax benefit (expense)</t>
        </is>
      </c>
      <c r="B10" s="6" t="n">
        <v>0</v>
      </c>
      <c r="C10" s="6" t="n">
        <v>0</v>
      </c>
      <c r="D10" s="6" t="n">
        <v>2</v>
      </c>
    </row>
    <row r="11">
      <c r="A11" s="4" t="inlineStr">
        <is>
          <t>Balance at end of period</t>
        </is>
      </c>
      <c r="B11" s="7" t="n">
        <v>-6</v>
      </c>
      <c r="C11" s="7" t="n">
        <v>-8</v>
      </c>
      <c r="D11" s="7" t="n">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operating income</t>
        </is>
      </c>
      <c r="B4" s="7" t="n">
        <v>43</v>
      </c>
      <c r="C4" s="7" t="n">
        <v>73</v>
      </c>
      <c r="D4" s="7" t="n">
        <v>77</v>
      </c>
    </row>
    <row r="5">
      <c r="A5" s="4" t="inlineStr">
        <is>
          <t>Total revenues</t>
        </is>
      </c>
      <c r="B5" s="6" t="n">
        <v>11066</v>
      </c>
      <c r="C5" s="6" t="n">
        <v>8412</v>
      </c>
      <c r="D5" s="6" t="n">
        <v>9643</v>
      </c>
    </row>
    <row r="6">
      <c r="A6" s="4" t="inlineStr">
        <is>
          <t>Aggregate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11052</v>
      </c>
      <c r="C8" s="6" t="n">
        <v>8401</v>
      </c>
      <c r="D8" s="6" t="n">
        <v>9635</v>
      </c>
    </row>
    <row r="9">
      <c r="A9" s="4" t="inlineStr">
        <is>
          <t>Total oil, natural gas and natural gas liquid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0100</v>
      </c>
      <c r="C11" s="6" t="n">
        <v>8228</v>
      </c>
      <c r="D11" s="6" t="n">
        <v>9566</v>
      </c>
    </row>
    <row r="12">
      <c r="A12" s="4" t="inlineStr">
        <is>
          <t>Total oil, natural gas and natural gas liquid revenues | Midland Basi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8555</v>
      </c>
      <c r="C14" s="6" t="n">
        <v>6422</v>
      </c>
      <c r="D14" s="6" t="n">
        <v>6823</v>
      </c>
    </row>
    <row r="15">
      <c r="A15" s="4" t="inlineStr">
        <is>
          <t>Total oil, natural gas and natural gas liquid revenues | Delaware Basi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535</v>
      </c>
      <c r="C17" s="6" t="n">
        <v>1799</v>
      </c>
      <c r="D17" s="6" t="n">
        <v>2726</v>
      </c>
    </row>
    <row r="18">
      <c r="A18" s="4" t="inlineStr">
        <is>
          <t>Total oil, natural gas and natural gas liquid revenues |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10</v>
      </c>
      <c r="C20" s="6" t="n">
        <v>7</v>
      </c>
      <c r="D20" s="6" t="n">
        <v>17</v>
      </c>
    </row>
    <row r="21">
      <c r="A21" s="4" t="inlineStr">
        <is>
          <t>Oil sal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9067</v>
      </c>
      <c r="C23" s="6" t="n">
        <v>7279</v>
      </c>
      <c r="D23" s="6" t="n">
        <v>7660</v>
      </c>
    </row>
    <row r="24">
      <c r="A24" s="4" t="inlineStr">
        <is>
          <t>Oil sales | Midland Basin</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7711</v>
      </c>
      <c r="C26" s="6" t="n">
        <v>5746</v>
      </c>
      <c r="D26" s="6" t="n">
        <v>5541</v>
      </c>
    </row>
    <row r="27">
      <c r="A27" s="4" t="inlineStr">
        <is>
          <t>Oil sales | Delaware Basin</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1347</v>
      </c>
      <c r="C29" s="6" t="n">
        <v>1527</v>
      </c>
      <c r="D29" s="6" t="n">
        <v>2107</v>
      </c>
    </row>
    <row r="30">
      <c r="A30" s="4" t="inlineStr">
        <is>
          <t>Oil sales | 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9</v>
      </c>
      <c r="C32" s="6" t="n">
        <v>6</v>
      </c>
      <c r="D32" s="6" t="n">
        <v>12</v>
      </c>
    </row>
    <row r="33">
      <c r="A33" s="4" t="inlineStr">
        <is>
          <t>Natural gas sal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89</v>
      </c>
      <c r="C35" s="6" t="n">
        <v>262</v>
      </c>
      <c r="D35" s="6" t="n">
        <v>858</v>
      </c>
    </row>
    <row r="36">
      <c r="A36" s="4" t="inlineStr">
        <is>
          <t>Natural gas sales | Midland Basin</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65</v>
      </c>
      <c r="C38" s="6" t="n">
        <v>176</v>
      </c>
      <c r="D38" s="6" t="n">
        <v>563</v>
      </c>
    </row>
    <row r="39">
      <c r="A39" s="4" t="inlineStr">
        <is>
          <t>Natural gas sales | Delaware Basin</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23</v>
      </c>
      <c r="C41" s="6" t="n">
        <v>85</v>
      </c>
      <c r="D41" s="6" t="n">
        <v>292</v>
      </c>
    </row>
    <row r="42">
      <c r="A42" s="4" t="inlineStr">
        <is>
          <t>Natural gas sales | 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1</v>
      </c>
      <c r="C44" s="6" t="n">
        <v>1</v>
      </c>
      <c r="D44" s="6" t="n">
        <v>3</v>
      </c>
    </row>
    <row r="45">
      <c r="A45" s="4" t="inlineStr">
        <is>
          <t>Natural gas liquid sale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944</v>
      </c>
      <c r="C47" s="6" t="n">
        <v>687</v>
      </c>
      <c r="D47" s="6" t="n">
        <v>1048</v>
      </c>
    </row>
    <row r="48">
      <c r="A48" s="4" t="inlineStr">
        <is>
          <t>Natural gas liquid sales | Midland Basin</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779</v>
      </c>
      <c r="C50" s="6" t="n">
        <v>500</v>
      </c>
      <c r="D50" s="6" t="n">
        <v>719</v>
      </c>
    </row>
    <row r="51">
      <c r="A51" s="4" t="inlineStr">
        <is>
          <t>Natural gas liquid sales | Delaware Basin</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165</v>
      </c>
      <c r="C53" s="6" t="n">
        <v>187</v>
      </c>
      <c r="D53" s="6" t="n">
        <v>327</v>
      </c>
    </row>
    <row r="54">
      <c r="A54" s="4" t="inlineStr">
        <is>
          <t>Natural gas liquid sales | 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0</v>
      </c>
      <c r="C56" s="6" t="n">
        <v>0</v>
      </c>
      <c r="D56" s="6" t="n">
        <v>2</v>
      </c>
    </row>
    <row r="57">
      <c r="A57" s="4" t="inlineStr">
        <is>
          <t>Sales of purchased oi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6" t="n">
        <v>923</v>
      </c>
      <c r="C59" s="6" t="n">
        <v>111</v>
      </c>
      <c r="D59" s="6" t="n">
        <v>0</v>
      </c>
    </row>
    <row r="60">
      <c r="A60" s="4" t="inlineStr">
        <is>
          <t>Other service revenue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Other operating income</t>
        </is>
      </c>
      <c r="B62" s="7" t="n">
        <v>29</v>
      </c>
      <c r="C62" s="7" t="n">
        <v>62</v>
      </c>
      <c r="D62" s="7" t="n">
        <v>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centrations (Details) - Customer Concentration Risk - Revenue Benchmark</t>
        </is>
      </c>
      <c r="B1" s="2" t="inlineStr">
        <is>
          <t>12 Months Ended</t>
        </is>
      </c>
    </row>
    <row r="2">
      <c r="B2" s="2" t="inlineStr">
        <is>
          <t>Dec. 31, 2024</t>
        </is>
      </c>
      <c r="C2" s="2" t="inlineStr">
        <is>
          <t>Dec. 31, 2023</t>
        </is>
      </c>
      <c r="D2" s="2" t="inlineStr">
        <is>
          <t>Dec. 31, 2022</t>
        </is>
      </c>
    </row>
    <row r="3">
      <c r="A3" s="4" t="inlineStr">
        <is>
          <t>Vitol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7</v>
      </c>
      <c r="C5" s="9" t="n">
        <v>0.22</v>
      </c>
      <c r="D5" s="9" t="n">
        <v>0.23</v>
      </c>
    </row>
    <row r="6">
      <c r="A6" s="4" t="inlineStr">
        <is>
          <t>Enterprise Crude Oil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5</v>
      </c>
      <c r="C8" s="9" t="n">
        <v>0.13</v>
      </c>
      <c r="D8" s="4" t="inlineStr">
        <is>
          <t xml:space="preserve"> </t>
        </is>
      </c>
    </row>
    <row r="9">
      <c r="A9" s="4" t="inlineStr">
        <is>
          <t>Shell Trading U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3</v>
      </c>
      <c r="C11" s="9" t="n">
        <v>0.14</v>
      </c>
      <c r="D11" s="9" t="n">
        <v>0.2</v>
      </c>
    </row>
    <row r="12">
      <c r="A12" s="4" t="inlineStr">
        <is>
          <t>DK Trading &amp; Supply LL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1</v>
      </c>
      <c r="C14" s="9" t="n">
        <v>0.18</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61"/>
  <sheetViews>
    <sheetView workbookViewId="0">
      <selection activeCell="A1" sqref="A1"/>
    </sheetView>
  </sheetViews>
  <sheetFormatPr baseColWidth="8" defaultRowHeight="15"/>
  <cols>
    <col width="80" customWidth="1" min="1" max="1"/>
    <col width="33" customWidth="1" min="2" max="2"/>
    <col width="31" customWidth="1" min="3" max="3"/>
    <col width="24" customWidth="1" min="4" max="4"/>
    <col width="29" customWidth="1" min="5" max="5"/>
    <col width="31" customWidth="1" min="6" max="6"/>
    <col width="29" customWidth="1" min="7" max="7"/>
    <col width="22" customWidth="1" min="8" max="8"/>
    <col width="31" customWidth="1" min="9" max="9"/>
    <col width="22" customWidth="1" min="10" max="10"/>
    <col width="36" customWidth="1" min="11" max="11"/>
    <col width="24" customWidth="1" min="12" max="12"/>
    <col width="36" customWidth="1" min="13" max="13"/>
    <col width="22" customWidth="1" min="14" max="14"/>
    <col width="22" customWidth="1" min="15" max="15"/>
    <col width="29" customWidth="1" min="16" max="16"/>
    <col width="22" customWidth="1" min="17" max="17"/>
    <col width="22" customWidth="1" min="18" max="18"/>
    <col width="24" customWidth="1" min="19" max="19"/>
    <col width="24" customWidth="1" min="20" max="20"/>
  </cols>
  <sheetData>
    <row r="1">
      <c r="A1" s="1" t="inlineStr">
        <is>
          <t>ACQUISITIONS AND DIVESTITURES - Narrative (Details) shares in Thousands, $ in Millions</t>
        </is>
      </c>
      <c r="M1" s="2" t="inlineStr">
        <is>
          <t>1 Months Ended</t>
        </is>
      </c>
      <c r="N1" s="2" t="inlineStr">
        <is>
          <t>12 Months Ended</t>
        </is>
      </c>
      <c r="Q1" s="2" t="inlineStr">
        <is>
          <t>16 Months Ended</t>
        </is>
      </c>
    </row>
    <row r="2">
      <c r="B2" s="2" t="inlineStr">
        <is>
          <t>Dec. 20, 2024 USD ($) a location</t>
        </is>
      </c>
      <c r="C2" s="2" t="inlineStr">
        <is>
          <t>Oct. 01, 2024 USD ($) a shares</t>
        </is>
      </c>
      <c r="D2" s="2" t="inlineStr">
        <is>
          <t>Sep. 03, 2024 USD ($) a</t>
        </is>
      </c>
      <c r="E2" s="2" t="inlineStr">
        <is>
          <t>Jul. 15, 2024 USD ($) shares</t>
        </is>
      </c>
      <c r="F2" s="2" t="inlineStr">
        <is>
          <t>Nov. 01, 2023 USD ($) a shares</t>
        </is>
      </c>
      <c r="G2" s="2" t="inlineStr">
        <is>
          <t>Sep. 01, 2023 USD ($) county</t>
        </is>
      </c>
      <c r="H2" s="2" t="inlineStr">
        <is>
          <t>Jul. 28, 2023 USD ($)</t>
        </is>
      </c>
      <c r="I2" s="2" t="inlineStr">
        <is>
          <t>Jan. 31, 2023 USD ($) a shares</t>
        </is>
      </c>
      <c r="J2" s="2" t="inlineStr">
        <is>
          <t>Jan. 09, 2023 USD ($)</t>
        </is>
      </c>
      <c r="K2" s="2" t="inlineStr">
        <is>
          <t>Nov. 30, 2022 USD ($) a well shares</t>
        </is>
      </c>
      <c r="L2" s="2" t="inlineStr">
        <is>
          <t>Jan. 18, 2022 USD ($) a</t>
        </is>
      </c>
      <c r="M2" s="2" t="inlineStr">
        <is>
          <t>Oct. 31, 2022 USD ($) a bbl / d Boe</t>
        </is>
      </c>
      <c r="N2" s="2" t="inlineStr">
        <is>
          <t>Dec. 31, 2024 USD ($)</t>
        </is>
      </c>
      <c r="O2" s="2" t="inlineStr">
        <is>
          <t>Dec. 31, 2023 USD ($)</t>
        </is>
      </c>
      <c r="P2" s="2" t="inlineStr">
        <is>
          <t>Dec. 31, 2022 USD ($) a well</t>
        </is>
      </c>
      <c r="Q2" s="2" t="inlineStr">
        <is>
          <t>Dec. 31, 2024 USD ($)</t>
        </is>
      </c>
      <c r="R2" s="2" t="inlineStr">
        <is>
          <t>Jun. 30, 2024 USD ($)</t>
        </is>
      </c>
      <c r="S2" s="2" t="inlineStr">
        <is>
          <t>Apr. 28, 2023 USD ($) a</t>
        </is>
      </c>
      <c r="T2" s="2" t="inlineStr">
        <is>
          <t>Mar. 31, 2023 USD ($)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unds held in escr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v>
      </c>
      <c r="O4" s="7" t="n">
        <v>0</v>
      </c>
      <c r="P4" s="4" t="inlineStr">
        <is>
          <t xml:space="preserve"> </t>
        </is>
      </c>
      <c r="Q4" s="7" t="n">
        <v>1</v>
      </c>
      <c r="R4" s="4" t="inlineStr">
        <is>
          <t xml:space="preserve"> </t>
        </is>
      </c>
      <c r="S4" s="4" t="inlineStr">
        <is>
          <t xml:space="preserve"> </t>
        </is>
      </c>
      <c r="T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375</v>
      </c>
      <c r="O5" s="6" t="n">
        <v>529</v>
      </c>
      <c r="P5" s="4" t="inlineStr">
        <is>
          <t xml:space="preserve"> </t>
        </is>
      </c>
      <c r="Q5" s="7" t="n">
        <v>375</v>
      </c>
      <c r="R5" s="4" t="inlineStr">
        <is>
          <t xml:space="preserve"> </t>
        </is>
      </c>
      <c r="S5" s="4" t="inlineStr">
        <is>
          <t xml:space="preserve"> </t>
        </is>
      </c>
      <c r="T5" s="4" t="inlineStr">
        <is>
          <t xml:space="preserve"> </t>
        </is>
      </c>
    </row>
    <row r="6">
      <c r="A6" s="4" t="inlineStr">
        <is>
          <t>Number of counties | county</t>
        </is>
      </c>
      <c r="B6" s="4" t="inlineStr">
        <is>
          <t xml:space="preserve"> </t>
        </is>
      </c>
      <c r="C6" s="4" t="inlineStr">
        <is>
          <t xml:space="preserve"> </t>
        </is>
      </c>
      <c r="D6" s="4" t="inlineStr">
        <is>
          <t xml:space="preserve"> </t>
        </is>
      </c>
      <c r="E6" s="4" t="inlineStr">
        <is>
          <t xml:space="preserve"> </t>
        </is>
      </c>
      <c r="F6" s="4" t="inlineStr">
        <is>
          <t xml:space="preserve"> </t>
        </is>
      </c>
      <c r="G6" s="6" t="n">
        <v>1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additional wells | we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5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RP Energ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ment to acquire businesses</t>
        </is>
      </c>
      <c r="B10" s="7" t="n">
        <v>3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locations | location</t>
        </is>
      </c>
      <c r="B11" s="6"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consideration</t>
        </is>
      </c>
      <c r="B12" s="7" t="n">
        <v>13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cquired proved properties</t>
        </is>
      </c>
      <c r="B13" s="6" t="n">
        <v>8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quired unproved properties</t>
        </is>
      </c>
      <c r="B14" s="7" t="n">
        <v>5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laware Basin | TRP Energ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sideration transferred, area of land, gross (in acres) | a</t>
        </is>
      </c>
      <c r="B17" s="6" t="n">
        <v>470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sideration transferred, area of land, net (in acres) | a</t>
        </is>
      </c>
      <c r="B18" s="6" t="n">
        <v>356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idland Basin | TRP Energ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rea of land, gross (in acres) | a</t>
        </is>
      </c>
      <c r="B21" s="6" t="n">
        <v>215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rea of land, net (in acres) | a</t>
        </is>
      </c>
      <c r="B22" s="6" t="n">
        <v>154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6.250% Senior Notes due 2053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0625</v>
      </c>
      <c r="O25" s="4" t="inlineStr">
        <is>
          <t xml:space="preserve"> </t>
        </is>
      </c>
      <c r="P25" s="4" t="inlineStr">
        <is>
          <t xml:space="preserve"> </t>
        </is>
      </c>
      <c r="Q25" s="11" t="n">
        <v>0.0625</v>
      </c>
      <c r="R25" s="4" t="inlineStr">
        <is>
          <t xml:space="preserve"> </t>
        </is>
      </c>
      <c r="S25" s="4" t="inlineStr">
        <is>
          <t xml:space="preserve"> </t>
        </is>
      </c>
      <c r="T25" s="4" t="inlineStr">
        <is>
          <t xml:space="preserve"> </t>
        </is>
      </c>
    </row>
    <row r="26">
      <c r="A26" s="4" t="inlineStr">
        <is>
          <t>WTG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25</v>
      </c>
      <c r="O28" s="4" t="inlineStr">
        <is>
          <t xml:space="preserve"> </t>
        </is>
      </c>
      <c r="P28" s="4" t="inlineStr">
        <is>
          <t xml:space="preserve"> </t>
        </is>
      </c>
      <c r="Q28" s="9" t="n">
        <v>0.25</v>
      </c>
      <c r="R28" s="4" t="inlineStr">
        <is>
          <t xml:space="preserve"> </t>
        </is>
      </c>
      <c r="S28" s="4" t="inlineStr">
        <is>
          <t xml:space="preserve"> </t>
        </is>
      </c>
      <c r="T28" s="4" t="inlineStr">
        <is>
          <t xml:space="preserve"> </t>
        </is>
      </c>
    </row>
    <row r="29">
      <c r="A29" s="4"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0</v>
      </c>
      <c r="O29" s="6" t="n">
        <v>182</v>
      </c>
      <c r="P29" s="4" t="inlineStr">
        <is>
          <t xml:space="preserve"> </t>
        </is>
      </c>
      <c r="Q29" s="7" t="n">
        <v>0</v>
      </c>
      <c r="R29" s="4" t="inlineStr">
        <is>
          <t xml:space="preserve"> </t>
        </is>
      </c>
      <c r="S29" s="4" t="inlineStr">
        <is>
          <t xml:space="preserve"> </t>
        </is>
      </c>
      <c r="T29" s="4" t="inlineStr">
        <is>
          <t xml:space="preserve"> </t>
        </is>
      </c>
    </row>
    <row r="30">
      <c r="A30" s="4" t="inlineStr">
        <is>
          <t>Deep B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9" t="n">
        <v>0.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3</v>
      </c>
      <c r="O32" s="4" t="inlineStr">
        <is>
          <t xml:space="preserve"> </t>
        </is>
      </c>
      <c r="P32" s="4" t="inlineStr">
        <is>
          <t xml:space="preserve"> </t>
        </is>
      </c>
      <c r="Q32" s="9" t="n">
        <v>0.3</v>
      </c>
      <c r="R32" s="4" t="inlineStr">
        <is>
          <t xml:space="preserve"> </t>
        </is>
      </c>
      <c r="S32" s="4" t="inlineStr">
        <is>
          <t xml:space="preserve"> </t>
        </is>
      </c>
      <c r="T32" s="4" t="inlineStr">
        <is>
          <t xml:space="preserve"> </t>
        </is>
      </c>
    </row>
    <row r="33">
      <c r="A33" s="4" t="inlineStr">
        <is>
          <t>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7" t="n">
        <v>12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37</v>
      </c>
      <c r="O33" s="6" t="n">
        <v>128</v>
      </c>
      <c r="P33" s="4" t="inlineStr">
        <is>
          <t xml:space="preserve"> </t>
        </is>
      </c>
      <c r="Q33" s="7" t="n">
        <v>137</v>
      </c>
      <c r="R33" s="4" t="inlineStr">
        <is>
          <t xml:space="preserve"> </t>
        </is>
      </c>
      <c r="S33" s="4" t="inlineStr">
        <is>
          <t xml:space="preserve"> </t>
        </is>
      </c>
      <c r="T33" s="4" t="inlineStr">
        <is>
          <t xml:space="preserve"> </t>
        </is>
      </c>
    </row>
    <row r="34">
      <c r="A34" s="4" t="inlineStr">
        <is>
          <t>Proceeds from equity method investment, distribution, return of capital</t>
        </is>
      </c>
      <c r="B34" s="4" t="inlineStr">
        <is>
          <t xml:space="preserve"> </t>
        </is>
      </c>
      <c r="C34" s="4" t="inlineStr">
        <is>
          <t xml:space="preserve"> </t>
        </is>
      </c>
      <c r="D34" s="4" t="inlineStr">
        <is>
          <t xml:space="preserve"> </t>
        </is>
      </c>
      <c r="E34" s="4" t="inlineStr">
        <is>
          <t xml:space="preserve"> </t>
        </is>
      </c>
      <c r="F34" s="4" t="inlineStr">
        <is>
          <t xml:space="preserve"> </t>
        </is>
      </c>
      <c r="G34" s="6" t="n">
        <v>51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tingent consideration receivable</t>
        </is>
      </c>
      <c r="B35" s="4" t="inlineStr">
        <is>
          <t xml:space="preserve"> </t>
        </is>
      </c>
      <c r="C35" s="4" t="inlineStr">
        <is>
          <t xml:space="preserve"> </t>
        </is>
      </c>
      <c r="D35" s="4" t="inlineStr">
        <is>
          <t xml:space="preserve"> </t>
        </is>
      </c>
      <c r="E35" s="4" t="inlineStr">
        <is>
          <t xml:space="preserve"> </t>
        </is>
      </c>
      <c r="F35" s="4" t="inlineStr">
        <is>
          <t xml:space="preserve"> </t>
        </is>
      </c>
      <c r="G35" s="7" t="n">
        <v>4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a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month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gree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5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MOG JV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ceeds from sale of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ain on sale of 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5</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quity method investment, interest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4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ray Oak Pipelin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ceeds from sa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7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ain on sale of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3</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quity method investment, interest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ario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rea of land, gross (in acres) |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rea of land, net (in acres) |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cquired proved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92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quired unproved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53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33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unds held in escro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1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venues since acquisi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488</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et income since acquisi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2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ash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1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Total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447</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ep B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ther commi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00</v>
      </c>
      <c r="O62" s="4" t="inlineStr">
        <is>
          <t xml:space="preserve"> </t>
        </is>
      </c>
      <c r="P62" s="4" t="inlineStr">
        <is>
          <t xml:space="preserve"> </t>
        </is>
      </c>
      <c r="Q62" s="6" t="n">
        <v>500</v>
      </c>
      <c r="R62" s="4" t="inlineStr">
        <is>
          <t xml:space="preserve"> </t>
        </is>
      </c>
      <c r="S62" s="4" t="inlineStr">
        <is>
          <t xml:space="preserve"> </t>
        </is>
      </c>
      <c r="T62" s="4" t="inlineStr">
        <is>
          <t xml:space="preserve"> </t>
        </is>
      </c>
    </row>
    <row r="63">
      <c r="A63" s="4" t="inlineStr">
        <is>
          <t>GRP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ayments for asset acquisitions</t>
        </is>
      </c>
      <c r="B65" s="4" t="inlineStr">
        <is>
          <t xml:space="preserve"> </t>
        </is>
      </c>
      <c r="C65" s="4" t="inlineStr">
        <is>
          <t xml:space="preserve"> </t>
        </is>
      </c>
      <c r="D65" s="4" t="inlineStr">
        <is>
          <t xml:space="preserve"> </t>
        </is>
      </c>
      <c r="E65" s="4" t="inlineStr">
        <is>
          <t xml:space="preserve"> </t>
        </is>
      </c>
      <c r="F65" s="7" t="n">
        <v>74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quity transferred (in shares) | shares</t>
        </is>
      </c>
      <c r="B66" s="4" t="inlineStr">
        <is>
          <t xml:space="preserve"> </t>
        </is>
      </c>
      <c r="C66" s="4" t="inlineStr">
        <is>
          <t xml:space="preserve"> </t>
        </is>
      </c>
      <c r="D66" s="4" t="inlineStr">
        <is>
          <t xml:space="preserve"> </t>
        </is>
      </c>
      <c r="E66" s="4" t="inlineStr">
        <is>
          <t xml:space="preserve"> </t>
        </is>
      </c>
      <c r="F66" s="6" t="n">
        <v>902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2023 Permian Basin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net royalty acres | a</t>
        </is>
      </c>
      <c r="B69" s="4" t="inlineStr">
        <is>
          <t xml:space="preserve"> </t>
        </is>
      </c>
      <c r="C69" s="4" t="inlineStr">
        <is>
          <t xml:space="preserve"> </t>
        </is>
      </c>
      <c r="D69" s="4" t="inlineStr">
        <is>
          <t xml:space="preserve"> </t>
        </is>
      </c>
      <c r="E69" s="4" t="inlineStr">
        <is>
          <t xml:space="preserve"> </t>
        </is>
      </c>
      <c r="F69" s="6" t="n">
        <v>46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2023 Other Major Basin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net royalty acres | a</t>
        </is>
      </c>
      <c r="B72" s="4" t="inlineStr">
        <is>
          <t xml:space="preserve"> </t>
        </is>
      </c>
      <c r="C72" s="4" t="inlineStr">
        <is>
          <t xml:space="preserve"> </t>
        </is>
      </c>
      <c r="D72" s="4" t="inlineStr">
        <is>
          <t xml:space="preserve"> </t>
        </is>
      </c>
      <c r="E72" s="4" t="inlineStr">
        <is>
          <t xml:space="preserve"> </t>
        </is>
      </c>
      <c r="F72" s="6" t="n">
        <v>27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irebird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92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sh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787</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otal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166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irebird Acquisition | Midland Basi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rea of land, gross (in acres) |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75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rea of land, net (in acres) |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68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quired proved prope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64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cquired unproved prope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95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umber of 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92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unds held in escro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12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venues since acquisi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46</v>
      </c>
      <c r="Q86" s="4" t="inlineStr">
        <is>
          <t xml:space="preserve"> </t>
        </is>
      </c>
      <c r="R86" s="4" t="inlineStr">
        <is>
          <t xml:space="preserve"> </t>
        </is>
      </c>
      <c r="S86" s="4" t="inlineStr">
        <is>
          <t xml:space="preserve"> </t>
        </is>
      </c>
      <c r="T86" s="4" t="inlineStr">
        <is>
          <t xml:space="preserve"> </t>
        </is>
      </c>
    </row>
    <row r="87">
      <c r="A87" s="4" t="inlineStr">
        <is>
          <t>Net income since acquisi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28</v>
      </c>
      <c r="Q87" s="4" t="inlineStr">
        <is>
          <t xml:space="preserve"> </t>
        </is>
      </c>
      <c r="R87" s="4" t="inlineStr">
        <is>
          <t xml:space="preserve"> </t>
        </is>
      </c>
      <c r="S87" s="4" t="inlineStr">
        <is>
          <t xml:space="preserve"> </t>
        </is>
      </c>
      <c r="T87" s="4" t="inlineStr">
        <is>
          <t xml:space="preserve"> </t>
        </is>
      </c>
    </row>
    <row r="88">
      <c r="A88" s="4" t="inlineStr">
        <is>
          <t>Cash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787</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2022 Acquisition Delaware Bas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rea of land, gross (in acres) |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62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ayments for asset 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232</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2022 Acquisition Permian Bas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umber of net royalty acres |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4000</v>
      </c>
      <c r="Q95" s="4" t="inlineStr">
        <is>
          <t xml:space="preserve"> </t>
        </is>
      </c>
      <c r="R95" s="4" t="inlineStr">
        <is>
          <t xml:space="preserve"> </t>
        </is>
      </c>
      <c r="S95" s="4" t="inlineStr">
        <is>
          <t xml:space="preserve"> </t>
        </is>
      </c>
      <c r="T95" s="4" t="inlineStr">
        <is>
          <t xml:space="preserve"> </t>
        </is>
      </c>
    </row>
    <row r="96">
      <c r="A96" s="4" t="inlineStr">
        <is>
          <t>Number of additional wells | we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00</v>
      </c>
      <c r="Q96" s="4" t="inlineStr">
        <is>
          <t xml:space="preserve"> </t>
        </is>
      </c>
      <c r="R96" s="4" t="inlineStr">
        <is>
          <t xml:space="preserve"> </t>
        </is>
      </c>
      <c r="S96" s="4" t="inlineStr">
        <is>
          <t xml:space="preserve"> </t>
        </is>
      </c>
      <c r="T96" s="4" t="inlineStr">
        <is>
          <t xml:space="preserve"> </t>
        </is>
      </c>
    </row>
    <row r="97">
      <c r="A97" s="4" t="inlineStr">
        <is>
          <t>Total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7" t="n">
        <v>220</v>
      </c>
      <c r="Q97" s="4" t="inlineStr">
        <is>
          <t xml:space="preserve"> </t>
        </is>
      </c>
      <c r="R97" s="4" t="inlineStr">
        <is>
          <t xml:space="preserve"> </t>
        </is>
      </c>
      <c r="S97" s="4" t="inlineStr">
        <is>
          <t xml:space="preserve"> </t>
        </is>
      </c>
      <c r="T97" s="4" t="inlineStr">
        <is>
          <t xml:space="preserve"> </t>
        </is>
      </c>
    </row>
    <row r="98">
      <c r="A98" s="4" t="inlineStr">
        <is>
          <t>Diamondback Energy, Inc. | Deep B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quity method investment, aggregate cost</t>
        </is>
      </c>
      <c r="B100" s="4" t="inlineStr">
        <is>
          <t xml:space="preserve"> </t>
        </is>
      </c>
      <c r="C100" s="4" t="inlineStr">
        <is>
          <t xml:space="preserve"> </t>
        </is>
      </c>
      <c r="D100" s="4" t="inlineStr">
        <is>
          <t xml:space="preserve"> </t>
        </is>
      </c>
      <c r="E100" s="4" t="inlineStr">
        <is>
          <t xml:space="preserve"> </t>
        </is>
      </c>
      <c r="F100" s="4" t="inlineStr">
        <is>
          <t xml:space="preserve"> </t>
        </is>
      </c>
      <c r="G100" s="7" t="n">
        <v>70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Viper | Viper TWR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ayments for asset acquisitions</t>
        </is>
      </c>
      <c r="B103" s="4" t="inlineStr">
        <is>
          <t xml:space="preserve"> </t>
        </is>
      </c>
      <c r="C103" s="7" t="n">
        <v>46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sset acquisition, lockup period</t>
        </is>
      </c>
      <c r="B104" s="4" t="inlineStr">
        <is>
          <t xml:space="preserve"> </t>
        </is>
      </c>
      <c r="C104" s="4" t="inlineStr">
        <is>
          <t>6 month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Viper | Viper Q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ayments for asset acquisitions</t>
        </is>
      </c>
      <c r="B107" s="4" t="inlineStr">
        <is>
          <t xml:space="preserve"> </t>
        </is>
      </c>
      <c r="C107" s="4" t="inlineStr">
        <is>
          <t xml:space="preserve"> </t>
        </is>
      </c>
      <c r="D107" s="7" t="n">
        <v>114</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sset acquisition, contingent consideration, liability</t>
        </is>
      </c>
      <c r="B108" s="4" t="inlineStr">
        <is>
          <t xml:space="preserve"> </t>
        </is>
      </c>
      <c r="C108" s="4" t="inlineStr">
        <is>
          <t xml:space="preserve"> </t>
        </is>
      </c>
      <c r="D108" s="7" t="n">
        <v>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umber of net royalty acres | a</t>
        </is>
      </c>
      <c r="B109" s="4" t="inlineStr">
        <is>
          <t xml:space="preserve"> </t>
        </is>
      </c>
      <c r="C109" s="4" t="inlineStr">
        <is>
          <t xml:space="preserve"> </t>
        </is>
      </c>
      <c r="D109" s="6" t="n">
        <v>406</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Viper | Viper M Acquis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ayments for asset acquisitions</t>
        </is>
      </c>
      <c r="B112" s="4" t="inlineStr">
        <is>
          <t xml:space="preserve"> </t>
        </is>
      </c>
      <c r="C112" s="4" t="inlineStr">
        <is>
          <t xml:space="preserve"> </t>
        </is>
      </c>
      <c r="D112" s="7" t="n">
        <v>7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sset acquisition, contingent consideration, liability</t>
        </is>
      </c>
      <c r="B113" s="4" t="inlineStr">
        <is>
          <t xml:space="preserve"> </t>
        </is>
      </c>
      <c r="C113" s="4" t="inlineStr">
        <is>
          <t xml:space="preserve"> </t>
        </is>
      </c>
      <c r="D113" s="7" t="n">
        <v>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umber of net royalty acres | a</t>
        </is>
      </c>
      <c r="B114" s="4" t="inlineStr">
        <is>
          <t xml:space="preserve"> </t>
        </is>
      </c>
      <c r="C114" s="4" t="inlineStr">
        <is>
          <t xml:space="preserve"> </t>
        </is>
      </c>
      <c r="D114" s="6" t="n">
        <v>267</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ive Point Energy LLC | Deep B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Ownership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9" t="n">
        <v>0.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Equity method 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7" t="n">
        <v>25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WTG Midstream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Gain on sale of equity method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74</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isposed of by Sale | WTG Midstream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roceeds from sale of equity method investments</t>
        </is>
      </c>
      <c r="B124" s="4" t="inlineStr">
        <is>
          <t xml:space="preserve"> </t>
        </is>
      </c>
      <c r="C124" s="4" t="inlineStr">
        <is>
          <t xml:space="preserve"> </t>
        </is>
      </c>
      <c r="D124" s="4" t="inlineStr">
        <is>
          <t xml:space="preserve"> </t>
        </is>
      </c>
      <c r="E124" s="7" t="n">
        <v>19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isposed of by Sale | WTG Midstream LLC | Energy Transfer L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isposal group, including discontinued operation, equity transferred as consideration (in shares) | shares</t>
        </is>
      </c>
      <c r="B127" s="4" t="inlineStr">
        <is>
          <t xml:space="preserve"> </t>
        </is>
      </c>
      <c r="C127" s="4" t="inlineStr">
        <is>
          <t xml:space="preserve"> </t>
        </is>
      </c>
      <c r="D127" s="4" t="inlineStr">
        <is>
          <t xml:space="preserve"> </t>
        </is>
      </c>
      <c r="E127" s="6" t="n">
        <v>101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oncash or part noncash divestiture, amount of consideration received</t>
        </is>
      </c>
      <c r="B128" s="4" t="inlineStr">
        <is>
          <t xml:space="preserve"> </t>
        </is>
      </c>
      <c r="C128" s="4" t="inlineStr">
        <is>
          <t xml:space="preserve"> </t>
        </is>
      </c>
      <c r="D128" s="4" t="inlineStr">
        <is>
          <t xml:space="preserve"> </t>
        </is>
      </c>
      <c r="E128" s="7" t="n">
        <v>13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isposal group, including discontinued operation, equity held in escrow</t>
        </is>
      </c>
      <c r="B129" s="4" t="inlineStr">
        <is>
          <t xml:space="preserve"> </t>
        </is>
      </c>
      <c r="C129" s="4" t="inlineStr">
        <is>
          <t xml:space="preserve"> </t>
        </is>
      </c>
      <c r="D129" s="4" t="inlineStr">
        <is>
          <t xml:space="preserve"> </t>
        </is>
      </c>
      <c r="E129" s="6" t="n">
        <v>5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roceeds from sale of equity method investments, excluding amounts in escrow</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271</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isposed of by Sale | WTG Midstream LLC | Diamondback Energy, Inc. | Energy Transfer L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Proceeds from sale of equity method investments</t>
        </is>
      </c>
      <c r="B133" s="4" t="inlineStr">
        <is>
          <t xml:space="preserve"> </t>
        </is>
      </c>
      <c r="C133" s="4" t="inlineStr">
        <is>
          <t xml:space="preserve"> </t>
        </is>
      </c>
      <c r="D133" s="4" t="inlineStr">
        <is>
          <t xml:space="preserve"> </t>
        </is>
      </c>
      <c r="E133" s="7" t="n">
        <v>8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isposed of by Sale | Water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Loss on disposition of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7" t="n">
        <v>1</v>
      </c>
      <c r="O136" s="4" t="inlineStr">
        <is>
          <t xml:space="preserve"> </t>
        </is>
      </c>
      <c r="P136" s="4" t="inlineStr">
        <is>
          <t xml:space="preserve"> </t>
        </is>
      </c>
      <c r="Q136" s="7" t="n">
        <v>13</v>
      </c>
      <c r="R136" s="4" t="inlineStr">
        <is>
          <t xml:space="preserve"> </t>
        </is>
      </c>
      <c r="S136" s="4" t="inlineStr">
        <is>
          <t xml:space="preserve"> </t>
        </is>
      </c>
      <c r="T136" s="4" t="inlineStr">
        <is>
          <t xml:space="preserve"> </t>
        </is>
      </c>
    </row>
    <row r="137">
      <c r="A137" s="4" t="inlineStr">
        <is>
          <t>Disposed of by Sale | Glasscock County Disposi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Area of land, net (in acres) |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19000</v>
      </c>
      <c r="T139" s="4" t="inlineStr">
        <is>
          <t xml:space="preserve"> </t>
        </is>
      </c>
    </row>
    <row r="140">
      <c r="A140" s="4" t="inlineStr">
        <is>
          <t>Consideration for divestitu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7" t="n">
        <v>269</v>
      </c>
      <c r="T140" s="4" t="inlineStr">
        <is>
          <t xml:space="preserve"> </t>
        </is>
      </c>
    </row>
    <row r="141">
      <c r="A141" s="4" t="inlineStr">
        <is>
          <t>Disposed of by Sale | Ward and Winkler Counties Disposi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rea of land, net (in acres) |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4900</v>
      </c>
    </row>
    <row r="144">
      <c r="A144" s="4" t="inlineStr">
        <is>
          <t>Consideration for divestitu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7" t="n">
        <v>72</v>
      </c>
    </row>
    <row r="145">
      <c r="A145" s="4" t="inlineStr">
        <is>
          <t>Disposed of by Sale | Non-Core Delaware Basi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rea of land, gross (in acres) | 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327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Oil, net production per day (in barrels per day) | bbl / 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55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Oil equivalent, net production per day | Bo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8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Asset acquisition, price of acquisition, expec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7" t="n">
        <v>155</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TWR IV | Viper TWR Acquisition | Common Class B</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Asset acquisition, option granted to acquire common stock, shares (in shares) | shares</t>
        </is>
      </c>
      <c r="B153" s="4" t="inlineStr">
        <is>
          <t xml:space="preserve"> </t>
        </is>
      </c>
      <c r="C153" s="6" t="n">
        <v>1009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TWR IV | Viper | Viper TWR Acquisi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rea of land, gross (in acres) | a</t>
        </is>
      </c>
      <c r="B156" s="4" t="inlineStr">
        <is>
          <t xml:space="preserve"> </t>
        </is>
      </c>
      <c r="C156" s="6" t="n">
        <v>3067</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Equity transferred (in shares) | shares</t>
        </is>
      </c>
      <c r="B157" s="4" t="inlineStr">
        <is>
          <t xml:space="preserve"> </t>
        </is>
      </c>
      <c r="C157" s="6" t="n">
        <v>1009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sset acquisition, contingent consideration, liability</t>
        </is>
      </c>
      <c r="B158" s="4" t="inlineStr">
        <is>
          <t xml:space="preserve"> </t>
        </is>
      </c>
      <c r="C158" s="7" t="n">
        <v>41</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Five Point Energy LLC | Deep B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Contingent consideration</t>
        </is>
      </c>
      <c r="B161" s="4" t="inlineStr">
        <is>
          <t xml:space="preserve"> </t>
        </is>
      </c>
      <c r="C161" s="4" t="inlineStr">
        <is>
          <t xml:space="preserve"> </t>
        </is>
      </c>
      <c r="D161" s="4" t="inlineStr">
        <is>
          <t xml:space="preserve"> </t>
        </is>
      </c>
      <c r="E161" s="4" t="inlineStr">
        <is>
          <t xml:space="preserve"> </t>
        </is>
      </c>
      <c r="F161" s="4" t="inlineStr">
        <is>
          <t xml:space="preserve"> </t>
        </is>
      </c>
      <c r="G161" s="7" t="n">
        <v>47</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7" t="n">
        <v>47</v>
      </c>
      <c r="S161" s="4" t="inlineStr">
        <is>
          <t xml:space="preserve"> </t>
        </is>
      </c>
      <c r="T161" s="4" t="inlineStr">
        <is>
          <t xml:space="preserve"> </t>
        </is>
      </c>
    </row>
  </sheetData>
  <mergeCells count="2">
    <mergeCell ref="A1:A2"/>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cquisition Consideration Transferred (Details) - TRP Energy, LLC $ in Millions</t>
        </is>
      </c>
      <c r="B1" s="2" t="inlineStr">
        <is>
          <t>Dec. 20, 2024 USD ($)</t>
        </is>
      </c>
    </row>
    <row r="2">
      <c r="A2" s="3" t="inlineStr">
        <is>
          <t>Business Acquisition [Line Items]</t>
        </is>
      </c>
      <c r="B2" s="4" t="inlineStr">
        <is>
          <t xml:space="preserve"> </t>
        </is>
      </c>
    </row>
    <row r="3">
      <c r="A3" s="4" t="inlineStr">
        <is>
          <t>Oil and natural gas properties</t>
        </is>
      </c>
      <c r="B3" s="7" t="n">
        <v>989</v>
      </c>
    </row>
    <row r="4">
      <c r="A4" s="4" t="inlineStr">
        <is>
          <t>Midstream assets</t>
        </is>
      </c>
      <c r="B4" s="6" t="n">
        <v>53</v>
      </c>
    </row>
    <row r="5">
      <c r="A5" s="4" t="inlineStr">
        <is>
          <t>Suspense liabilities relieved</t>
        </is>
      </c>
      <c r="B5" s="6" t="n">
        <v>-16</v>
      </c>
    </row>
    <row r="6">
      <c r="A6" s="4" t="inlineStr">
        <is>
          <t>Cash consideration</t>
        </is>
      </c>
      <c r="B6" s="6" t="n">
        <v>325</v>
      </c>
    </row>
    <row r="7">
      <c r="A7" s="4" t="inlineStr">
        <is>
          <t>Total consideration (including fair value of Diamondback common stock issued)</t>
        </is>
      </c>
      <c r="B7" s="7" t="n">
        <v>1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Allocation (Details) - TRP Energy, LLC $ in Millions</t>
        </is>
      </c>
      <c r="B1" s="2" t="inlineStr">
        <is>
          <t>Dec. 20, 2024 USD ($)</t>
        </is>
      </c>
    </row>
    <row r="2">
      <c r="A2" s="3" t="inlineStr">
        <is>
          <t>Business Acquisition [Line Items]</t>
        </is>
      </c>
      <c r="B2" s="4" t="inlineStr">
        <is>
          <t xml:space="preserve"> </t>
        </is>
      </c>
    </row>
    <row r="3">
      <c r="A3" s="4" t="inlineStr">
        <is>
          <t>Total consideration</t>
        </is>
      </c>
      <c r="B3" s="7" t="n">
        <v>1351</v>
      </c>
    </row>
    <row r="4">
      <c r="A4" s="3" t="inlineStr">
        <is>
          <t>Fair value of liabilities assumed:</t>
        </is>
      </c>
      <c r="B4" s="4" t="inlineStr">
        <is>
          <t xml:space="preserve"> </t>
        </is>
      </c>
    </row>
    <row r="5">
      <c r="A5" s="4" t="inlineStr">
        <is>
          <t>Suspense liabilities</t>
        </is>
      </c>
      <c r="B5" s="6" t="n">
        <v>-3</v>
      </c>
    </row>
    <row r="6">
      <c r="A6" s="3" t="inlineStr">
        <is>
          <t>Fair value of assets acquired:</t>
        </is>
      </c>
      <c r="B6" s="4" t="inlineStr">
        <is>
          <t xml:space="preserve"> </t>
        </is>
      </c>
    </row>
    <row r="7">
      <c r="A7" s="4" t="inlineStr">
        <is>
          <t>Oil and natural gas properties</t>
        </is>
      </c>
      <c r="B7" s="6" t="n">
        <v>1354</v>
      </c>
    </row>
    <row r="8">
      <c r="A8" s="4" t="inlineStr">
        <is>
          <t>Net assets acquired and liabilities assumed</t>
        </is>
      </c>
      <c r="B8" s="7" t="n">
        <v>13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 Acquisition Consideration Paid (Details) - USD ($) $ / shares in Units, shares in Thousands, $ in Millions</t>
        </is>
      </c>
      <c r="B1" s="2" t="inlineStr">
        <is>
          <t>Jan. 31, 2023</t>
        </is>
      </c>
      <c r="C1" s="2" t="inlineStr">
        <is>
          <t>Nov. 30, 2022</t>
        </is>
      </c>
    </row>
    <row r="2">
      <c r="A2" s="4" t="inlineStr">
        <is>
          <t>Lario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Shares of Diamondback common stock issued at closing (in shares)</t>
        </is>
      </c>
      <c r="B4" s="6" t="n">
        <v>4330</v>
      </c>
      <c r="C4" s="4" t="inlineStr">
        <is>
          <t xml:space="preserve"> </t>
        </is>
      </c>
    </row>
    <row r="5">
      <c r="A5" s="4" t="inlineStr">
        <is>
          <t>Closing price per share of Diamondback common stock on the closing date (in dollars per share)</t>
        </is>
      </c>
      <c r="B5" s="8" t="n">
        <v>146.12</v>
      </c>
      <c r="C5" s="4" t="inlineStr">
        <is>
          <t xml:space="preserve"> </t>
        </is>
      </c>
    </row>
    <row r="6">
      <c r="A6" s="4" t="inlineStr">
        <is>
          <t>Fair value of Diamondback common stock issued</t>
        </is>
      </c>
      <c r="B6" s="7" t="n">
        <v>633</v>
      </c>
      <c r="C6" s="4" t="inlineStr">
        <is>
          <t xml:space="preserve"> </t>
        </is>
      </c>
    </row>
    <row r="7">
      <c r="A7" s="4" t="inlineStr">
        <is>
          <t>Cash consideration</t>
        </is>
      </c>
      <c r="B7" s="6" t="n">
        <v>814</v>
      </c>
      <c r="C7" s="4" t="inlineStr">
        <is>
          <t xml:space="preserve"> </t>
        </is>
      </c>
    </row>
    <row r="8">
      <c r="A8" s="4" t="inlineStr">
        <is>
          <t>Total consideration (including fair value of Diamondback common stock issued)</t>
        </is>
      </c>
      <c r="B8" s="7" t="n">
        <v>1447</v>
      </c>
      <c r="C8" s="4" t="inlineStr">
        <is>
          <t xml:space="preserve"> </t>
        </is>
      </c>
    </row>
    <row r="9">
      <c r="A9" s="4" t="inlineStr">
        <is>
          <t>Firebird Acquisitio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Shares of Diamondback common stock issued at closing (in shares)</t>
        </is>
      </c>
      <c r="B11" s="4" t="inlineStr">
        <is>
          <t xml:space="preserve"> </t>
        </is>
      </c>
      <c r="C11" s="6" t="n">
        <v>5921</v>
      </c>
    </row>
    <row r="12">
      <c r="A12" s="4" t="inlineStr">
        <is>
          <t>Closing price per share of Diamondback common stock on the closing date (in dollars per share)</t>
        </is>
      </c>
      <c r="B12" s="4" t="inlineStr">
        <is>
          <t xml:space="preserve"> </t>
        </is>
      </c>
      <c r="C12" s="8" t="n">
        <v>148.02</v>
      </c>
    </row>
    <row r="13">
      <c r="A13" s="4" t="inlineStr">
        <is>
          <t>Fair value of Diamondback common stock issued</t>
        </is>
      </c>
      <c r="B13" s="4" t="inlineStr">
        <is>
          <t xml:space="preserve"> </t>
        </is>
      </c>
      <c r="C13" s="7" t="n">
        <v>876</v>
      </c>
    </row>
    <row r="14">
      <c r="A14" s="4" t="inlineStr">
        <is>
          <t>Cash consideration</t>
        </is>
      </c>
      <c r="B14" s="4" t="inlineStr">
        <is>
          <t xml:space="preserve"> </t>
        </is>
      </c>
      <c r="C14" s="6" t="n">
        <v>787</v>
      </c>
    </row>
    <row r="15">
      <c r="A15" s="4" t="inlineStr">
        <is>
          <t>Total consideration (including fair value of Diamondback common stock issued)</t>
        </is>
      </c>
      <c r="B15" s="4" t="inlineStr">
        <is>
          <t xml:space="preserve"> </t>
        </is>
      </c>
      <c r="C15" s="7" t="n">
        <v>1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46" customWidth="1" min="7" max="7"/>
    <col width="25" customWidth="1" min="8" max="8"/>
    <col width="31" customWidth="1" min="9" max="9"/>
  </cols>
  <sheetData>
    <row r="1">
      <c r="A1" s="1" t="inlineStr">
        <is>
          <t>Consolidated Statements of Stockholders' Equity - USD ($) $ in Millions</t>
        </is>
      </c>
      <c r="B1" s="2" t="inlineStr">
        <is>
          <t>Total</t>
        </is>
      </c>
      <c r="C1" s="2" t="inlineStr">
        <is>
          <t>Viper</t>
        </is>
      </c>
      <c r="D1" s="2" t="inlineStr">
        <is>
          <t>Common Stock</t>
        </is>
      </c>
      <c r="E1" s="2" t="inlineStr">
        <is>
          <t>Additional Paid-in Capital</t>
        </is>
      </c>
      <c r="F1" s="2" t="inlineStr">
        <is>
          <t>Retained Earnings (Accumulated Deficit)</t>
        </is>
      </c>
      <c r="G1" s="2" t="inlineStr">
        <is>
          <t>Accumulated Other Comprehensive Income (Loss)</t>
        </is>
      </c>
      <c r="H1" s="2" t="inlineStr">
        <is>
          <t>Non-Controlling Interest</t>
        </is>
      </c>
      <c r="I1" s="2" t="inlineStr">
        <is>
          <t>Non-Controlling Interest Viper</t>
        </is>
      </c>
    </row>
    <row r="2">
      <c r="A2" s="4" t="inlineStr">
        <is>
          <t>Balance at beginning of period (in shares) at Dec. 31, 2021</t>
        </is>
      </c>
      <c r="B2" s="4" t="inlineStr">
        <is>
          <t xml:space="preserve"> </t>
        </is>
      </c>
      <c r="C2" s="4" t="inlineStr">
        <is>
          <t xml:space="preserve"> </t>
        </is>
      </c>
      <c r="D2" s="6" t="n">
        <v>17755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7" t="n">
        <v>13245</v>
      </c>
      <c r="C3" s="4" t="inlineStr">
        <is>
          <t xml:space="preserve"> </t>
        </is>
      </c>
      <c r="D3" s="7" t="n">
        <v>2</v>
      </c>
      <c r="E3" s="7" t="n">
        <v>14084</v>
      </c>
      <c r="F3" s="7" t="n">
        <v>-1998</v>
      </c>
      <c r="G3" s="7" t="n">
        <v>0</v>
      </c>
      <c r="H3" s="7" t="n">
        <v>1157</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iper equity-based compensation/Unit-based compensation</t>
        </is>
      </c>
      <c r="B5" s="6" t="n">
        <v>8</v>
      </c>
      <c r="C5" s="4" t="inlineStr">
        <is>
          <t xml:space="preserve"> </t>
        </is>
      </c>
      <c r="D5" s="4" t="inlineStr">
        <is>
          <t xml:space="preserve"> </t>
        </is>
      </c>
      <c r="E5" s="4" t="inlineStr">
        <is>
          <t xml:space="preserve"> </t>
        </is>
      </c>
      <c r="F5" s="4" t="inlineStr">
        <is>
          <t xml:space="preserve"> </t>
        </is>
      </c>
      <c r="G5" s="4" t="inlineStr">
        <is>
          <t xml:space="preserve"> </t>
        </is>
      </c>
      <c r="H5" s="6" t="n">
        <v>8</v>
      </c>
      <c r="I5" s="4" t="inlineStr">
        <is>
          <t xml:space="preserve"> </t>
        </is>
      </c>
    </row>
    <row r="6">
      <c r="A6" s="4" t="inlineStr">
        <is>
          <t>Distribution equivalent rights payments</t>
        </is>
      </c>
      <c r="B6" s="6" t="n">
        <v>-16</v>
      </c>
      <c r="C6" s="4" t="inlineStr">
        <is>
          <t xml:space="preserve"> </t>
        </is>
      </c>
      <c r="D6" s="4" t="inlineStr">
        <is>
          <t xml:space="preserve"> </t>
        </is>
      </c>
      <c r="E6" s="4" t="inlineStr">
        <is>
          <t xml:space="preserve"> </t>
        </is>
      </c>
      <c r="F6" s="6" t="n">
        <v>-15</v>
      </c>
      <c r="G6" s="4" t="inlineStr">
        <is>
          <t xml:space="preserve"> </t>
        </is>
      </c>
      <c r="H6" s="6" t="n">
        <v>-1</v>
      </c>
      <c r="I6" s="4" t="inlineStr">
        <is>
          <t xml:space="preserve"> </t>
        </is>
      </c>
    </row>
    <row r="7">
      <c r="A7" s="4" t="inlineStr">
        <is>
          <t>Stock-based compensation (in shares)</t>
        </is>
      </c>
      <c r="B7" s="4" t="inlineStr">
        <is>
          <t xml:space="preserve"> </t>
        </is>
      </c>
      <c r="C7" s="4" t="inlineStr">
        <is>
          <t xml:space="preserve"> </t>
        </is>
      </c>
      <c r="D7" s="6" t="n">
        <v>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6" t="n">
        <v>68</v>
      </c>
      <c r="C8" s="4" t="inlineStr">
        <is>
          <t xml:space="preserve"> </t>
        </is>
      </c>
      <c r="D8" s="4" t="inlineStr">
        <is>
          <t xml:space="preserve"> </t>
        </is>
      </c>
      <c r="E8" s="6" t="n">
        <v>68</v>
      </c>
      <c r="F8" s="4" t="inlineStr">
        <is>
          <t xml:space="preserve"> </t>
        </is>
      </c>
      <c r="G8" s="4" t="inlineStr">
        <is>
          <t xml:space="preserve"> </t>
        </is>
      </c>
      <c r="H8" s="4" t="inlineStr">
        <is>
          <t xml:space="preserve"> </t>
        </is>
      </c>
      <c r="I8" s="4" t="inlineStr">
        <is>
          <t xml:space="preserve"> </t>
        </is>
      </c>
    </row>
    <row r="9">
      <c r="A9" s="4" t="inlineStr">
        <is>
          <t>Cash paid for tax withholding on vested equity awards (in shares)</t>
        </is>
      </c>
      <c r="B9" s="4" t="inlineStr">
        <is>
          <t xml:space="preserve"> </t>
        </is>
      </c>
      <c r="C9" s="4" t="inlineStr">
        <is>
          <t xml:space="preserve"> </t>
        </is>
      </c>
      <c r="D9" s="6" t="n">
        <v>-1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 for tax withholding on vested equity awards</t>
        </is>
      </c>
      <c r="B10" s="6" t="n">
        <v>-19</v>
      </c>
      <c r="C10" s="4" t="inlineStr">
        <is>
          <t xml:space="preserve"> </t>
        </is>
      </c>
      <c r="D10" s="4" t="inlineStr">
        <is>
          <t xml:space="preserve"> </t>
        </is>
      </c>
      <c r="E10" s="6" t="n">
        <v>-16</v>
      </c>
      <c r="F10" s="4" t="inlineStr">
        <is>
          <t xml:space="preserve"> </t>
        </is>
      </c>
      <c r="G10" s="4" t="inlineStr">
        <is>
          <t xml:space="preserve"> </t>
        </is>
      </c>
      <c r="H10" s="6" t="n">
        <v>-3</v>
      </c>
      <c r="I10" s="4" t="inlineStr">
        <is>
          <t xml:space="preserve"> </t>
        </is>
      </c>
    </row>
    <row r="11">
      <c r="A11" s="4" t="inlineStr">
        <is>
          <t>Repurchased shares for share buyback program (in shares)</t>
        </is>
      </c>
      <c r="B11" s="4" t="inlineStr">
        <is>
          <t xml:space="preserve"> </t>
        </is>
      </c>
      <c r="C11" s="4" t="inlineStr">
        <is>
          <t xml:space="preserve"> </t>
        </is>
      </c>
      <c r="D11" s="6" t="n">
        <v>-869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d shares under buyback program</t>
        </is>
      </c>
      <c r="B12" s="6" t="n">
        <v>-1098</v>
      </c>
      <c r="C12" s="4" t="inlineStr">
        <is>
          <t xml:space="preserve"> </t>
        </is>
      </c>
      <c r="D12" s="4" t="inlineStr">
        <is>
          <t xml:space="preserve"> </t>
        </is>
      </c>
      <c r="E12" s="6" t="n">
        <v>-1098</v>
      </c>
      <c r="F12" s="4" t="inlineStr">
        <is>
          <t xml:space="preserve"> </t>
        </is>
      </c>
      <c r="G12" s="4" t="inlineStr">
        <is>
          <t xml:space="preserve"> </t>
        </is>
      </c>
      <c r="H12" s="4" t="inlineStr">
        <is>
          <t xml:space="preserve"> </t>
        </is>
      </c>
      <c r="I12" s="4" t="inlineStr">
        <is>
          <t xml:space="preserve"> </t>
        </is>
      </c>
    </row>
    <row r="13">
      <c r="A13" s="4" t="inlineStr">
        <is>
          <t>Repurchased shares/units under Viper's buyback programs</t>
        </is>
      </c>
      <c r="B13" s="6" t="n">
        <v>-153</v>
      </c>
      <c r="C13" s="4" t="inlineStr">
        <is>
          <t xml:space="preserve"> </t>
        </is>
      </c>
      <c r="D13" s="4" t="inlineStr">
        <is>
          <t xml:space="preserve"> </t>
        </is>
      </c>
      <c r="E13" s="4" t="inlineStr">
        <is>
          <t xml:space="preserve"> </t>
        </is>
      </c>
      <c r="F13" s="4" t="inlineStr">
        <is>
          <t xml:space="preserve"> </t>
        </is>
      </c>
      <c r="G13" s="4" t="inlineStr">
        <is>
          <t xml:space="preserve"> </t>
        </is>
      </c>
      <c r="H13" s="6" t="n">
        <v>-153</v>
      </c>
      <c r="I13" s="4" t="inlineStr">
        <is>
          <t xml:space="preserve"> </t>
        </is>
      </c>
    </row>
    <row r="14">
      <c r="A14" s="4" t="inlineStr">
        <is>
          <t>Common stock issued for acquisitions (in shares)</t>
        </is>
      </c>
      <c r="B14" s="4" t="inlineStr">
        <is>
          <t xml:space="preserve"> </t>
        </is>
      </c>
      <c r="C14" s="4" t="inlineStr">
        <is>
          <t xml:space="preserve"> </t>
        </is>
      </c>
      <c r="D14" s="6" t="n">
        <v>1027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acquisition</t>
        </is>
      </c>
      <c r="B15" s="6" t="n">
        <v>876</v>
      </c>
      <c r="C15" s="4" t="inlineStr">
        <is>
          <t xml:space="preserve"> </t>
        </is>
      </c>
      <c r="D15" s="4" t="inlineStr">
        <is>
          <t xml:space="preserve"> </t>
        </is>
      </c>
      <c r="E15" s="6" t="n">
        <v>1220</v>
      </c>
      <c r="F15" s="4" t="inlineStr">
        <is>
          <t xml:space="preserve"> </t>
        </is>
      </c>
      <c r="G15" s="4" t="inlineStr">
        <is>
          <t xml:space="preserve"> </t>
        </is>
      </c>
      <c r="H15" s="6" t="n">
        <v>-344</v>
      </c>
      <c r="I15" s="4" t="inlineStr">
        <is>
          <t xml:space="preserve"> </t>
        </is>
      </c>
    </row>
    <row r="16">
      <c r="A16" s="4" t="inlineStr">
        <is>
          <t>Dividends/distributions to non-controlling interest</t>
        </is>
      </c>
      <c r="B16" s="6" t="n">
        <v>-217</v>
      </c>
      <c r="C16" s="4" t="inlineStr">
        <is>
          <t xml:space="preserve"> </t>
        </is>
      </c>
      <c r="D16" s="4" t="inlineStr">
        <is>
          <t xml:space="preserve"> </t>
        </is>
      </c>
      <c r="E16" s="4" t="inlineStr">
        <is>
          <t xml:space="preserve"> </t>
        </is>
      </c>
      <c r="F16" s="4" t="inlineStr">
        <is>
          <t xml:space="preserve"> </t>
        </is>
      </c>
      <c r="G16" s="4" t="inlineStr">
        <is>
          <t xml:space="preserve"> </t>
        </is>
      </c>
      <c r="H16" s="6" t="n">
        <v>-217</v>
      </c>
      <c r="I16" s="4" t="inlineStr">
        <is>
          <t xml:space="preserve"> </t>
        </is>
      </c>
    </row>
    <row r="17">
      <c r="A17" s="4" t="inlineStr">
        <is>
          <t>Dividend paid</t>
        </is>
      </c>
      <c r="B17" s="6" t="n">
        <v>-1572</v>
      </c>
      <c r="C17" s="4" t="inlineStr">
        <is>
          <t xml:space="preserve"> </t>
        </is>
      </c>
      <c r="D17" s="4" t="inlineStr">
        <is>
          <t xml:space="preserve"> </t>
        </is>
      </c>
      <c r="E17" s="4" t="inlineStr">
        <is>
          <t xml:space="preserve"> </t>
        </is>
      </c>
      <c r="F17" s="6" t="n">
        <v>-1572</v>
      </c>
      <c r="G17" s="4" t="inlineStr">
        <is>
          <t xml:space="preserve"> </t>
        </is>
      </c>
      <c r="H17" s="4" t="inlineStr">
        <is>
          <t xml:space="preserve"> </t>
        </is>
      </c>
      <c r="I17" s="4" t="inlineStr">
        <is>
          <t xml:space="preserve"> </t>
        </is>
      </c>
    </row>
    <row r="18">
      <c r="A18" s="4" t="inlineStr">
        <is>
          <t>Exercise of stock options, vesting of restricted stock units, issuance of restricted stock units and awards and issuance of shares upon vesting of equity awards (in shares)</t>
        </is>
      </c>
      <c r="B18" s="4" t="inlineStr">
        <is>
          <t xml:space="preserve"> </t>
        </is>
      </c>
      <c r="C18" s="4" t="inlineStr">
        <is>
          <t xml:space="preserve"> </t>
        </is>
      </c>
      <c r="D18" s="6" t="n">
        <v>71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 and issuance of restricted stock units and awards</t>
        </is>
      </c>
      <c r="B19" s="6" t="n">
        <v>1</v>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row>
    <row r="20">
      <c r="A20" s="4" t="inlineStr">
        <is>
          <t>Change in ownership of consolidated subsidiaries, net</t>
        </is>
      </c>
      <c r="B20" s="6" t="n">
        <v>12</v>
      </c>
      <c r="C20" s="4" t="inlineStr">
        <is>
          <t xml:space="preserve"> </t>
        </is>
      </c>
      <c r="D20" s="4" t="inlineStr">
        <is>
          <t xml:space="preserve"> </t>
        </is>
      </c>
      <c r="E20" s="6" t="n">
        <v>-46</v>
      </c>
      <c r="F20" s="4" t="inlineStr">
        <is>
          <t xml:space="preserve"> </t>
        </is>
      </c>
      <c r="G20" s="4" t="inlineStr">
        <is>
          <t xml:space="preserve"> </t>
        </is>
      </c>
      <c r="H20" s="6" t="n">
        <v>58</v>
      </c>
      <c r="I20" s="4" t="inlineStr">
        <is>
          <t xml:space="preserve"> </t>
        </is>
      </c>
    </row>
    <row r="21">
      <c r="A21" s="4" t="inlineStr">
        <is>
          <t>Other comprehensive income (loss), net of tax</t>
        </is>
      </c>
      <c r="B21" s="6" t="n">
        <v>-7</v>
      </c>
      <c r="C21" s="4" t="inlineStr">
        <is>
          <t xml:space="preserve"> </t>
        </is>
      </c>
      <c r="D21" s="4" t="inlineStr">
        <is>
          <t xml:space="preserve"> </t>
        </is>
      </c>
      <c r="E21" s="4" t="inlineStr">
        <is>
          <t xml:space="preserve"> </t>
        </is>
      </c>
      <c r="F21" s="4" t="inlineStr">
        <is>
          <t xml:space="preserve"> </t>
        </is>
      </c>
      <c r="G21" s="6" t="n">
        <v>-7</v>
      </c>
      <c r="H21" s="4" t="inlineStr">
        <is>
          <t xml:space="preserve"> </t>
        </is>
      </c>
      <c r="I21" s="4" t="inlineStr">
        <is>
          <t xml:space="preserve"> </t>
        </is>
      </c>
    </row>
    <row r="22">
      <c r="A22" s="4" t="inlineStr">
        <is>
          <t>Net income (loss)</t>
        </is>
      </c>
      <c r="B22" s="6" t="n">
        <v>4562</v>
      </c>
      <c r="C22" s="4" t="inlineStr">
        <is>
          <t xml:space="preserve"> </t>
        </is>
      </c>
      <c r="D22" s="4" t="inlineStr">
        <is>
          <t xml:space="preserve"> </t>
        </is>
      </c>
      <c r="E22" s="4" t="inlineStr">
        <is>
          <t xml:space="preserve"> </t>
        </is>
      </c>
      <c r="F22" s="6" t="n">
        <v>4386</v>
      </c>
      <c r="G22" s="4" t="inlineStr">
        <is>
          <t xml:space="preserve"> </t>
        </is>
      </c>
      <c r="H22" s="6" t="n">
        <v>176</v>
      </c>
      <c r="I22" s="4" t="inlineStr">
        <is>
          <t xml:space="preserve"> </t>
        </is>
      </c>
    </row>
    <row r="23">
      <c r="A23" s="4" t="inlineStr">
        <is>
          <t>Balance at end of period (in shares) at Dec. 31, 2022</t>
        </is>
      </c>
      <c r="B23" s="4" t="inlineStr">
        <is>
          <t xml:space="preserve"> </t>
        </is>
      </c>
      <c r="C23" s="4" t="inlineStr">
        <is>
          <t xml:space="preserve"> </t>
        </is>
      </c>
      <c r="D23" s="6" t="n">
        <v>17984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Dec. 31, 2022</t>
        </is>
      </c>
      <c r="B24" s="6" t="n">
        <v>15690</v>
      </c>
      <c r="C24" s="4" t="inlineStr">
        <is>
          <t xml:space="preserve"> </t>
        </is>
      </c>
      <c r="D24" s="7" t="n">
        <v>2</v>
      </c>
      <c r="E24" s="6" t="n">
        <v>14213</v>
      </c>
      <c r="F24" s="6" t="n">
        <v>801</v>
      </c>
      <c r="G24" s="6" t="n">
        <v>-7</v>
      </c>
      <c r="H24" s="6" t="n">
        <v>681</v>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iper equity-based compensation/Unit-based compensation</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row>
    <row r="27">
      <c r="A27" s="4" t="inlineStr">
        <is>
          <t>Distribution equivalent rights payments</t>
        </is>
      </c>
      <c r="B27" s="6" t="n">
        <v>-11</v>
      </c>
      <c r="C27" s="4" t="inlineStr">
        <is>
          <t xml:space="preserve"> </t>
        </is>
      </c>
      <c r="D27" s="4" t="inlineStr">
        <is>
          <t xml:space="preserve"> </t>
        </is>
      </c>
      <c r="E27" s="4" t="inlineStr">
        <is>
          <t xml:space="preserve"> </t>
        </is>
      </c>
      <c r="F27" s="6" t="n">
        <v>-11</v>
      </c>
      <c r="G27" s="4" t="inlineStr">
        <is>
          <t xml:space="preserve"> </t>
        </is>
      </c>
      <c r="H27" s="4" t="inlineStr">
        <is>
          <t xml:space="preserve"> </t>
        </is>
      </c>
      <c r="I27" s="4" t="inlineStr">
        <is>
          <t xml:space="preserve"> </t>
        </is>
      </c>
    </row>
    <row r="28">
      <c r="A28" s="4" t="inlineStr">
        <is>
          <t>Stock-based compensation (in shares)</t>
        </is>
      </c>
      <c r="B28" s="4" t="inlineStr">
        <is>
          <t xml:space="preserve"> </t>
        </is>
      </c>
      <c r="C28" s="4" t="inlineStr">
        <is>
          <t xml:space="preserve"> </t>
        </is>
      </c>
      <c r="D28" s="6" t="n">
        <v>39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6" t="n">
        <v>79</v>
      </c>
      <c r="C29" s="4" t="inlineStr">
        <is>
          <t xml:space="preserve"> </t>
        </is>
      </c>
      <c r="D29" s="4" t="inlineStr">
        <is>
          <t xml:space="preserve"> </t>
        </is>
      </c>
      <c r="E29" s="6" t="n">
        <v>79</v>
      </c>
      <c r="F29" s="4" t="inlineStr">
        <is>
          <t xml:space="preserve"> </t>
        </is>
      </c>
      <c r="G29" s="4" t="inlineStr">
        <is>
          <t xml:space="preserve"> </t>
        </is>
      </c>
      <c r="H29" s="4" t="inlineStr">
        <is>
          <t xml:space="preserve"> </t>
        </is>
      </c>
      <c r="I29" s="4" t="inlineStr">
        <is>
          <t xml:space="preserve"> </t>
        </is>
      </c>
    </row>
    <row r="30">
      <c r="A30" s="4" t="inlineStr">
        <is>
          <t>Cash paid for tax withholding on vested equity awards (in shares)</t>
        </is>
      </c>
      <c r="B30" s="4" t="inlineStr">
        <is>
          <t xml:space="preserve"> </t>
        </is>
      </c>
      <c r="C30" s="4" t="inlineStr">
        <is>
          <t xml:space="preserve"> </t>
        </is>
      </c>
      <c r="D30" s="6" t="n">
        <v>-14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for tax withholding on vested equity awards</t>
        </is>
      </c>
      <c r="B31" s="6" t="n">
        <v>-20</v>
      </c>
      <c r="C31" s="4" t="inlineStr">
        <is>
          <t xml:space="preserve"> </t>
        </is>
      </c>
      <c r="D31" s="4" t="inlineStr">
        <is>
          <t xml:space="preserve"> </t>
        </is>
      </c>
      <c r="E31" s="6" t="n">
        <v>-20</v>
      </c>
      <c r="F31" s="4" t="inlineStr">
        <is>
          <t xml:space="preserve"> </t>
        </is>
      </c>
      <c r="G31" s="4" t="inlineStr">
        <is>
          <t xml:space="preserve"> </t>
        </is>
      </c>
      <c r="H31" s="4" t="inlineStr">
        <is>
          <t xml:space="preserve"> </t>
        </is>
      </c>
      <c r="I31" s="4" t="inlineStr">
        <is>
          <t xml:space="preserve"> </t>
        </is>
      </c>
    </row>
    <row r="32">
      <c r="A32" s="4" t="inlineStr">
        <is>
          <t>Repurchased shares for share buyback program (in shares)</t>
        </is>
      </c>
      <c r="B32" s="4" t="inlineStr">
        <is>
          <t xml:space="preserve"> </t>
        </is>
      </c>
      <c r="C32" s="4" t="inlineStr">
        <is>
          <t xml:space="preserve"> </t>
        </is>
      </c>
      <c r="D32" s="6" t="n">
        <v>-623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d shares under buyback program</t>
        </is>
      </c>
      <c r="B33" s="6" t="n">
        <v>-840</v>
      </c>
      <c r="C33" s="4" t="inlineStr">
        <is>
          <t xml:space="preserve"> </t>
        </is>
      </c>
      <c r="D33" s="4" t="inlineStr">
        <is>
          <t xml:space="preserve"> </t>
        </is>
      </c>
      <c r="E33" s="6" t="n">
        <v>-840</v>
      </c>
      <c r="F33" s="4" t="inlineStr">
        <is>
          <t xml:space="preserve"> </t>
        </is>
      </c>
      <c r="G33" s="4" t="inlineStr">
        <is>
          <t xml:space="preserve"> </t>
        </is>
      </c>
      <c r="H33" s="4" t="inlineStr">
        <is>
          <t xml:space="preserve"> </t>
        </is>
      </c>
      <c r="I33" s="4" t="inlineStr">
        <is>
          <t xml:space="preserve"> </t>
        </is>
      </c>
    </row>
    <row r="34">
      <c r="A34" s="4" t="inlineStr">
        <is>
          <t>Repurchased shares/units under Viper's buyback programs</t>
        </is>
      </c>
      <c r="B34" s="6" t="n">
        <v>-95</v>
      </c>
      <c r="C34" s="4" t="inlineStr">
        <is>
          <t xml:space="preserve"> </t>
        </is>
      </c>
      <c r="D34" s="4" t="inlineStr">
        <is>
          <t xml:space="preserve"> </t>
        </is>
      </c>
      <c r="E34" s="4" t="inlineStr">
        <is>
          <t xml:space="preserve"> </t>
        </is>
      </c>
      <c r="F34" s="4" t="inlineStr">
        <is>
          <t xml:space="preserve"> </t>
        </is>
      </c>
      <c r="G34" s="4" t="inlineStr">
        <is>
          <t xml:space="preserve"> </t>
        </is>
      </c>
      <c r="H34" s="6" t="n">
        <v>-95</v>
      </c>
      <c r="I34" s="4" t="inlineStr">
        <is>
          <t xml:space="preserve"> </t>
        </is>
      </c>
    </row>
    <row r="35">
      <c r="A35" s="4" t="inlineStr">
        <is>
          <t>Common stock issued for acquisitions (in shares)</t>
        </is>
      </c>
      <c r="B35" s="4" t="inlineStr">
        <is>
          <t xml:space="preserve"> </t>
        </is>
      </c>
      <c r="C35" s="4" t="inlineStr">
        <is>
          <t xml:space="preserve"> </t>
        </is>
      </c>
      <c r="D35" s="6" t="n">
        <v>433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for acquisition</t>
        </is>
      </c>
      <c r="B36" s="6" t="n">
        <v>633</v>
      </c>
      <c r="C36" s="4" t="inlineStr">
        <is>
          <t xml:space="preserve"> </t>
        </is>
      </c>
      <c r="D36" s="4" t="inlineStr">
        <is>
          <t xml:space="preserve"> </t>
        </is>
      </c>
      <c r="E36" s="6" t="n">
        <v>633</v>
      </c>
      <c r="F36" s="4" t="inlineStr">
        <is>
          <t xml:space="preserve"> </t>
        </is>
      </c>
      <c r="G36" s="4" t="inlineStr">
        <is>
          <t xml:space="preserve"> </t>
        </is>
      </c>
      <c r="H36" s="4" t="inlineStr">
        <is>
          <t xml:space="preserve"> </t>
        </is>
      </c>
      <c r="I36" s="7" t="n">
        <v>255</v>
      </c>
    </row>
    <row r="37">
      <c r="A37" s="4" t="inlineStr">
        <is>
          <t>Dividends/distributions to non-controlling interest</t>
        </is>
      </c>
      <c r="B37" s="6" t="n">
        <v>-129</v>
      </c>
      <c r="C37" s="4" t="inlineStr">
        <is>
          <t xml:space="preserve"> </t>
        </is>
      </c>
      <c r="D37" s="4" t="inlineStr">
        <is>
          <t xml:space="preserve"> </t>
        </is>
      </c>
      <c r="E37" s="4" t="inlineStr">
        <is>
          <t xml:space="preserve"> </t>
        </is>
      </c>
      <c r="F37" s="4" t="inlineStr">
        <is>
          <t xml:space="preserve"> </t>
        </is>
      </c>
      <c r="G37" s="4" t="inlineStr">
        <is>
          <t xml:space="preserve"> </t>
        </is>
      </c>
      <c r="H37" s="6" t="n">
        <v>-129</v>
      </c>
      <c r="I37" s="4" t="inlineStr">
        <is>
          <t xml:space="preserve"> </t>
        </is>
      </c>
    </row>
    <row r="38">
      <c r="A38" s="4" t="inlineStr">
        <is>
          <t>Dividend paid</t>
        </is>
      </c>
      <c r="B38" s="6" t="n">
        <v>-1444</v>
      </c>
      <c r="C38" s="4" t="inlineStr">
        <is>
          <t xml:space="preserve"> </t>
        </is>
      </c>
      <c r="D38" s="4" t="inlineStr">
        <is>
          <t xml:space="preserve"> </t>
        </is>
      </c>
      <c r="E38" s="4" t="inlineStr">
        <is>
          <t xml:space="preserve"> </t>
        </is>
      </c>
      <c r="F38" s="6" t="n">
        <v>-1444</v>
      </c>
      <c r="G38" s="4" t="inlineStr">
        <is>
          <t xml:space="preserve"> </t>
        </is>
      </c>
      <c r="H38" s="4" t="inlineStr">
        <is>
          <t xml:space="preserve"> </t>
        </is>
      </c>
      <c r="I38" s="4" t="inlineStr">
        <is>
          <t xml:space="preserve"> </t>
        </is>
      </c>
    </row>
    <row r="39">
      <c r="A39" s="4" t="inlineStr">
        <is>
          <t>Exercise of stock options, vesting of restricted stock units, issuance of restricted stock units and awards and issuance of shares upon vesting of equity awards (in shares)</t>
        </is>
      </c>
      <c r="B39" s="4" t="inlineStr">
        <is>
          <t xml:space="preserve"> </t>
        </is>
      </c>
      <c r="C39" s="4" t="inlineStr">
        <is>
          <t xml:space="preserve"> </t>
        </is>
      </c>
      <c r="D39" s="6" t="n">
        <v>54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ownership of consolidated subsidiaries, net</t>
        </is>
      </c>
      <c r="B40" s="6" t="n">
        <v>-24</v>
      </c>
      <c r="C40" s="4" t="inlineStr">
        <is>
          <t xml:space="preserve"> </t>
        </is>
      </c>
      <c r="D40" s="4" t="inlineStr">
        <is>
          <t xml:space="preserve"> </t>
        </is>
      </c>
      <c r="E40" s="6" t="n">
        <v>77</v>
      </c>
      <c r="F40" s="4" t="inlineStr">
        <is>
          <t xml:space="preserve"> </t>
        </is>
      </c>
      <c r="G40" s="4" t="inlineStr">
        <is>
          <t xml:space="preserve"> </t>
        </is>
      </c>
      <c r="H40" s="6" t="n">
        <v>-101</v>
      </c>
      <c r="I40" s="4" t="inlineStr">
        <is>
          <t xml:space="preserve"> </t>
        </is>
      </c>
    </row>
    <row r="41">
      <c r="A41" s="4" t="inlineStr">
        <is>
          <t>Other comprehensive income (loss), net of tax</t>
        </is>
      </c>
      <c r="B41" s="6" t="n">
        <v>-1</v>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row>
    <row r="42">
      <c r="A42" s="4" t="inlineStr">
        <is>
          <t>Net income (loss)</t>
        </is>
      </c>
      <c r="B42" s="7" t="n">
        <v>3336</v>
      </c>
      <c r="C42" s="4" t="inlineStr">
        <is>
          <t xml:space="preserve"> </t>
        </is>
      </c>
      <c r="D42" s="4" t="inlineStr">
        <is>
          <t xml:space="preserve"> </t>
        </is>
      </c>
      <c r="E42" s="4" t="inlineStr">
        <is>
          <t xml:space="preserve"> </t>
        </is>
      </c>
      <c r="F42" s="6" t="n">
        <v>3143</v>
      </c>
      <c r="G42" s="4" t="inlineStr">
        <is>
          <t xml:space="preserve"> </t>
        </is>
      </c>
      <c r="H42" s="6" t="n">
        <v>193</v>
      </c>
      <c r="I42" s="4" t="inlineStr">
        <is>
          <t xml:space="preserve"> </t>
        </is>
      </c>
    </row>
    <row r="43">
      <c r="A43" s="4" t="inlineStr">
        <is>
          <t>Balance at end of period (in shares) at Dec. 31, 2023</t>
        </is>
      </c>
      <c r="B43" s="6" t="n">
        <v>178723871</v>
      </c>
      <c r="C43" s="4" t="inlineStr">
        <is>
          <t xml:space="preserve"> </t>
        </is>
      </c>
      <c r="D43" s="6" t="n">
        <v>178724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end of period at Dec. 31, 2023</t>
        </is>
      </c>
      <c r="B44" s="7" t="n">
        <v>17430</v>
      </c>
      <c r="C44" s="4" t="inlineStr">
        <is>
          <t xml:space="preserve"> </t>
        </is>
      </c>
      <c r="D44" s="7" t="n">
        <v>2</v>
      </c>
      <c r="E44" s="6" t="n">
        <v>14142</v>
      </c>
      <c r="F44" s="6" t="n">
        <v>2489</v>
      </c>
      <c r="G44" s="6" t="n">
        <v>-8</v>
      </c>
      <c r="H44" s="6" t="n">
        <v>805</v>
      </c>
      <c r="I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iper equity-based compensation/Unit-based compensation</t>
        </is>
      </c>
      <c r="B46" s="6" t="n">
        <v>4</v>
      </c>
      <c r="C46" s="4" t="inlineStr">
        <is>
          <t xml:space="preserve"> </t>
        </is>
      </c>
      <c r="D46" s="4" t="inlineStr">
        <is>
          <t xml:space="preserve"> </t>
        </is>
      </c>
      <c r="E46" s="4" t="inlineStr">
        <is>
          <t xml:space="preserve"> </t>
        </is>
      </c>
      <c r="F46" s="4" t="inlineStr">
        <is>
          <t xml:space="preserve"> </t>
        </is>
      </c>
      <c r="G46" s="4" t="inlineStr">
        <is>
          <t xml:space="preserve"> </t>
        </is>
      </c>
      <c r="H46" s="6" t="n">
        <v>4</v>
      </c>
      <c r="I46" s="4" t="inlineStr">
        <is>
          <t xml:space="preserve"> </t>
        </is>
      </c>
    </row>
    <row r="47">
      <c r="A47" s="4" t="inlineStr">
        <is>
          <t>Distribution equivalent rights payments</t>
        </is>
      </c>
      <c r="B47" s="6" t="n">
        <v>-11</v>
      </c>
      <c r="C47" s="4" t="inlineStr">
        <is>
          <t xml:space="preserve"> </t>
        </is>
      </c>
      <c r="D47" s="4" t="inlineStr">
        <is>
          <t xml:space="preserve"> </t>
        </is>
      </c>
      <c r="E47" s="4" t="inlineStr">
        <is>
          <t xml:space="preserve"> </t>
        </is>
      </c>
      <c r="F47" s="6" t="n">
        <v>-11</v>
      </c>
      <c r="G47" s="4" t="inlineStr">
        <is>
          <t xml:space="preserve"> </t>
        </is>
      </c>
      <c r="H47" s="4" t="inlineStr">
        <is>
          <t xml:space="preserve"> </t>
        </is>
      </c>
      <c r="I47" s="4" t="inlineStr">
        <is>
          <t xml:space="preserve"> </t>
        </is>
      </c>
    </row>
    <row r="48">
      <c r="A48" s="4" t="inlineStr">
        <is>
          <t>Stock-based compensation</t>
        </is>
      </c>
      <c r="B48" s="6" t="n">
        <v>91</v>
      </c>
      <c r="C48" s="4" t="inlineStr">
        <is>
          <t xml:space="preserve"> </t>
        </is>
      </c>
      <c r="D48" s="4" t="inlineStr">
        <is>
          <t xml:space="preserve"> </t>
        </is>
      </c>
      <c r="E48" s="6" t="n">
        <v>91</v>
      </c>
      <c r="F48" s="4" t="inlineStr">
        <is>
          <t xml:space="preserve"> </t>
        </is>
      </c>
      <c r="G48" s="4" t="inlineStr">
        <is>
          <t xml:space="preserve"> </t>
        </is>
      </c>
      <c r="H48" s="4" t="inlineStr">
        <is>
          <t xml:space="preserve"> </t>
        </is>
      </c>
      <c r="I48" s="4" t="inlineStr">
        <is>
          <t xml:space="preserve"> </t>
        </is>
      </c>
    </row>
    <row r="49">
      <c r="A49" s="4" t="inlineStr">
        <is>
          <t>Cash paid for tax withholding on vested equity awards (in shares)</t>
        </is>
      </c>
      <c r="B49" s="4" t="inlineStr">
        <is>
          <t xml:space="preserve"> </t>
        </is>
      </c>
      <c r="C49" s="4" t="inlineStr">
        <is>
          <t xml:space="preserve"> </t>
        </is>
      </c>
      <c r="D49" s="6" t="n">
        <v>-203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paid for tax withholding on vested equity awards</t>
        </is>
      </c>
      <c r="B50" s="6" t="n">
        <v>-39</v>
      </c>
      <c r="C50" s="4" t="inlineStr">
        <is>
          <t xml:space="preserve"> </t>
        </is>
      </c>
      <c r="D50" s="4" t="inlineStr">
        <is>
          <t xml:space="preserve"> </t>
        </is>
      </c>
      <c r="E50" s="6" t="n">
        <v>-39</v>
      </c>
      <c r="F50" s="4" t="inlineStr">
        <is>
          <t xml:space="preserve"> </t>
        </is>
      </c>
      <c r="G50" s="4" t="inlineStr">
        <is>
          <t xml:space="preserve"> </t>
        </is>
      </c>
      <c r="H50" s="4" t="inlineStr">
        <is>
          <t xml:space="preserve"> </t>
        </is>
      </c>
      <c r="I50" s="4" t="inlineStr">
        <is>
          <t xml:space="preserve"> </t>
        </is>
      </c>
    </row>
    <row r="51">
      <c r="A51" s="4" t="inlineStr">
        <is>
          <t>Repurchased shares for share buyback program (in shares)</t>
        </is>
      </c>
      <c r="B51" s="4" t="inlineStr">
        <is>
          <t xml:space="preserve"> </t>
        </is>
      </c>
      <c r="C51" s="4" t="inlineStr">
        <is>
          <t xml:space="preserve"> </t>
        </is>
      </c>
      <c r="D51" s="6" t="n">
        <v>-5526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d shares under buyback program</t>
        </is>
      </c>
      <c r="B52" s="6" t="n">
        <v>-959</v>
      </c>
      <c r="C52" s="4" t="inlineStr">
        <is>
          <t xml:space="preserve"> </t>
        </is>
      </c>
      <c r="D52" s="4" t="inlineStr">
        <is>
          <t xml:space="preserve"> </t>
        </is>
      </c>
      <c r="E52" s="6" t="n">
        <v>-959</v>
      </c>
      <c r="F52" s="4" t="inlineStr">
        <is>
          <t xml:space="preserve"> </t>
        </is>
      </c>
      <c r="G52" s="4" t="inlineStr">
        <is>
          <t xml:space="preserve"> </t>
        </is>
      </c>
      <c r="H52" s="4" t="inlineStr">
        <is>
          <t xml:space="preserve"> </t>
        </is>
      </c>
      <c r="I52" s="4" t="inlineStr">
        <is>
          <t xml:space="preserve"> </t>
        </is>
      </c>
    </row>
    <row r="53">
      <c r="A53" s="4" t="inlineStr">
        <is>
          <t>Common stock issued for acquisitions (in shares)</t>
        </is>
      </c>
      <c r="B53" s="4" t="inlineStr">
        <is>
          <t xml:space="preserve"> </t>
        </is>
      </c>
      <c r="C53" s="4" t="inlineStr">
        <is>
          <t xml:space="preserve"> </t>
        </is>
      </c>
      <c r="D53" s="6" t="n">
        <v>117267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ed for acquisition</t>
        </is>
      </c>
      <c r="B54" s="6" t="n">
        <v>20110</v>
      </c>
      <c r="C54" s="7" t="n">
        <v>468</v>
      </c>
      <c r="D54" s="7" t="n">
        <v>1</v>
      </c>
      <c r="E54" s="6" t="n">
        <v>20109</v>
      </c>
      <c r="F54" s="4" t="inlineStr">
        <is>
          <t xml:space="preserve"> </t>
        </is>
      </c>
      <c r="G54" s="4" t="inlineStr">
        <is>
          <t xml:space="preserve"> </t>
        </is>
      </c>
      <c r="H54" s="4" t="inlineStr">
        <is>
          <t xml:space="preserve"> </t>
        </is>
      </c>
      <c r="I54" s="7" t="n">
        <v>468</v>
      </c>
    </row>
    <row r="55">
      <c r="A55" s="4" t="inlineStr">
        <is>
          <t>Proceeds from partial sale of investment in Viper Energy, Inc.</t>
        </is>
      </c>
      <c r="B55" s="6" t="n">
        <v>416</v>
      </c>
      <c r="C55" s="4" t="inlineStr">
        <is>
          <t xml:space="preserve"> </t>
        </is>
      </c>
      <c r="D55" s="4" t="inlineStr">
        <is>
          <t xml:space="preserve"> </t>
        </is>
      </c>
      <c r="E55" s="6" t="n">
        <v>219</v>
      </c>
      <c r="F55" s="4" t="inlineStr">
        <is>
          <t xml:space="preserve"> </t>
        </is>
      </c>
      <c r="G55" s="4" t="inlineStr">
        <is>
          <t xml:space="preserve"> </t>
        </is>
      </c>
      <c r="H55" s="6" t="n">
        <v>197</v>
      </c>
      <c r="I55" s="4" t="inlineStr">
        <is>
          <t xml:space="preserve"> </t>
        </is>
      </c>
    </row>
    <row r="56">
      <c r="A56" s="4" t="inlineStr">
        <is>
          <t>Net proceeds from Viper's issuance of common stock</t>
        </is>
      </c>
      <c r="B56" s="6" t="n">
        <v>476</v>
      </c>
      <c r="C56" s="4" t="inlineStr">
        <is>
          <t xml:space="preserve"> </t>
        </is>
      </c>
      <c r="D56" s="4" t="inlineStr">
        <is>
          <t xml:space="preserve"> </t>
        </is>
      </c>
      <c r="E56" s="4" t="inlineStr">
        <is>
          <t xml:space="preserve"> </t>
        </is>
      </c>
      <c r="F56" s="4" t="inlineStr">
        <is>
          <t xml:space="preserve"> </t>
        </is>
      </c>
      <c r="G56" s="4" t="inlineStr">
        <is>
          <t xml:space="preserve"> </t>
        </is>
      </c>
      <c r="H56" s="6" t="n">
        <v>476</v>
      </c>
      <c r="I56" s="4" t="inlineStr">
        <is>
          <t xml:space="preserve"> </t>
        </is>
      </c>
    </row>
    <row r="57">
      <c r="A57" s="4" t="inlineStr">
        <is>
          <t>Dividends/distributions to non-controlling interest</t>
        </is>
      </c>
      <c r="B57" s="6" t="n">
        <v>-227</v>
      </c>
      <c r="C57" s="4" t="inlineStr">
        <is>
          <t xml:space="preserve"> </t>
        </is>
      </c>
      <c r="D57" s="4" t="inlineStr">
        <is>
          <t xml:space="preserve"> </t>
        </is>
      </c>
      <c r="E57" s="4" t="inlineStr">
        <is>
          <t xml:space="preserve"> </t>
        </is>
      </c>
      <c r="F57" s="4" t="inlineStr">
        <is>
          <t xml:space="preserve"> </t>
        </is>
      </c>
      <c r="G57" s="4" t="inlineStr">
        <is>
          <t xml:space="preserve"> </t>
        </is>
      </c>
      <c r="H57" s="6" t="n">
        <v>-227</v>
      </c>
      <c r="I57" s="4" t="inlineStr">
        <is>
          <t xml:space="preserve"> </t>
        </is>
      </c>
    </row>
    <row r="58">
      <c r="A58" s="4" t="inlineStr">
        <is>
          <t>Dividend paid</t>
        </is>
      </c>
      <c r="B58" s="6" t="n">
        <v>-1578</v>
      </c>
      <c r="C58" s="4" t="inlineStr">
        <is>
          <t xml:space="preserve"> </t>
        </is>
      </c>
      <c r="D58" s="4" t="inlineStr">
        <is>
          <t xml:space="preserve"> </t>
        </is>
      </c>
      <c r="E58" s="4" t="inlineStr">
        <is>
          <t xml:space="preserve"> </t>
        </is>
      </c>
      <c r="F58" s="6" t="n">
        <v>-1578</v>
      </c>
      <c r="G58" s="4" t="inlineStr">
        <is>
          <t xml:space="preserve"> </t>
        </is>
      </c>
      <c r="H58" s="4" t="inlineStr">
        <is>
          <t xml:space="preserve"> </t>
        </is>
      </c>
      <c r="I58" s="4" t="inlineStr">
        <is>
          <t xml:space="preserve"> </t>
        </is>
      </c>
    </row>
    <row r="59">
      <c r="A59" s="4" t="inlineStr">
        <is>
          <t>Exercise of stock options, vesting of restricted stock units, issuance of restricted stock units and awards and issuance of shares upon vesting of equity awards (in shares)</t>
        </is>
      </c>
      <c r="B59" s="4" t="inlineStr">
        <is>
          <t xml:space="preserve"> </t>
        </is>
      </c>
      <c r="C59" s="4" t="inlineStr">
        <is>
          <t xml:space="preserve"> </t>
        </is>
      </c>
      <c r="D59" s="6" t="n">
        <v>722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ange in ownership of consolidated subsidiaries, net</t>
        </is>
      </c>
      <c r="B60" s="6" t="n">
        <v>-22</v>
      </c>
      <c r="C60" s="4" t="inlineStr">
        <is>
          <t xml:space="preserve"> </t>
        </is>
      </c>
      <c r="D60" s="4" t="inlineStr">
        <is>
          <t xml:space="preserve"> </t>
        </is>
      </c>
      <c r="E60" s="6" t="n">
        <v>-62</v>
      </c>
      <c r="F60" s="4" t="inlineStr">
        <is>
          <t xml:space="preserve"> </t>
        </is>
      </c>
      <c r="G60" s="4" t="inlineStr">
        <is>
          <t xml:space="preserve"> </t>
        </is>
      </c>
      <c r="H60" s="6" t="n">
        <v>40</v>
      </c>
      <c r="I60" s="4" t="inlineStr">
        <is>
          <t xml:space="preserve"> </t>
        </is>
      </c>
    </row>
    <row r="61">
      <c r="A61" s="4" t="inlineStr">
        <is>
          <t>Other comprehensive income (loss), net of tax</t>
        </is>
      </c>
      <c r="B61" s="6" t="n">
        <v>2</v>
      </c>
      <c r="C61" s="4" t="inlineStr">
        <is>
          <t xml:space="preserve"> </t>
        </is>
      </c>
      <c r="D61" s="4" t="inlineStr">
        <is>
          <t xml:space="preserve"> </t>
        </is>
      </c>
      <c r="E61" s="4" t="inlineStr">
        <is>
          <t xml:space="preserve"> </t>
        </is>
      </c>
      <c r="F61" s="4" t="inlineStr">
        <is>
          <t xml:space="preserve"> </t>
        </is>
      </c>
      <c r="G61" s="6" t="n">
        <v>2</v>
      </c>
      <c r="H61" s="4" t="inlineStr">
        <is>
          <t xml:space="preserve"> </t>
        </is>
      </c>
      <c r="I61" s="4" t="inlineStr">
        <is>
          <t xml:space="preserve"> </t>
        </is>
      </c>
    </row>
    <row r="62">
      <c r="A62" s="4" t="inlineStr">
        <is>
          <t>Net income (loss)</t>
        </is>
      </c>
      <c r="B62" s="7" t="n">
        <v>3701</v>
      </c>
      <c r="C62" s="4" t="inlineStr">
        <is>
          <t xml:space="preserve"> </t>
        </is>
      </c>
      <c r="D62" s="4" t="inlineStr">
        <is>
          <t xml:space="preserve"> </t>
        </is>
      </c>
      <c r="E62" s="4" t="inlineStr">
        <is>
          <t xml:space="preserve"> </t>
        </is>
      </c>
      <c r="F62" s="6" t="n">
        <v>3338</v>
      </c>
      <c r="G62" s="4" t="inlineStr">
        <is>
          <t xml:space="preserve"> </t>
        </is>
      </c>
      <c r="H62" s="6" t="n">
        <v>363</v>
      </c>
      <c r="I62" s="4" t="inlineStr">
        <is>
          <t xml:space="preserve"> </t>
        </is>
      </c>
    </row>
    <row r="63">
      <c r="A63" s="4" t="inlineStr">
        <is>
          <t>Balance at end of period (in shares) at Dec. 31, 2024</t>
        </is>
      </c>
      <c r="B63" s="6" t="n">
        <v>290984373</v>
      </c>
      <c r="C63" s="4" t="inlineStr">
        <is>
          <t xml:space="preserve"> </t>
        </is>
      </c>
      <c r="D63" s="6" t="n">
        <v>290984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end of period at Dec. 31, 2024</t>
        </is>
      </c>
      <c r="B64" s="7" t="n">
        <v>39862</v>
      </c>
      <c r="C64" s="4" t="inlineStr">
        <is>
          <t xml:space="preserve"> </t>
        </is>
      </c>
      <c r="D64" s="7" t="n">
        <v>3</v>
      </c>
      <c r="E64" s="7" t="n">
        <v>33501</v>
      </c>
      <c r="F64" s="7" t="n">
        <v>4238</v>
      </c>
      <c r="G64" s="7" t="n">
        <v>-6</v>
      </c>
      <c r="H64" s="7" t="n">
        <v>2126</v>
      </c>
      <c r="I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urchase Price Allocation (Details) - USD ($) $ in Millions</t>
        </is>
      </c>
      <c r="B1" s="2" t="inlineStr">
        <is>
          <t>Jan. 31, 2023</t>
        </is>
      </c>
      <c r="C1" s="2" t="inlineStr">
        <is>
          <t>Nov. 30, 2022</t>
        </is>
      </c>
    </row>
    <row r="2">
      <c r="A2" s="4" t="inlineStr">
        <is>
          <t>Lario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Total consideration</t>
        </is>
      </c>
      <c r="B4" s="7" t="n">
        <v>1447</v>
      </c>
      <c r="C4" s="4" t="inlineStr">
        <is>
          <t xml:space="preserve"> </t>
        </is>
      </c>
    </row>
    <row r="5">
      <c r="A5" s="3" t="inlineStr">
        <is>
          <t>Fair value of liabilities assumed:</t>
        </is>
      </c>
      <c r="B5" s="4" t="inlineStr">
        <is>
          <t xml:space="preserve"> </t>
        </is>
      </c>
      <c r="C5" s="4" t="inlineStr">
        <is>
          <t xml:space="preserve"> </t>
        </is>
      </c>
    </row>
    <row r="6">
      <c r="A6" s="4" t="inlineStr">
        <is>
          <t>Other long-term liabilities</t>
        </is>
      </c>
      <c r="B6" s="6" t="n">
        <v>37</v>
      </c>
      <c r="C6" s="4" t="inlineStr">
        <is>
          <t xml:space="preserve"> </t>
        </is>
      </c>
    </row>
    <row r="7">
      <c r="A7" s="3" t="inlineStr">
        <is>
          <t>Fair value of assets acquired:</t>
        </is>
      </c>
      <c r="B7" s="4" t="inlineStr">
        <is>
          <t xml:space="preserve"> </t>
        </is>
      </c>
      <c r="C7" s="4" t="inlineStr">
        <is>
          <t xml:space="preserve"> </t>
        </is>
      </c>
    </row>
    <row r="8">
      <c r="A8" s="4" t="inlineStr">
        <is>
          <t>Oil and natural gas properties</t>
        </is>
      </c>
      <c r="B8" s="6" t="n">
        <v>1460</v>
      </c>
      <c r="C8" s="4" t="inlineStr">
        <is>
          <t xml:space="preserve"> </t>
        </is>
      </c>
    </row>
    <row r="9">
      <c r="A9" s="4" t="inlineStr">
        <is>
          <t>Inventories</t>
        </is>
      </c>
      <c r="B9" s="6" t="n">
        <v>2</v>
      </c>
      <c r="C9" s="4" t="inlineStr">
        <is>
          <t xml:space="preserve"> </t>
        </is>
      </c>
    </row>
    <row r="10">
      <c r="A10" s="4" t="inlineStr">
        <is>
          <t>Other property, equipment and land</t>
        </is>
      </c>
      <c r="B10" s="6" t="n">
        <v>22</v>
      </c>
      <c r="C10" s="4" t="inlineStr">
        <is>
          <t xml:space="preserve"> </t>
        </is>
      </c>
    </row>
    <row r="11">
      <c r="A11" s="4" t="inlineStr">
        <is>
          <t>Amount attributable to assets acquired</t>
        </is>
      </c>
      <c r="B11" s="6" t="n">
        <v>1484</v>
      </c>
      <c r="C11" s="4" t="inlineStr">
        <is>
          <t xml:space="preserve"> </t>
        </is>
      </c>
    </row>
    <row r="12">
      <c r="A12" s="4" t="inlineStr">
        <is>
          <t>Net assets acquired and liabilities assumed</t>
        </is>
      </c>
      <c r="B12" s="7" t="n">
        <v>1447</v>
      </c>
      <c r="C12" s="4" t="inlineStr">
        <is>
          <t xml:space="preserve"> </t>
        </is>
      </c>
    </row>
    <row r="13">
      <c r="A13" s="4" t="inlineStr">
        <is>
          <t>Firebird Acquisition</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Total consideration</t>
        </is>
      </c>
      <c r="B15" s="4" t="inlineStr">
        <is>
          <t xml:space="preserve"> </t>
        </is>
      </c>
      <c r="C15" s="7" t="n">
        <v>1663</v>
      </c>
    </row>
    <row r="16">
      <c r="A16" s="3" t="inlineStr">
        <is>
          <t>Fair value of liabilities assumed:</t>
        </is>
      </c>
      <c r="B16" s="4" t="inlineStr">
        <is>
          <t xml:space="preserve"> </t>
        </is>
      </c>
      <c r="C16" s="4" t="inlineStr">
        <is>
          <t xml:space="preserve"> </t>
        </is>
      </c>
    </row>
    <row r="17">
      <c r="A17" s="4" t="inlineStr">
        <is>
          <t>Other long-term liabilities</t>
        </is>
      </c>
      <c r="B17" s="4" t="inlineStr">
        <is>
          <t xml:space="preserve"> </t>
        </is>
      </c>
      <c r="C17" s="6" t="n">
        <v>10</v>
      </c>
    </row>
    <row r="18">
      <c r="A18" s="3" t="inlineStr">
        <is>
          <t>Fair value of assets acquired:</t>
        </is>
      </c>
      <c r="B18" s="4" t="inlineStr">
        <is>
          <t xml:space="preserve"> </t>
        </is>
      </c>
      <c r="C18" s="4" t="inlineStr">
        <is>
          <t xml:space="preserve"> </t>
        </is>
      </c>
    </row>
    <row r="19">
      <c r="A19" s="4" t="inlineStr">
        <is>
          <t>Oil and natural gas properties</t>
        </is>
      </c>
      <c r="B19" s="4" t="inlineStr">
        <is>
          <t xml:space="preserve"> </t>
        </is>
      </c>
      <c r="C19" s="6" t="n">
        <v>1598</v>
      </c>
    </row>
    <row r="20">
      <c r="A20" s="4" t="inlineStr">
        <is>
          <t>Inventories</t>
        </is>
      </c>
      <c r="B20" s="4" t="inlineStr">
        <is>
          <t xml:space="preserve"> </t>
        </is>
      </c>
      <c r="C20" s="6" t="n">
        <v>3</v>
      </c>
    </row>
    <row r="21">
      <c r="A21" s="4" t="inlineStr">
        <is>
          <t>Other property, equipment and land</t>
        </is>
      </c>
      <c r="B21" s="4" t="inlineStr">
        <is>
          <t xml:space="preserve"> </t>
        </is>
      </c>
      <c r="C21" s="6" t="n">
        <v>72</v>
      </c>
    </row>
    <row r="22">
      <c r="A22" s="4" t="inlineStr">
        <is>
          <t>Amount attributable to assets acquired</t>
        </is>
      </c>
      <c r="B22" s="4" t="inlineStr">
        <is>
          <t xml:space="preserve"> </t>
        </is>
      </c>
      <c r="C22" s="6" t="n">
        <v>1673</v>
      </c>
    </row>
    <row r="23">
      <c r="A23" s="4" t="inlineStr">
        <is>
          <t>Net assets acquired and liabilities assumed</t>
        </is>
      </c>
      <c r="B23" s="4" t="inlineStr">
        <is>
          <t xml:space="preserve"> </t>
        </is>
      </c>
      <c r="C23" s="7" t="n">
        <v>1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ENDEAVOR ENERGY RESOURCES, LP ACQUISITION - Narrative (Details) shares in Thousands, $ in Millions</t>
        </is>
      </c>
      <c r="C1" s="2" t="inlineStr">
        <is>
          <t>12 Months Ended</t>
        </is>
      </c>
    </row>
    <row r="2">
      <c r="B2" s="2" t="inlineStr">
        <is>
          <t>Sep. 10, 2024 USD ($) a shares</t>
        </is>
      </c>
      <c r="C2" s="2" t="inlineStr">
        <is>
          <t>Dec. 31, 2024 USD ($)</t>
        </is>
      </c>
    </row>
    <row r="3">
      <c r="A3" s="4" t="inlineStr">
        <is>
          <t>Diamondback Energy, Inc. | Endeavo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wnership percentage by other parties</t>
        </is>
      </c>
      <c r="B5" s="11" t="n">
        <v>0.398</v>
      </c>
      <c r="C5" s="9" t="n">
        <v>0.36</v>
      </c>
    </row>
    <row r="6">
      <c r="A6" s="4" t="inlineStr">
        <is>
          <t>Endeavor Acquisi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consideration to Endeavor equityholders</t>
        </is>
      </c>
      <c r="B8" s="7" t="n">
        <v>7072</v>
      </c>
      <c r="C8" s="4" t="inlineStr">
        <is>
          <t xml:space="preserve"> </t>
        </is>
      </c>
    </row>
    <row r="9">
      <c r="A9" s="4" t="inlineStr">
        <is>
          <t>Repayment of debt</t>
        </is>
      </c>
      <c r="B9" s="7" t="n">
        <v>238</v>
      </c>
      <c r="C9" s="4" t="inlineStr">
        <is>
          <t xml:space="preserve"> </t>
        </is>
      </c>
    </row>
    <row r="10">
      <c r="A10" s="4" t="inlineStr">
        <is>
          <t>Number of shares to be issued in acquisition | shares</t>
        </is>
      </c>
      <c r="B10" s="6" t="n">
        <v>117267</v>
      </c>
      <c r="C10" s="4" t="inlineStr">
        <is>
          <t xml:space="preserve"> </t>
        </is>
      </c>
    </row>
    <row r="11">
      <c r="A11" s="4" t="inlineStr">
        <is>
          <t>Area of land gross (in acres) | a</t>
        </is>
      </c>
      <c r="B11" s="6" t="n">
        <v>500849</v>
      </c>
      <c r="C11" s="4" t="inlineStr">
        <is>
          <t xml:space="preserve"> </t>
        </is>
      </c>
    </row>
    <row r="12">
      <c r="A12" s="4" t="inlineStr">
        <is>
          <t>Area of land, net (in acres) | a</t>
        </is>
      </c>
      <c r="B12" s="6" t="n">
        <v>361927</v>
      </c>
      <c r="C12" s="4" t="inlineStr">
        <is>
          <t xml:space="preserve"> </t>
        </is>
      </c>
    </row>
    <row r="13">
      <c r="A13" s="4" t="inlineStr">
        <is>
          <t>Acquired proved properties</t>
        </is>
      </c>
      <c r="B13" s="7" t="n">
        <v>20600</v>
      </c>
      <c r="C13" s="4" t="inlineStr">
        <is>
          <t xml:space="preserve"> </t>
        </is>
      </c>
    </row>
    <row r="14">
      <c r="A14" s="4" t="inlineStr">
        <is>
          <t>Acquired unproved properties</t>
        </is>
      </c>
      <c r="B14" s="6" t="n">
        <v>14200</v>
      </c>
      <c r="C14" s="4" t="inlineStr">
        <is>
          <t xml:space="preserve"> </t>
        </is>
      </c>
    </row>
    <row r="15">
      <c r="A15" s="4" t="inlineStr">
        <is>
          <t>Revenues since acquisition date</t>
        </is>
      </c>
      <c r="B15" s="4" t="inlineStr">
        <is>
          <t xml:space="preserve"> </t>
        </is>
      </c>
      <c r="C15" s="7" t="n">
        <v>1800</v>
      </c>
    </row>
    <row r="16">
      <c r="A16" s="4" t="inlineStr">
        <is>
          <t>Net income since acquisition date</t>
        </is>
      </c>
      <c r="B16" s="4" t="inlineStr">
        <is>
          <t xml:space="preserve"> </t>
        </is>
      </c>
      <c r="C16" s="6" t="n">
        <v>459</v>
      </c>
    </row>
    <row r="17">
      <c r="A17" s="4" t="inlineStr">
        <is>
          <t>Acquisition related costs</t>
        </is>
      </c>
      <c r="B17" s="4" t="inlineStr">
        <is>
          <t xml:space="preserve"> </t>
        </is>
      </c>
      <c r="C17" s="6" t="n">
        <v>78</v>
      </c>
    </row>
    <row r="18">
      <c r="A18" s="4" t="inlineStr">
        <is>
          <t>Endeavor Acquisition | Non Historical Acquisition Related Cost</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quisition related costs</t>
        </is>
      </c>
      <c r="B20" s="4" t="inlineStr">
        <is>
          <t xml:space="preserve"> </t>
        </is>
      </c>
      <c r="C20" s="6" t="n">
        <v>415</v>
      </c>
    </row>
    <row r="21">
      <c r="A21" s="4" t="inlineStr">
        <is>
          <t>Endeavor Acquisition | Historical Acquisition Related Cos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Acquisition related costs</t>
        </is>
      </c>
      <c r="B23" s="4" t="inlineStr">
        <is>
          <t xml:space="preserve"> </t>
        </is>
      </c>
      <c r="C23" s="6" t="n">
        <v>303</v>
      </c>
    </row>
    <row r="24">
      <c r="A24" s="4" t="inlineStr">
        <is>
          <t>Endeavor Acquisition | Severance And Accelerated Incentive</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Acquisition related costs</t>
        </is>
      </c>
      <c r="B26" s="4" t="inlineStr">
        <is>
          <t xml:space="preserve"> </t>
        </is>
      </c>
      <c r="C26" s="6" t="n">
        <v>197</v>
      </c>
    </row>
    <row r="27">
      <c r="A27" s="4" t="inlineStr">
        <is>
          <t>Endeavor Acquisition | Regulatory Review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Acquisition related costs</t>
        </is>
      </c>
      <c r="B29" s="4" t="inlineStr">
        <is>
          <t xml:space="preserve"> </t>
        </is>
      </c>
      <c r="C29" s="7" t="n">
        <v>14</v>
      </c>
    </row>
    <row r="30">
      <c r="A30" s="4" t="inlineStr">
        <is>
          <t>Endeavor Acquisition | Debt, Net</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Repayment of debt</t>
        </is>
      </c>
      <c r="B32" s="6" t="n">
        <v>219</v>
      </c>
      <c r="C32" s="4" t="inlineStr">
        <is>
          <t xml:space="preserve"> </t>
        </is>
      </c>
    </row>
    <row r="33">
      <c r="A33" s="4" t="inlineStr">
        <is>
          <t>Endeavor Acquisition | Debt, Make-Whole Premium</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Repayment of debt</t>
        </is>
      </c>
      <c r="B35" s="7" t="n">
        <v>19</v>
      </c>
      <c r="C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ENDEAVOR ENERGY RESOURCES, LP ACQUISITION - Schedule of Acquisition Consideration Paid to Endeavor Equityholders in the Endeavor Acquisition (Details) - Endeavor Acquisition $ / shares in Units, shares in Thousands, $ in Millions</t>
        </is>
      </c>
      <c r="B1" s="2" t="inlineStr">
        <is>
          <t>Sep. 10, 2024 USD ($) $ / shares shares</t>
        </is>
      </c>
    </row>
    <row r="2">
      <c r="A2" s="3" t="inlineStr">
        <is>
          <t>Business Acquisition [Line Items]</t>
        </is>
      </c>
      <c r="B2" s="4" t="inlineStr">
        <is>
          <t xml:space="preserve"> </t>
        </is>
      </c>
    </row>
    <row r="3">
      <c r="A3" s="4" t="inlineStr">
        <is>
          <t>Shares of Diamondback common stock to be issued at closing (in shares) | shares</t>
        </is>
      </c>
      <c r="B3" s="6" t="n">
        <v>117267</v>
      </c>
    </row>
    <row r="4">
      <c r="A4" s="4" t="inlineStr">
        <is>
          <t>Closing price per share of Diamondback common stock on the closing date (in dollars per share) | $ / shares</t>
        </is>
      </c>
      <c r="B4" s="8" t="n">
        <v>171.49</v>
      </c>
    </row>
    <row r="5">
      <c r="A5" s="4" t="inlineStr">
        <is>
          <t>Fair value of Diamondback common stock issued</t>
        </is>
      </c>
      <c r="B5" s="7" t="n">
        <v>20110</v>
      </c>
    </row>
    <row r="6">
      <c r="A6" s="4" t="inlineStr">
        <is>
          <t>Cash consideration</t>
        </is>
      </c>
      <c r="B6" s="6" t="n">
        <v>8000</v>
      </c>
    </row>
    <row r="7">
      <c r="A7" s="4" t="inlineStr">
        <is>
          <t>Preliminary closing adjustments</t>
        </is>
      </c>
      <c r="B7" s="6" t="n">
        <v>-928</v>
      </c>
    </row>
    <row r="8">
      <c r="A8" s="4" t="inlineStr">
        <is>
          <t>Cash consideration to Endeavor equityholders</t>
        </is>
      </c>
      <c r="B8" s="6" t="n">
        <v>7072</v>
      </c>
    </row>
    <row r="9">
      <c r="A9" s="4" t="inlineStr">
        <is>
          <t>Cash payment of net debt position and make-whole amount</t>
        </is>
      </c>
      <c r="B9" s="6" t="n">
        <v>238</v>
      </c>
    </row>
    <row r="10">
      <c r="A10" s="4" t="inlineStr">
        <is>
          <t>Total cash consideration</t>
        </is>
      </c>
      <c r="B10" s="6" t="n">
        <v>7310</v>
      </c>
    </row>
    <row r="11">
      <c r="A11" s="4" t="inlineStr">
        <is>
          <t>Total consideration (including fair value of Diamondback common stock issued)</t>
        </is>
      </c>
      <c r="B11" s="7" t="n">
        <v>27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NDEAVOR ENERGY RESOURCES, LP ACQUISITION - Schedule of Purchase Price Allocation (Details) - Endeavor Acquisition $ in Millions</t>
        </is>
      </c>
      <c r="B1" s="2" t="inlineStr">
        <is>
          <t>Sep. 10, 2024 USD ($)</t>
        </is>
      </c>
    </row>
    <row r="2">
      <c r="A2" s="3" t="inlineStr">
        <is>
          <t>Business Acquisition [Line Items]</t>
        </is>
      </c>
      <c r="B2" s="4" t="inlineStr">
        <is>
          <t xml:space="preserve"> </t>
        </is>
      </c>
    </row>
    <row r="3">
      <c r="A3" s="4" t="inlineStr">
        <is>
          <t>Total consideration</t>
        </is>
      </c>
      <c r="B3" s="7" t="n">
        <v>27420</v>
      </c>
    </row>
    <row r="4">
      <c r="A4" s="3" t="inlineStr">
        <is>
          <t>Fair value of liabilities assumed:</t>
        </is>
      </c>
      <c r="B4" s="4" t="inlineStr">
        <is>
          <t xml:space="preserve"> </t>
        </is>
      </c>
    </row>
    <row r="5">
      <c r="A5" s="4" t="inlineStr">
        <is>
          <t>Accounts payable - trade</t>
        </is>
      </c>
      <c r="B5" s="6" t="n">
        <v>18</v>
      </c>
    </row>
    <row r="6">
      <c r="A6" s="4" t="inlineStr">
        <is>
          <t>Accrued capital expenditures</t>
        </is>
      </c>
      <c r="B6" s="6" t="n">
        <v>173</v>
      </c>
    </row>
    <row r="7">
      <c r="A7" s="4" t="inlineStr">
        <is>
          <t>Other accrued liabilities</t>
        </is>
      </c>
      <c r="B7" s="6" t="n">
        <v>613</v>
      </c>
    </row>
    <row r="8">
      <c r="A8" s="4" t="inlineStr">
        <is>
          <t>Revenues and royalties payable</t>
        </is>
      </c>
      <c r="B8" s="6" t="n">
        <v>567</v>
      </c>
    </row>
    <row r="9">
      <c r="A9" s="4" t="inlineStr">
        <is>
          <t>Derivative instruments</t>
        </is>
      </c>
      <c r="B9" s="6" t="n">
        <v>5</v>
      </c>
    </row>
    <row r="10">
      <c r="A10" s="4" t="inlineStr">
        <is>
          <t>Income taxes payable</t>
        </is>
      </c>
      <c r="B10" s="6" t="n">
        <v>261</v>
      </c>
    </row>
    <row r="11">
      <c r="A11" s="4" t="inlineStr">
        <is>
          <t>Other current liabilities</t>
        </is>
      </c>
      <c r="B11" s="6" t="n">
        <v>21</v>
      </c>
    </row>
    <row r="12">
      <c r="A12" s="4" t="inlineStr">
        <is>
          <t>Asset retirement obligations</t>
        </is>
      </c>
      <c r="B12" s="6" t="n">
        <v>259</v>
      </c>
    </row>
    <row r="13">
      <c r="A13" s="4" t="inlineStr">
        <is>
          <t>Deferred income taxes</t>
        </is>
      </c>
      <c r="B13" s="6" t="n">
        <v>7211</v>
      </c>
    </row>
    <row r="14">
      <c r="A14" s="4" t="inlineStr">
        <is>
          <t>Other long-term liabilities</t>
        </is>
      </c>
      <c r="B14" s="6" t="n">
        <v>5</v>
      </c>
    </row>
    <row r="15">
      <c r="A15" s="4" t="inlineStr">
        <is>
          <t>Amount attributable to liabilities acquired</t>
        </is>
      </c>
      <c r="B15" s="6" t="n">
        <v>9133</v>
      </c>
    </row>
    <row r="16">
      <c r="A16" s="3" t="inlineStr">
        <is>
          <t>Fair value of assets acquired:</t>
        </is>
      </c>
      <c r="B16" s="4" t="inlineStr">
        <is>
          <t xml:space="preserve"> </t>
        </is>
      </c>
    </row>
    <row r="17">
      <c r="A17" s="4" t="inlineStr">
        <is>
          <t>Accounts receivable - joint interest and other, net</t>
        </is>
      </c>
      <c r="B17" s="6" t="n">
        <v>69</v>
      </c>
    </row>
    <row r="18">
      <c r="A18" s="4" t="inlineStr">
        <is>
          <t>Accounts receivable - oil and natural gas sales, net</t>
        </is>
      </c>
      <c r="B18" s="6" t="n">
        <v>659</v>
      </c>
    </row>
    <row r="19">
      <c r="A19" s="4" t="inlineStr">
        <is>
          <t>Inventories</t>
        </is>
      </c>
      <c r="B19" s="6" t="n">
        <v>77</v>
      </c>
    </row>
    <row r="20">
      <c r="A20" s="4" t="inlineStr">
        <is>
          <t>Derivative instruments</t>
        </is>
      </c>
      <c r="B20" s="6" t="n">
        <v>25</v>
      </c>
    </row>
    <row r="21">
      <c r="A21" s="4" t="inlineStr">
        <is>
          <t>Prepaid expenses and other current assets</t>
        </is>
      </c>
      <c r="B21" s="6" t="n">
        <v>20</v>
      </c>
    </row>
    <row r="22">
      <c r="A22" s="4" t="inlineStr">
        <is>
          <t>Oil and natural gas properties</t>
        </is>
      </c>
      <c r="B22" s="6" t="n">
        <v>34824</v>
      </c>
    </row>
    <row r="23">
      <c r="A23" s="4" t="inlineStr">
        <is>
          <t>Other property, equipment and land</t>
        </is>
      </c>
      <c r="B23" s="6" t="n">
        <v>849</v>
      </c>
    </row>
    <row r="24">
      <c r="A24" s="4" t="inlineStr">
        <is>
          <t>Other assets</t>
        </is>
      </c>
      <c r="B24" s="6" t="n">
        <v>30</v>
      </c>
    </row>
    <row r="25">
      <c r="A25" s="4" t="inlineStr">
        <is>
          <t>Amount attributable to assets acquired</t>
        </is>
      </c>
      <c r="B25" s="6" t="n">
        <v>36553</v>
      </c>
    </row>
    <row r="26">
      <c r="A26" s="4" t="inlineStr">
        <is>
          <t>Net assets acquired and liabilities assumed</t>
        </is>
      </c>
      <c r="B26" s="7" t="n">
        <v>274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DEAVOR ENERGY RESOURCES, LP ACQUISITION - Schedule of Business Acquisition, Pro Forma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Revenues</t>
        </is>
      </c>
      <c r="B4" s="7" t="n">
        <v>15706</v>
      </c>
      <c r="C4" s="7" t="n">
        <v>14618</v>
      </c>
      <c r="D4" s="7" t="n">
        <v>10542</v>
      </c>
    </row>
    <row r="5">
      <c r="A5" s="4" t="inlineStr">
        <is>
          <t>Income (loss) from operations</t>
        </is>
      </c>
      <c r="B5" s="6" t="n">
        <v>6448</v>
      </c>
      <c r="C5" s="6" t="n">
        <v>7787</v>
      </c>
      <c r="D5" s="6" t="n">
        <v>7071</v>
      </c>
    </row>
    <row r="6">
      <c r="A6" s="4" t="inlineStr">
        <is>
          <t>Net income (loss) attributable to Diamondback Energy, Inc.</t>
        </is>
      </c>
      <c r="B6" s="7" t="n">
        <v>3315</v>
      </c>
      <c r="C6" s="7" t="n">
        <v>5668</v>
      </c>
      <c r="D6" s="7" t="n">
        <v>4834</v>
      </c>
    </row>
    <row r="7">
      <c r="A7" s="4" t="inlineStr">
        <is>
          <t>Basic earnings per common share, (in dollars per share)</t>
        </is>
      </c>
      <c r="B7" s="8" t="n">
        <v>11.19</v>
      </c>
      <c r="C7" s="8" t="n">
        <v>18.95</v>
      </c>
      <c r="D7" s="8" t="n">
        <v>25.74</v>
      </c>
    </row>
    <row r="8">
      <c r="A8" s="4" t="inlineStr">
        <is>
          <t>Diluted earnings per common share (in dollars per share)</t>
        </is>
      </c>
      <c r="B8" s="8" t="n">
        <v>11.19</v>
      </c>
      <c r="C8" s="8" t="n">
        <v>18.95</v>
      </c>
      <c r="D8" s="8" t="n">
        <v>25.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Schedule of Property and equipmen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Subject to depletion</t>
        </is>
      </c>
      <c r="B4" s="7" t="n">
        <v>59574</v>
      </c>
      <c r="C4" s="7" t="n">
        <v>33771</v>
      </c>
      <c r="D4" s="4" t="inlineStr">
        <is>
          <t xml:space="preserve"> </t>
        </is>
      </c>
      <c r="E4" s="4" t="inlineStr">
        <is>
          <t xml:space="preserve"> </t>
        </is>
      </c>
    </row>
    <row r="5">
      <c r="A5" s="4" t="inlineStr">
        <is>
          <t>Not subject to depletion</t>
        </is>
      </c>
      <c r="B5" s="6" t="n">
        <v>22666</v>
      </c>
      <c r="C5" s="6" t="n">
        <v>8659</v>
      </c>
      <c r="D5" s="4" t="inlineStr">
        <is>
          <t xml:space="preserve"> </t>
        </is>
      </c>
      <c r="E5" s="4" t="inlineStr">
        <is>
          <t xml:space="preserve"> </t>
        </is>
      </c>
    </row>
    <row r="6">
      <c r="A6" s="4" t="inlineStr">
        <is>
          <t>Gross oil and natural gas properties</t>
        </is>
      </c>
      <c r="B6" s="6" t="n">
        <v>82240</v>
      </c>
      <c r="C6" s="6" t="n">
        <v>42430</v>
      </c>
      <c r="D6" s="4" t="inlineStr">
        <is>
          <t xml:space="preserve"> </t>
        </is>
      </c>
      <c r="E6" s="4" t="inlineStr">
        <is>
          <t xml:space="preserve"> </t>
        </is>
      </c>
    </row>
    <row r="7">
      <c r="A7" s="4" t="inlineStr">
        <is>
          <t>Accumulated depletion/Accumulated depreciation, amortization, accretion and impairment</t>
        </is>
      </c>
      <c r="B7" s="6" t="n">
        <v>-19208</v>
      </c>
      <c r="C7" s="6" t="n">
        <v>-16429</v>
      </c>
      <c r="D7" s="4" t="inlineStr">
        <is>
          <t xml:space="preserve"> </t>
        </is>
      </c>
      <c r="E7" s="4" t="inlineStr">
        <is>
          <t xml:space="preserve"> </t>
        </is>
      </c>
    </row>
    <row r="8">
      <c r="A8" s="4" t="inlineStr">
        <is>
          <t>Accumulated impairment</t>
        </is>
      </c>
      <c r="B8" s="6" t="n">
        <v>-7954</v>
      </c>
      <c r="C8" s="6" t="n">
        <v>-7954</v>
      </c>
      <c r="D8" s="4" t="inlineStr">
        <is>
          <t xml:space="preserve"> </t>
        </is>
      </c>
      <c r="E8" s="4" t="inlineStr">
        <is>
          <t xml:space="preserve"> </t>
        </is>
      </c>
    </row>
    <row r="9">
      <c r="A9" s="4" t="inlineStr">
        <is>
          <t>Oil and natural gas properties, net</t>
        </is>
      </c>
      <c r="B9" s="6" t="n">
        <v>63203</v>
      </c>
      <c r="C9" s="6" t="n">
        <v>26143</v>
      </c>
      <c r="D9" s="4" t="inlineStr">
        <is>
          <t xml:space="preserve"> </t>
        </is>
      </c>
      <c r="E9" s="4" t="inlineStr">
        <is>
          <t xml:space="preserve"> </t>
        </is>
      </c>
    </row>
    <row r="10">
      <c r="A10" s="4" t="inlineStr">
        <is>
          <t>Other property, equipment and land</t>
        </is>
      </c>
      <c r="B10" s="6" t="n">
        <v>1440</v>
      </c>
      <c r="C10" s="6" t="n">
        <v>673</v>
      </c>
      <c r="D10" s="4" t="inlineStr">
        <is>
          <t xml:space="preserve"> </t>
        </is>
      </c>
      <c r="E10" s="4" t="inlineStr">
        <is>
          <t xml:space="preserve"> </t>
        </is>
      </c>
    </row>
    <row r="11">
      <c r="A11" s="4" t="inlineStr">
        <is>
          <t>Property and equipment, net</t>
        </is>
      </c>
      <c r="B11" s="6" t="n">
        <v>64472</v>
      </c>
      <c r="C11" s="6" t="n">
        <v>26674</v>
      </c>
      <c r="D11" s="4" t="inlineStr">
        <is>
          <t xml:space="preserve"> </t>
        </is>
      </c>
      <c r="E11" s="4" t="inlineStr">
        <is>
          <t xml:space="preserve"> </t>
        </is>
      </c>
    </row>
    <row r="12">
      <c r="A12" s="4" t="inlineStr">
        <is>
          <t>Oil and Gas Properties</t>
        </is>
      </c>
      <c r="B12" s="4" t="inlineStr">
        <is>
          <t xml:space="preserve"> </t>
        </is>
      </c>
      <c r="C12" s="4" t="inlineStr">
        <is>
          <t xml:space="preserve"> </t>
        </is>
      </c>
      <c r="D12" s="4" t="inlineStr">
        <is>
          <t xml:space="preserve"> </t>
        </is>
      </c>
      <c r="E12" s="4" t="inlineStr">
        <is>
          <t xml:space="preserve"> </t>
        </is>
      </c>
    </row>
    <row r="13">
      <c r="A13" s="3" t="inlineStr">
        <is>
          <t>Oil and natural gas properties:</t>
        </is>
      </c>
      <c r="B13" s="4" t="inlineStr">
        <is>
          <t xml:space="preserve"> </t>
        </is>
      </c>
      <c r="C13" s="4" t="inlineStr">
        <is>
          <t xml:space="preserve"> </t>
        </is>
      </c>
      <c r="D13" s="4" t="inlineStr">
        <is>
          <t xml:space="preserve"> </t>
        </is>
      </c>
      <c r="E13" s="4" t="inlineStr">
        <is>
          <t xml:space="preserve"> </t>
        </is>
      </c>
    </row>
    <row r="14">
      <c r="A14" s="4" t="inlineStr">
        <is>
          <t>Subject to depletion</t>
        </is>
      </c>
      <c r="B14" s="6" t="n">
        <v>59574</v>
      </c>
      <c r="C14" s="6" t="n">
        <v>33771</v>
      </c>
      <c r="D14" s="4" t="inlineStr">
        <is>
          <t xml:space="preserve"> </t>
        </is>
      </c>
      <c r="E14" s="4" t="inlineStr">
        <is>
          <t xml:space="preserve"> </t>
        </is>
      </c>
    </row>
    <row r="15">
      <c r="A15" s="4" t="inlineStr">
        <is>
          <t>Not subject to depletion</t>
        </is>
      </c>
      <c r="B15" s="6" t="n">
        <v>22666</v>
      </c>
      <c r="C15" s="6" t="n">
        <v>8659</v>
      </c>
      <c r="D15" s="4" t="inlineStr">
        <is>
          <t xml:space="preserve"> </t>
        </is>
      </c>
      <c r="E15" s="4" t="inlineStr">
        <is>
          <t xml:space="preserve"> </t>
        </is>
      </c>
    </row>
    <row r="16">
      <c r="A16" s="4" t="inlineStr">
        <is>
          <t>Gross oil and natural gas properties</t>
        </is>
      </c>
      <c r="B16" s="6" t="n">
        <v>82240</v>
      </c>
      <c r="C16" s="6" t="n">
        <v>42430</v>
      </c>
      <c r="D16" s="4" t="inlineStr">
        <is>
          <t xml:space="preserve"> </t>
        </is>
      </c>
      <c r="E16" s="4" t="inlineStr">
        <is>
          <t xml:space="preserve"> </t>
        </is>
      </c>
    </row>
    <row r="17">
      <c r="A17" s="4" t="inlineStr">
        <is>
          <t>Accumulated depletion/Accumulated depreciation, amortization, accretion and impairment</t>
        </is>
      </c>
      <c r="B17" s="6" t="n">
        <v>-11083</v>
      </c>
      <c r="C17" s="6" t="n">
        <v>-8333</v>
      </c>
      <c r="D17" s="4" t="inlineStr">
        <is>
          <t xml:space="preserve"> </t>
        </is>
      </c>
      <c r="E17" s="4" t="inlineStr">
        <is>
          <t xml:space="preserve"> </t>
        </is>
      </c>
    </row>
    <row r="18">
      <c r="A18" s="4" t="inlineStr">
        <is>
          <t>Accumulated impairment</t>
        </is>
      </c>
      <c r="B18" s="6" t="n">
        <v>-7954</v>
      </c>
      <c r="C18" s="6" t="n">
        <v>-7954</v>
      </c>
      <c r="D18" s="4" t="inlineStr">
        <is>
          <t xml:space="preserve"> </t>
        </is>
      </c>
      <c r="E18" s="4" t="inlineStr">
        <is>
          <t xml:space="preserve"> </t>
        </is>
      </c>
    </row>
    <row r="19">
      <c r="A19" s="4" t="inlineStr">
        <is>
          <t>Oil and natural gas properties, net</t>
        </is>
      </c>
      <c r="B19" s="6" t="n">
        <v>63203</v>
      </c>
      <c r="C19" s="6" t="n">
        <v>26143</v>
      </c>
      <c r="D19" s="4" t="inlineStr">
        <is>
          <t xml:space="preserve"> </t>
        </is>
      </c>
      <c r="E19" s="4" t="inlineStr">
        <is>
          <t xml:space="preserve"> </t>
        </is>
      </c>
    </row>
    <row r="20">
      <c r="A20" s="4" t="inlineStr">
        <is>
          <t>Balance of costs not subject to depletion</t>
        </is>
      </c>
      <c r="B20" s="6" t="n">
        <v>15793</v>
      </c>
      <c r="C20" s="6" t="n">
        <v>1205</v>
      </c>
      <c r="D20" s="7" t="n">
        <v>660</v>
      </c>
      <c r="E20" s="4" t="inlineStr">
        <is>
          <t xml:space="preserve"> </t>
        </is>
      </c>
    </row>
    <row r="21">
      <c r="A21" s="4" t="inlineStr">
        <is>
          <t>Prior</t>
        </is>
      </c>
      <c r="B21" s="4" t="inlineStr">
        <is>
          <t xml:space="preserve"> </t>
        </is>
      </c>
      <c r="C21" s="4" t="inlineStr">
        <is>
          <t xml:space="preserve"> </t>
        </is>
      </c>
      <c r="D21" s="4" t="inlineStr">
        <is>
          <t xml:space="preserve"> </t>
        </is>
      </c>
      <c r="E21" s="7" t="n">
        <v>5008</v>
      </c>
    </row>
    <row r="22">
      <c r="A22" s="4" t="inlineStr">
        <is>
          <t>Other Property and Equipment, Net</t>
        </is>
      </c>
      <c r="B22" s="4" t="inlineStr">
        <is>
          <t xml:space="preserve"> </t>
        </is>
      </c>
      <c r="C22" s="4" t="inlineStr">
        <is>
          <t xml:space="preserve"> </t>
        </is>
      </c>
      <c r="D22" s="4" t="inlineStr">
        <is>
          <t xml:space="preserve"> </t>
        </is>
      </c>
      <c r="E22" s="4" t="inlineStr">
        <is>
          <t xml:space="preserve"> </t>
        </is>
      </c>
    </row>
    <row r="23">
      <c r="A23" s="3" t="inlineStr">
        <is>
          <t>Oil and natural gas properties:</t>
        </is>
      </c>
      <c r="B23" s="4" t="inlineStr">
        <is>
          <t xml:space="preserve"> </t>
        </is>
      </c>
      <c r="C23" s="4" t="inlineStr">
        <is>
          <t xml:space="preserve"> </t>
        </is>
      </c>
      <c r="D23" s="4" t="inlineStr">
        <is>
          <t xml:space="preserve"> </t>
        </is>
      </c>
      <c r="E23" s="4" t="inlineStr">
        <is>
          <t xml:space="preserve"> </t>
        </is>
      </c>
    </row>
    <row r="24">
      <c r="A24" s="4" t="inlineStr">
        <is>
          <t>Accumulated depletion/Accumulated depreciation, amortization, accretion and impairment</t>
        </is>
      </c>
      <c r="B24" s="6" t="n">
        <v>-171</v>
      </c>
      <c r="C24" s="6" t="n">
        <v>-142</v>
      </c>
      <c r="D24" s="4" t="inlineStr">
        <is>
          <t xml:space="preserve"> </t>
        </is>
      </c>
      <c r="E24" s="4" t="inlineStr">
        <is>
          <t xml:space="preserve"> </t>
        </is>
      </c>
    </row>
    <row r="25">
      <c r="A25" s="4" t="inlineStr">
        <is>
          <t>Other property, equipment and land</t>
        </is>
      </c>
      <c r="B25" s="7" t="n">
        <v>1440</v>
      </c>
      <c r="C25" s="7" t="n">
        <v>673</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nal costs</t>
        </is>
      </c>
      <c r="B4" s="7" t="n">
        <v>90000000</v>
      </c>
      <c r="C4" s="7" t="n">
        <v>66000000</v>
      </c>
      <c r="D4" s="7" t="n">
        <v>58000000</v>
      </c>
    </row>
    <row r="5">
      <c r="A5" s="4" t="inlineStr">
        <is>
          <t>Timing of inclusion of costs in amortization calculation</t>
        </is>
      </c>
      <c r="B5" s="4" t="inlineStr">
        <is>
          <t>15 years</t>
        </is>
      </c>
      <c r="C5" s="4" t="inlineStr">
        <is>
          <t xml:space="preserve"> </t>
        </is>
      </c>
      <c r="D5" s="4" t="inlineStr">
        <is>
          <t xml:space="preserve"> </t>
        </is>
      </c>
    </row>
    <row r="6">
      <c r="A6" s="4" t="inlineStr">
        <is>
          <t>Impairment of oil and natural gas properties</t>
        </is>
      </c>
      <c r="B6" s="7" t="n">
        <v>0</v>
      </c>
      <c r="C6" s="6" t="n">
        <v>0</v>
      </c>
      <c r="D6" s="7" t="n">
        <v>0</v>
      </c>
    </row>
    <row r="7">
      <c r="A7" s="4" t="inlineStr">
        <is>
          <t>Commodity prices, trailing period</t>
        </is>
      </c>
      <c r="B7" s="4" t="inlineStr">
        <is>
          <t>12 months</t>
        </is>
      </c>
      <c r="C7" s="4" t="inlineStr">
        <is>
          <t xml:space="preserve"> </t>
        </is>
      </c>
      <c r="D7" s="4" t="inlineStr">
        <is>
          <t xml:space="preserve"> </t>
        </is>
      </c>
    </row>
    <row r="8">
      <c r="A8" s="4" t="inlineStr">
        <is>
          <t>Exploration costs or development costs not subject to depletion</t>
        </is>
      </c>
      <c r="B8" s="7" t="n">
        <v>60000000</v>
      </c>
      <c r="C8" s="6" t="n">
        <v>77000000</v>
      </c>
      <c r="D8" s="4" t="inlineStr">
        <is>
          <t xml:space="preserve"> </t>
        </is>
      </c>
    </row>
    <row r="9">
      <c r="A9" s="4" t="inlineStr">
        <is>
          <t>Capitalized interest not subject to depletion</t>
        </is>
      </c>
      <c r="B9" s="7" t="n">
        <v>473000000</v>
      </c>
      <c r="C9" s="7" t="n">
        <v>337000000</v>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7" t="n">
        <v>245</v>
      </c>
      <c r="C4" s="7" t="n">
        <v>347</v>
      </c>
      <c r="D4" s="4" t="inlineStr">
        <is>
          <t xml:space="preserve"> </t>
        </is>
      </c>
    </row>
    <row r="5">
      <c r="A5" s="4" t="inlineStr">
        <is>
          <t>Additional liabilities incurred</t>
        </is>
      </c>
      <c r="B5" s="6" t="n">
        <v>8</v>
      </c>
      <c r="C5" s="6" t="n">
        <v>4</v>
      </c>
      <c r="D5" s="4" t="inlineStr">
        <is>
          <t xml:space="preserve"> </t>
        </is>
      </c>
    </row>
    <row r="6">
      <c r="A6" s="4" t="inlineStr">
        <is>
          <t>Liabilities acquired</t>
        </is>
      </c>
      <c r="B6" s="6" t="n">
        <v>278</v>
      </c>
      <c r="C6" s="6" t="n">
        <v>8</v>
      </c>
      <c r="D6" s="7" t="n">
        <v>19</v>
      </c>
    </row>
    <row r="7">
      <c r="A7" s="4" t="inlineStr">
        <is>
          <t>Liabilities settled and divested</t>
        </is>
      </c>
      <c r="B7" s="6" t="n">
        <v>-37</v>
      </c>
      <c r="C7" s="6" t="n">
        <v>-88</v>
      </c>
      <c r="D7" s="4" t="inlineStr">
        <is>
          <t xml:space="preserve"> </t>
        </is>
      </c>
    </row>
    <row r="8">
      <c r="A8" s="4" t="inlineStr">
        <is>
          <t>Accretion expense</t>
        </is>
      </c>
      <c r="B8" s="6" t="n">
        <v>22</v>
      </c>
      <c r="C8" s="6" t="n">
        <v>16</v>
      </c>
      <c r="D8" s="4" t="inlineStr">
        <is>
          <t xml:space="preserve"> </t>
        </is>
      </c>
    </row>
    <row r="9">
      <c r="A9" s="4" t="inlineStr">
        <is>
          <t>Revisions in estimated liabilities</t>
        </is>
      </c>
      <c r="B9" s="6" t="n">
        <v>76</v>
      </c>
      <c r="C9" s="6" t="n">
        <v>-42</v>
      </c>
      <c r="D9" s="4" t="inlineStr">
        <is>
          <t xml:space="preserve"> </t>
        </is>
      </c>
    </row>
    <row r="10">
      <c r="A10" s="4" t="inlineStr">
        <is>
          <t>Asset retirement obligations, end of period</t>
        </is>
      </c>
      <c r="B10" s="6" t="n">
        <v>592</v>
      </c>
      <c r="C10" s="6" t="n">
        <v>245</v>
      </c>
      <c r="D10" s="7" t="n">
        <v>347</v>
      </c>
    </row>
    <row r="11">
      <c r="A11" s="4" t="inlineStr">
        <is>
          <t>Less: current portion</t>
        </is>
      </c>
      <c r="B11" s="6" t="n">
        <v>19</v>
      </c>
      <c r="C11" s="6" t="n">
        <v>6</v>
      </c>
      <c r="D11" s="4" t="inlineStr">
        <is>
          <t xml:space="preserve"> </t>
        </is>
      </c>
    </row>
    <row r="12">
      <c r="A12" s="4" t="inlineStr">
        <is>
          <t>Asset retirement obligations - long-term</t>
        </is>
      </c>
      <c r="B12" s="7" t="n">
        <v>573</v>
      </c>
      <c r="C12" s="7" t="n">
        <v>239</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AND RELATED PARTY TRANSACTIONS - Schedule of Investments (Details) - USD ($) $ in Millions</t>
        </is>
      </c>
      <c r="B1" s="2" t="inlineStr">
        <is>
          <t>Dec. 31, 2024</t>
        </is>
      </c>
      <c r="C1" s="2" t="inlineStr">
        <is>
          <t>Jul. 26, 2024</t>
        </is>
      </c>
      <c r="D1" s="2" t="inlineStr">
        <is>
          <t>Dec. 31, 2023</t>
        </is>
      </c>
      <c r="E1" s="2" t="inlineStr">
        <is>
          <t>Sep. 0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7" t="n">
        <v>375</v>
      </c>
      <c r="C3" s="4" t="inlineStr">
        <is>
          <t xml:space="preserve"> </t>
        </is>
      </c>
      <c r="D3" s="7" t="n">
        <v>529</v>
      </c>
      <c r="E3" s="4" t="inlineStr">
        <is>
          <t xml:space="preserve"> </t>
        </is>
      </c>
    </row>
    <row r="4">
      <c r="A4" s="4" t="inlineStr">
        <is>
          <t>Aggregate Investments</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Equity method investments</t>
        </is>
      </c>
      <c r="B6" s="7" t="n">
        <v>375</v>
      </c>
      <c r="C6" s="4" t="inlineStr">
        <is>
          <t xml:space="preserve"> </t>
        </is>
      </c>
      <c r="D6" s="6" t="n">
        <v>529</v>
      </c>
      <c r="E6" s="4" t="inlineStr">
        <is>
          <t xml:space="preserve"> </t>
        </is>
      </c>
    </row>
    <row r="7">
      <c r="A7" s="4" t="inlineStr">
        <is>
          <t>EPIC Crude Holdings, LP</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Interest</t>
        </is>
      </c>
      <c r="B9" s="11" t="n">
        <v>0.275</v>
      </c>
      <c r="C9" s="4" t="inlineStr">
        <is>
          <t xml:space="preserve"> </t>
        </is>
      </c>
      <c r="D9" s="4" t="inlineStr">
        <is>
          <t xml:space="preserve"> </t>
        </is>
      </c>
      <c r="E9" s="4" t="inlineStr">
        <is>
          <t xml:space="preserve"> </t>
        </is>
      </c>
    </row>
    <row r="10">
      <c r="A10" s="4" t="inlineStr">
        <is>
          <t>Equity method investments</t>
        </is>
      </c>
      <c r="B10" s="7" t="n">
        <v>204</v>
      </c>
      <c r="C10" s="4" t="inlineStr">
        <is>
          <t xml:space="preserve"> </t>
        </is>
      </c>
      <c r="D10" s="6" t="n">
        <v>93</v>
      </c>
      <c r="E10" s="4" t="inlineStr">
        <is>
          <t xml:space="preserve"> </t>
        </is>
      </c>
    </row>
    <row r="11">
      <c r="A11" s="4" t="inlineStr">
        <is>
          <t>Equity method investment, additional ownership percentage</t>
        </is>
      </c>
      <c r="B11" s="4" t="inlineStr">
        <is>
          <t xml:space="preserve"> </t>
        </is>
      </c>
      <c r="C11" s="11" t="n">
        <v>0.175</v>
      </c>
      <c r="D11" s="4" t="inlineStr">
        <is>
          <t xml:space="preserve"> </t>
        </is>
      </c>
      <c r="E11" s="4" t="inlineStr">
        <is>
          <t xml:space="preserve"> </t>
        </is>
      </c>
    </row>
    <row r="12">
      <c r="A12" s="4" t="inlineStr">
        <is>
          <t>Wink to Webster Pipeline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9" t="n">
        <v>0.04</v>
      </c>
      <c r="C14" s="4" t="inlineStr">
        <is>
          <t xml:space="preserve"> </t>
        </is>
      </c>
      <c r="D14" s="4" t="inlineStr">
        <is>
          <t xml:space="preserve"> </t>
        </is>
      </c>
      <c r="E14" s="4" t="inlineStr">
        <is>
          <t xml:space="preserve"> </t>
        </is>
      </c>
    </row>
    <row r="15">
      <c r="A15" s="4" t="inlineStr">
        <is>
          <t>Equity method investments</t>
        </is>
      </c>
      <c r="B15" s="7" t="n">
        <v>0</v>
      </c>
      <c r="C15" s="4" t="inlineStr">
        <is>
          <t xml:space="preserve"> </t>
        </is>
      </c>
      <c r="D15" s="6" t="n">
        <v>92</v>
      </c>
      <c r="E15" s="4" t="inlineStr">
        <is>
          <t xml:space="preserve"> </t>
        </is>
      </c>
    </row>
    <row r="16">
      <c r="A16" s="4" t="inlineStr">
        <is>
          <t>BANGL LLC</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wnership Interest</t>
        </is>
      </c>
      <c r="B18" s="9" t="n">
        <v>0.1</v>
      </c>
      <c r="C18" s="4" t="inlineStr">
        <is>
          <t xml:space="preserve"> </t>
        </is>
      </c>
      <c r="D18" s="4" t="inlineStr">
        <is>
          <t xml:space="preserve"> </t>
        </is>
      </c>
      <c r="E18" s="4" t="inlineStr">
        <is>
          <t xml:space="preserve"> </t>
        </is>
      </c>
    </row>
    <row r="19">
      <c r="A19" s="4" t="inlineStr">
        <is>
          <t>Equity method investments</t>
        </is>
      </c>
      <c r="B19" s="7" t="n">
        <v>29</v>
      </c>
      <c r="C19" s="4" t="inlineStr">
        <is>
          <t xml:space="preserve"> </t>
        </is>
      </c>
      <c r="D19" s="6" t="n">
        <v>29</v>
      </c>
      <c r="E19" s="4" t="inlineStr">
        <is>
          <t xml:space="preserve"> </t>
        </is>
      </c>
    </row>
    <row r="20">
      <c r="A20" s="4" t="inlineStr">
        <is>
          <t>WTG joint venture</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9" t="n">
        <v>0.25</v>
      </c>
      <c r="C22" s="4" t="inlineStr">
        <is>
          <t xml:space="preserve"> </t>
        </is>
      </c>
      <c r="D22" s="4" t="inlineStr">
        <is>
          <t xml:space="preserve"> </t>
        </is>
      </c>
      <c r="E22" s="4" t="inlineStr">
        <is>
          <t xml:space="preserve"> </t>
        </is>
      </c>
    </row>
    <row r="23">
      <c r="A23" s="4" t="inlineStr">
        <is>
          <t>Equity method investments</t>
        </is>
      </c>
      <c r="B23" s="7" t="n">
        <v>0</v>
      </c>
      <c r="C23" s="4" t="inlineStr">
        <is>
          <t xml:space="preserve"> </t>
        </is>
      </c>
      <c r="D23" s="6" t="n">
        <v>182</v>
      </c>
      <c r="E23" s="4" t="inlineStr">
        <is>
          <t xml:space="preserve"> </t>
        </is>
      </c>
    </row>
    <row r="24">
      <c r="A24" s="4" t="inlineStr">
        <is>
          <t>Deep Blue Midland Basin LLC</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9" t="n">
        <v>0.3</v>
      </c>
      <c r="C26" s="4" t="inlineStr">
        <is>
          <t xml:space="preserve"> </t>
        </is>
      </c>
      <c r="D26" s="4" t="inlineStr">
        <is>
          <t xml:space="preserve"> </t>
        </is>
      </c>
      <c r="E26" s="9" t="n">
        <v>0.3</v>
      </c>
    </row>
    <row r="27">
      <c r="A27" s="4" t="inlineStr">
        <is>
          <t>Equity method investments</t>
        </is>
      </c>
      <c r="B27" s="7" t="n">
        <v>137</v>
      </c>
      <c r="C27" s="4" t="inlineStr">
        <is>
          <t xml:space="preserve"> </t>
        </is>
      </c>
      <c r="D27" s="6" t="n">
        <v>128</v>
      </c>
      <c r="E27" s="7" t="n">
        <v>126</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Equity method investments</t>
        </is>
      </c>
      <c r="B30" s="7" t="n">
        <v>5</v>
      </c>
      <c r="C30" s="4" t="inlineStr">
        <is>
          <t xml:space="preserve"> </t>
        </is>
      </c>
      <c r="D30" s="7" t="n">
        <v>5</v>
      </c>
      <c r="E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s>
  <sheetData>
    <row r="1">
      <c r="A1" s="1" t="inlineStr">
        <is>
          <t>EQUITY METHOD INVESTMENTS AND RELATED PARTY TRANSACTIONS - Narrative (Details)</t>
        </is>
      </c>
      <c r="C1" s="2" t="inlineStr">
        <is>
          <t>12 Months Ended</t>
        </is>
      </c>
    </row>
    <row r="2">
      <c r="B2" s="2" t="inlineStr">
        <is>
          <t>Sep. 01, 2023 county</t>
        </is>
      </c>
      <c r="C2" s="2" t="inlineStr">
        <is>
          <t>Dec. 31, 2024 USD ($)</t>
        </is>
      </c>
      <c r="D2" s="2" t="inlineStr">
        <is>
          <t>Dec. 31, 2023 USD ($)</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impairment</t>
        </is>
      </c>
      <c r="B4" s="4" t="inlineStr">
        <is>
          <t xml:space="preserve"> </t>
        </is>
      </c>
      <c r="C4" s="7" t="n">
        <v>0</v>
      </c>
      <c r="D4" s="7" t="n">
        <v>0</v>
      </c>
      <c r="E4" s="7" t="n">
        <v>0</v>
      </c>
    </row>
    <row r="5">
      <c r="A5" s="4" t="inlineStr">
        <is>
          <t>Number of counties | county</t>
        </is>
      </c>
      <c r="B5" s="6" t="n">
        <v>12</v>
      </c>
      <c r="C5" s="4" t="inlineStr">
        <is>
          <t xml:space="preserve"> </t>
        </is>
      </c>
      <c r="D5" s="4" t="inlineStr">
        <is>
          <t xml:space="preserve"> </t>
        </is>
      </c>
      <c r="E5" s="4" t="inlineStr">
        <is>
          <t xml:space="preserve"> </t>
        </is>
      </c>
    </row>
    <row r="6">
      <c r="A6" s="4" t="inlineStr">
        <is>
          <t>Water Services Agreemen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t>
        </is>
      </c>
      <c r="B8" s="4" t="inlineStr">
        <is>
          <t xml:space="preserve"> </t>
        </is>
      </c>
      <c r="C8" s="7" t="n">
        <v>135000000</v>
      </c>
      <c r="D8" s="7" t="n">
        <v>35000000</v>
      </c>
      <c r="E8" s="4" t="inlineStr">
        <is>
          <t xml:space="preserve"> </t>
        </is>
      </c>
    </row>
    <row r="9">
      <c r="A9" s="4" t="inlineStr">
        <is>
          <t>Deep Blu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Agreement term</t>
        </is>
      </c>
      <c r="B11" s="4" t="inlineStr">
        <is>
          <t>15 year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701</v>
      </c>
      <c r="C4" s="7" t="n">
        <v>3336</v>
      </c>
      <c r="D4" s="7" t="n">
        <v>456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Provision for (benefit from) deferred income taxes</t>
        </is>
      </c>
      <c r="B6" s="6" t="n">
        <v>15</v>
      </c>
      <c r="C6" s="6" t="n">
        <v>378</v>
      </c>
      <c r="D6" s="6" t="n">
        <v>720</v>
      </c>
    </row>
    <row r="7">
      <c r="A7" s="4" t="inlineStr">
        <is>
          <t>Depreciation, depletion, amortization and accretion</t>
        </is>
      </c>
      <c r="B7" s="6" t="n">
        <v>2850</v>
      </c>
      <c r="C7" s="6" t="n">
        <v>1746</v>
      </c>
      <c r="D7" s="6" t="n">
        <v>1344</v>
      </c>
    </row>
    <row r="8">
      <c r="A8" s="4" t="inlineStr">
        <is>
          <t>(Gain) loss on extinguishment of debt</t>
        </is>
      </c>
      <c r="B8" s="6" t="n">
        <v>-2</v>
      </c>
      <c r="C8" s="6" t="n">
        <v>4</v>
      </c>
      <c r="D8" s="6" t="n">
        <v>99</v>
      </c>
    </row>
    <row r="9">
      <c r="A9" s="4" t="inlineStr">
        <is>
          <t>(Gain) loss on derivative instruments, net</t>
        </is>
      </c>
      <c r="B9" s="6" t="n">
        <v>-137</v>
      </c>
      <c r="C9" s="6" t="n">
        <v>259</v>
      </c>
      <c r="D9" s="6" t="n">
        <v>586</v>
      </c>
    </row>
    <row r="10">
      <c r="A10" s="4" t="inlineStr">
        <is>
          <t>Cash received (paid) on settlement of derivative instruments</t>
        </is>
      </c>
      <c r="B10" s="6" t="n">
        <v>-51</v>
      </c>
      <c r="C10" s="6" t="n">
        <v>-110</v>
      </c>
      <c r="D10" s="6" t="n">
        <v>-850</v>
      </c>
    </row>
    <row r="11">
      <c r="A11" s="4" t="inlineStr">
        <is>
          <t>(Income) loss from equity investment, net</t>
        </is>
      </c>
      <c r="B11" s="6" t="n">
        <v>-21</v>
      </c>
      <c r="C11" s="6" t="n">
        <v>-48</v>
      </c>
      <c r="D11" s="6" t="n">
        <v>-77</v>
      </c>
    </row>
    <row r="12">
      <c r="A12" s="4" t="inlineStr">
        <is>
          <t>Equity-based compensation expense</t>
        </is>
      </c>
      <c r="B12" s="6" t="n">
        <v>65</v>
      </c>
      <c r="C12" s="6" t="n">
        <v>54</v>
      </c>
      <c r="D12" s="6" t="n">
        <v>55</v>
      </c>
    </row>
    <row r="13">
      <c r="A13" s="4" t="inlineStr">
        <is>
          <t>Other</t>
        </is>
      </c>
      <c r="B13" s="6" t="n">
        <v>89</v>
      </c>
      <c r="C13" s="6" t="n">
        <v>5</v>
      </c>
      <c r="D13" s="6" t="n">
        <v>8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2</v>
      </c>
      <c r="C15" s="6" t="n">
        <v>-71</v>
      </c>
      <c r="D15" s="6" t="n">
        <v>-47</v>
      </c>
    </row>
    <row r="16">
      <c r="A16" s="4" t="inlineStr">
        <is>
          <t>Income tax receivable</t>
        </is>
      </c>
      <c r="B16" s="6" t="n">
        <v>9</v>
      </c>
      <c r="C16" s="6" t="n">
        <v>283</v>
      </c>
      <c r="D16" s="6" t="n">
        <v>-283</v>
      </c>
    </row>
    <row r="17">
      <c r="A17" s="4" t="inlineStr">
        <is>
          <t>Prepaid expenses and other current assets</t>
        </is>
      </c>
      <c r="B17" s="6" t="n">
        <v>54</v>
      </c>
      <c r="C17" s="6" t="n">
        <v>-89</v>
      </c>
      <c r="D17" s="6" t="n">
        <v>21</v>
      </c>
    </row>
    <row r="18">
      <c r="A18" s="4" t="inlineStr">
        <is>
          <t>Accounts payable and accrued liabilities</t>
        </is>
      </c>
      <c r="B18" s="6" t="n">
        <v>-376</v>
      </c>
      <c r="C18" s="6" t="n">
        <v>57</v>
      </c>
      <c r="D18" s="6" t="n">
        <v>-47</v>
      </c>
    </row>
    <row r="19">
      <c r="A19" s="4" t="inlineStr">
        <is>
          <t>Income taxes payable</t>
        </is>
      </c>
      <c r="B19" s="6" t="n">
        <v>87</v>
      </c>
      <c r="C19" s="6" t="n">
        <v>-5</v>
      </c>
      <c r="D19" s="6" t="n">
        <v>17</v>
      </c>
    </row>
    <row r="20">
      <c r="A20" s="4" t="inlineStr">
        <is>
          <t>Revenues and royalties payable</t>
        </is>
      </c>
      <c r="B20" s="6" t="n">
        <v>168</v>
      </c>
      <c r="C20" s="6" t="n">
        <v>123</v>
      </c>
      <c r="D20" s="6" t="n">
        <v>156</v>
      </c>
    </row>
    <row r="21">
      <c r="A21" s="4" t="inlineStr">
        <is>
          <t>Other</t>
        </is>
      </c>
      <c r="B21" s="6" t="n">
        <v>4</v>
      </c>
      <c r="C21" s="6" t="n">
        <v>-2</v>
      </c>
      <c r="D21" s="6" t="n">
        <v>-16</v>
      </c>
    </row>
    <row r="22">
      <c r="A22" s="4" t="inlineStr">
        <is>
          <t>Net cash provided by (used in) operating activities</t>
        </is>
      </c>
      <c r="B22" s="6" t="n">
        <v>6413</v>
      </c>
      <c r="C22" s="6" t="n">
        <v>5920</v>
      </c>
      <c r="D22" s="6" t="n">
        <v>6325</v>
      </c>
    </row>
    <row r="23">
      <c r="A23" s="3" t="inlineStr">
        <is>
          <t>Cash flows from investing activities:</t>
        </is>
      </c>
      <c r="B23" s="4" t="inlineStr">
        <is>
          <t xml:space="preserve"> </t>
        </is>
      </c>
      <c r="C23" s="4" t="inlineStr">
        <is>
          <t xml:space="preserve"> </t>
        </is>
      </c>
      <c r="D23" s="4" t="inlineStr">
        <is>
          <t xml:space="preserve"> </t>
        </is>
      </c>
    </row>
    <row r="24">
      <c r="A24" s="4" t="inlineStr">
        <is>
          <t>Drilling, completions, infrastructure and midstream additions to oil and natural gas properties</t>
        </is>
      </c>
      <c r="B24" s="6" t="n">
        <v>-2867</v>
      </c>
      <c r="C24" s="6" t="n">
        <v>-2701</v>
      </c>
      <c r="D24" s="6" t="n">
        <v>-1938</v>
      </c>
    </row>
    <row r="25">
      <c r="A25" s="4" t="inlineStr">
        <is>
          <t>Property acquisitions</t>
        </is>
      </c>
      <c r="B25" s="6" t="n">
        <v>-8920</v>
      </c>
      <c r="C25" s="6" t="n">
        <v>-2013</v>
      </c>
      <c r="D25" s="6" t="n">
        <v>-1675</v>
      </c>
    </row>
    <row r="26">
      <c r="A26" s="4" t="inlineStr">
        <is>
          <t>Proceeds from sale of assets</t>
        </is>
      </c>
      <c r="B26" s="6" t="n">
        <v>467</v>
      </c>
      <c r="C26" s="6" t="n">
        <v>1407</v>
      </c>
      <c r="D26" s="6" t="n">
        <v>327</v>
      </c>
    </row>
    <row r="27">
      <c r="A27" s="4" t="inlineStr">
        <is>
          <t>Other</t>
        </is>
      </c>
      <c r="B27" s="6" t="n">
        <v>99</v>
      </c>
      <c r="C27" s="6" t="n">
        <v>-16</v>
      </c>
      <c r="D27" s="6" t="n">
        <v>-44</v>
      </c>
    </row>
    <row r="28">
      <c r="A28" s="4" t="inlineStr">
        <is>
          <t>Net cash provided by (used in) investing activities</t>
        </is>
      </c>
      <c r="B28" s="6" t="n">
        <v>-11221</v>
      </c>
      <c r="C28" s="6" t="n">
        <v>-3323</v>
      </c>
      <c r="D28" s="6" t="n">
        <v>-333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under term loan agreement</t>
        </is>
      </c>
      <c r="B30" s="6" t="n">
        <v>1000</v>
      </c>
      <c r="C30" s="6" t="n">
        <v>0</v>
      </c>
      <c r="D30" s="6" t="n">
        <v>0</v>
      </c>
    </row>
    <row r="31">
      <c r="A31" s="4" t="inlineStr">
        <is>
          <t>Repayments under term loan agreement</t>
        </is>
      </c>
      <c r="B31" s="6" t="n">
        <v>-100</v>
      </c>
      <c r="C31" s="6" t="n">
        <v>0</v>
      </c>
      <c r="D31" s="6" t="n">
        <v>0</v>
      </c>
    </row>
    <row r="32">
      <c r="A32" s="4" t="inlineStr">
        <is>
          <t>Proceeds from borrowings under credit facilities</t>
        </is>
      </c>
      <c r="B32" s="6" t="n">
        <v>3375</v>
      </c>
      <c r="C32" s="6" t="n">
        <v>4779</v>
      </c>
      <c r="D32" s="6" t="n">
        <v>5204</v>
      </c>
    </row>
    <row r="33">
      <c r="A33" s="4" t="inlineStr">
        <is>
          <t>Repayments under credit facilities</t>
        </is>
      </c>
      <c r="B33" s="6" t="n">
        <v>-3377</v>
      </c>
      <c r="C33" s="6" t="n">
        <v>-4668</v>
      </c>
      <c r="D33" s="6" t="n">
        <v>-5551</v>
      </c>
    </row>
    <row r="34">
      <c r="A34" s="4" t="inlineStr">
        <is>
          <t>Proceeds from senior notes</t>
        </is>
      </c>
      <c r="B34" s="6" t="n">
        <v>5500</v>
      </c>
      <c r="C34" s="6" t="n">
        <v>400</v>
      </c>
      <c r="D34" s="6" t="n">
        <v>2500</v>
      </c>
    </row>
    <row r="35">
      <c r="A35" s="4" t="inlineStr">
        <is>
          <t>Repayment of senior notes</t>
        </is>
      </c>
      <c r="B35" s="6" t="n">
        <v>-25</v>
      </c>
      <c r="C35" s="6" t="n">
        <v>-134</v>
      </c>
      <c r="D35" s="6" t="n">
        <v>-2410</v>
      </c>
    </row>
    <row r="36">
      <c r="A36" s="4" t="inlineStr">
        <is>
          <t>Proceeds from (repayments to) joint venture</t>
        </is>
      </c>
      <c r="B36" s="6" t="n">
        <v>0</v>
      </c>
      <c r="C36" s="6" t="n">
        <v>0</v>
      </c>
      <c r="D36" s="6" t="n">
        <v>-74</v>
      </c>
    </row>
    <row r="37">
      <c r="A37" s="4" t="inlineStr">
        <is>
          <t>Premium on extinguishment of debt</t>
        </is>
      </c>
      <c r="B37" s="6" t="n">
        <v>0</v>
      </c>
      <c r="C37" s="6" t="n">
        <v>0</v>
      </c>
      <c r="D37" s="6" t="n">
        <v>-63</v>
      </c>
    </row>
    <row r="38">
      <c r="A38" s="4" t="inlineStr">
        <is>
          <t>Repurchased shares under buyback program</t>
        </is>
      </c>
      <c r="B38" s="6" t="n">
        <v>-959</v>
      </c>
      <c r="C38" s="6" t="n">
        <v>-840</v>
      </c>
      <c r="D38" s="6" t="n">
        <v>-1098</v>
      </c>
    </row>
    <row r="39">
      <c r="A39" s="4" t="inlineStr">
        <is>
          <t>Repurchased shares/units under Viper's buyback program</t>
        </is>
      </c>
      <c r="B39" s="6" t="n">
        <v>0</v>
      </c>
      <c r="C39" s="6" t="n">
        <v>-95</v>
      </c>
      <c r="D39" s="6" t="n">
        <v>-153</v>
      </c>
    </row>
    <row r="40">
      <c r="A40" s="4" t="inlineStr">
        <is>
          <t>Proceeds from partial sale of investment in Viper Energy, Inc.</t>
        </is>
      </c>
      <c r="B40" s="6" t="n">
        <v>451</v>
      </c>
      <c r="C40" s="6" t="n">
        <v>0</v>
      </c>
      <c r="D40" s="6" t="n">
        <v>0</v>
      </c>
    </row>
    <row r="41">
      <c r="A41" s="4" t="inlineStr">
        <is>
          <t>Net proceeds from Viper's issuance of common stock</t>
        </is>
      </c>
      <c r="B41" s="6" t="n">
        <v>476</v>
      </c>
      <c r="C41" s="6" t="n">
        <v>0</v>
      </c>
      <c r="D41" s="6" t="n">
        <v>0</v>
      </c>
    </row>
    <row r="42">
      <c r="A42" s="4" t="inlineStr">
        <is>
          <t>Dividends paid to stockholders</t>
        </is>
      </c>
      <c r="B42" s="6" t="n">
        <v>-1578</v>
      </c>
      <c r="C42" s="6" t="n">
        <v>-1444</v>
      </c>
      <c r="D42" s="6" t="n">
        <v>-1572</v>
      </c>
    </row>
    <row r="43">
      <c r="A43" s="4" t="inlineStr">
        <is>
          <t>Dividends/distributions to non-controlling interest</t>
        </is>
      </c>
      <c r="B43" s="6" t="n">
        <v>-227</v>
      </c>
      <c r="C43" s="6" t="n">
        <v>-129</v>
      </c>
      <c r="D43" s="6" t="n">
        <v>-217</v>
      </c>
    </row>
    <row r="44">
      <c r="A44" s="4" t="inlineStr">
        <is>
          <t>Other</t>
        </is>
      </c>
      <c r="B44" s="6" t="n">
        <v>-149</v>
      </c>
      <c r="C44" s="6" t="n">
        <v>-45</v>
      </c>
      <c r="D44" s="6" t="n">
        <v>-69</v>
      </c>
    </row>
    <row r="45">
      <c r="A45" s="4" t="inlineStr">
        <is>
          <t>Net cash provided by (used in) financing activities</t>
        </is>
      </c>
      <c r="B45" s="6" t="n">
        <v>4387</v>
      </c>
      <c r="C45" s="6" t="n">
        <v>-2176</v>
      </c>
      <c r="D45" s="6" t="n">
        <v>-3503</v>
      </c>
    </row>
    <row r="46">
      <c r="A46" s="4" t="inlineStr">
        <is>
          <t>Net increase (decrease) in cash and cash equivalents</t>
        </is>
      </c>
      <c r="B46" s="6" t="n">
        <v>-421</v>
      </c>
      <c r="C46" s="6" t="n">
        <v>421</v>
      </c>
      <c r="D46" s="6" t="n">
        <v>-508</v>
      </c>
    </row>
    <row r="47">
      <c r="A47" s="4" t="inlineStr">
        <is>
          <t>Cash, cash equivalents and restricted cash at beginning of period</t>
        </is>
      </c>
      <c r="B47" s="6" t="n">
        <v>585</v>
      </c>
      <c r="C47" s="6" t="n">
        <v>164</v>
      </c>
      <c r="D47" s="6" t="n">
        <v>672</v>
      </c>
    </row>
    <row r="48">
      <c r="A48" s="4" t="inlineStr">
        <is>
          <t>Cash, cash equivalents and restricted cash at end of period</t>
        </is>
      </c>
      <c r="B48" s="7" t="n">
        <v>164</v>
      </c>
      <c r="C48" s="7" t="n">
        <v>585</v>
      </c>
      <c r="D48" s="7" t="n">
        <v>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RELATED PARTY TRANSACTIONS - Schedule of Related Party Balances in Consolidated Balance Sheet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Current assets - Accounts receivable</t>
        </is>
      </c>
      <c r="B3" s="7" t="n">
        <v>1387</v>
      </c>
      <c r="C3" s="7" t="n">
        <v>654</v>
      </c>
    </row>
    <row r="4">
      <c r="A4" s="4" t="inlineStr">
        <is>
          <t>Current liabilities - Accrued capital expenditures</t>
        </is>
      </c>
      <c r="B4" s="6" t="n">
        <v>-690</v>
      </c>
      <c r="C4" s="6" t="n">
        <v>-493</v>
      </c>
    </row>
    <row r="5">
      <c r="A5" s="4" t="inlineStr">
        <is>
          <t>Current liabilities - Other accrued liabilities</t>
        </is>
      </c>
      <c r="B5" s="6" t="n">
        <v>-1020</v>
      </c>
      <c r="C5" s="6" t="n">
        <v>-47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urrent assets - Accounts receivable</t>
        </is>
      </c>
      <c r="B8" s="6" t="n">
        <v>5</v>
      </c>
      <c r="C8" s="6" t="n">
        <v>61</v>
      </c>
    </row>
    <row r="9">
      <c r="A9" s="4" t="inlineStr">
        <is>
          <t>Current liabilities - Accrued capital expenditures</t>
        </is>
      </c>
      <c r="B9" s="6" t="n">
        <v>-31</v>
      </c>
      <c r="C9" s="6" t="n">
        <v>-21</v>
      </c>
    </row>
    <row r="10">
      <c r="A10" s="4" t="inlineStr">
        <is>
          <t>Current liabilities - Other accrued liabilities</t>
        </is>
      </c>
      <c r="B10" s="7" t="n">
        <v>-22</v>
      </c>
      <c r="C10" s="7"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RELATED PARTY TRANSACTIONS - Schedule of Significant Related Party Balances in Consolidated Statement of Opera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ease operating expenses</t>
        </is>
      </c>
      <c r="B4" s="7" t="n">
        <v>1286</v>
      </c>
      <c r="C4" s="7" t="n">
        <v>872</v>
      </c>
      <c r="D4" s="7" t="n">
        <v>652</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ease operating expenses</t>
        </is>
      </c>
      <c r="B7" s="7" t="n">
        <v>114</v>
      </c>
      <c r="C7" s="7" t="n">
        <v>33</v>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75" customWidth="1" min="1" max="1"/>
    <col width="33" customWidth="1" min="2" max="2"/>
    <col width="14" customWidth="1" min="3" max="3"/>
    <col width="14" customWidth="1" min="4" max="4"/>
    <col width="22" customWidth="1" min="5" max="5"/>
    <col width="14" customWidth="1" min="6" max="6"/>
    <col width="14" customWidth="1" min="7" max="7"/>
  </cols>
  <sheetData>
    <row r="1">
      <c r="A1" s="1" t="inlineStr">
        <is>
          <t>DEBT - Schedule of Long-term Debt (Details) $ in Millions</t>
        </is>
      </c>
      <c r="B1" s="2" t="inlineStr">
        <is>
          <t>Dec. 31, 2024 USD ($) derivative</t>
        </is>
      </c>
      <c r="C1" s="2" t="inlineStr">
        <is>
          <t>Apr. 18, 2024</t>
        </is>
      </c>
      <c r="D1" s="2" t="inlineStr">
        <is>
          <t>Mar. 31, 2024</t>
        </is>
      </c>
      <c r="E1" s="2" t="inlineStr">
        <is>
          <t>Dec. 31, 2023 USD ($)</t>
        </is>
      </c>
      <c r="F1" s="2" t="inlineStr">
        <is>
          <t>Oct. 19, 2023</t>
        </is>
      </c>
      <c r="G1" s="2" t="inlineStr">
        <is>
          <t>Jun.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issuance costs</t>
        </is>
      </c>
      <c r="B3" s="7" t="n">
        <v>-91</v>
      </c>
      <c r="C3" s="4" t="inlineStr">
        <is>
          <t xml:space="preserve"> </t>
        </is>
      </c>
      <c r="D3" s="4" t="inlineStr">
        <is>
          <t xml:space="preserve"> </t>
        </is>
      </c>
      <c r="E3" s="7" t="n">
        <v>-46</v>
      </c>
      <c r="F3" s="4" t="inlineStr">
        <is>
          <t xml:space="preserve"> </t>
        </is>
      </c>
      <c r="G3" s="4" t="inlineStr">
        <is>
          <t xml:space="preserve"> </t>
        </is>
      </c>
    </row>
    <row r="4">
      <c r="A4" s="4" t="inlineStr">
        <is>
          <t>Unamortized discount costs</t>
        </is>
      </c>
      <c r="B4" s="6" t="n">
        <v>-25</v>
      </c>
      <c r="C4" s="4" t="inlineStr">
        <is>
          <t xml:space="preserve"> </t>
        </is>
      </c>
      <c r="D4" s="4" t="inlineStr">
        <is>
          <t xml:space="preserve"> </t>
        </is>
      </c>
      <c r="E4" s="6" t="n">
        <v>-23</v>
      </c>
      <c r="F4" s="4" t="inlineStr">
        <is>
          <t xml:space="preserve"> </t>
        </is>
      </c>
      <c r="G4" s="4" t="inlineStr">
        <is>
          <t xml:space="preserve"> </t>
        </is>
      </c>
    </row>
    <row r="5">
      <c r="A5" s="4" t="inlineStr">
        <is>
          <t>Unamortized premium costs</t>
        </is>
      </c>
      <c r="B5" s="6" t="n">
        <v>3</v>
      </c>
      <c r="C5" s="4" t="inlineStr">
        <is>
          <t xml:space="preserve"> </t>
        </is>
      </c>
      <c r="D5" s="4" t="inlineStr">
        <is>
          <t xml:space="preserve"> </t>
        </is>
      </c>
      <c r="E5" s="6" t="n">
        <v>4</v>
      </c>
      <c r="F5" s="4" t="inlineStr">
        <is>
          <t xml:space="preserve"> </t>
        </is>
      </c>
      <c r="G5" s="4" t="inlineStr">
        <is>
          <t xml:space="preserve"> </t>
        </is>
      </c>
    </row>
    <row r="6">
      <c r="A6" s="4" t="inlineStr">
        <is>
          <t>Unamortized basis adjustment of dedesignated interest rate swap agreements</t>
        </is>
      </c>
      <c r="B6" s="6" t="n">
        <v>-72</v>
      </c>
      <c r="C6" s="4" t="inlineStr">
        <is>
          <t xml:space="preserve"> </t>
        </is>
      </c>
      <c r="D6" s="4" t="inlineStr">
        <is>
          <t xml:space="preserve"> </t>
        </is>
      </c>
      <c r="E6" s="6" t="n">
        <v>-84</v>
      </c>
      <c r="F6" s="4" t="inlineStr">
        <is>
          <t xml:space="preserve"> </t>
        </is>
      </c>
      <c r="G6" s="4" t="inlineStr">
        <is>
          <t xml:space="preserve"> </t>
        </is>
      </c>
    </row>
    <row r="7">
      <c r="A7" s="4" t="inlineStr">
        <is>
          <t>Total debt, net</t>
        </is>
      </c>
      <c r="B7" s="6" t="n">
        <v>12975</v>
      </c>
      <c r="C7" s="4" t="inlineStr">
        <is>
          <t xml:space="preserve"> </t>
        </is>
      </c>
      <c r="D7" s="4" t="inlineStr">
        <is>
          <t xml:space="preserve"> </t>
        </is>
      </c>
      <c r="E7" s="6" t="n">
        <v>6641</v>
      </c>
      <c r="F7" s="4" t="inlineStr">
        <is>
          <t xml:space="preserve"> </t>
        </is>
      </c>
      <c r="G7" s="4" t="inlineStr">
        <is>
          <t xml:space="preserve"> </t>
        </is>
      </c>
    </row>
    <row r="8">
      <c r="A8" s="4" t="inlineStr">
        <is>
          <t>Less: current maturities of debt</t>
        </is>
      </c>
      <c r="B8" s="6" t="n">
        <v>900</v>
      </c>
      <c r="C8" s="4" t="inlineStr">
        <is>
          <t xml:space="preserve"> </t>
        </is>
      </c>
      <c r="D8" s="4" t="inlineStr">
        <is>
          <t xml:space="preserve"> </t>
        </is>
      </c>
      <c r="E8" s="6" t="n">
        <v>0</v>
      </c>
      <c r="F8" s="4" t="inlineStr">
        <is>
          <t xml:space="preserve"> </t>
        </is>
      </c>
      <c r="G8" s="4" t="inlineStr">
        <is>
          <t xml:space="preserve"> </t>
        </is>
      </c>
    </row>
    <row r="9">
      <c r="A9" s="4" t="inlineStr">
        <is>
          <t>Total long-term debt</t>
        </is>
      </c>
      <c r="B9" s="7" t="n">
        <v>12075</v>
      </c>
      <c r="C9" s="4" t="inlineStr">
        <is>
          <t xml:space="preserve"> </t>
        </is>
      </c>
      <c r="D9" s="4" t="inlineStr">
        <is>
          <t xml:space="preserve"> </t>
        </is>
      </c>
      <c r="E9" s="6" t="n">
        <v>6641</v>
      </c>
      <c r="F9" s="4" t="inlineStr">
        <is>
          <t xml:space="preserve"> </t>
        </is>
      </c>
      <c r="G9" s="4" t="inlineStr">
        <is>
          <t xml:space="preserve"> </t>
        </is>
      </c>
    </row>
    <row r="10">
      <c r="A10" s="4" t="inlineStr">
        <is>
          <t>Fair value of interest rate swap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erivatives held | derivative</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3.250% Senior Notes due 2026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11" t="n">
        <v>0.0325</v>
      </c>
      <c r="C15" s="4" t="inlineStr">
        <is>
          <t xml:space="preserve"> </t>
        </is>
      </c>
      <c r="D15" s="4" t="inlineStr">
        <is>
          <t xml:space="preserve"> </t>
        </is>
      </c>
      <c r="E15" s="4" t="inlineStr">
        <is>
          <t xml:space="preserve"> </t>
        </is>
      </c>
      <c r="F15" s="4" t="inlineStr">
        <is>
          <t xml:space="preserve"> </t>
        </is>
      </c>
      <c r="G15" s="11" t="n">
        <v>0.0325</v>
      </c>
    </row>
    <row r="16">
      <c r="A16" s="4" t="inlineStr">
        <is>
          <t>Long-term debt, gross</t>
        </is>
      </c>
      <c r="B16" s="7" t="n">
        <v>750</v>
      </c>
      <c r="C16" s="4" t="inlineStr">
        <is>
          <t xml:space="preserve"> </t>
        </is>
      </c>
      <c r="D16" s="4" t="inlineStr">
        <is>
          <t xml:space="preserve"> </t>
        </is>
      </c>
      <c r="E16" s="6" t="n">
        <v>750</v>
      </c>
      <c r="F16" s="4" t="inlineStr">
        <is>
          <t xml:space="preserve"> </t>
        </is>
      </c>
      <c r="G16" s="4" t="inlineStr">
        <is>
          <t xml:space="preserve"> </t>
        </is>
      </c>
    </row>
    <row r="17">
      <c r="A17" s="4" t="inlineStr">
        <is>
          <t>5.625% Senior Notes due 2026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12" t="n">
        <v>0.05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7" t="n">
        <v>14</v>
      </c>
      <c r="C20" s="4" t="inlineStr">
        <is>
          <t xml:space="preserve"> </t>
        </is>
      </c>
      <c r="D20" s="4" t="inlineStr">
        <is>
          <t xml:space="preserve"> </t>
        </is>
      </c>
      <c r="E20" s="6" t="n">
        <v>14</v>
      </c>
      <c r="F20" s="4" t="inlineStr">
        <is>
          <t xml:space="preserve"> </t>
        </is>
      </c>
      <c r="G20" s="4" t="inlineStr">
        <is>
          <t xml:space="preserve"> </t>
        </is>
      </c>
    </row>
    <row r="21">
      <c r="A21" s="4" t="inlineStr">
        <is>
          <t>5.200% Senior Notes due 2027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11" t="n">
        <v>0.052</v>
      </c>
      <c r="C23" s="11" t="n">
        <v>0.052</v>
      </c>
      <c r="D23" s="4" t="inlineStr">
        <is>
          <t xml:space="preserve"> </t>
        </is>
      </c>
      <c r="E23" s="4" t="inlineStr">
        <is>
          <t xml:space="preserve"> </t>
        </is>
      </c>
      <c r="F23" s="4" t="inlineStr">
        <is>
          <t xml:space="preserve"> </t>
        </is>
      </c>
      <c r="G23" s="4" t="inlineStr">
        <is>
          <t xml:space="preserve"> </t>
        </is>
      </c>
    </row>
    <row r="24">
      <c r="A24" s="4" t="inlineStr">
        <is>
          <t>Long-term debt, gross</t>
        </is>
      </c>
      <c r="B24" s="7" t="n">
        <v>850</v>
      </c>
      <c r="C24" s="4" t="inlineStr">
        <is>
          <t xml:space="preserve"> </t>
        </is>
      </c>
      <c r="D24" s="4" t="inlineStr">
        <is>
          <t xml:space="preserve"> </t>
        </is>
      </c>
      <c r="E24" s="6" t="n">
        <v>0</v>
      </c>
      <c r="F24" s="4" t="inlineStr">
        <is>
          <t xml:space="preserve"> </t>
        </is>
      </c>
      <c r="G24" s="4" t="inlineStr">
        <is>
          <t xml:space="preserve"> </t>
        </is>
      </c>
    </row>
    <row r="25">
      <c r="A25" s="4" t="inlineStr">
        <is>
          <t>7.125% Medium-term Notes, Series B, due 2028 | Medium-Term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12" t="n">
        <v>0.07124999999999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gross</t>
        </is>
      </c>
      <c r="B28" s="7" t="n">
        <v>73</v>
      </c>
      <c r="C28" s="4" t="inlineStr">
        <is>
          <t xml:space="preserve"> </t>
        </is>
      </c>
      <c r="D28" s="4" t="inlineStr">
        <is>
          <t xml:space="preserve"> </t>
        </is>
      </c>
      <c r="E28" s="6" t="n">
        <v>73</v>
      </c>
      <c r="F28" s="4" t="inlineStr">
        <is>
          <t xml:space="preserve"> </t>
        </is>
      </c>
      <c r="G28" s="4" t="inlineStr">
        <is>
          <t xml:space="preserve"> </t>
        </is>
      </c>
    </row>
    <row r="29">
      <c r="A29" s="4" t="inlineStr">
        <is>
          <t>3.500% Senior Notes due 202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11" t="n">
        <v>0.035</v>
      </c>
      <c r="C31" s="4" t="inlineStr">
        <is>
          <t xml:space="preserve"> </t>
        </is>
      </c>
      <c r="D31" s="11" t="n">
        <v>0.035</v>
      </c>
      <c r="E31" s="4" t="inlineStr">
        <is>
          <t xml:space="preserve"> </t>
        </is>
      </c>
      <c r="F31" s="4" t="inlineStr">
        <is>
          <t xml:space="preserve"> </t>
        </is>
      </c>
      <c r="G31" s="11" t="n">
        <v>0.035</v>
      </c>
    </row>
    <row r="32">
      <c r="A32" s="4" t="inlineStr">
        <is>
          <t>Long-term debt, gross</t>
        </is>
      </c>
      <c r="B32" s="7" t="n">
        <v>915</v>
      </c>
      <c r="C32" s="4" t="inlineStr">
        <is>
          <t xml:space="preserve"> </t>
        </is>
      </c>
      <c r="D32" s="4" t="inlineStr">
        <is>
          <t xml:space="preserve"> </t>
        </is>
      </c>
      <c r="E32" s="6" t="n">
        <v>921</v>
      </c>
      <c r="F32" s="4" t="inlineStr">
        <is>
          <t xml:space="preserve"> </t>
        </is>
      </c>
      <c r="G32" s="4" t="inlineStr">
        <is>
          <t xml:space="preserve"> </t>
        </is>
      </c>
    </row>
    <row r="33">
      <c r="A33" s="4" t="inlineStr">
        <is>
          <t>5.150% Senior Notes due 2030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t>
        </is>
      </c>
      <c r="B35" s="11" t="n">
        <v>0.0515</v>
      </c>
      <c r="C35" s="11" t="n">
        <v>0.0515</v>
      </c>
      <c r="D35" s="4" t="inlineStr">
        <is>
          <t xml:space="preserve"> </t>
        </is>
      </c>
      <c r="E35" s="4" t="inlineStr">
        <is>
          <t xml:space="preserve"> </t>
        </is>
      </c>
      <c r="F35" s="4" t="inlineStr">
        <is>
          <t xml:space="preserve"> </t>
        </is>
      </c>
      <c r="G35" s="4" t="inlineStr">
        <is>
          <t xml:space="preserve"> </t>
        </is>
      </c>
    </row>
    <row r="36">
      <c r="A36" s="4" t="inlineStr">
        <is>
          <t>Long-term debt, gross</t>
        </is>
      </c>
      <c r="B36" s="7" t="n">
        <v>850</v>
      </c>
      <c r="C36" s="4" t="inlineStr">
        <is>
          <t xml:space="preserve"> </t>
        </is>
      </c>
      <c r="D36" s="4" t="inlineStr">
        <is>
          <t xml:space="preserve"> </t>
        </is>
      </c>
      <c r="E36" s="6" t="n">
        <v>0</v>
      </c>
      <c r="F36" s="4" t="inlineStr">
        <is>
          <t xml:space="preserve"> </t>
        </is>
      </c>
      <c r="G36" s="4" t="inlineStr">
        <is>
          <t xml:space="preserve"> </t>
        </is>
      </c>
    </row>
    <row r="37">
      <c r="A37" s="4" t="inlineStr">
        <is>
          <t>3.125% Senior Notes due 2031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d interest rate</t>
        </is>
      </c>
      <c r="B39" s="12" t="n">
        <v>0.03125</v>
      </c>
      <c r="C39" s="4" t="inlineStr">
        <is>
          <t xml:space="preserve"> </t>
        </is>
      </c>
      <c r="D39" s="12" t="n">
        <v>0.03125</v>
      </c>
      <c r="E39" s="4" t="inlineStr">
        <is>
          <t xml:space="preserve"> </t>
        </is>
      </c>
      <c r="F39" s="4" t="inlineStr">
        <is>
          <t xml:space="preserve"> </t>
        </is>
      </c>
      <c r="G39" s="4" t="inlineStr">
        <is>
          <t xml:space="preserve"> </t>
        </is>
      </c>
    </row>
    <row r="40">
      <c r="A40" s="4" t="inlineStr">
        <is>
          <t>Long-term debt, gross</t>
        </is>
      </c>
      <c r="B40" s="7" t="n">
        <v>767</v>
      </c>
      <c r="C40" s="4" t="inlineStr">
        <is>
          <t xml:space="preserve"> </t>
        </is>
      </c>
      <c r="D40" s="4" t="inlineStr">
        <is>
          <t xml:space="preserve"> </t>
        </is>
      </c>
      <c r="E40" s="6" t="n">
        <v>789</v>
      </c>
      <c r="F40" s="4" t="inlineStr">
        <is>
          <t xml:space="preserve"> </t>
        </is>
      </c>
      <c r="G40" s="4" t="inlineStr">
        <is>
          <t xml:space="preserve"> </t>
        </is>
      </c>
    </row>
    <row r="41">
      <c r="A41" s="4" t="inlineStr">
        <is>
          <t>6.250% Senior Notes due 2033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d interest rate</t>
        </is>
      </c>
      <c r="B43" s="11" t="n">
        <v>0.06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7" t="n">
        <v>1100</v>
      </c>
      <c r="C44" s="4" t="inlineStr">
        <is>
          <t xml:space="preserve"> </t>
        </is>
      </c>
      <c r="D44" s="4" t="inlineStr">
        <is>
          <t xml:space="preserve"> </t>
        </is>
      </c>
      <c r="E44" s="6" t="n">
        <v>1100</v>
      </c>
      <c r="F44" s="4" t="inlineStr">
        <is>
          <t xml:space="preserve"> </t>
        </is>
      </c>
      <c r="G44" s="4" t="inlineStr">
        <is>
          <t xml:space="preserve"> </t>
        </is>
      </c>
    </row>
    <row r="45">
      <c r="A45" s="4" t="inlineStr">
        <is>
          <t>5.400% Senior Notes due 2034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t>
        </is>
      </c>
      <c r="B47" s="11" t="n">
        <v>0.054</v>
      </c>
      <c r="C47" s="11" t="n">
        <v>0.054</v>
      </c>
      <c r="D47" s="4" t="inlineStr">
        <is>
          <t xml:space="preserve"> </t>
        </is>
      </c>
      <c r="E47" s="4" t="inlineStr">
        <is>
          <t xml:space="preserve"> </t>
        </is>
      </c>
      <c r="F47" s="4" t="inlineStr">
        <is>
          <t xml:space="preserve"> </t>
        </is>
      </c>
      <c r="G47" s="4" t="inlineStr">
        <is>
          <t xml:space="preserve"> </t>
        </is>
      </c>
    </row>
    <row r="48">
      <c r="A48" s="4" t="inlineStr">
        <is>
          <t>Long-term debt, gross</t>
        </is>
      </c>
      <c r="B48" s="7" t="n">
        <v>1300</v>
      </c>
      <c r="C48" s="4" t="inlineStr">
        <is>
          <t xml:space="preserve"> </t>
        </is>
      </c>
      <c r="D48" s="4" t="inlineStr">
        <is>
          <t xml:space="preserve"> </t>
        </is>
      </c>
      <c r="E48" s="6" t="n">
        <v>0</v>
      </c>
      <c r="F48" s="4" t="inlineStr">
        <is>
          <t xml:space="preserve"> </t>
        </is>
      </c>
      <c r="G48" s="4" t="inlineStr">
        <is>
          <t xml:space="preserve"> </t>
        </is>
      </c>
    </row>
    <row r="49">
      <c r="A49" s="4" t="inlineStr">
        <is>
          <t>4.400% Senior Notes due 2051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11" t="n">
        <v>0.04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gross</t>
        </is>
      </c>
      <c r="B52" s="7" t="n">
        <v>650</v>
      </c>
      <c r="C52" s="4" t="inlineStr">
        <is>
          <t xml:space="preserve"> </t>
        </is>
      </c>
      <c r="D52" s="4" t="inlineStr">
        <is>
          <t xml:space="preserve"> </t>
        </is>
      </c>
      <c r="E52" s="6" t="n">
        <v>650</v>
      </c>
      <c r="F52" s="4" t="inlineStr">
        <is>
          <t xml:space="preserve"> </t>
        </is>
      </c>
      <c r="G52" s="4" t="inlineStr">
        <is>
          <t xml:space="preserve"> </t>
        </is>
      </c>
    </row>
    <row r="53">
      <c r="A53" s="4" t="inlineStr">
        <is>
          <t>4.250% Senior Notes due 2052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ated interest rate</t>
        </is>
      </c>
      <c r="B55" s="11" t="n">
        <v>0.04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gross</t>
        </is>
      </c>
      <c r="B56" s="7" t="n">
        <v>750</v>
      </c>
      <c r="C56" s="4" t="inlineStr">
        <is>
          <t xml:space="preserve"> </t>
        </is>
      </c>
      <c r="D56" s="4" t="inlineStr">
        <is>
          <t xml:space="preserve"> </t>
        </is>
      </c>
      <c r="E56" s="6" t="n">
        <v>750</v>
      </c>
      <c r="F56" s="4" t="inlineStr">
        <is>
          <t xml:space="preserve"> </t>
        </is>
      </c>
      <c r="G56" s="4" t="inlineStr">
        <is>
          <t xml:space="preserve"> </t>
        </is>
      </c>
    </row>
    <row r="57">
      <c r="A57" s="4" t="inlineStr">
        <is>
          <t>6.250% Senior Notes due 2053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interest rate</t>
        </is>
      </c>
      <c r="B59" s="11" t="n">
        <v>0.06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gross</t>
        </is>
      </c>
      <c r="B60" s="7" t="n">
        <v>650</v>
      </c>
      <c r="C60" s="4" t="inlineStr">
        <is>
          <t xml:space="preserve"> </t>
        </is>
      </c>
      <c r="D60" s="4" t="inlineStr">
        <is>
          <t xml:space="preserve"> </t>
        </is>
      </c>
      <c r="E60" s="6" t="n">
        <v>650</v>
      </c>
      <c r="F60" s="4" t="inlineStr">
        <is>
          <t xml:space="preserve"> </t>
        </is>
      </c>
      <c r="G60" s="4" t="inlineStr">
        <is>
          <t xml:space="preserve"> </t>
        </is>
      </c>
    </row>
    <row r="61">
      <c r="A61" s="4" t="inlineStr">
        <is>
          <t>5.750% Senior Notes due 2054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ated interest rate</t>
        </is>
      </c>
      <c r="B63" s="11" t="n">
        <v>0.0575</v>
      </c>
      <c r="C63" s="11" t="n">
        <v>0.0575</v>
      </c>
      <c r="D63" s="4" t="inlineStr">
        <is>
          <t xml:space="preserve"> </t>
        </is>
      </c>
      <c r="E63" s="4" t="inlineStr">
        <is>
          <t xml:space="preserve"> </t>
        </is>
      </c>
      <c r="F63" s="4" t="inlineStr">
        <is>
          <t xml:space="preserve"> </t>
        </is>
      </c>
      <c r="G63" s="4" t="inlineStr">
        <is>
          <t xml:space="preserve"> </t>
        </is>
      </c>
    </row>
    <row r="64">
      <c r="A64" s="4" t="inlineStr">
        <is>
          <t>Long-term debt, gross</t>
        </is>
      </c>
      <c r="B64" s="7" t="n">
        <v>1500</v>
      </c>
      <c r="C64" s="4" t="inlineStr">
        <is>
          <t xml:space="preserve"> </t>
        </is>
      </c>
      <c r="D64" s="4" t="inlineStr">
        <is>
          <t xml:space="preserve"> </t>
        </is>
      </c>
      <c r="E64" s="6" t="n">
        <v>0</v>
      </c>
      <c r="F64" s="4" t="inlineStr">
        <is>
          <t xml:space="preserve"> </t>
        </is>
      </c>
      <c r="G64" s="4" t="inlineStr">
        <is>
          <t xml:space="preserve"> </t>
        </is>
      </c>
    </row>
    <row r="65">
      <c r="A65" s="4" t="inlineStr">
        <is>
          <t>5.900% Senior Notes due 2064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ated interest rate</t>
        </is>
      </c>
      <c r="B67" s="11" t="n">
        <v>0.059</v>
      </c>
      <c r="C67" s="11" t="n">
        <v>0.059</v>
      </c>
      <c r="D67" s="4" t="inlineStr">
        <is>
          <t xml:space="preserve"> </t>
        </is>
      </c>
      <c r="E67" s="4" t="inlineStr">
        <is>
          <t xml:space="preserve"> </t>
        </is>
      </c>
      <c r="F67" s="4" t="inlineStr">
        <is>
          <t xml:space="preserve"> </t>
        </is>
      </c>
      <c r="G67" s="4" t="inlineStr">
        <is>
          <t xml:space="preserve"> </t>
        </is>
      </c>
    </row>
    <row r="68">
      <c r="A68" s="4" t="inlineStr">
        <is>
          <t>Long-term debt, gross</t>
        </is>
      </c>
      <c r="B68" s="7" t="n">
        <v>1000</v>
      </c>
      <c r="C68" s="4" t="inlineStr">
        <is>
          <t xml:space="preserve"> </t>
        </is>
      </c>
      <c r="D68" s="4" t="inlineStr">
        <is>
          <t xml:space="preserve"> </t>
        </is>
      </c>
      <c r="E68" s="6" t="n">
        <v>0</v>
      </c>
      <c r="F68" s="4" t="inlineStr">
        <is>
          <t xml:space="preserve"> </t>
        </is>
      </c>
      <c r="G68" s="4" t="inlineStr">
        <is>
          <t xml:space="preserve"> </t>
        </is>
      </c>
    </row>
    <row r="69">
      <c r="A69" s="4" t="inlineStr">
        <is>
          <t>Tranche A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ranche A Loans</t>
        </is>
      </c>
      <c r="B71" s="6" t="n">
        <v>900</v>
      </c>
      <c r="C71" s="4" t="inlineStr">
        <is>
          <t xml:space="preserve"> </t>
        </is>
      </c>
      <c r="D71" s="4" t="inlineStr">
        <is>
          <t xml:space="preserve"> </t>
        </is>
      </c>
      <c r="E71" s="6" t="n">
        <v>0</v>
      </c>
      <c r="F71" s="4" t="inlineStr">
        <is>
          <t xml:space="preserve"> </t>
        </is>
      </c>
      <c r="G71" s="4" t="inlineStr">
        <is>
          <t xml:space="preserve"> </t>
        </is>
      </c>
    </row>
    <row r="72">
      <c r="A72" s="4" t="inlineStr">
        <is>
          <t>Viper revolving credit facility | Viper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 gross</t>
        </is>
      </c>
      <c r="B74" s="7" t="n">
        <v>261</v>
      </c>
      <c r="C74" s="4" t="inlineStr">
        <is>
          <t xml:space="preserve"> </t>
        </is>
      </c>
      <c r="D74" s="4" t="inlineStr">
        <is>
          <t xml:space="preserve"> </t>
        </is>
      </c>
      <c r="E74" s="6" t="n">
        <v>263</v>
      </c>
      <c r="F74" s="4" t="inlineStr">
        <is>
          <t xml:space="preserve"> </t>
        </is>
      </c>
      <c r="G74" s="4" t="inlineStr">
        <is>
          <t xml:space="preserve"> </t>
        </is>
      </c>
    </row>
    <row r="75">
      <c r="A75" s="4" t="inlineStr">
        <is>
          <t>Viper 5.375% Senior Notes due 2027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ated interest rate</t>
        </is>
      </c>
      <c r="B77" s="12" t="n">
        <v>0.0537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iper 5.375% Senior Notes due 2027 | Senior Notes | Viper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 gross</t>
        </is>
      </c>
      <c r="B80" s="7" t="n">
        <v>430</v>
      </c>
      <c r="C80" s="4" t="inlineStr">
        <is>
          <t xml:space="preserve"> </t>
        </is>
      </c>
      <c r="D80" s="4" t="inlineStr">
        <is>
          <t xml:space="preserve"> </t>
        </is>
      </c>
      <c r="E80" s="6" t="n">
        <v>430</v>
      </c>
      <c r="F80" s="4" t="inlineStr">
        <is>
          <t xml:space="preserve"> </t>
        </is>
      </c>
      <c r="G80" s="4" t="inlineStr">
        <is>
          <t xml:space="preserve"> </t>
        </is>
      </c>
    </row>
    <row r="81">
      <c r="A81" s="4" t="inlineStr">
        <is>
          <t>Viper 7.375% Senior Notes due 203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12" t="n">
        <v>0.07375</v>
      </c>
      <c r="G83" s="4" t="inlineStr">
        <is>
          <t xml:space="preserve"> </t>
        </is>
      </c>
    </row>
    <row r="84">
      <c r="A84" s="4" t="inlineStr">
        <is>
          <t>Viper 7.375% Senior Notes due 2031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ated interest rate</t>
        </is>
      </c>
      <c r="B86" s="12" t="n">
        <v>0.0737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iper 7.375% Senior Notes due 2031 | Senior Notes | Viper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7" t="n">
        <v>400</v>
      </c>
      <c r="C89" s="4" t="inlineStr">
        <is>
          <t xml:space="preserve"> </t>
        </is>
      </c>
      <c r="D89" s="4" t="inlineStr">
        <is>
          <t xml:space="preserve"> </t>
        </is>
      </c>
      <c r="E89" s="7" t="n">
        <v>400</v>
      </c>
      <c r="F89" s="4" t="inlineStr">
        <is>
          <t xml:space="preserve"> </t>
        </is>
      </c>
      <c r="G89" s="4" t="inlineStr">
        <is>
          <t xml:space="preserve"> </t>
        </is>
      </c>
    </row>
    <row r="90">
      <c r="A90" s="4" t="inlineStr">
        <is>
          <t>Senior Notes Due 2029 | Fair value of interest rate swap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derivatives held | derivative</t>
        </is>
      </c>
      <c r="B92" s="6" t="n">
        <v>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air value hedges</t>
        </is>
      </c>
      <c r="B93" s="7" t="n">
        <v>12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rivative, fixed interest rate</t>
        </is>
      </c>
      <c r="B94" s="11" t="n">
        <v>0.035</v>
      </c>
      <c r="C94" s="4" t="inlineStr">
        <is>
          <t xml:space="preserve"> </t>
        </is>
      </c>
      <c r="D94" s="4" t="inlineStr">
        <is>
          <t xml:space="preserve"> </t>
        </is>
      </c>
      <c r="E94" s="4" t="inlineStr">
        <is>
          <t xml:space="preserve"> </t>
        </is>
      </c>
      <c r="F94" s="4" t="inlineStr">
        <is>
          <t xml:space="preserve"> </t>
        </is>
      </c>
      <c r="G9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Long-term Debt Maturities (Details) $ in Millions</t>
        </is>
      </c>
      <c r="B1" s="2" t="inlineStr">
        <is>
          <t>Dec. 31, 2024 USD ($)</t>
        </is>
      </c>
    </row>
    <row r="2">
      <c r="A2" s="3" t="inlineStr">
        <is>
          <t>Debt Disclosure [Abstract]</t>
        </is>
      </c>
      <c r="B2" s="4" t="inlineStr">
        <is>
          <t xml:space="preserve"> </t>
        </is>
      </c>
    </row>
    <row r="3">
      <c r="A3" s="4" t="inlineStr">
        <is>
          <t>2025</t>
        </is>
      </c>
      <c r="B3" s="7" t="n">
        <v>900</v>
      </c>
    </row>
    <row r="4">
      <c r="A4" s="4" t="inlineStr">
        <is>
          <t>2026</t>
        </is>
      </c>
      <c r="B4" s="6" t="n">
        <v>764</v>
      </c>
    </row>
    <row r="5">
      <c r="A5" s="4" t="inlineStr">
        <is>
          <t>2027</t>
        </is>
      </c>
      <c r="B5" s="6" t="n">
        <v>1280</v>
      </c>
    </row>
    <row r="6">
      <c r="A6" s="4" t="inlineStr">
        <is>
          <t>2028</t>
        </is>
      </c>
      <c r="B6" s="6" t="n">
        <v>334</v>
      </c>
    </row>
    <row r="7">
      <c r="A7" s="4" t="inlineStr">
        <is>
          <t>2029</t>
        </is>
      </c>
      <c r="B7" s="6" t="n">
        <v>915</v>
      </c>
    </row>
    <row r="8">
      <c r="A8" s="4" t="inlineStr">
        <is>
          <t>Thereafter</t>
        </is>
      </c>
      <c r="B8" s="6" t="n">
        <v>8967</v>
      </c>
    </row>
    <row r="9">
      <c r="A9" s="4" t="inlineStr">
        <is>
          <t>Total debt, net</t>
        </is>
      </c>
      <c r="B9" s="7" t="n">
        <v>131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5" customWidth="1" min="7" max="7"/>
  </cols>
  <sheetData>
    <row r="1">
      <c r="A1" s="1" t="inlineStr">
        <is>
          <t>DEBT - Second Amended and Restated Credit Facility (Details) - Revolving Credit Facility - Revolving credit facility - USD ($)</t>
        </is>
      </c>
      <c r="C1" s="2" t="inlineStr">
        <is>
          <t>3 Months Ended</t>
        </is>
      </c>
      <c r="D1" s="2" t="inlineStr">
        <is>
          <t>12 Months Ended</t>
        </is>
      </c>
    </row>
    <row r="2">
      <c r="B2" s="2" t="inlineStr">
        <is>
          <t>Mar. 06, 2024</t>
        </is>
      </c>
      <c r="C2" s="2" t="inlineStr">
        <is>
          <t>Dec. 31, 2024</t>
        </is>
      </c>
      <c r="D2" s="2" t="inlineStr">
        <is>
          <t>Dec. 31, 2024</t>
        </is>
      </c>
      <c r="E2" s="2" t="inlineStr">
        <is>
          <t>Dec. 31, 2023</t>
        </is>
      </c>
      <c r="F2" s="2" t="inlineStr">
        <is>
          <t>Dec. 31, 2022</t>
        </is>
      </c>
      <c r="G2" s="2" t="inlineStr">
        <is>
          <t>Sep. 0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7" t="n">
        <v>2500000000</v>
      </c>
      <c r="D4" s="7" t="n">
        <v>2500000000</v>
      </c>
      <c r="E4" s="4" t="inlineStr">
        <is>
          <t xml:space="preserve"> </t>
        </is>
      </c>
      <c r="F4" s="4" t="inlineStr">
        <is>
          <t xml:space="preserve"> </t>
        </is>
      </c>
      <c r="G4" s="7" t="n">
        <v>1600000000</v>
      </c>
    </row>
    <row r="5">
      <c r="A5" s="4" t="inlineStr">
        <is>
          <t>Potential maximum borrowing capacity</t>
        </is>
      </c>
      <c r="B5" s="4" t="inlineStr">
        <is>
          <t xml:space="preserve"> </t>
        </is>
      </c>
      <c r="C5" s="6" t="n">
        <v>2600000000</v>
      </c>
      <c r="D5" s="6" t="n">
        <v>2600000000</v>
      </c>
      <c r="E5" s="4" t="inlineStr">
        <is>
          <t xml:space="preserve"> </t>
        </is>
      </c>
      <c r="F5" s="4" t="inlineStr">
        <is>
          <t xml:space="preserve"> </t>
        </is>
      </c>
      <c r="G5" s="4" t="inlineStr">
        <is>
          <t xml:space="preserve"> </t>
        </is>
      </c>
    </row>
    <row r="6">
      <c r="A6" s="4" t="inlineStr">
        <is>
          <t>Commitment amount</t>
        </is>
      </c>
      <c r="B6" s="4" t="inlineStr">
        <is>
          <t xml:space="preserve"> </t>
        </is>
      </c>
      <c r="C6" s="6" t="n">
        <v>50000000</v>
      </c>
      <c r="D6" s="6" t="n">
        <v>50000000</v>
      </c>
      <c r="E6" s="4" t="inlineStr">
        <is>
          <t xml:space="preserve"> </t>
        </is>
      </c>
      <c r="F6" s="4" t="inlineStr">
        <is>
          <t xml:space="preserve"> </t>
        </is>
      </c>
      <c r="G6" s="7" t="n">
        <v>100000000</v>
      </c>
    </row>
    <row r="7">
      <c r="A7" s="4" t="inlineStr">
        <is>
          <t>Long-term debt, gross</t>
        </is>
      </c>
      <c r="B7" s="4" t="inlineStr">
        <is>
          <t xml:space="preserve"> </t>
        </is>
      </c>
      <c r="C7" s="6" t="n">
        <v>0</v>
      </c>
      <c r="D7" s="6" t="n">
        <v>0</v>
      </c>
      <c r="E7" s="4" t="inlineStr">
        <is>
          <t xml:space="preserve"> </t>
        </is>
      </c>
      <c r="F7" s="4" t="inlineStr">
        <is>
          <t xml:space="preserve"> </t>
        </is>
      </c>
      <c r="G7" s="4" t="inlineStr">
        <is>
          <t xml:space="preserve"> </t>
        </is>
      </c>
    </row>
    <row r="8">
      <c r="A8" s="4" t="inlineStr">
        <is>
          <t>Remaining borrowing capacity</t>
        </is>
      </c>
      <c r="B8" s="4" t="inlineStr">
        <is>
          <t xml:space="preserve"> </t>
        </is>
      </c>
      <c r="C8" s="7" t="n">
        <v>2500000000</v>
      </c>
      <c r="D8" s="7" t="n">
        <v>2500000000</v>
      </c>
      <c r="E8" s="4" t="inlineStr">
        <is>
          <t xml:space="preserve"> </t>
        </is>
      </c>
      <c r="F8" s="4" t="inlineStr">
        <is>
          <t xml:space="preserve"> </t>
        </is>
      </c>
      <c r="G8" s="4" t="inlineStr">
        <is>
          <t xml:space="preserve"> </t>
        </is>
      </c>
    </row>
    <row r="9">
      <c r="A9" s="4" t="inlineStr">
        <is>
          <t>Weighted average interest rate</t>
        </is>
      </c>
      <c r="B9" s="4" t="inlineStr">
        <is>
          <t xml:space="preserve"> </t>
        </is>
      </c>
      <c r="C9" s="4" t="inlineStr">
        <is>
          <t xml:space="preserve"> </t>
        </is>
      </c>
      <c r="D9" s="11" t="n">
        <v>0.0633</v>
      </c>
      <c r="E9" s="11" t="n">
        <v>0.0631</v>
      </c>
      <c r="F9" s="11" t="n">
        <v>0.0391</v>
      </c>
      <c r="G9" s="4" t="inlineStr">
        <is>
          <t xml:space="preserve"> </t>
        </is>
      </c>
    </row>
    <row r="10">
      <c r="A10" s="4" t="inlineStr">
        <is>
          <t>Renewal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ment fee percentage based on unused portion of borrowing base</t>
        </is>
      </c>
      <c r="B13" s="12" t="n">
        <v>0.00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fee percentage based on unused portion of borrowing base</t>
        </is>
      </c>
      <c r="B16" s="12" t="n">
        <v>0.003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covenant, total net debt to capitalization ratio</t>
        </is>
      </c>
      <c r="B17" s="4" t="inlineStr">
        <is>
          <t xml:space="preserve"> </t>
        </is>
      </c>
      <c r="C17" s="9" t="n">
        <v>0.65</v>
      </c>
      <c r="D17" s="9" t="n">
        <v>0.65</v>
      </c>
      <c r="E17" s="4" t="inlineStr">
        <is>
          <t xml:space="preserve"> </t>
        </is>
      </c>
      <c r="F17" s="4" t="inlineStr">
        <is>
          <t xml:space="preserve"> </t>
        </is>
      </c>
      <c r="G17" s="4" t="inlineStr">
        <is>
          <t xml:space="preserve"> </t>
        </is>
      </c>
    </row>
    <row r="18">
      <c r="A18" s="4" t="inlineStr">
        <is>
          <t>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1"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ed Overnight Financing Rate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2" t="n">
        <v>0.01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ed Overnight Financing Rate (SOF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9"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ed Overnight Financing Rate (SOFR) | One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9"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ederal Funds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11" t="n">
        <v>0.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12" t="n">
        <v>0.001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9" t="n">
        <v>0.01</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Term Loan Agreement (Details) - USD ($)</t>
        </is>
      </c>
      <c r="C1" s="2" t="inlineStr">
        <is>
          <t>12 Months Ended</t>
        </is>
      </c>
    </row>
    <row r="2">
      <c r="B2" s="2" t="inlineStr">
        <is>
          <t>Feb. 29, 2024</t>
        </is>
      </c>
      <c r="C2" s="2" t="inlineStr">
        <is>
          <t>Dec. 31, 2024</t>
        </is>
      </c>
      <c r="D2" s="2" t="inlineStr">
        <is>
          <t>Dec. 31, 2023</t>
        </is>
      </c>
    </row>
    <row r="3">
      <c r="A3" s="4" t="inlineStr">
        <is>
          <t>Tranche A Loan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utstanding borrowings</t>
        </is>
      </c>
      <c r="B5" s="4" t="inlineStr">
        <is>
          <t xml:space="preserve"> </t>
        </is>
      </c>
      <c r="C5" s="7" t="n">
        <v>900000000</v>
      </c>
      <c r="D5" s="7" t="n">
        <v>0</v>
      </c>
    </row>
    <row r="6">
      <c r="A6" s="4" t="inlineStr">
        <is>
          <t>Term Loan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7" t="n">
        <v>1500000000</v>
      </c>
      <c r="C8" s="4" t="inlineStr">
        <is>
          <t xml:space="preserve"> </t>
        </is>
      </c>
      <c r="D8" s="4" t="inlineStr">
        <is>
          <t xml:space="preserve"> </t>
        </is>
      </c>
    </row>
    <row r="9">
      <c r="A9" s="4" t="inlineStr">
        <is>
          <t>Weighted average interest rate</t>
        </is>
      </c>
      <c r="B9" s="4" t="inlineStr">
        <is>
          <t xml:space="preserve"> </t>
        </is>
      </c>
      <c r="C9" s="11" t="n">
        <v>0.0613</v>
      </c>
      <c r="D9" s="4" t="inlineStr">
        <is>
          <t xml:space="preserve"> </t>
        </is>
      </c>
    </row>
    <row r="10">
      <c r="A10" s="4" t="inlineStr">
        <is>
          <t>Line of credit facility, commitment fee percentage</t>
        </is>
      </c>
      <c r="B10" s="12" t="n">
        <v>0.00125</v>
      </c>
      <c r="C10" s="4" t="inlineStr">
        <is>
          <t xml:space="preserve"> </t>
        </is>
      </c>
      <c r="D10" s="4" t="inlineStr">
        <is>
          <t xml:space="preserve"> </t>
        </is>
      </c>
    </row>
    <row r="11">
      <c r="A11" s="4" t="inlineStr">
        <is>
          <t>Term Loan Agreement | Secured Overnight Financing Rate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1" t="n">
        <v>0.001</v>
      </c>
      <c r="C13" s="4" t="inlineStr">
        <is>
          <t xml:space="preserve"> </t>
        </is>
      </c>
      <c r="D13" s="4" t="inlineStr">
        <is>
          <t xml:space="preserve"> </t>
        </is>
      </c>
    </row>
    <row r="14">
      <c r="A14" s="4" t="inlineStr">
        <is>
          <t>Term Loan Agreement | Federal Funds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1" t="n">
        <v>0.005</v>
      </c>
      <c r="C16" s="4" t="inlineStr">
        <is>
          <t xml:space="preserve"> </t>
        </is>
      </c>
      <c r="D16" s="4" t="inlineStr">
        <is>
          <t xml:space="preserve"> </t>
        </is>
      </c>
    </row>
    <row r="17">
      <c r="A17" s="4" t="inlineStr">
        <is>
          <t>Term Loan Agreement | 1-month Adjusted Term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1</v>
      </c>
      <c r="C19" s="4" t="inlineStr">
        <is>
          <t xml:space="preserve"> </t>
        </is>
      </c>
      <c r="D19" s="4" t="inlineStr">
        <is>
          <t xml:space="preserve"> </t>
        </is>
      </c>
    </row>
    <row r="20">
      <c r="A20" s="4" t="inlineStr">
        <is>
          <t>Term Loan Agreement | Tranche A Loan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7" t="n">
        <v>1000000000</v>
      </c>
      <c r="C22" s="4" t="inlineStr">
        <is>
          <t xml:space="preserve"> </t>
        </is>
      </c>
      <c r="D22" s="4" t="inlineStr">
        <is>
          <t xml:space="preserve"> </t>
        </is>
      </c>
    </row>
    <row r="23">
      <c r="A23" s="4" t="inlineStr">
        <is>
          <t>Outstanding borrowings</t>
        </is>
      </c>
      <c r="B23" s="4" t="inlineStr">
        <is>
          <t xml:space="preserve"> </t>
        </is>
      </c>
      <c r="C23" s="7" t="n">
        <v>900000000</v>
      </c>
      <c r="D23" s="4" t="inlineStr">
        <is>
          <t xml:space="preserve"> </t>
        </is>
      </c>
    </row>
    <row r="24">
      <c r="A24" s="4" t="inlineStr">
        <is>
          <t>Term Loan Agreement | Tranche A Loans | Secured Overnight Financing Rate (SOFR)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2" t="n">
        <v>0.01125</v>
      </c>
      <c r="C26" s="4" t="inlineStr">
        <is>
          <t xml:space="preserve"> </t>
        </is>
      </c>
      <c r="D26" s="4" t="inlineStr">
        <is>
          <t xml:space="preserve"> </t>
        </is>
      </c>
    </row>
    <row r="27">
      <c r="A27" s="4" t="inlineStr">
        <is>
          <t>Term Loan Agreement | Tranche A Loans | Secured Overnight Financing Rate (SOFR)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9" t="n">
        <v>0.02</v>
      </c>
      <c r="C29" s="4" t="inlineStr">
        <is>
          <t xml:space="preserve"> </t>
        </is>
      </c>
      <c r="D29" s="4" t="inlineStr">
        <is>
          <t xml:space="preserve"> </t>
        </is>
      </c>
    </row>
    <row r="30">
      <c r="A30" s="4" t="inlineStr">
        <is>
          <t>Term Loan Agreement | Tranche A Loans | Base Rate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2" t="n">
        <v>0.00125</v>
      </c>
      <c r="C32" s="4" t="inlineStr">
        <is>
          <t xml:space="preserve"> </t>
        </is>
      </c>
      <c r="D32" s="4" t="inlineStr">
        <is>
          <t xml:space="preserve"> </t>
        </is>
      </c>
    </row>
    <row r="33">
      <c r="A33" s="4" t="inlineStr">
        <is>
          <t>Term Loan Agreement | Tranche A Loans | Base Rate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9" t="n">
        <v>0.01</v>
      </c>
      <c r="C35" s="4" t="inlineStr">
        <is>
          <t xml:space="preserve"> </t>
        </is>
      </c>
      <c r="D35" s="4" t="inlineStr">
        <is>
          <t xml:space="preserve"> </t>
        </is>
      </c>
    </row>
    <row r="36">
      <c r="A36" s="4" t="inlineStr">
        <is>
          <t>Term Loan Agreement | Tranche B Loan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t>
        </is>
      </c>
      <c r="B38" s="7" t="n">
        <v>500000000</v>
      </c>
      <c r="C38" s="4" t="inlineStr">
        <is>
          <t xml:space="preserve"> </t>
        </is>
      </c>
      <c r="D3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Bridge Facility (Details) - Line of Credit - Bridge Facility - Senior Notes - USD ($) $ in Millions</t>
        </is>
      </c>
      <c r="C1" s="2" t="inlineStr">
        <is>
          <t>12 Months Ended</t>
        </is>
      </c>
    </row>
    <row r="2">
      <c r="B2" s="2" t="inlineStr">
        <is>
          <t>Feb. 11, 2024</t>
        </is>
      </c>
      <c r="C2" s="2" t="inlineStr">
        <is>
          <t>Dec. 31, 2024</t>
        </is>
      </c>
      <c r="D2" s="2" t="inlineStr">
        <is>
          <t>Apr. 18, 2024</t>
        </is>
      </c>
      <c r="E2" s="2" t="inlineStr">
        <is>
          <t>Feb. 29,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8000</v>
      </c>
      <c r="C4" s="4" t="inlineStr">
        <is>
          <t xml:space="preserve"> </t>
        </is>
      </c>
      <c r="D4" s="7" t="n">
        <v>1000</v>
      </c>
      <c r="E4" s="7" t="n">
        <v>6500</v>
      </c>
    </row>
    <row r="5">
      <c r="A5" s="4" t="inlineStr">
        <is>
          <t>Debt instrument, term</t>
        </is>
      </c>
      <c r="B5" s="4" t="inlineStr">
        <is>
          <t>364 days</t>
        </is>
      </c>
      <c r="C5" s="4" t="inlineStr">
        <is>
          <t xml:space="preserve"> </t>
        </is>
      </c>
      <c r="D5" s="4" t="inlineStr">
        <is>
          <t xml:space="preserve"> </t>
        </is>
      </c>
      <c r="E5" s="4" t="inlineStr">
        <is>
          <t xml:space="preserve"> </t>
        </is>
      </c>
    </row>
    <row r="6">
      <c r="A6" s="4" t="inlineStr">
        <is>
          <t>Interest expense, nonoperating</t>
        </is>
      </c>
      <c r="B6" s="4" t="inlineStr">
        <is>
          <t xml:space="preserve"> </t>
        </is>
      </c>
      <c r="C6" s="7" t="n">
        <v>28</v>
      </c>
      <c r="D6" s="4" t="inlineStr">
        <is>
          <t xml:space="preserve"> </t>
        </is>
      </c>
      <c r="E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0" customWidth="1" min="1" max="1"/>
    <col width="17" customWidth="1" min="2" max="2"/>
    <col width="14" customWidth="1" min="3" max="3"/>
    <col width="16" customWidth="1" min="4" max="4"/>
    <col width="14" customWidth="1" min="5" max="5"/>
    <col width="15" customWidth="1" min="6" max="6"/>
  </cols>
  <sheetData>
    <row r="1">
      <c r="A1" s="1" t="inlineStr">
        <is>
          <t>DEBT - Issuances of Notes (Details) - USD ($)</t>
        </is>
      </c>
      <c r="D1" s="2" t="inlineStr">
        <is>
          <t>12 Months Ended</t>
        </is>
      </c>
    </row>
    <row r="2">
      <c r="B2" s="2" t="inlineStr">
        <is>
          <t>Apr. 18, 2024</t>
        </is>
      </c>
      <c r="C2" s="2" t="inlineStr">
        <is>
          <t>Oct. 19, 2023</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7" t="n">
        <v>5500000000</v>
      </c>
      <c r="C4" s="4" t="inlineStr">
        <is>
          <t xml:space="preserve"> </t>
        </is>
      </c>
      <c r="D4" s="4" t="inlineStr">
        <is>
          <t xml:space="preserve"> </t>
        </is>
      </c>
      <c r="E4" s="4" t="inlineStr">
        <is>
          <t xml:space="preserve"> </t>
        </is>
      </c>
      <c r="F4" s="4" t="inlineStr">
        <is>
          <t xml:space="preserve"> </t>
        </is>
      </c>
    </row>
    <row r="5">
      <c r="A5" s="4" t="inlineStr">
        <is>
          <t>Proceeds from senior notes</t>
        </is>
      </c>
      <c r="B5" s="4" t="inlineStr">
        <is>
          <t xml:space="preserve"> </t>
        </is>
      </c>
      <c r="C5" s="4" t="inlineStr">
        <is>
          <t xml:space="preserve"> </t>
        </is>
      </c>
      <c r="D5" s="7" t="n">
        <v>5500000000</v>
      </c>
      <c r="E5" s="7" t="n">
        <v>400000000</v>
      </c>
      <c r="F5" s="7" t="n">
        <v>2500000000</v>
      </c>
    </row>
    <row r="6">
      <c r="A6" s="4" t="inlineStr">
        <is>
          <t>Viper 7.375% Senior Notes due 203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4" t="inlineStr">
        <is>
          <t xml:space="preserve"> </t>
        </is>
      </c>
      <c r="C8" s="12" t="n">
        <v>0.07375</v>
      </c>
      <c r="D8" s="4" t="inlineStr">
        <is>
          <t xml:space="preserve"> </t>
        </is>
      </c>
      <c r="E8" s="4" t="inlineStr">
        <is>
          <t xml:space="preserve"> </t>
        </is>
      </c>
      <c r="F8" s="4" t="inlineStr">
        <is>
          <t xml:space="preserve"> </t>
        </is>
      </c>
    </row>
    <row r="9">
      <c r="A9" s="4" t="inlineStr">
        <is>
          <t>Proceeds from senior notes</t>
        </is>
      </c>
      <c r="B9" s="4" t="inlineStr">
        <is>
          <t xml:space="preserve"> </t>
        </is>
      </c>
      <c r="C9" s="7" t="n">
        <v>394000000</v>
      </c>
      <c r="D9" s="4" t="inlineStr">
        <is>
          <t xml:space="preserve"> </t>
        </is>
      </c>
      <c r="E9" s="4" t="inlineStr">
        <is>
          <t xml:space="preserve"> </t>
        </is>
      </c>
      <c r="F9" s="4" t="inlineStr">
        <is>
          <t xml:space="preserve"> </t>
        </is>
      </c>
    </row>
    <row r="10">
      <c r="A10" s="4" t="inlineStr">
        <is>
          <t>Viper 7.375% Senior Notes due 2031 | Vi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7" t="n">
        <v>400000000</v>
      </c>
      <c r="D12" s="4" t="inlineStr">
        <is>
          <t xml:space="preserve"> </t>
        </is>
      </c>
      <c r="E12" s="4" t="inlineStr">
        <is>
          <t xml:space="preserve"> </t>
        </is>
      </c>
      <c r="F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5500000000</v>
      </c>
      <c r="C15" s="4" t="inlineStr">
        <is>
          <t xml:space="preserve"> </t>
        </is>
      </c>
      <c r="D15" s="4" t="inlineStr">
        <is>
          <t xml:space="preserve"> </t>
        </is>
      </c>
      <c r="E15" s="4" t="inlineStr">
        <is>
          <t xml:space="preserve"> </t>
        </is>
      </c>
      <c r="F15" s="4" t="inlineStr">
        <is>
          <t xml:space="preserve"> </t>
        </is>
      </c>
    </row>
    <row r="16">
      <c r="A16" s="4" t="inlineStr">
        <is>
          <t>Senior Notes | 5.200% Senior Notes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7" t="n">
        <v>850000000</v>
      </c>
      <c r="C18" s="4" t="inlineStr">
        <is>
          <t xml:space="preserve"> </t>
        </is>
      </c>
      <c r="D18" s="4" t="inlineStr">
        <is>
          <t xml:space="preserve"> </t>
        </is>
      </c>
      <c r="E18" s="4" t="inlineStr">
        <is>
          <t xml:space="preserve"> </t>
        </is>
      </c>
      <c r="F18" s="4" t="inlineStr">
        <is>
          <t xml:space="preserve"> </t>
        </is>
      </c>
    </row>
    <row r="19">
      <c r="A19" s="4" t="inlineStr">
        <is>
          <t>Stated interest rate</t>
        </is>
      </c>
      <c r="B19" s="11" t="n">
        <v>0.052</v>
      </c>
      <c r="C19" s="4" t="inlineStr">
        <is>
          <t xml:space="preserve"> </t>
        </is>
      </c>
      <c r="D19" s="11" t="n">
        <v>0.052</v>
      </c>
      <c r="E19" s="4" t="inlineStr">
        <is>
          <t xml:space="preserve"> </t>
        </is>
      </c>
      <c r="F19" s="4" t="inlineStr">
        <is>
          <t xml:space="preserve"> </t>
        </is>
      </c>
    </row>
    <row r="20">
      <c r="A20" s="4" t="inlineStr">
        <is>
          <t>Senior Notes | 5.150% Senior Notes due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7" t="n">
        <v>850000000</v>
      </c>
      <c r="C22" s="4" t="inlineStr">
        <is>
          <t xml:space="preserve"> </t>
        </is>
      </c>
      <c r="D22" s="4" t="inlineStr">
        <is>
          <t xml:space="preserve"> </t>
        </is>
      </c>
      <c r="E22" s="4" t="inlineStr">
        <is>
          <t xml:space="preserve"> </t>
        </is>
      </c>
      <c r="F22" s="4" t="inlineStr">
        <is>
          <t xml:space="preserve"> </t>
        </is>
      </c>
    </row>
    <row r="23">
      <c r="A23" s="4" t="inlineStr">
        <is>
          <t>Stated interest rate</t>
        </is>
      </c>
      <c r="B23" s="11" t="n">
        <v>0.0515</v>
      </c>
      <c r="C23" s="4" t="inlineStr">
        <is>
          <t xml:space="preserve"> </t>
        </is>
      </c>
      <c r="D23" s="11" t="n">
        <v>0.0515</v>
      </c>
      <c r="E23" s="4" t="inlineStr">
        <is>
          <t xml:space="preserve"> </t>
        </is>
      </c>
      <c r="F23" s="4" t="inlineStr">
        <is>
          <t xml:space="preserve"> </t>
        </is>
      </c>
    </row>
    <row r="24">
      <c r="A24" s="4" t="inlineStr">
        <is>
          <t>Senior Notes | 5.400% Senior Notes due 203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7" t="n">
        <v>1300000000</v>
      </c>
      <c r="C26" s="4" t="inlineStr">
        <is>
          <t xml:space="preserve"> </t>
        </is>
      </c>
      <c r="D26" s="4" t="inlineStr">
        <is>
          <t xml:space="preserve"> </t>
        </is>
      </c>
      <c r="E26" s="4" t="inlineStr">
        <is>
          <t xml:space="preserve"> </t>
        </is>
      </c>
      <c r="F26" s="4" t="inlineStr">
        <is>
          <t xml:space="preserve"> </t>
        </is>
      </c>
    </row>
    <row r="27">
      <c r="A27" s="4" t="inlineStr">
        <is>
          <t>Stated interest rate</t>
        </is>
      </c>
      <c r="B27" s="11" t="n">
        <v>0.054</v>
      </c>
      <c r="C27" s="4" t="inlineStr">
        <is>
          <t xml:space="preserve"> </t>
        </is>
      </c>
      <c r="D27" s="11" t="n">
        <v>0.054</v>
      </c>
      <c r="E27" s="4" t="inlineStr">
        <is>
          <t xml:space="preserve"> </t>
        </is>
      </c>
      <c r="F27" s="4" t="inlineStr">
        <is>
          <t xml:space="preserve"> </t>
        </is>
      </c>
    </row>
    <row r="28">
      <c r="A28" s="4" t="inlineStr">
        <is>
          <t>Senior Notes | 5.750% Senior Notes due 205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7" t="n">
        <v>1500000000</v>
      </c>
      <c r="C30" s="4" t="inlineStr">
        <is>
          <t xml:space="preserve"> </t>
        </is>
      </c>
      <c r="D30" s="4" t="inlineStr">
        <is>
          <t xml:space="preserve"> </t>
        </is>
      </c>
      <c r="E30" s="4" t="inlineStr">
        <is>
          <t xml:space="preserve"> </t>
        </is>
      </c>
      <c r="F30" s="4" t="inlineStr">
        <is>
          <t xml:space="preserve"> </t>
        </is>
      </c>
    </row>
    <row r="31">
      <c r="A31" s="4" t="inlineStr">
        <is>
          <t>Stated interest rate</t>
        </is>
      </c>
      <c r="B31" s="11" t="n">
        <v>0.0575</v>
      </c>
      <c r="C31" s="4" t="inlineStr">
        <is>
          <t xml:space="preserve"> </t>
        </is>
      </c>
      <c r="D31" s="11" t="n">
        <v>0.0575</v>
      </c>
      <c r="E31" s="4" t="inlineStr">
        <is>
          <t xml:space="preserve"> </t>
        </is>
      </c>
      <c r="F31" s="4" t="inlineStr">
        <is>
          <t xml:space="preserve"> </t>
        </is>
      </c>
    </row>
    <row r="32">
      <c r="A32" s="4" t="inlineStr">
        <is>
          <t>Senior Notes | 5.900% Senior Notes due 206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7" t="n">
        <v>1000000000</v>
      </c>
      <c r="C34" s="4" t="inlineStr">
        <is>
          <t xml:space="preserve"> </t>
        </is>
      </c>
      <c r="D34" s="4" t="inlineStr">
        <is>
          <t xml:space="preserve"> </t>
        </is>
      </c>
      <c r="E34" s="4" t="inlineStr">
        <is>
          <t xml:space="preserve"> </t>
        </is>
      </c>
      <c r="F34" s="4" t="inlineStr">
        <is>
          <t xml:space="preserve"> </t>
        </is>
      </c>
    </row>
    <row r="35">
      <c r="A35" s="4" t="inlineStr">
        <is>
          <t>Stated interest rate</t>
        </is>
      </c>
      <c r="B35" s="11" t="n">
        <v>0.059</v>
      </c>
      <c r="C35" s="4" t="inlineStr">
        <is>
          <t xml:space="preserve"> </t>
        </is>
      </c>
      <c r="D35" s="11" t="n">
        <v>0.059</v>
      </c>
      <c r="E35" s="4" t="inlineStr">
        <is>
          <t xml:space="preserve"> </t>
        </is>
      </c>
      <c r="F35" s="4" t="inlineStr">
        <is>
          <t xml:space="preserve"> </t>
        </is>
      </c>
    </row>
    <row r="36">
      <c r="A36" s="4" t="inlineStr">
        <is>
          <t>Senior Notes | Viper 7.375% Senior Notes due 203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ted interest rate</t>
        </is>
      </c>
      <c r="B38" s="4" t="inlineStr">
        <is>
          <t xml:space="preserve"> </t>
        </is>
      </c>
      <c r="C38" s="4" t="inlineStr">
        <is>
          <t xml:space="preserve"> </t>
        </is>
      </c>
      <c r="D38" s="12" t="n">
        <v>0.07375</v>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5" customWidth="1" min="6" max="6"/>
    <col width="13" customWidth="1" min="7" max="7"/>
  </cols>
  <sheetData>
    <row r="1">
      <c r="A1" s="1" t="inlineStr">
        <is>
          <t>DEBT - Retirement of Notes (Details) - USD ($)</t>
        </is>
      </c>
      <c r="B1" s="2" t="inlineStr">
        <is>
          <t>3 Months Ended</t>
        </is>
      </c>
      <c r="D1" s="2" t="inlineStr">
        <is>
          <t>12 Months Ended</t>
        </is>
      </c>
    </row>
    <row r="2">
      <c r="B2" s="2" t="inlineStr">
        <is>
          <t>Mar. 31, 2024</t>
        </is>
      </c>
      <c r="C2" s="2" t="inlineStr">
        <is>
          <t>Jun. 30, 2023</t>
        </is>
      </c>
      <c r="D2" s="2" t="inlineStr">
        <is>
          <t>Dec. 31, 2024</t>
        </is>
      </c>
      <c r="E2" s="2" t="inlineStr">
        <is>
          <t>Dec. 31, 2023</t>
        </is>
      </c>
      <c r="F2" s="2" t="inlineStr">
        <is>
          <t>Dec. 31, 2022</t>
        </is>
      </c>
      <c r="G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enior debt</t>
        </is>
      </c>
      <c r="B4" s="4" t="inlineStr">
        <is>
          <t xml:space="preserve"> </t>
        </is>
      </c>
      <c r="C4" s="4" t="inlineStr">
        <is>
          <t xml:space="preserve"> </t>
        </is>
      </c>
      <c r="D4" s="7" t="n">
        <v>25000000</v>
      </c>
      <c r="E4" s="7" t="n">
        <v>134000000</v>
      </c>
      <c r="F4" s="7" t="n">
        <v>2410000000</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senior debt</t>
        </is>
      </c>
      <c r="B7" s="7" t="n">
        <v>25000000</v>
      </c>
      <c r="C7" s="7" t="n">
        <v>124000000</v>
      </c>
      <c r="D7" s="4" t="inlineStr">
        <is>
          <t xml:space="preserve"> </t>
        </is>
      </c>
      <c r="E7" s="4" t="inlineStr">
        <is>
          <t xml:space="preserve"> </t>
        </is>
      </c>
      <c r="F7" s="4" t="inlineStr">
        <is>
          <t xml:space="preserve"> </t>
        </is>
      </c>
      <c r="G7" s="4" t="inlineStr">
        <is>
          <t xml:space="preserve"> </t>
        </is>
      </c>
    </row>
    <row r="8">
      <c r="A8" s="4" t="inlineStr">
        <is>
          <t>3.125% Senior Notes due 2031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amount</t>
        </is>
      </c>
      <c r="B10" s="7" t="n">
        <v>2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t>
        </is>
      </c>
      <c r="B11" s="12" t="n">
        <v>0.03125</v>
      </c>
      <c r="C11" s="4" t="inlineStr">
        <is>
          <t xml:space="preserve"> </t>
        </is>
      </c>
      <c r="D11" s="12" t="n">
        <v>0.03125</v>
      </c>
      <c r="E11" s="4" t="inlineStr">
        <is>
          <t xml:space="preserve"> </t>
        </is>
      </c>
      <c r="F11" s="4" t="inlineStr">
        <is>
          <t xml:space="preserve"> </t>
        </is>
      </c>
      <c r="G11" s="4" t="inlineStr">
        <is>
          <t xml:space="preserve"> </t>
        </is>
      </c>
    </row>
    <row r="12">
      <c r="A12" s="4" t="inlineStr">
        <is>
          <t>3.500% Senior Notes due 2029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amount</t>
        </is>
      </c>
      <c r="B14" s="7" t="n">
        <v>6000000</v>
      </c>
      <c r="C14" s="7" t="n">
        <v>100000000</v>
      </c>
      <c r="D14" s="4" t="inlineStr">
        <is>
          <t xml:space="preserve"> </t>
        </is>
      </c>
      <c r="E14" s="4" t="inlineStr">
        <is>
          <t xml:space="preserve"> </t>
        </is>
      </c>
      <c r="F14" s="4" t="inlineStr">
        <is>
          <t xml:space="preserve"> </t>
        </is>
      </c>
      <c r="G14" s="4" t="inlineStr">
        <is>
          <t xml:space="preserve"> </t>
        </is>
      </c>
    </row>
    <row r="15">
      <c r="A15" s="4" t="inlineStr">
        <is>
          <t>Stated interest rate</t>
        </is>
      </c>
      <c r="B15" s="11" t="n">
        <v>0.035</v>
      </c>
      <c r="C15" s="11" t="n">
        <v>0.035</v>
      </c>
      <c r="D15" s="11" t="n">
        <v>0.035</v>
      </c>
      <c r="E15" s="4" t="inlineStr">
        <is>
          <t xml:space="preserve"> </t>
        </is>
      </c>
      <c r="F15" s="4" t="inlineStr">
        <is>
          <t xml:space="preserve"> </t>
        </is>
      </c>
      <c r="G15" s="4" t="inlineStr">
        <is>
          <t xml:space="preserve"> </t>
        </is>
      </c>
    </row>
    <row r="16">
      <c r="A16" s="4" t="inlineStr">
        <is>
          <t>3.250% Senior Notes due 2026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amount</t>
        </is>
      </c>
      <c r="B18" s="4" t="inlineStr">
        <is>
          <t xml:space="preserve"> </t>
        </is>
      </c>
      <c r="C18" s="7" t="n">
        <v>30000000</v>
      </c>
      <c r="D18" s="4" t="inlineStr">
        <is>
          <t xml:space="preserve"> </t>
        </is>
      </c>
      <c r="E18" s="4" t="inlineStr">
        <is>
          <t xml:space="preserve"> </t>
        </is>
      </c>
      <c r="F18" s="4" t="inlineStr">
        <is>
          <t xml:space="preserve"> </t>
        </is>
      </c>
      <c r="G18" s="4" t="inlineStr">
        <is>
          <t xml:space="preserve"> </t>
        </is>
      </c>
    </row>
    <row r="19">
      <c r="A19" s="4" t="inlineStr">
        <is>
          <t>Stated interest rate</t>
        </is>
      </c>
      <c r="B19" s="4" t="inlineStr">
        <is>
          <t xml:space="preserve"> </t>
        </is>
      </c>
      <c r="C19" s="11" t="n">
        <v>0.0325</v>
      </c>
      <c r="D19" s="11" t="n">
        <v>0.0325</v>
      </c>
      <c r="E19" s="4" t="inlineStr">
        <is>
          <t xml:space="preserve"> </t>
        </is>
      </c>
      <c r="F19" s="4" t="inlineStr">
        <is>
          <t xml:space="preserve"> </t>
        </is>
      </c>
      <c r="G19" s="4" t="inlineStr">
        <is>
          <t xml:space="preserve"> </t>
        </is>
      </c>
    </row>
    <row r="20">
      <c r="A20" s="4" t="inlineStr">
        <is>
          <t>5.250% Senior Notes due 202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525</v>
      </c>
    </row>
    <row r="23">
      <c r="A23" s="4" t="inlineStr">
        <is>
          <t>Repurchased face amount</t>
        </is>
      </c>
      <c r="B23" s="4" t="inlineStr">
        <is>
          <t xml:space="preserve"> </t>
        </is>
      </c>
      <c r="C23" s="4" t="inlineStr">
        <is>
          <t xml:space="preserve"> </t>
        </is>
      </c>
      <c r="D23" s="4" t="inlineStr">
        <is>
          <t xml:space="preserve"> </t>
        </is>
      </c>
      <c r="E23" s="4" t="inlineStr">
        <is>
          <t xml:space="preserve"> </t>
        </is>
      </c>
      <c r="F23" s="4" t="inlineStr">
        <is>
          <t xml:space="preserve"> </t>
        </is>
      </c>
      <c r="G23" s="7" t="n">
        <v>10000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Viper LLC’s Credit Agreement (Details) - Viper Credit Facility - USD ($) $ in Millions</t>
        </is>
      </c>
      <c r="C1" s="2" t="inlineStr">
        <is>
          <t>12 Months Ended</t>
        </is>
      </c>
    </row>
    <row r="2">
      <c r="B2" s="2" t="inlineStr">
        <is>
          <t>Nov. 22, 2024</t>
        </is>
      </c>
      <c r="C2" s="2" t="inlineStr">
        <is>
          <t>Dec. 31, 2024</t>
        </is>
      </c>
      <c r="D2" s="2" t="inlineStr">
        <is>
          <t>Dec. 31, 2023</t>
        </is>
      </c>
      <c r="E2" s="2" t="inlineStr">
        <is>
          <t>Dec. 31, 2022</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7" t="n">
        <v>2000</v>
      </c>
      <c r="C5" s="4" t="inlineStr">
        <is>
          <t xml:space="preserve"> </t>
        </is>
      </c>
      <c r="D5" s="4" t="inlineStr">
        <is>
          <t xml:space="preserve"> </t>
        </is>
      </c>
      <c r="E5" s="4" t="inlineStr">
        <is>
          <t xml:space="preserve"> </t>
        </is>
      </c>
    </row>
    <row r="6">
      <c r="A6" s="4" t="inlineStr">
        <is>
          <t>Maximum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mmitment amount</t>
        </is>
      </c>
      <c r="B8" s="6" t="n">
        <v>850</v>
      </c>
      <c r="C8" s="4" t="inlineStr">
        <is>
          <t xml:space="preserve"> </t>
        </is>
      </c>
      <c r="D8" s="4" t="inlineStr">
        <is>
          <t xml:space="preserve"> </t>
        </is>
      </c>
      <c r="E8" s="4" t="inlineStr">
        <is>
          <t xml:space="preserve"> </t>
        </is>
      </c>
    </row>
    <row r="9">
      <c r="A9" s="4" t="inlineStr">
        <is>
          <t>Minimum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itment amount</t>
        </is>
      </c>
      <c r="B11" s="6" t="n">
        <v>1300</v>
      </c>
      <c r="C11" s="4" t="inlineStr">
        <is>
          <t xml:space="preserve"> </t>
        </is>
      </c>
      <c r="D11" s="4" t="inlineStr">
        <is>
          <t xml:space="preserve"> </t>
        </is>
      </c>
      <c r="E11" s="4" t="inlineStr">
        <is>
          <t xml:space="preserve"> </t>
        </is>
      </c>
    </row>
    <row r="12">
      <c r="A12" s="4" t="inlineStr">
        <is>
          <t>Viper LLC</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4" t="inlineStr">
        <is>
          <t xml:space="preserve"> </t>
        </is>
      </c>
      <c r="C14" s="7" t="n">
        <v>261</v>
      </c>
      <c r="D14" s="7" t="n">
        <v>263</v>
      </c>
      <c r="E14" s="4" t="inlineStr">
        <is>
          <t xml:space="preserve"> </t>
        </is>
      </c>
    </row>
    <row r="15">
      <c r="A15" s="4" t="inlineStr">
        <is>
          <t>Weighted average interest rate</t>
        </is>
      </c>
      <c r="B15" s="4" t="inlineStr">
        <is>
          <t xml:space="preserve"> </t>
        </is>
      </c>
      <c r="C15" s="11" t="n">
        <v>0.07340000000000001</v>
      </c>
      <c r="D15" s="11" t="n">
        <v>0.0741</v>
      </c>
      <c r="E15" s="11" t="n">
        <v>0.0422</v>
      </c>
    </row>
    <row r="16">
      <c r="A16" s="4" t="inlineStr">
        <is>
          <t>Viper LLC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urrent borrowing base</t>
        </is>
      </c>
      <c r="B18" s="7" t="n">
        <v>1300</v>
      </c>
      <c r="C18" s="4" t="inlineStr">
        <is>
          <t xml:space="preserve"> </t>
        </is>
      </c>
      <c r="D18" s="4" t="inlineStr">
        <is>
          <t xml:space="preserve"> </t>
        </is>
      </c>
      <c r="E18" s="4" t="inlineStr">
        <is>
          <t xml:space="preserve"> </t>
        </is>
      </c>
    </row>
    <row r="19">
      <c r="A19" s="4" t="inlineStr">
        <is>
          <t>Remaining borrowing capacity</t>
        </is>
      </c>
      <c r="B19" s="4" t="inlineStr">
        <is>
          <t xml:space="preserve"> </t>
        </is>
      </c>
      <c r="C19" s="7" t="n">
        <v>1000</v>
      </c>
      <c r="D19" s="4" t="inlineStr">
        <is>
          <t xml:space="preserve"> </t>
        </is>
      </c>
      <c r="E19" s="4" t="inlineStr">
        <is>
          <t xml:space="preserve"> </t>
        </is>
      </c>
    </row>
    <row r="20">
      <c r="A20" s="4" t="inlineStr">
        <is>
          <t>Viper LLC | Revolving Credit Facility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01</v>
      </c>
      <c r="C22" s="4" t="inlineStr">
        <is>
          <t xml:space="preserve"> </t>
        </is>
      </c>
      <c r="D22" s="4" t="inlineStr">
        <is>
          <t xml:space="preserve"> </t>
        </is>
      </c>
      <c r="E22" s="4" t="inlineStr">
        <is>
          <t xml:space="preserve"> </t>
        </is>
      </c>
    </row>
    <row r="23">
      <c r="A23" s="4" t="inlineStr">
        <is>
          <t>Viper LLC | Revolving Credit Facility | Federal Funds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1" t="n">
        <v>0.005</v>
      </c>
      <c r="C25" s="4" t="inlineStr">
        <is>
          <t xml:space="preserve"> </t>
        </is>
      </c>
      <c r="D25" s="4" t="inlineStr">
        <is>
          <t xml:space="preserve"> </t>
        </is>
      </c>
      <c r="E25" s="4" t="inlineStr">
        <is>
          <t xml:space="preserve"> </t>
        </is>
      </c>
    </row>
    <row r="26">
      <c r="A26" s="4" t="inlineStr">
        <is>
          <t>Viper LLC | Revolving Credit Facility | 1-month Adjusted Term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9" t="n">
        <v>0.01</v>
      </c>
      <c r="C28" s="4" t="inlineStr">
        <is>
          <t xml:space="preserve"> </t>
        </is>
      </c>
      <c r="D28" s="4" t="inlineStr">
        <is>
          <t xml:space="preserve"> </t>
        </is>
      </c>
      <c r="E28" s="4" t="inlineStr">
        <is>
          <t xml:space="preserve"> </t>
        </is>
      </c>
    </row>
    <row r="29">
      <c r="A29" s="4" t="inlineStr">
        <is>
          <t>Viper LLC | Maximum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mmitment fee percentage based on unused portion of borrowing base</t>
        </is>
      </c>
      <c r="B31" s="11" t="n">
        <v>0.005</v>
      </c>
      <c r="C31" s="4" t="inlineStr">
        <is>
          <t xml:space="preserve"> </t>
        </is>
      </c>
      <c r="D31" s="4" t="inlineStr">
        <is>
          <t xml:space="preserve"> </t>
        </is>
      </c>
      <c r="E31" s="4" t="inlineStr">
        <is>
          <t xml:space="preserve"> </t>
        </is>
      </c>
    </row>
    <row r="32">
      <c r="A32" s="4" t="inlineStr">
        <is>
          <t>Viper LLC | Maximum | Revolving Credit Facility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9" t="n">
        <v>0.03</v>
      </c>
      <c r="C34" s="4" t="inlineStr">
        <is>
          <t xml:space="preserve"> </t>
        </is>
      </c>
      <c r="D34" s="4" t="inlineStr">
        <is>
          <t xml:space="preserve"> </t>
        </is>
      </c>
      <c r="E34" s="4" t="inlineStr">
        <is>
          <t xml:space="preserve"> </t>
        </is>
      </c>
    </row>
    <row r="35">
      <c r="A35" s="4" t="inlineStr">
        <is>
          <t>Viper LLC | Maximum | Revolving Credit Facility | Base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9" t="n">
        <v>0.02</v>
      </c>
      <c r="C37" s="4" t="inlineStr">
        <is>
          <t xml:space="preserve"> </t>
        </is>
      </c>
      <c r="D37" s="4" t="inlineStr">
        <is>
          <t xml:space="preserve"> </t>
        </is>
      </c>
      <c r="E37" s="4" t="inlineStr">
        <is>
          <t xml:space="preserve"> </t>
        </is>
      </c>
    </row>
    <row r="38">
      <c r="A38" s="4" t="inlineStr">
        <is>
          <t>Viper LLC | Minimum | Revolving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mmitment fee percentage based on unused portion of borrowing base</t>
        </is>
      </c>
      <c r="B40" s="12" t="n">
        <v>0.00375</v>
      </c>
      <c r="C40" s="4" t="inlineStr">
        <is>
          <t xml:space="preserve"> </t>
        </is>
      </c>
      <c r="D40" s="4" t="inlineStr">
        <is>
          <t xml:space="preserve"> </t>
        </is>
      </c>
      <c r="E40" s="4" t="inlineStr">
        <is>
          <t xml:space="preserve"> </t>
        </is>
      </c>
    </row>
    <row r="41">
      <c r="A41" s="4" t="inlineStr">
        <is>
          <t>Viper LLC | Minimum | Revolving Credit Facility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9" t="n">
        <v>0.02</v>
      </c>
      <c r="C43" s="4" t="inlineStr">
        <is>
          <t xml:space="preserve"> </t>
        </is>
      </c>
      <c r="D43" s="4" t="inlineStr">
        <is>
          <t xml:space="preserve"> </t>
        </is>
      </c>
      <c r="E43" s="4" t="inlineStr">
        <is>
          <t xml:space="preserve"> </t>
        </is>
      </c>
    </row>
    <row r="44">
      <c r="A44" s="4" t="inlineStr">
        <is>
          <t>Viper LLC | Minimum | Revolving Credit Facility | Base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9" t="n">
        <v>0.01</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primarily in the Permian Basin in West Texas. As of December 31, 2024, the wholly owned subsidiaries of Diamondback include Diamondback E&amp;P LLC (“Diamondback E&amp;P”), a Delaware limited liability company, Rattler Midstream GP LLC, a Delaware limited liability company (“Rattler’s GP”), Rattler Midstream LP, a Delaware limited partnership (“Rattler”), QEP Resources, Inc. (“QEP”), a Delaware corporation and Eclipse Merger Sub II, LLC, a Delaware limited liability company. Rattler Merger On August 24, 2022 (the “Effective Date”), the Company completed a merger with Rattler pursuant to which the Company acquired all of the approximately 38.51 million publicly held outstanding common units of Rattler in exchange for approximately 4.35 million shares of the Company’s common stock (the “Rattler Merger”). Rattler continued as the surviving entity. Following the Rattler Merger, the Company owns all of Rattler’s outstanding common units and Class B units, and Rattler’s GP remains the general partner of Rattler. Following the closing of the Rattler Merger, Rattler’s common units were delisted from Nasdaq and Rattler filed a certification on Form 15 with the SEC requesting the deregistration of its common units and suspension of Rattler’s reporting obligations under the Exchange Act. The Rattler Merger was accounted for as a non-cash equity transaction resulting in increases to common stock of $44 thousand, additional paid-in-capital of $344 million, merger and integration expense of $11 million and a decrease in noncontrolling interests in consolidated subsidiaries of $344 million. For periods prior to the Effective Date, the results of operations attributable to the non-controlling interest in Rattler are presented within equity and net income and are shown separately from the equity and net income attributable to the Company. Viper Conversion to Corporate Structure On November 13, 2023, the Company’s publicly traded subsidiary, Viper Energy Partners LP, completed its conversion from a Delaware limited partnership into a Delaware corporation, Viper Energy, Inc. (“Viper”) (the “Viper Conversion”). At the time of the Viper Conversion, each of the Company’s common units representing limited partnership interest in Viper Energy Partners, LP was converted, on a unit-for-unit basis, into one issued and outstanding, fully paid and nonassessable share of Class A common stock of Viper, and each of the Company’s Class B units representing a limited partnership interest in Viper Energy Partners, LP was converted, on a unit-for-unit basis, into one issued and outstanding, fully paid and nonassessable share of Class B common stock of Viper. At the time of the Viper Conversion, Viper was a “controlled company” under the Nasdaq rules because the Company owned more than 50% of the voting power of Viper’s common stock. Basis of Presentation The consolidated financial statements include the accounts of the Company and its subsidiaries after all significant intercompany balances and transactions have been eliminated upon consolidation. Viper is consolidated in the Company’s financial statements. On October 31, 2023, pursuant to a common unit purchase and sale agreement entered into on September 4, 2023, Viper issued approximately 7.22 million of its common units, which were converted to shares of Viper Class A common stock at the time of the Viper Conversion, to the Company at a price of $27.72 per unit for total consideration to Viper of approximately $200 million. On March 5, 2024, the Company exercised certain of its demand rights, pursuant to a registration rights agreement initially entered into on June 23, 2014, as amended and restated on May 9, 2018 and November 10, 2023, and on March 8, 2024, completed a public offering of approximately 13.23 million of Viper’s Class A common stock at a price of $35.00 per share for proceeds, net of underwriters’ discount, of approximately $451 million. After this offering, the Company owned less than 50% of Viper’s combined outstanding Class A common stock and Class B common stock, resulting in Viper no longer being a controlled company under the Nasdaq rules. Following the completion of the Viper 2024 Equity Offering (as defined and discussed in Note 10— Stockholders' Equity and Earnings (Loss) Per Share ) the Company’s ownership of Viper’s voting securities was further reduced to approximately 45%. However, the Company determined, in each case, that it still controls the activities of Viper in accordance with the guidance for variable interest entities in Accounting Standards Codification (“ASC”) Topic 810— “Consolidation” and therefore continues to consolidate Viper in the Company’s financial statements at December 31, 2024. See further discussion of the Company’s determination that Viper is a variable interest entity (“VIE”) in Note 2— Summary of Significant Accounting Policies . As of December 31, 2024, the Company owned approximately 45% of Viper’s combined outstanding Class A common stock and Class B common stock. The results of operations attributable to the non-controlling interest in Viper are presented within equity and net income and are shown separately from the equity and net income attributable to the Company. As of December 31, 2024, the Company is managed as one operating and reportable segment, the upstream segment, which is engaged in the acquisition, development, exploration and exploitation of unconventional, onshore oil and natural gas reserves primarily in the Permian Basin in West Texas and includes the activities of Viper as well as the Company’s remaining midstream operations. Prior to the Rattler Merger, both the upstream operations segment and the midstream operations segment were considered reportable segments. Following the Rattler Merger, the midstream operations segment no longer met the quantitative threshold for a reportable segment, but was considered an operating segment. Beginning in the fourth quarter of 2024, the Company’s Chief Operating Decision Maker (“CODM”) no longer receives separate financial information for Rattler due to its insignificance to the Company after further midstream asset divestitures, and Rattler is no longer considered to be an operating segment. As of December 31, 2024, the Company determined only the upstream segment met the quantitative requirements of a reportable segment and an operating segment.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Schedule of Financial Covenant Table (Details) - Viper Credit Facility - Viper LLC</t>
        </is>
      </c>
      <c r="B1" s="2" t="inlineStr">
        <is>
          <t>Dec. 31, 2024</t>
        </is>
      </c>
    </row>
    <row r="2">
      <c r="A2" s="4" t="inlineStr">
        <is>
          <t>Maximum</t>
        </is>
      </c>
      <c r="B2" s="4" t="inlineStr">
        <is>
          <t xml:space="preserve"> </t>
        </is>
      </c>
    </row>
    <row r="3">
      <c r="A3" s="3" t="inlineStr">
        <is>
          <t>Line of Credit Facility [Line Items]</t>
        </is>
      </c>
      <c r="B3" s="4" t="inlineStr">
        <is>
          <t xml:space="preserve"> </t>
        </is>
      </c>
    </row>
    <row r="4">
      <c r="A4" s="4" t="inlineStr">
        <is>
          <t>Ratio of total net debt to EBITDAX, as defined in the credit agreement</t>
        </is>
      </c>
      <c r="B4" s="6" t="n">
        <v>4</v>
      </c>
    </row>
    <row r="5">
      <c r="A5" s="4" t="inlineStr">
        <is>
          <t>Ratio of secured debt to EBITDAX, as defined in the credit agreement</t>
        </is>
      </c>
      <c r="B5" s="13" t="n">
        <v>2.5</v>
      </c>
    </row>
    <row r="6">
      <c r="A6" s="4" t="inlineStr">
        <is>
          <t>Minimum</t>
        </is>
      </c>
      <c r="B6" s="4" t="inlineStr">
        <is>
          <t xml:space="preserve"> </t>
        </is>
      </c>
    </row>
    <row r="7">
      <c r="A7" s="3" t="inlineStr">
        <is>
          <t>Line of Credit Facility [Line Items]</t>
        </is>
      </c>
      <c r="B7" s="4" t="inlineStr">
        <is>
          <t xml:space="preserve"> </t>
        </is>
      </c>
    </row>
    <row r="8">
      <c r="A8" s="4" t="inlineStr">
        <is>
          <t>Ratio of current assets to liabilities, as defined in the credit agreement</t>
        </is>
      </c>
      <c r="B8"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624</v>
      </c>
      <c r="C4" s="7" t="n">
        <v>346</v>
      </c>
      <c r="D4" s="7" t="n">
        <v>272</v>
      </c>
    </row>
    <row r="5">
      <c r="A5" s="4" t="inlineStr">
        <is>
          <t>Other fees and expenses</t>
        </is>
      </c>
      <c r="B5" s="6" t="n">
        <v>3</v>
      </c>
      <c r="C5" s="6" t="n">
        <v>2</v>
      </c>
      <c r="D5" s="6" t="n">
        <v>12</v>
      </c>
    </row>
    <row r="6">
      <c r="A6" s="4" t="inlineStr">
        <is>
          <t>Less: interest income</t>
        </is>
      </c>
      <c r="B6" s="6" t="n">
        <v>156</v>
      </c>
      <c r="C6" s="6" t="n">
        <v>18</v>
      </c>
      <c r="D6" s="6" t="n">
        <v>6</v>
      </c>
    </row>
    <row r="7">
      <c r="A7" s="4" t="inlineStr">
        <is>
          <t>Less: capitalized interest</t>
        </is>
      </c>
      <c r="B7" s="6" t="n">
        <v>336</v>
      </c>
      <c r="C7" s="6" t="n">
        <v>171</v>
      </c>
      <c r="D7" s="6" t="n">
        <v>124</v>
      </c>
    </row>
    <row r="8">
      <c r="A8" s="4" t="inlineStr">
        <is>
          <t>Interest expense, net</t>
        </is>
      </c>
      <c r="B8" s="7" t="n">
        <v>135</v>
      </c>
      <c r="C8" s="7" t="n">
        <v>159</v>
      </c>
      <c r="D8" s="7" t="n">
        <v>1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5" customWidth="1" min="7" max="7"/>
  </cols>
  <sheetData>
    <row r="1">
      <c r="A1" s="1" t="inlineStr">
        <is>
          <t>STOCKHOLDERS’ EQUITY AND EARNINGS (LOSS) PER SHARE - Narrative (Details) - USD ($) $ / shares in Units, shares in Thousands</t>
        </is>
      </c>
      <c r="E1" s="2" t="inlineStr">
        <is>
          <t>12 Months Ended</t>
        </is>
      </c>
    </row>
    <row r="2">
      <c r="B2" s="2" t="inlineStr">
        <is>
          <t>Sep. 13, 2024</t>
        </is>
      </c>
      <c r="C2" s="2" t="inlineStr">
        <is>
          <t>Mar. 08, 2024</t>
        </is>
      </c>
      <c r="D2" s="2" t="inlineStr">
        <is>
          <t>Oct. 31, 2023</t>
        </is>
      </c>
      <c r="E2" s="2" t="inlineStr">
        <is>
          <t>Dec. 31, 2024</t>
        </is>
      </c>
      <c r="F2" s="2" t="inlineStr">
        <is>
          <t>Dec. 31, 2023</t>
        </is>
      </c>
      <c r="G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6000000000</v>
      </c>
      <c r="F4" s="4" t="inlineStr">
        <is>
          <t xml:space="preserve"> </t>
        </is>
      </c>
      <c r="G4" s="4" t="inlineStr">
        <is>
          <t xml:space="preserve"> </t>
        </is>
      </c>
    </row>
    <row r="5">
      <c r="A5" s="4" t="inlineStr">
        <is>
          <t>Stock repurchased and retired during period, value</t>
        </is>
      </c>
      <c r="B5" s="4" t="inlineStr">
        <is>
          <t xml:space="preserve"> </t>
        </is>
      </c>
      <c r="C5" s="4" t="inlineStr">
        <is>
          <t xml:space="preserve"> </t>
        </is>
      </c>
      <c r="D5" s="4" t="inlineStr">
        <is>
          <t xml:space="preserve"> </t>
        </is>
      </c>
      <c r="E5" s="6" t="n">
        <v>959000000</v>
      </c>
      <c r="F5" s="7" t="n">
        <v>838000000</v>
      </c>
      <c r="G5" s="7" t="n">
        <v>1100000000</v>
      </c>
    </row>
    <row r="6">
      <c r="A6" s="4" t="inlineStr">
        <is>
          <t>Stock repurchase remaining authorized amount</t>
        </is>
      </c>
      <c r="B6" s="4" t="inlineStr">
        <is>
          <t xml:space="preserve"> </t>
        </is>
      </c>
      <c r="C6" s="4" t="inlineStr">
        <is>
          <t xml:space="preserve"> </t>
        </is>
      </c>
      <c r="D6" s="4" t="inlineStr">
        <is>
          <t xml:space="preserve"> </t>
        </is>
      </c>
      <c r="E6" s="6" t="n">
        <v>2700000000</v>
      </c>
      <c r="F6" s="4" t="inlineStr">
        <is>
          <t xml:space="preserve"> </t>
        </is>
      </c>
      <c r="G6" s="4" t="inlineStr">
        <is>
          <t xml:space="preserve"> </t>
        </is>
      </c>
    </row>
    <row r="7">
      <c r="A7" s="4" t="inlineStr">
        <is>
          <t>Number of common units sold (in shares)</t>
        </is>
      </c>
      <c r="B7" s="4" t="inlineStr">
        <is>
          <t xml:space="preserve"> </t>
        </is>
      </c>
      <c r="C7" s="4" t="inlineStr">
        <is>
          <t xml:space="preserve"> </t>
        </is>
      </c>
      <c r="D7" s="6" t="n">
        <v>7220</v>
      </c>
      <c r="E7" s="4" t="inlineStr">
        <is>
          <t xml:space="preserve"> </t>
        </is>
      </c>
      <c r="F7" s="4" t="inlineStr">
        <is>
          <t xml:space="preserve"> </t>
        </is>
      </c>
      <c r="G7" s="4" t="inlineStr">
        <is>
          <t xml:space="preserve"> </t>
        </is>
      </c>
    </row>
    <row r="8">
      <c r="A8" s="4" t="inlineStr">
        <is>
          <t>Proceeds from public offerings</t>
        </is>
      </c>
      <c r="B8" s="4" t="inlineStr">
        <is>
          <t xml:space="preserve"> </t>
        </is>
      </c>
      <c r="C8" s="4" t="inlineStr">
        <is>
          <t xml:space="preserve"> </t>
        </is>
      </c>
      <c r="D8" s="4" t="inlineStr">
        <is>
          <t xml:space="preserve"> </t>
        </is>
      </c>
      <c r="E8" s="6" t="n">
        <v>476000000</v>
      </c>
      <c r="F8" s="7" t="n">
        <v>0</v>
      </c>
      <c r="G8" s="7" t="n">
        <v>0</v>
      </c>
    </row>
    <row r="9">
      <c r="A9" s="4" t="inlineStr">
        <is>
          <t>Viper 2024 Equity Offering | Vip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public offerings</t>
        </is>
      </c>
      <c r="B11" s="7" t="n">
        <v>476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units sold (in shares)</t>
        </is>
      </c>
      <c r="B14" s="4" t="inlineStr">
        <is>
          <t xml:space="preserve"> </t>
        </is>
      </c>
      <c r="C14" s="6" t="n">
        <v>13230</v>
      </c>
      <c r="D14" s="4" t="inlineStr">
        <is>
          <t xml:space="preserve"> </t>
        </is>
      </c>
      <c r="E14" s="4" t="inlineStr">
        <is>
          <t xml:space="preserve"> </t>
        </is>
      </c>
      <c r="F14" s="4" t="inlineStr">
        <is>
          <t xml:space="preserve"> </t>
        </is>
      </c>
      <c r="G14" s="4" t="inlineStr">
        <is>
          <t xml:space="preserve"> </t>
        </is>
      </c>
    </row>
    <row r="15">
      <c r="A15" s="4" t="inlineStr">
        <is>
          <t>Common Class A | Viper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6" t="n">
        <v>750000000</v>
      </c>
      <c r="F17" s="4" t="inlineStr">
        <is>
          <t xml:space="preserve"> </t>
        </is>
      </c>
      <c r="G17" s="4" t="inlineStr">
        <is>
          <t xml:space="preserve"> </t>
        </is>
      </c>
    </row>
    <row r="18">
      <c r="A18" s="4" t="inlineStr">
        <is>
          <t>Stock repurchase remaining authorized amount</t>
        </is>
      </c>
      <c r="B18" s="4" t="inlineStr">
        <is>
          <t xml:space="preserve"> </t>
        </is>
      </c>
      <c r="C18" s="4" t="inlineStr">
        <is>
          <t xml:space="preserve"> </t>
        </is>
      </c>
      <c r="D18" s="4" t="inlineStr">
        <is>
          <t xml:space="preserve"> </t>
        </is>
      </c>
      <c r="E18" s="7" t="n">
        <v>434000000</v>
      </c>
      <c r="F18" s="4" t="inlineStr">
        <is>
          <t xml:space="preserve"> </t>
        </is>
      </c>
      <c r="G18" s="4" t="inlineStr">
        <is>
          <t xml:space="preserve"> </t>
        </is>
      </c>
    </row>
    <row r="19">
      <c r="A19" s="4" t="inlineStr">
        <is>
          <t>Common Class A | Viper 2024 Equity Offering | Vipe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units sold (in shares)</t>
        </is>
      </c>
      <c r="B21" s="6" t="n">
        <v>1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dollars per share)</t>
        </is>
      </c>
      <c r="B22" s="8" t="n">
        <v>4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 Over-Allotment Option | Viper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units sold (in shares)</t>
        </is>
      </c>
      <c r="B25" s="6" t="n">
        <v>15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LOSS) PER SHARE - Schedule of Change in Ownership of Consolidated Subsidiaries (Details) - USD ($) $ in Millions</t>
        </is>
      </c>
      <c r="B1" s="2" t="inlineStr">
        <is>
          <t>12 Months Ended</t>
        </is>
      </c>
    </row>
    <row r="2">
      <c r="B2" s="2" t="inlineStr">
        <is>
          <t>Dec. 31, 2024</t>
        </is>
      </c>
      <c r="C2" s="2" t="inlineStr">
        <is>
          <t>Dec. 3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Diamondback Energy, Inc.</t>
        </is>
      </c>
      <c r="B4" s="7" t="n">
        <v>3338</v>
      </c>
      <c r="C4" s="7" t="n">
        <v>3143</v>
      </c>
      <c r="D4" s="7" t="n">
        <v>4386</v>
      </c>
    </row>
    <row r="5">
      <c r="A5" s="4" t="inlineStr">
        <is>
          <t>Change in ownership of consolidated subsidiaries, net</t>
        </is>
      </c>
      <c r="B5" s="6" t="n">
        <v>-22</v>
      </c>
      <c r="C5" s="6" t="n">
        <v>-24</v>
      </c>
      <c r="D5" s="6" t="n">
        <v>12</v>
      </c>
    </row>
    <row r="6">
      <c r="A6" s="4" t="inlineStr">
        <is>
          <t>Subsidiaries</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et income (loss) attributable to Diamondback Energy, Inc.</t>
        </is>
      </c>
      <c r="B8" s="6" t="n">
        <v>3338</v>
      </c>
      <c r="C8" s="6" t="n">
        <v>3143</v>
      </c>
      <c r="D8" s="6" t="n">
        <v>4386</v>
      </c>
    </row>
    <row r="9">
      <c r="A9" s="4" t="inlineStr">
        <is>
          <t>Change in ownership of consolidated subsidiaries, net</t>
        </is>
      </c>
      <c r="B9" s="6" t="n">
        <v>-62</v>
      </c>
      <c r="C9" s="6" t="n">
        <v>77</v>
      </c>
      <c r="D9" s="6" t="n">
        <v>-46</v>
      </c>
    </row>
    <row r="10">
      <c r="A10" s="4" t="inlineStr">
        <is>
          <t>Change from net income (loss) attributable to the Company's stockholders and transfers with non-controlling interest</t>
        </is>
      </c>
      <c r="B10" s="7" t="n">
        <v>3276</v>
      </c>
      <c r="C10" s="7" t="n">
        <v>3220</v>
      </c>
      <c r="D10" s="7" t="n">
        <v>43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AND EARNINGS (LOSS) PER SHARE - Schedule of Dividends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aid (in dollars per share)</t>
        </is>
      </c>
      <c r="B4" s="8" t="n">
        <v>0.9</v>
      </c>
      <c r="C4" s="8" t="n">
        <v>2.34</v>
      </c>
      <c r="D4" s="8" t="n">
        <v>1.97</v>
      </c>
      <c r="E4" s="8" t="n">
        <v>3.08</v>
      </c>
      <c r="F4" s="8" t="n">
        <v>3.37</v>
      </c>
      <c r="G4" s="8" t="n">
        <v>0.84</v>
      </c>
      <c r="H4" s="8" t="n">
        <v>0.83</v>
      </c>
      <c r="I4" s="8" t="n">
        <v>2.95</v>
      </c>
      <c r="J4" s="8" t="n">
        <v>2.26</v>
      </c>
      <c r="K4" s="8" t="n">
        <v>3.05</v>
      </c>
      <c r="L4" s="8" t="n">
        <v>3.05</v>
      </c>
      <c r="M4" s="8" t="n">
        <v>0.6</v>
      </c>
      <c r="N4" s="8" t="n">
        <v>8.289999999999999</v>
      </c>
      <c r="O4" s="8" t="n">
        <v>7.99</v>
      </c>
      <c r="P4" s="8" t="n">
        <v>8.960000000000001</v>
      </c>
    </row>
    <row r="5">
      <c r="A5" s="4" t="inlineStr">
        <is>
          <t>Dividends</t>
        </is>
      </c>
      <c r="B5" s="7" t="n">
        <v>263</v>
      </c>
      <c r="C5" s="7" t="n">
        <v>419</v>
      </c>
      <c r="D5" s="7" t="n">
        <v>355</v>
      </c>
      <c r="E5" s="7" t="n">
        <v>552</v>
      </c>
      <c r="F5" s="7" t="n">
        <v>607</v>
      </c>
      <c r="G5" s="7" t="n">
        <v>151</v>
      </c>
      <c r="H5" s="7" t="n">
        <v>151</v>
      </c>
      <c r="I5" s="7" t="n">
        <v>546</v>
      </c>
      <c r="J5" s="7" t="n">
        <v>400</v>
      </c>
      <c r="K5" s="7" t="n">
        <v>532</v>
      </c>
      <c r="L5" s="7" t="n">
        <v>548</v>
      </c>
      <c r="M5" s="7" t="n">
        <v>108</v>
      </c>
      <c r="N5" s="7" t="n">
        <v>1589</v>
      </c>
      <c r="O5" s="7" t="n">
        <v>1455</v>
      </c>
      <c r="P5" s="7" t="n">
        <v>1588</v>
      </c>
    </row>
    <row r="6">
      <c r="A6" s="4" t="inlineStr">
        <is>
          <t>O 2024 A Base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 pai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3.6</v>
      </c>
      <c r="O8" s="4" t="inlineStr">
        <is>
          <t xml:space="preserve"> </t>
        </is>
      </c>
      <c r="P8" s="4" t="inlineStr">
        <is>
          <t xml:space="preserve"> </t>
        </is>
      </c>
    </row>
    <row r="9">
      <c r="A9" s="4" t="inlineStr">
        <is>
          <t>O 2024 Q1 Base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 paid (in dollars per share)</t>
        </is>
      </c>
      <c r="B11" s="4" t="inlineStr">
        <is>
          <t xml:space="preserve"> </t>
        </is>
      </c>
      <c r="C11" s="4" t="inlineStr">
        <is>
          <t xml:space="preserve"> </t>
        </is>
      </c>
      <c r="D11" s="4" t="inlineStr">
        <is>
          <t xml:space="preserve"> </t>
        </is>
      </c>
      <c r="E11" s="8" t="n">
        <v>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 2024 Q2 Base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viden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paid (in dollars per share)</t>
        </is>
      </c>
      <c r="B14" s="4" t="inlineStr">
        <is>
          <t xml:space="preserve"> </t>
        </is>
      </c>
      <c r="C14" s="4" t="inlineStr">
        <is>
          <t xml:space="preserve"> </t>
        </is>
      </c>
      <c r="D14" s="8" t="n">
        <v>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 2024 Q3 Base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vide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paid (in dollars per share)</t>
        </is>
      </c>
      <c r="B17" s="4" t="inlineStr">
        <is>
          <t xml:space="preserve"> </t>
        </is>
      </c>
      <c r="C17" s="8" t="n">
        <v>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 2024 Q4 Base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 paid (in dollars per share)</t>
        </is>
      </c>
      <c r="B20" s="8"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 2023 A Base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viden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 pai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3.28</v>
      </c>
      <c r="P23" s="4" t="inlineStr">
        <is>
          <t xml:space="preserve"> </t>
        </is>
      </c>
    </row>
    <row r="24">
      <c r="A24" s="4" t="inlineStr">
        <is>
          <t>O 2023 Q1 Base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viden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 pai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 2023 Q2 Base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viden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 pai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 2023 Q3 Base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 pai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8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 2023 Q4 Base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viden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 paid (in dollars per share)</t>
        </is>
      </c>
      <c r="B35" s="4" t="inlineStr">
        <is>
          <t xml:space="preserve"> </t>
        </is>
      </c>
      <c r="C35" s="4" t="inlineStr">
        <is>
          <t xml:space="preserve"> </t>
        </is>
      </c>
      <c r="D35" s="4" t="inlineStr">
        <is>
          <t xml:space="preserve"> </t>
        </is>
      </c>
      <c r="E35" s="4" t="inlineStr">
        <is>
          <t xml:space="preserve"> </t>
        </is>
      </c>
      <c r="F35" s="8" t="n">
        <v>0.8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 2022 A Base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vidend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 pai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2.8</v>
      </c>
    </row>
    <row r="39">
      <c r="A39" s="4" t="inlineStr">
        <is>
          <t>O 2022 Q1 Base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viden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vidend paid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6</v>
      </c>
      <c r="N41" s="4" t="inlineStr">
        <is>
          <t xml:space="preserve"> </t>
        </is>
      </c>
      <c r="O41" s="4" t="inlineStr">
        <is>
          <t xml:space="preserve"> </t>
        </is>
      </c>
      <c r="P41" s="4" t="inlineStr">
        <is>
          <t xml:space="preserve"> </t>
        </is>
      </c>
    </row>
    <row r="42">
      <c r="A42" s="4" t="inlineStr">
        <is>
          <t>O 2022 Q2 Base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ividend pai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7</v>
      </c>
      <c r="M44" s="4" t="inlineStr">
        <is>
          <t xml:space="preserve"> </t>
        </is>
      </c>
      <c r="N44" s="4" t="inlineStr">
        <is>
          <t xml:space="preserve"> </t>
        </is>
      </c>
      <c r="O44" s="4" t="inlineStr">
        <is>
          <t xml:space="preserve"> </t>
        </is>
      </c>
      <c r="P44" s="4" t="inlineStr">
        <is>
          <t xml:space="preserve"> </t>
        </is>
      </c>
    </row>
    <row r="45">
      <c r="A45" s="4" t="inlineStr">
        <is>
          <t>O 2022 Q3 Base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vidend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vidend pai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7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 2022 Q4 Base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viden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 pai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7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 2024 A Variable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vidend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vidend pai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4.69</v>
      </c>
      <c r="O53" s="4" t="inlineStr">
        <is>
          <t xml:space="preserve"> </t>
        </is>
      </c>
      <c r="P53" s="4" t="inlineStr">
        <is>
          <t xml:space="preserve"> </t>
        </is>
      </c>
    </row>
    <row r="54">
      <c r="A54" s="4" t="inlineStr">
        <is>
          <t>O 2024 Q1 Variable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vidend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 paid (in dollars per share)</t>
        </is>
      </c>
      <c r="B56" s="4" t="inlineStr">
        <is>
          <t xml:space="preserve"> </t>
        </is>
      </c>
      <c r="C56" s="4" t="inlineStr">
        <is>
          <t xml:space="preserve"> </t>
        </is>
      </c>
      <c r="D56" s="4" t="inlineStr">
        <is>
          <t xml:space="preserve"> </t>
        </is>
      </c>
      <c r="E56" s="8" t="n">
        <v>2.1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 2024 Q2 Variable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vidend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vidend paid (in dollars per share)</t>
        </is>
      </c>
      <c r="B59" s="4" t="inlineStr">
        <is>
          <t xml:space="preserve"> </t>
        </is>
      </c>
      <c r="C59" s="4" t="inlineStr">
        <is>
          <t xml:space="preserve"> </t>
        </is>
      </c>
      <c r="D59" s="8" t="n">
        <v>1.0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 2024 Q3 Variable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vidend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 paid (in dollars per share)</t>
        </is>
      </c>
      <c r="B62" s="4" t="inlineStr">
        <is>
          <t xml:space="preserve"> </t>
        </is>
      </c>
      <c r="C62" s="8" t="n">
        <v>1.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 2024 Q4 Variable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vidend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vidend paid (in dollars per share)</t>
        </is>
      </c>
      <c r="B65" s="7"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 2023 A Variable Divide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vidend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vidend paid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4.71</v>
      </c>
      <c r="P68" s="4" t="inlineStr">
        <is>
          <t xml:space="preserve"> </t>
        </is>
      </c>
    </row>
    <row r="69">
      <c r="A69" s="4" t="inlineStr">
        <is>
          <t>O 2023 Q1 Variable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vidend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 paid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2.1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 2023 Q2 Variable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vidend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vidend paid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0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 2023 Q3 Variable Divide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vidend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ividend paid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7"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 2023 Q4 Variable Divide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vidend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vidend paid (in dollars per share)</t>
        </is>
      </c>
      <c r="B80" s="4" t="inlineStr">
        <is>
          <t xml:space="preserve"> </t>
        </is>
      </c>
      <c r="C80" s="4" t="inlineStr">
        <is>
          <t xml:space="preserve"> </t>
        </is>
      </c>
      <c r="D80" s="4" t="inlineStr">
        <is>
          <t xml:space="preserve"> </t>
        </is>
      </c>
      <c r="E80" s="4" t="inlineStr">
        <is>
          <t xml:space="preserve"> </t>
        </is>
      </c>
      <c r="F80" s="8" t="n">
        <v>2.5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 2022 A Variable Divide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vidend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ividend paid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6.16</v>
      </c>
    </row>
    <row r="84">
      <c r="A84" s="4" t="inlineStr">
        <is>
          <t>O 2022 Q1 Variable Divide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vidend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vidend paid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0</v>
      </c>
      <c r="N86" s="4" t="inlineStr">
        <is>
          <t xml:space="preserve"> </t>
        </is>
      </c>
      <c r="O86" s="4" t="inlineStr">
        <is>
          <t xml:space="preserve"> </t>
        </is>
      </c>
      <c r="P86" s="4" t="inlineStr">
        <is>
          <t xml:space="preserve"> </t>
        </is>
      </c>
    </row>
    <row r="87">
      <c r="A87" s="4" t="inlineStr">
        <is>
          <t>O 2022 Q2 Variable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ividend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ividend paid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2.35</v>
      </c>
      <c r="M89" s="4" t="inlineStr">
        <is>
          <t xml:space="preserve"> </t>
        </is>
      </c>
      <c r="N89" s="4" t="inlineStr">
        <is>
          <t xml:space="preserve"> </t>
        </is>
      </c>
      <c r="O89" s="4" t="inlineStr">
        <is>
          <t xml:space="preserve"> </t>
        </is>
      </c>
      <c r="P89" s="4" t="inlineStr">
        <is>
          <t xml:space="preserve"> </t>
        </is>
      </c>
    </row>
    <row r="90">
      <c r="A90" s="4" t="inlineStr">
        <is>
          <t>O 2022 Q3 Variable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ividend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vidend paid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2.3</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 2022 Q4 Variable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ividend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ividend paid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1.5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STOCKHOLDERS’ EQUITY AND EARNINGS (LOSS) PER SHARE - Viper’s Common Stock Repurchase Program (Details) - USD ($)</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7" t="n">
        <v>6000000000</v>
      </c>
      <c r="C4" s="4" t="inlineStr">
        <is>
          <t xml:space="preserve"> </t>
        </is>
      </c>
      <c r="D4" s="4" t="inlineStr">
        <is>
          <t xml:space="preserve"> </t>
        </is>
      </c>
    </row>
    <row r="5">
      <c r="A5" s="4" t="inlineStr">
        <is>
          <t>Stock repurchase program amount repurchased</t>
        </is>
      </c>
      <c r="B5" s="6" t="n">
        <v>959000000</v>
      </c>
      <c r="C5" s="7" t="n">
        <v>840000000</v>
      </c>
      <c r="D5" s="7" t="n">
        <v>1098000000</v>
      </c>
    </row>
    <row r="6">
      <c r="A6" s="4" t="inlineStr">
        <is>
          <t>Stock repurchase remaining authorized amount</t>
        </is>
      </c>
      <c r="B6" s="6" t="n">
        <v>2700000000</v>
      </c>
      <c r="C6" s="4" t="inlineStr">
        <is>
          <t xml:space="preserve"> </t>
        </is>
      </c>
      <c r="D6" s="4" t="inlineStr">
        <is>
          <t xml:space="preserve"> </t>
        </is>
      </c>
    </row>
    <row r="7">
      <c r="A7" s="4" t="inlineStr">
        <is>
          <t>Common Class A | Viper LLC</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tock repurchase program authorized amount</t>
        </is>
      </c>
      <c r="B9" s="6" t="n">
        <v>750000000</v>
      </c>
      <c r="C9" s="4" t="inlineStr">
        <is>
          <t xml:space="preserve"> </t>
        </is>
      </c>
      <c r="D9" s="4" t="inlineStr">
        <is>
          <t xml:space="preserve"> </t>
        </is>
      </c>
    </row>
    <row r="10">
      <c r="A10" s="4" t="inlineStr">
        <is>
          <t>Stock repurchase program amount repurchased</t>
        </is>
      </c>
      <c r="B10" s="6" t="n">
        <v>0</v>
      </c>
      <c r="C10" s="7" t="n">
        <v>95000000</v>
      </c>
      <c r="D10" s="7" t="n">
        <v>151000000</v>
      </c>
    </row>
    <row r="11">
      <c r="A11" s="4" t="inlineStr">
        <is>
          <t>Stock repurchase remaining authorized amount</t>
        </is>
      </c>
      <c r="B11" s="7" t="n">
        <v>434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AND EARNINGS (LOSS) PER SHARE - Dividends to Non-Controlling Interest (Details) - USD ($)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t>
        </is>
      </c>
      <c r="B4" s="7" t="n">
        <v>263</v>
      </c>
      <c r="C4" s="7" t="n">
        <v>419</v>
      </c>
      <c r="D4" s="7" t="n">
        <v>355</v>
      </c>
      <c r="E4" s="7" t="n">
        <v>552</v>
      </c>
      <c r="F4" s="7" t="n">
        <v>607</v>
      </c>
      <c r="G4" s="7" t="n">
        <v>151</v>
      </c>
      <c r="H4" s="7" t="n">
        <v>151</v>
      </c>
      <c r="I4" s="7" t="n">
        <v>546</v>
      </c>
      <c r="J4" s="7" t="n">
        <v>400</v>
      </c>
      <c r="K4" s="7" t="n">
        <v>532</v>
      </c>
      <c r="L4" s="7" t="n">
        <v>548</v>
      </c>
      <c r="M4" s="7" t="n">
        <v>108</v>
      </c>
      <c r="N4" s="7" t="n">
        <v>1589</v>
      </c>
      <c r="O4" s="7" t="n">
        <v>1455</v>
      </c>
      <c r="P4" s="7" t="n">
        <v>1588</v>
      </c>
    </row>
    <row r="5">
      <c r="A5" s="4" t="inlineStr">
        <is>
          <t>Viper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27</v>
      </c>
      <c r="O7" s="7" t="n">
        <v>129</v>
      </c>
      <c r="P7" s="6" t="n">
        <v>182</v>
      </c>
    </row>
    <row r="8">
      <c r="A8" s="4" t="inlineStr">
        <is>
          <t>Rattler LLC and Rattler Midstream G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35</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LOSS) PER SHARE - Schedule of Earnings (Los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loss) attributable to common shares</t>
        </is>
      </c>
      <c r="B4" s="7" t="n">
        <v>3338</v>
      </c>
      <c r="C4" s="7" t="n">
        <v>3143</v>
      </c>
      <c r="D4" s="7" t="n">
        <v>4386</v>
      </c>
    </row>
    <row r="5">
      <c r="A5" s="4" t="inlineStr">
        <is>
          <t>Less: distributed and undistributed earnings allocated to participating securities</t>
        </is>
      </c>
      <c r="B5" s="6" t="n">
        <v>21</v>
      </c>
      <c r="C5" s="6" t="n">
        <v>22</v>
      </c>
      <c r="D5" s="6" t="n">
        <v>42</v>
      </c>
    </row>
    <row r="6">
      <c r="A6" s="4" t="inlineStr">
        <is>
          <t>Net income (loss) attributable to common stockholders</t>
        </is>
      </c>
      <c r="B6" s="7" t="n">
        <v>3317</v>
      </c>
      <c r="C6" s="7" t="n">
        <v>3121</v>
      </c>
      <c r="D6" s="7" t="n">
        <v>4344</v>
      </c>
    </row>
    <row r="7">
      <c r="A7" s="3" t="inlineStr">
        <is>
          <t>Weighted average common shares outstanding:</t>
        </is>
      </c>
      <c r="B7" s="4" t="inlineStr">
        <is>
          <t xml:space="preserve"> </t>
        </is>
      </c>
      <c r="C7" s="4" t="inlineStr">
        <is>
          <t xml:space="preserve"> </t>
        </is>
      </c>
      <c r="D7" s="4" t="inlineStr">
        <is>
          <t xml:space="preserve"> </t>
        </is>
      </c>
    </row>
    <row r="8">
      <c r="A8" s="4" t="inlineStr">
        <is>
          <t>Basic weighted average common shares outstanding (in shares)</t>
        </is>
      </c>
      <c r="B8" s="6" t="n">
        <v>213545</v>
      </c>
      <c r="C8" s="6" t="n">
        <v>179999</v>
      </c>
      <c r="D8" s="6" t="n">
        <v>176539</v>
      </c>
    </row>
    <row r="9">
      <c r="A9" s="3" t="inlineStr">
        <is>
          <t>Effect of dilutive securities:</t>
        </is>
      </c>
      <c r="B9" s="4" t="inlineStr">
        <is>
          <t xml:space="preserve"> </t>
        </is>
      </c>
      <c r="C9" s="4" t="inlineStr">
        <is>
          <t xml:space="preserve"> </t>
        </is>
      </c>
      <c r="D9" s="4" t="inlineStr">
        <is>
          <t xml:space="preserve"> </t>
        </is>
      </c>
    </row>
    <row r="10">
      <c r="A10" s="4" t="inlineStr">
        <is>
          <t>Weighted-average potential common shares issuable (in shares)</t>
        </is>
      </c>
      <c r="B10" s="6" t="n">
        <v>0</v>
      </c>
      <c r="C10" s="6" t="n">
        <v>0</v>
      </c>
      <c r="D10" s="6" t="n">
        <v>0</v>
      </c>
    </row>
    <row r="11">
      <c r="A11" s="4" t="inlineStr">
        <is>
          <t>Diluted weighted average common shares outstanding (in shares)</t>
        </is>
      </c>
      <c r="B11" s="6" t="n">
        <v>213545</v>
      </c>
      <c r="C11" s="6" t="n">
        <v>179999</v>
      </c>
      <c r="D11" s="6" t="n">
        <v>176539</v>
      </c>
    </row>
    <row r="12">
      <c r="A12" s="4" t="inlineStr">
        <is>
          <t>Basic net income (loss) attributable to common stock (in dollars per share)</t>
        </is>
      </c>
      <c r="B12" s="8" t="n">
        <v>15.53</v>
      </c>
      <c r="C12" s="8" t="n">
        <v>17.34</v>
      </c>
      <c r="D12" s="8" t="n">
        <v>24.61</v>
      </c>
    </row>
    <row r="13">
      <c r="A13" s="4" t="inlineStr">
        <is>
          <t>Diluted net income (loss) attributable to common stock (in dollars per share)</t>
        </is>
      </c>
      <c r="B13" s="8" t="n">
        <v>15.53</v>
      </c>
      <c r="C13" s="8" t="n">
        <v>17.34</v>
      </c>
      <c r="D13" s="8" t="n">
        <v>24.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Narratives (Details) - Equity Plan shares in Thousands</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11800</v>
      </c>
    </row>
    <row r="4">
      <c r="A4" s="4" t="inlineStr">
        <is>
          <t>Common stock available for future grants (in shares)</t>
        </is>
      </c>
      <c r="B4" s="6" t="n">
        <v>46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Plans and Related Cost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based compensation capitalized pursuant to full cost method of accounting for oil and natural gas properties</t>
        </is>
      </c>
      <c r="B4" s="7" t="n">
        <v>30</v>
      </c>
      <c r="C4" s="7" t="n">
        <v>26</v>
      </c>
      <c r="D4" s="7" t="n">
        <v>21</v>
      </c>
    </row>
    <row r="5">
      <c r="A5" s="4" t="inlineStr">
        <is>
          <t>General and administrative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General and administrative expenses</t>
        </is>
      </c>
      <c r="B7" s="7" t="n">
        <v>65</v>
      </c>
      <c r="C7" s="7" t="n">
        <v>54</v>
      </c>
      <c r="D7" s="7" t="n">
        <v>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the war in Ukraine, the Israel-Hamas war and other conflicts in the Middle East, global supply chain disruptions, recent measures to combat persistent inflation and instability in the financial sector have contributed to recent economic and pricing volatility. The financial results of companies in the oil and natural gas industry have been impacted materially as a result of these events and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fair value estimates of derivative instruments, the fair value determination of assets acquired and liabilities assumed, and estimates of income taxes, including deferred tax valuation allowances. Cash, Cash Equivalents and Restricted Cash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utilizing the loss-rate method, which considers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t December 31, 2024 and 2023, the Company’s allowances for credit losses related to joint interest receivables and credit losses related to sales of oil and natural gas production were not material.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For commodity derivative instruments and interest rate swaps which have not been designated as hedges for accounting purposes, the Company marks its derivative instruments to fair value and recognizes the cash and non-cash change in fair value on derivative instruments for each period in the consolidated statements of operations. To the extent that contracts with the same counterparty are allowed to be netted upon payment subject to a master netting arrangement, these amounts are reported on a net basis on the consolidated balance sheets. From the second quarter of 2021 through the second quarter of 2022, the Company had certain interest rate swaps designated as fair value hedges under the “shortcut” method of accounting. As such, gains and losses due to changes in the fair value of the interest rate swaps during those periods completely offset changes in the fair value of the hedged portion of the underlying debt. In the second quarter of 2022, the Company elected to fully dedesignate these interest rate swaps and hedge accounting was discontinued. For additional information regarding the Company’s derivative instruments, see Note 13— Derivatives .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internal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2.60, $10.21 and $8.87 for the years ended December 31, 2024, 2023 and 2022, respectively. Depletion expense for oil and natural gas properties was $2.8 billion, $1.7 billion and $1.3 billion for the years ended December 31, 2024, 2023 and 2022,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properties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on proved oil and natural gas properties, see Note 6—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 group basis, as a majority o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 estimated useful lives of the assets, which range from three years to 30 years. Equity Method Investments The Company accounts for its corporate joint ventures and equity investments under the equity method of accounting in accordance with Financial Accounting Standards Board ASC Topic 323 “Investments — Equity Method and Joint Ventures.” The Company applies the equity method of accounting to investments of less than 50% in an investee over which the Company has the ability to exercise significant influence but does not have control, and investments of greater than 50% in an investee over which the Company does not exercise significant influence or have control. Under the equity method of accounting, the Company’s share of the investee’s earnings or loss is recognized in the statement of operations. As of December 31, 2024, the Company’s proportionate share of the income or loss from equity method investments is recognized on a one or two-month lag for its equity method investments. Judgment regarding the level of influence over each equity method investment includes considering key factors such as, but not limited to,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equity method or as an investment over which we do not have the ability to exercise significant influence. The Company reviews its investments to determine if a loss in value which is other than a temporary decline has occurred. If such a loss has occurred, the Company recognizes an impairment provision. There were no significant impairments of the Company’s equity investments for the years ended December 31, 2024, 2023 and 2022. See Note 8— Equity Method Investments and Related Party Transactions for further details.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he initial measurement of asset retirement obligations at fair value is calculated using discounted cash flow techniques and based on internal estimates of future retirement costs associated with the future plugging and abandonment of wells and related facilities. For additional information regarding the Company’s asset retirement obligations, see Note 7— Asset Retirement Obligations . 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ignificant impairment losses for the years ended December 31, 2024, 2023 and 2022. 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See Note 9— Debt for further details. Inventories Inventories are stated at the lower of cost or net realizable value and primarily consist of tubular goods and equipment at December 31, 2024 and 2023. The Company’s tubular goods and equipment are primarily comprised of oil and natural gas drilling or repair items such as tubing, casing and pumping units. 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9— Debt for further details. The costs associated with the Company’s credit facilities are included in other assets on the consolidated balance sheet and are amortized over the term of the facility. Other Accrued Liabilities The Company’s accrued liabilities are financial instruments for which the carrying value approximates fair value. Other accrued liabilities consist of the following at December 31, 2024, and 2023: December 31, 2024 2023 (In millions) Derivative liability payable $ 16 $ 13 Lease operating expenses payable 354 160 Ad valorem taxes payable 242 129 Accrued compensation 79 38 Interest payable 145 73 Midstream operating expenses payable 20 8 Other 164 54 Total other accrued liabilities $ 1,020 $ 475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Non-controlling Interests Non-controlling interests in the accompanying consolidated financial statements represent the public’s ownership interest in Viper as well as Rattler prior to the Rattler Merger, and are presented as a component of equity. When the Company’s relative ownership interests change, adjustments to non-controlling interest and additional paid-in-capital, tax effected, occur. Because these changes in the ownership interests do not result in a change of control, the transactions are accounted for as equity transactions under ASC Topic 810, “Consolidation,” which requires that any differences between the carrying value of the Company’s basis in Viper (and Rattler prior to the Rattler Merger) and the fair value of the consideration received are recognized directly in equity and attributed to the controlling interest. See Note 10— Stockholders' Equity and Earnings (Loss) Per Share for a discussion of changes in the Company’s ownership interest in consolidated subsidiaries during the years ended December 31, 2024, 2023 and 2022.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to account for various factors depending on the points of sale.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Under contracts where the Company has concluded that it is the agent, the Company recognizes revenue on a net basis, with transportation, gathering, processing, treating and compression fees as a reduction to revenues in the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gathering, processing and transportation expense in the consolidated statements of operations. Sales of purchased oil and purchased oil expense The Company enters into pipeline capacity commitments in order to secure available transportation capacity from the Company's areas of production for its commodities. Beginning in the third quarter of 2023, the Company has also entered into purchase transactions with third parties and separate sale transactions with third parties to satisfy certain of its unused oil pipeline capacity commitments. Revenues and expenses from these transactions are generally presented on a gross basis in the captions “Sales of purchased oil” and “Purchased oil expense” in the accompanying consolidated statements of operations as the Company acts as a principal in the transaction by assuming both the risks and rewards of ownership, including credit risk, of the oil volumes purchased and the responsibility to deliver the oil volumes sold.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its product sales contracts. Under the Company’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4, 2023 and 2022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 See Note 3— Revenue from Contracts with Customers for additional discussion of the Company’s revenues. Accounting for Equity-Based Compensation The Company has granted various types of stock-based awards including stock options and restricted stock units. Viper and Rattler, prior to the Rattler Merger, have granted various unit-based awards including unit options and phantom units to employees, officers and directors who perform services for the respective entities. These plans and related accounting policies for material awards are defined and described more fully in Note 11— Equity-Based Compensation . Equity compensation awards are measured at fair value on the date of grant and are expensed over the required service period. Forfeitures for these awards are recognized as they occur.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records uncertain tax positions based on a two-step process: (i) determine whether it is more likely than not that the tax positions will be sustained on the basis of the technical merits of the position and (ii) for those tax positions that meet the more-likely-than-not recognition threshold, recognize the largest amount of tax benefit that is more than 50 percent likely to be realized upon ultimate settlement with the related tax authority. For additional information regarding income taxes, see Note 12— Income Taxes . Accumulated Other Comprehensive Income (Loss) The following table provides changes in the components of accumulated other comprehensive income, net of related income tax effects related to insignificant pension and postretirement benefit plans the Company acquired from Energen Corporation (“Energen”) and QEP (in millions): Year Ended December 31, 2024 2023 2022 (In millions) Balance at beginning of the period $ (8) $ (7) $ — Net actuarial gain (loss) on pension and postretirement benefit plans 2 (1) (9) Income tax benefit (expense) — — 2 Balance at end of the period $ (6) $ (8) $ (7) Variable Interest Entity Viper is a publicly traded corporation formed by the Company in 2014 to provide an attractive return to its stockholders (the largest of which is Diamondback) by focusing on business results, maximizing dividends through organic growth and pursuing accretive growth opportunities through acquisitions of mineral, royalty, overriding royalty, net profits and similar interests from the Company and from third parties. Viper has no employees and the Company provides management, operating and administrative services to Viper under a services and secondment agreement, including the services of the executive officers and other employees. In connection with the reduction of the Company’s ownership percentage in Viper to below 50% in March 2024, the Company re-evaluated whether Viper should continue to be consolidated in the Company’s financial statements. Through December 31, 2024, Viper has continued to meet the definition of a VIE under ASC Topic 810, “Consolidation,” and the Company continued to be the primary beneficiary of the VIE through its ability, via existing contractual agreements, to direct the activities that most significantly affect the economic performance of Viper. The Company also has the obligation to absorb losses and the right to receive benefits that could be significant to Viper. As such, the Company will continue to consolidate the activity of Viper. Viper maintains its own capital structure that is separate from the Company. The Company is not under any obligation to provide additional financial support or investment to Viper. Viper’s assets cannot be used by the Company for general corporate purposes, and the creditors of Viper’s liabilities do not have recourse to the Company’s assets. The assets and liabilities of Viper are included in the Company’s consolidated balance sheets and disclosed parenthetically, if material. Recent Accounting Pronouncements Recently Adopted Pronouncements In March 2023, the FASB issued ASU 2023-01, “Leases (Topic 842) – Common Control Arrangements.” This update (i) requires all lessees that are a party to a lease between entities under common control in which there are leasehold improvements to record amortization over the useful life of the leasehold improvements to the common control group, regardless of the lease term, and (ii) requires leasehold improvements to be accounted for as a transfer between entities under common control through an adjustment to equity if, and when, the lessee no longer controls the use of the underlying asset. The Company adopted this update effective January 1, 2024 by electing to apply the guidance in ASU 2023-01 prospectively to all new leasehold improvements recognized on or after January 1, 2024. The adoption of this update did not have a material impact on the Company’s financial position, results of operations or liquidity.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annual periods beginning after December 15, 2023, and for interim periods within fiscal years beginning after December 15, 2024. The Company adopted this amendment effective in the fourth quarter and applied retrospectively to all prior periods presented in the financial statements. Adoption of the update did not impact the Company’s financial position, results of operations or liquidity.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Units (Details) - Equity Plan - Restricted Stock Units (RSUs)</t>
        </is>
      </c>
      <c r="B1" s="2" t="inlineStr">
        <is>
          <t>12 Months Ended</t>
        </is>
      </c>
    </row>
    <row r="2">
      <c r="B2" s="2" t="inlineStr">
        <is>
          <t>Dec. 31, 2024 $ / shares shares</t>
        </is>
      </c>
    </row>
    <row r="3">
      <c r="A3" s="3" t="inlineStr">
        <is>
          <t>Restricted Stock Units</t>
        </is>
      </c>
      <c r="B3" s="4" t="inlineStr">
        <is>
          <t xml:space="preserve"> </t>
        </is>
      </c>
    </row>
    <row r="4">
      <c r="A4" s="4" t="inlineStr">
        <is>
          <t>Unvested, beginning balance (in shares) | shares</t>
        </is>
      </c>
      <c r="B4" s="6" t="n">
        <v>751196</v>
      </c>
    </row>
    <row r="5">
      <c r="A5" s="4" t="inlineStr">
        <is>
          <t>Granted (in shares) | shares</t>
        </is>
      </c>
      <c r="B5" s="6" t="n">
        <v>368390</v>
      </c>
    </row>
    <row r="6">
      <c r="A6" s="4" t="inlineStr">
        <is>
          <t>Vested (in shares) | shares</t>
        </is>
      </c>
      <c r="B6" s="6" t="n">
        <v>-436343</v>
      </c>
    </row>
    <row r="7">
      <c r="A7" s="4" t="inlineStr">
        <is>
          <t>Forfeited (in shares) | shares</t>
        </is>
      </c>
      <c r="B7" s="6" t="n">
        <v>-37835</v>
      </c>
    </row>
    <row r="8">
      <c r="A8" s="4" t="inlineStr">
        <is>
          <t>Unvested, ending balance (in shares) | shares</t>
        </is>
      </c>
      <c r="B8" s="6" t="n">
        <v>645408</v>
      </c>
    </row>
    <row r="9">
      <c r="A9" s="3" t="inlineStr">
        <is>
          <t>Weighted Average Grant-Date Fair Value</t>
        </is>
      </c>
      <c r="B9" s="4" t="inlineStr">
        <is>
          <t xml:space="preserve"> </t>
        </is>
      </c>
    </row>
    <row r="10">
      <c r="A10" s="4" t="inlineStr">
        <is>
          <t>Unvested, beginning balance (in dollars per share) | $ / shares</t>
        </is>
      </c>
      <c r="B10" s="8" t="n">
        <v>132.29</v>
      </c>
    </row>
    <row r="11">
      <c r="A11" s="4" t="inlineStr">
        <is>
          <t>Granted (in dollars per share) | $ / shares</t>
        </is>
      </c>
      <c r="B11" s="10" t="n">
        <v>179.64</v>
      </c>
    </row>
    <row r="12">
      <c r="A12" s="4" t="inlineStr">
        <is>
          <t>Vested (in dollars per share) | $ / shares</t>
        </is>
      </c>
      <c r="B12" s="10" t="n">
        <v>129.85</v>
      </c>
    </row>
    <row r="13">
      <c r="A13" s="4" t="inlineStr">
        <is>
          <t>Forfeited (in dollars per share) | $ / shares</t>
        </is>
      </c>
      <c r="B13" s="10" t="n">
        <v>151.39</v>
      </c>
    </row>
    <row r="14">
      <c r="A14" s="4" t="inlineStr">
        <is>
          <t>Unvested, ending balance (in dollars per share) | $ / shares</t>
        </is>
      </c>
      <c r="B14" s="8" t="n">
        <v>159.8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s - Narrative (Details) - Restricted Stock Units (RSUs) - Equity Plan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d fair value of restricted stock</t>
        </is>
      </c>
      <c r="B4" s="7" t="n">
        <v>57</v>
      </c>
      <c r="C4" s="7" t="n">
        <v>48</v>
      </c>
      <c r="D4" s="7" t="n">
        <v>41</v>
      </c>
    </row>
    <row r="5">
      <c r="A5" s="4" t="inlineStr">
        <is>
          <t>Share based award not recognized</t>
        </is>
      </c>
      <c r="B5" s="7" t="n">
        <v>78</v>
      </c>
      <c r="C5" s="4" t="inlineStr">
        <is>
          <t xml:space="preserve"> </t>
        </is>
      </c>
      <c r="D5" s="4" t="inlineStr">
        <is>
          <t xml:space="preserve"> </t>
        </is>
      </c>
    </row>
    <row r="6">
      <c r="A6" s="4" t="inlineStr">
        <is>
          <t>Unrecognized compensation cost, expected period of recognition</t>
        </is>
      </c>
      <c r="B6" s="4" t="inlineStr">
        <is>
          <t>2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6" customWidth="1" min="7" max="7"/>
  </cols>
  <sheetData>
    <row r="1">
      <c r="A1" s="1" t="inlineStr">
        <is>
          <t>EQUITY-BASED COMPENSATION - Performance-Based Restricted Stock Units - Narrative (Details) - Performance Shares - Equity Plan - USD ($) $ in Millions</t>
        </is>
      </c>
      <c r="B1" s="2" t="inlineStr">
        <is>
          <t>1 Months Ended</t>
        </is>
      </c>
      <c r="F1" s="2" t="inlineStr">
        <is>
          <t>12 Months Ended</t>
        </is>
      </c>
      <c r="G1" s="2" t="inlineStr">
        <is>
          <t>13 Months Ended</t>
        </is>
      </c>
    </row>
    <row r="2">
      <c r="B2" s="2" t="inlineStr">
        <is>
          <t>Mar. 31, 2024</t>
        </is>
      </c>
      <c r="C2" s="2" t="inlineStr">
        <is>
          <t>Jul. 31, 2023</t>
        </is>
      </c>
      <c r="D2" s="2" t="inlineStr">
        <is>
          <t>Mar. 31, 2023</t>
        </is>
      </c>
      <c r="E2" s="2" t="inlineStr">
        <is>
          <t>Mar. 31, 2022</t>
        </is>
      </c>
      <c r="F2" s="2" t="inlineStr">
        <is>
          <t>Dec. 31, 2024</t>
        </is>
      </c>
      <c r="G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shares, performance period</t>
        </is>
      </c>
      <c r="B4" s="4" t="inlineStr">
        <is>
          <t>3 years</t>
        </is>
      </c>
      <c r="C4" s="4" t="inlineStr">
        <is>
          <t xml:space="preserve"> </t>
        </is>
      </c>
      <c r="D4" s="4" t="inlineStr">
        <is>
          <t>3 years</t>
        </is>
      </c>
      <c r="E4" s="4" t="inlineStr">
        <is>
          <t>3 years</t>
        </is>
      </c>
      <c r="F4" s="4" t="inlineStr">
        <is>
          <t>3 years</t>
        </is>
      </c>
      <c r="G4" s="4" t="inlineStr">
        <is>
          <t xml:space="preserve"> </t>
        </is>
      </c>
    </row>
    <row r="5">
      <c r="A5" s="4" t="inlineStr">
        <is>
          <t>Granted (in shares)</t>
        </is>
      </c>
      <c r="B5" s="6" t="n">
        <v>110989</v>
      </c>
      <c r="C5" s="6" t="n">
        <v>1858</v>
      </c>
      <c r="D5" s="6" t="n">
        <v>126347</v>
      </c>
      <c r="E5" s="6" t="n">
        <v>126905</v>
      </c>
      <c r="F5" s="6" t="n">
        <v>293081</v>
      </c>
      <c r="G5" s="6" t="n">
        <v>6750</v>
      </c>
    </row>
    <row r="6">
      <c r="A6" s="4" t="inlineStr">
        <is>
          <t>Share based compensation arrangement by share-based payment award number of shares authorized percent of shares granted</t>
        </is>
      </c>
      <c r="B6" s="9" t="n">
        <v>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award not recognized</t>
        </is>
      </c>
      <c r="B7" s="4" t="inlineStr">
        <is>
          <t xml:space="preserve"> </t>
        </is>
      </c>
      <c r="C7" s="4" t="inlineStr">
        <is>
          <t xml:space="preserve"> </t>
        </is>
      </c>
      <c r="D7" s="4" t="inlineStr">
        <is>
          <t xml:space="preserve"> </t>
        </is>
      </c>
      <c r="E7" s="4" t="inlineStr">
        <is>
          <t xml:space="preserve"> </t>
        </is>
      </c>
      <c r="F7" s="7" t="n">
        <v>41</v>
      </c>
      <c r="G7" s="4" t="inlineStr">
        <is>
          <t xml:space="preserve"> </t>
        </is>
      </c>
    </row>
    <row r="8">
      <c r="A8" s="4" t="inlineStr">
        <is>
          <t>Unrecognized compensation cost, expected period of recognition</t>
        </is>
      </c>
      <c r="B8" s="4" t="inlineStr">
        <is>
          <t xml:space="preserve"> </t>
        </is>
      </c>
      <c r="C8" s="4" t="inlineStr">
        <is>
          <t xml:space="preserve"> </t>
        </is>
      </c>
      <c r="D8" s="4" t="inlineStr">
        <is>
          <t xml:space="preserve"> </t>
        </is>
      </c>
      <c r="E8" s="4" t="inlineStr">
        <is>
          <t xml:space="preserve"> </t>
        </is>
      </c>
      <c r="F8" s="4" t="inlineStr">
        <is>
          <t>1 year 9 months 18 days</t>
        </is>
      </c>
      <c r="G8" s="4" t="inlineStr">
        <is>
          <t xml:space="preserve"> </t>
        </is>
      </c>
    </row>
    <row r="9">
      <c r="A9" s="4" t="inlineStr">
        <is>
          <t>Share-Based Payment Arrangement,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 arrangement by share-based payment award number of shares authorized percent of shares granted</t>
        </is>
      </c>
      <c r="B11" s="4" t="inlineStr">
        <is>
          <t xml:space="preserve"> </t>
        </is>
      </c>
      <c r="C11" s="4" t="inlineStr">
        <is>
          <t xml:space="preserve"> </t>
        </is>
      </c>
      <c r="D11" s="9" t="n">
        <v>2.5</v>
      </c>
      <c r="E11" s="9" t="n">
        <v>2.5</v>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arrangement by share-based payment award number of shares authorized percent of shares granted</t>
        </is>
      </c>
      <c r="B14" s="9"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Share-Based Payment Arrangement,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arrangement by share-based payment award number of shares authorized percent of shares granted</t>
        </is>
      </c>
      <c r="B17" s="4" t="inlineStr">
        <is>
          <t xml:space="preserve"> </t>
        </is>
      </c>
      <c r="C17" s="4" t="inlineStr">
        <is>
          <t xml:space="preserve"> </t>
        </is>
      </c>
      <c r="D17" s="9" t="n">
        <v>0</v>
      </c>
      <c r="E17" s="9" t="n">
        <v>0</v>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arrangement by share-based payment award number of shares authorized percent of shares granted</t>
        </is>
      </c>
      <c r="B20" s="9"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arrangement by share-based payment award number of shares authorized percent of shares granted</t>
        </is>
      </c>
      <c r="B23" s="4" t="inlineStr">
        <is>
          <t xml:space="preserve"> </t>
        </is>
      </c>
      <c r="C23" s="4" t="inlineStr">
        <is>
          <t xml:space="preserve"> </t>
        </is>
      </c>
      <c r="D23" s="9" t="n">
        <v>2</v>
      </c>
      <c r="E23" s="9" t="n">
        <v>2</v>
      </c>
      <c r="F23" s="4" t="inlineStr">
        <is>
          <t xml:space="preserve"> </t>
        </is>
      </c>
      <c r="G23"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6" customWidth="1" min="9" max="9"/>
  </cols>
  <sheetData>
    <row r="1">
      <c r="A1" s="1" t="inlineStr">
        <is>
          <t>EQUITY-BASED COMPENSATION - Schedule of Performance-Based Restricted Stock Activity (Details) - Performance Shares - Equity Plan - $ / shares</t>
        </is>
      </c>
      <c r="B1" s="2" t="inlineStr">
        <is>
          <t>1 Months Ended</t>
        </is>
      </c>
      <c r="G1" s="2" t="inlineStr">
        <is>
          <t>12 Months Ended</t>
        </is>
      </c>
      <c r="I1" s="2" t="inlineStr">
        <is>
          <t>13 Months Ended</t>
        </is>
      </c>
    </row>
    <row r="2">
      <c r="B2" s="2" t="inlineStr">
        <is>
          <t>Sep. 30, 2024</t>
        </is>
      </c>
      <c r="C2" s="2" t="inlineStr">
        <is>
          <t>Mar. 31, 2024</t>
        </is>
      </c>
      <c r="D2" s="2" t="inlineStr">
        <is>
          <t>Jul. 31, 2023</t>
        </is>
      </c>
      <c r="E2" s="2" t="inlineStr">
        <is>
          <t>Mar. 31, 2023</t>
        </is>
      </c>
      <c r="F2" s="2" t="inlineStr">
        <is>
          <t>Mar. 31, 2022</t>
        </is>
      </c>
      <c r="G2" s="2" t="inlineStr">
        <is>
          <t>Dec. 31, 2024</t>
        </is>
      </c>
      <c r="H2" s="2" t="inlineStr">
        <is>
          <t>Dec. 31, 2022</t>
        </is>
      </c>
      <c r="I2" s="2" t="inlineStr">
        <is>
          <t>Sep. 30, 2024</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date fair value (in dollars per share)</t>
        </is>
      </c>
      <c r="B4" s="8" t="n">
        <v>337.23</v>
      </c>
      <c r="C4" s="8" t="n">
        <v>341.38</v>
      </c>
      <c r="D4" s="8" t="n">
        <v>222.09</v>
      </c>
      <c r="E4" s="8" t="n">
        <v>259.52</v>
      </c>
      <c r="F4" s="4" t="inlineStr">
        <is>
          <t xml:space="preserve"> </t>
        </is>
      </c>
      <c r="G4" s="8" t="n">
        <v>341.14</v>
      </c>
      <c r="H4" s="8" t="n">
        <v>237.13</v>
      </c>
      <c r="I4" s="4" t="inlineStr">
        <is>
          <t xml:space="preserve"> </t>
        </is>
      </c>
    </row>
    <row r="5">
      <c r="A5" s="4" t="inlineStr">
        <is>
          <t>Risk-free rate</t>
        </is>
      </c>
      <c r="B5" s="11" t="n">
        <v>0.0354</v>
      </c>
      <c r="C5" s="11" t="n">
        <v>0.0438</v>
      </c>
      <c r="D5" s="11" t="n">
        <v>0.047</v>
      </c>
      <c r="E5" s="11" t="n">
        <v>0.0464</v>
      </c>
      <c r="F5" s="4" t="inlineStr">
        <is>
          <t xml:space="preserve"> </t>
        </is>
      </c>
      <c r="G5" s="4" t="inlineStr">
        <is>
          <t xml:space="preserve"> </t>
        </is>
      </c>
      <c r="H5" s="11" t="n">
        <v>0.0144</v>
      </c>
      <c r="I5" s="4" t="inlineStr">
        <is>
          <t xml:space="preserve"> </t>
        </is>
      </c>
    </row>
    <row r="6">
      <c r="A6" s="4" t="inlineStr">
        <is>
          <t>Company volatility</t>
        </is>
      </c>
      <c r="B6" s="11" t="n">
        <v>0.344</v>
      </c>
      <c r="C6" s="11" t="n">
        <v>0.414</v>
      </c>
      <c r="D6" s="11" t="n">
        <v>0.472</v>
      </c>
      <c r="E6" s="11" t="n">
        <v>0.469</v>
      </c>
      <c r="F6" s="4" t="inlineStr">
        <is>
          <t xml:space="preserve"> </t>
        </is>
      </c>
      <c r="G6" s="4" t="inlineStr">
        <is>
          <t xml:space="preserve"> </t>
        </is>
      </c>
      <c r="H6" s="11" t="n">
        <v>0.721</v>
      </c>
      <c r="I6" s="4" t="inlineStr">
        <is>
          <t xml:space="preserve"> </t>
        </is>
      </c>
    </row>
    <row r="7">
      <c r="A7" s="3" t="inlineStr">
        <is>
          <t>Performance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vested, beginn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6" t="n">
        <v>278056</v>
      </c>
      <c r="H8" s="4" t="inlineStr">
        <is>
          <t xml:space="preserve"> </t>
        </is>
      </c>
      <c r="I8" s="4" t="inlineStr">
        <is>
          <t xml:space="preserve"> </t>
        </is>
      </c>
    </row>
    <row r="9">
      <c r="A9" s="4" t="inlineStr">
        <is>
          <t>Granted (in shares)</t>
        </is>
      </c>
      <c r="B9" s="4" t="inlineStr">
        <is>
          <t xml:space="preserve"> </t>
        </is>
      </c>
      <c r="C9" s="6" t="n">
        <v>110989</v>
      </c>
      <c r="D9" s="6" t="n">
        <v>1858</v>
      </c>
      <c r="E9" s="6" t="n">
        <v>126347</v>
      </c>
      <c r="F9" s="6" t="n">
        <v>126905</v>
      </c>
      <c r="G9" s="6" t="n">
        <v>293081</v>
      </c>
      <c r="H9" s="4" t="inlineStr">
        <is>
          <t xml:space="preserve"> </t>
        </is>
      </c>
      <c r="I9" s="6" t="n">
        <v>6750</v>
      </c>
    </row>
    <row r="10">
      <c r="A10" s="4" t="inlineStr">
        <is>
          <t>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92235</v>
      </c>
      <c r="H10" s="4" t="inlineStr">
        <is>
          <t xml:space="preserve"> </t>
        </is>
      </c>
      <c r="I10" s="4" t="inlineStr">
        <is>
          <t xml:space="preserve"> </t>
        </is>
      </c>
    </row>
    <row r="11">
      <c r="A11" s="4" t="inlineStr">
        <is>
          <t>Unvested, end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78902</v>
      </c>
      <c r="H11" s="4" t="inlineStr">
        <is>
          <t xml:space="preserve"> </t>
        </is>
      </c>
      <c r="I11" s="4" t="inlineStr">
        <is>
          <t xml:space="preserve"> </t>
        </is>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vested, beginning balan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234.8</v>
      </c>
      <c r="H13" s="4" t="inlineStr">
        <is>
          <t xml:space="preserve"> </t>
        </is>
      </c>
      <c r="I13" s="4" t="inlineStr">
        <is>
          <t xml:space="preserve"> </t>
        </is>
      </c>
    </row>
    <row r="14">
      <c r="A14" s="4" t="inlineStr">
        <is>
          <t>Granted (in dollars per share)</t>
        </is>
      </c>
      <c r="B14" s="8" t="n">
        <v>337.23</v>
      </c>
      <c r="C14" s="8" t="n">
        <v>341.38</v>
      </c>
      <c r="D14" s="8" t="n">
        <v>222.09</v>
      </c>
      <c r="E14" s="8" t="n">
        <v>259.52</v>
      </c>
      <c r="F14" s="4" t="inlineStr">
        <is>
          <t xml:space="preserve"> </t>
        </is>
      </c>
      <c r="G14" s="10" t="n">
        <v>341.14</v>
      </c>
      <c r="H14" s="8" t="n">
        <v>237.13</v>
      </c>
      <c r="I14" s="4" t="inlineStr">
        <is>
          <t xml:space="preserve"> </t>
        </is>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0" t="n">
        <v>114.12</v>
      </c>
      <c r="H15" s="4" t="inlineStr">
        <is>
          <t xml:space="preserve"> </t>
        </is>
      </c>
      <c r="I15" s="4" t="inlineStr">
        <is>
          <t xml:space="preserve"> </t>
        </is>
      </c>
    </row>
    <row r="16">
      <c r="A16" s="4" t="inlineStr">
        <is>
          <t>Unvested, ending balan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278.72</v>
      </c>
      <c r="H16" s="4" t="inlineStr">
        <is>
          <t xml:space="preserve"> </t>
        </is>
      </c>
      <c r="I16" s="4" t="inlineStr">
        <is>
          <t xml:space="preserve"> </t>
        </is>
      </c>
    </row>
    <row r="17">
      <c r="A17" s="4" t="inlineStr">
        <is>
          <t>Maximum units could be award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47818</v>
      </c>
      <c r="H17" s="4" t="inlineStr">
        <is>
          <t xml:space="preserve"> </t>
        </is>
      </c>
      <c r="I17" s="4" t="inlineStr">
        <is>
          <t xml:space="preserve"> </t>
        </is>
      </c>
    </row>
  </sheetData>
  <mergeCells count="3">
    <mergeCell ref="A1:A2"/>
    <mergeCell ref="B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INCOME TAXES - Narrative (Details) - USD ($)</t>
        </is>
      </c>
      <c r="B1" s="2" t="inlineStr">
        <is>
          <t>1 Months Ended</t>
        </is>
      </c>
      <c r="C1" s="2" t="inlineStr">
        <is>
          <t>12 Months Ended</t>
        </is>
      </c>
    </row>
    <row r="2">
      <c r="B2" s="2" t="inlineStr">
        <is>
          <t>Mar. 31, 2024</t>
        </is>
      </c>
      <c r="C2" s="2" t="inlineStr">
        <is>
          <t>Dec. 31, 2024</t>
        </is>
      </c>
      <c r="D2" s="2" t="inlineStr">
        <is>
          <t>Dec. 31, 2023</t>
        </is>
      </c>
      <c r="E2" s="2" t="inlineStr">
        <is>
          <t>Dec. 31, 2022</t>
        </is>
      </c>
      <c r="F2" s="2" t="inlineStr">
        <is>
          <t>Sep. 10,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1" t="n">
        <v>0.178</v>
      </c>
      <c r="D4" s="11" t="n">
        <v>0.215</v>
      </c>
      <c r="E4" s="11" t="n">
        <v>0.205</v>
      </c>
      <c r="F4" s="4" t="inlineStr">
        <is>
          <t xml:space="preserve"> </t>
        </is>
      </c>
    </row>
    <row r="5">
      <c r="A5" s="4" t="inlineStr">
        <is>
          <t>Increase in income taxes payable</t>
        </is>
      </c>
      <c r="B5" s="4" t="inlineStr">
        <is>
          <t xml:space="preserve"> </t>
        </is>
      </c>
      <c r="C5" s="7" t="n">
        <v>87000000</v>
      </c>
      <c r="D5" s="7" t="n">
        <v>-5000000</v>
      </c>
      <c r="E5" s="7" t="n">
        <v>17000000</v>
      </c>
      <c r="F5" s="4" t="inlineStr">
        <is>
          <t xml:space="preserve"> </t>
        </is>
      </c>
    </row>
    <row r="6">
      <c r="A6" s="4" t="inlineStr">
        <is>
          <t>Net deferred tax liabilities</t>
        </is>
      </c>
      <c r="B6" s="4" t="inlineStr">
        <is>
          <t xml:space="preserve"> </t>
        </is>
      </c>
      <c r="C6" s="6" t="n">
        <v>9653000000</v>
      </c>
      <c r="D6" s="6" t="n">
        <v>2404000000</v>
      </c>
      <c r="E6" s="4" t="inlineStr">
        <is>
          <t xml:space="preserve"> </t>
        </is>
      </c>
      <c r="F6" s="4" t="inlineStr">
        <is>
          <t xml:space="preserve"> </t>
        </is>
      </c>
    </row>
    <row r="7">
      <c r="A7" s="4" t="inlineStr">
        <is>
          <t>Operating loss carryforwards, subject to expiration</t>
        </is>
      </c>
      <c r="B7" s="4" t="inlineStr">
        <is>
          <t xml:space="preserve"> </t>
        </is>
      </c>
      <c r="C7" s="6" t="n">
        <v>332000000</v>
      </c>
      <c r="D7" s="4" t="inlineStr">
        <is>
          <t xml:space="preserve"> </t>
        </is>
      </c>
      <c r="E7" s="4" t="inlineStr">
        <is>
          <t xml:space="preserve"> </t>
        </is>
      </c>
      <c r="F7" s="4" t="inlineStr">
        <is>
          <t xml:space="preserve"> </t>
        </is>
      </c>
    </row>
    <row r="8">
      <c r="A8" s="4" t="inlineStr">
        <is>
          <t>Federal tax credits</t>
        </is>
      </c>
      <c r="B8" s="4" t="inlineStr">
        <is>
          <t xml:space="preserve"> </t>
        </is>
      </c>
      <c r="C8" s="6" t="n">
        <v>4000000</v>
      </c>
      <c r="D8" s="4" t="inlineStr">
        <is>
          <t xml:space="preserve"> </t>
        </is>
      </c>
      <c r="E8" s="4" t="inlineStr">
        <is>
          <t xml:space="preserve"> </t>
        </is>
      </c>
      <c r="F8" s="4" t="inlineStr">
        <is>
          <t xml:space="preserve"> </t>
        </is>
      </c>
    </row>
    <row r="9">
      <c r="A9" s="4" t="inlineStr">
        <is>
          <t>Operating loss carryforwards, not subject to expiration</t>
        </is>
      </c>
      <c r="B9" s="4" t="inlineStr">
        <is>
          <t xml:space="preserve"> </t>
        </is>
      </c>
      <c r="C9" s="6" t="n">
        <v>206000000</v>
      </c>
      <c r="D9" s="4" t="inlineStr">
        <is>
          <t xml:space="preserve"> </t>
        </is>
      </c>
      <c r="E9" s="4" t="inlineStr">
        <is>
          <t xml:space="preserve"> </t>
        </is>
      </c>
      <c r="F9" s="4" t="inlineStr">
        <is>
          <t xml:space="preserve"> </t>
        </is>
      </c>
    </row>
    <row r="10">
      <c r="A10" s="4" t="inlineStr">
        <is>
          <t>Valuation allowance</t>
        </is>
      </c>
      <c r="B10" s="4" t="inlineStr">
        <is>
          <t xml:space="preserve"> </t>
        </is>
      </c>
      <c r="C10" s="6" t="n">
        <v>119000000</v>
      </c>
      <c r="D10" s="6" t="n">
        <v>233000000</v>
      </c>
      <c r="E10" s="4" t="inlineStr">
        <is>
          <t xml:space="preserve"> </t>
        </is>
      </c>
      <c r="F10" s="4" t="inlineStr">
        <is>
          <t xml:space="preserve"> </t>
        </is>
      </c>
    </row>
    <row r="11">
      <c r="A11" s="4" t="inlineStr">
        <is>
          <t>Deferred tax assets from partnership investment</t>
        </is>
      </c>
      <c r="B11" s="4" t="inlineStr">
        <is>
          <t xml:space="preserve"> </t>
        </is>
      </c>
      <c r="C11" s="6" t="n">
        <v>185000000</v>
      </c>
      <c r="D11" s="6" t="n">
        <v>170000000</v>
      </c>
      <c r="E11" s="4" t="inlineStr">
        <is>
          <t xml:space="preserve"> </t>
        </is>
      </c>
      <c r="F11" s="4" t="inlineStr">
        <is>
          <t xml:space="preserve"> </t>
        </is>
      </c>
    </row>
    <row r="12">
      <c r="A12" s="4" t="inlineStr">
        <is>
          <t>Change in valuation allowance</t>
        </is>
      </c>
      <c r="B12" s="4" t="inlineStr">
        <is>
          <t xml:space="preserve"> </t>
        </is>
      </c>
      <c r="C12" s="6" t="n">
        <v>-156000000</v>
      </c>
      <c r="D12" s="6" t="n">
        <v>-7000000</v>
      </c>
      <c r="E12" s="6" t="n">
        <v>-71000000</v>
      </c>
      <c r="F12" s="4" t="inlineStr">
        <is>
          <t xml:space="preserve"> </t>
        </is>
      </c>
    </row>
    <row r="13">
      <c r="A13" s="4" t="inlineStr">
        <is>
          <t>Income tax benefit</t>
        </is>
      </c>
      <c r="B13" s="4" t="inlineStr">
        <is>
          <t xml:space="preserve"> </t>
        </is>
      </c>
      <c r="C13" s="6" t="n">
        <v>-800000000</v>
      </c>
      <c r="D13" s="6" t="n">
        <v>-912000000</v>
      </c>
      <c r="E13" s="6" t="n">
        <v>-1174000000</v>
      </c>
      <c r="F13" s="4" t="inlineStr">
        <is>
          <t xml:space="preserve"> </t>
        </is>
      </c>
    </row>
    <row r="14">
      <c r="A14" s="4" t="inlineStr">
        <is>
          <t>Penalties associated with uncertain tax positions</t>
        </is>
      </c>
      <c r="B14" s="4" t="inlineStr">
        <is>
          <t xml:space="preserve"> </t>
        </is>
      </c>
      <c r="C14" s="6" t="n">
        <v>0</v>
      </c>
      <c r="D14" s="6" t="n">
        <v>0</v>
      </c>
      <c r="E14" s="6" t="n">
        <v>0</v>
      </c>
      <c r="F14" s="4" t="inlineStr">
        <is>
          <t xml:space="preserve"> </t>
        </is>
      </c>
    </row>
    <row r="15">
      <c r="A15" s="4" t="inlineStr">
        <is>
          <t>Viper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valuation allowance</t>
        </is>
      </c>
      <c r="B17" s="4" t="inlineStr">
        <is>
          <t xml:space="preserve"> </t>
        </is>
      </c>
      <c r="C17" s="6" t="n">
        <v>156000000</v>
      </c>
      <c r="D17" s="4" t="inlineStr">
        <is>
          <t xml:space="preserve"> </t>
        </is>
      </c>
      <c r="E17" s="4" t="inlineStr">
        <is>
          <t xml:space="preserve"> </t>
        </is>
      </c>
      <c r="F17" s="4" t="inlineStr">
        <is>
          <t xml:space="preserve"> </t>
        </is>
      </c>
    </row>
    <row r="18">
      <c r="A18" s="4" t="inlineStr">
        <is>
          <t>Income tax benefit</t>
        </is>
      </c>
      <c r="B18" s="4" t="inlineStr">
        <is>
          <t xml:space="preserve"> </t>
        </is>
      </c>
      <c r="C18" s="4" t="inlineStr">
        <is>
          <t xml:space="preserve"> </t>
        </is>
      </c>
      <c r="D18" s="7" t="n">
        <v>7000000</v>
      </c>
      <c r="E18" s="7" t="n">
        <v>50000000</v>
      </c>
      <c r="F18" s="4" t="inlineStr">
        <is>
          <t xml:space="preserve"> </t>
        </is>
      </c>
    </row>
    <row r="19">
      <c r="A19" s="4" t="inlineStr">
        <is>
          <t>Federal NOL and Carryforwards From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t>
        </is>
      </c>
      <c r="B21" s="4" t="inlineStr">
        <is>
          <t xml:space="preserve"> </t>
        </is>
      </c>
      <c r="C21" s="6" t="n">
        <v>11000000</v>
      </c>
      <c r="D21" s="4" t="inlineStr">
        <is>
          <t xml:space="preserve"> </t>
        </is>
      </c>
      <c r="E21" s="4" t="inlineStr">
        <is>
          <t xml:space="preserve"> </t>
        </is>
      </c>
      <c r="F21" s="4" t="inlineStr">
        <is>
          <t xml:space="preserve"> </t>
        </is>
      </c>
    </row>
    <row r="22">
      <c r="A22" s="4" t="inlineStr">
        <is>
          <t>State NO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allowance</t>
        </is>
      </c>
      <c r="B24" s="4" t="inlineStr">
        <is>
          <t xml:space="preserve"> </t>
        </is>
      </c>
      <c r="C24" s="7" t="n">
        <v>108000000</v>
      </c>
      <c r="D24" s="4" t="inlineStr">
        <is>
          <t xml:space="preserve"> </t>
        </is>
      </c>
      <c r="E24" s="4" t="inlineStr">
        <is>
          <t xml:space="preserve"> </t>
        </is>
      </c>
      <c r="F24" s="4" t="inlineStr">
        <is>
          <t xml:space="preserve"> </t>
        </is>
      </c>
    </row>
    <row r="25">
      <c r="A25" s="4" t="inlineStr">
        <is>
          <t>Public Offering of Viper’s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in income taxes payable</t>
        </is>
      </c>
      <c r="B27" s="7" t="n">
        <v>36000000</v>
      </c>
      <c r="C27" s="4" t="inlineStr">
        <is>
          <t xml:space="preserve"> </t>
        </is>
      </c>
      <c r="D27" s="4" t="inlineStr">
        <is>
          <t xml:space="preserve"> </t>
        </is>
      </c>
      <c r="E27" s="4" t="inlineStr">
        <is>
          <t xml:space="preserve"> </t>
        </is>
      </c>
      <c r="F27" s="4" t="inlineStr">
        <is>
          <t xml:space="preserve"> </t>
        </is>
      </c>
    </row>
    <row r="28">
      <c r="A28" s="4" t="inlineStr">
        <is>
          <t>Increase in deferred liabilities</t>
        </is>
      </c>
      <c r="B28" s="6" t="n">
        <v>3000000</v>
      </c>
      <c r="C28" s="4" t="inlineStr">
        <is>
          <t xml:space="preserve"> </t>
        </is>
      </c>
      <c r="D28" s="4" t="inlineStr">
        <is>
          <t xml:space="preserve"> </t>
        </is>
      </c>
      <c r="E28" s="4" t="inlineStr">
        <is>
          <t xml:space="preserve"> </t>
        </is>
      </c>
      <c r="F28" s="4" t="inlineStr">
        <is>
          <t xml:space="preserve"> </t>
        </is>
      </c>
    </row>
    <row r="29">
      <c r="A29" s="4" t="inlineStr">
        <is>
          <t>Increase in deferred tax assets, net of valuation allowance</t>
        </is>
      </c>
      <c r="B29" s="7" t="n">
        <v>18000000</v>
      </c>
      <c r="C29" s="4" t="inlineStr">
        <is>
          <t xml:space="preserve"> </t>
        </is>
      </c>
      <c r="D29" s="4" t="inlineStr">
        <is>
          <t xml:space="preserve"> </t>
        </is>
      </c>
      <c r="E29" s="4" t="inlineStr">
        <is>
          <t xml:space="preserve"> </t>
        </is>
      </c>
      <c r="F29" s="4" t="inlineStr">
        <is>
          <t xml:space="preserve"> </t>
        </is>
      </c>
    </row>
    <row r="30">
      <c r="A30" s="4" t="inlineStr">
        <is>
          <t>Endeavor Acqui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recognized identifiable assets acquired and liabilities assumed, tax liabilities</t>
        </is>
      </c>
      <c r="B32" s="4" t="inlineStr">
        <is>
          <t xml:space="preserve"> </t>
        </is>
      </c>
      <c r="C32" s="4" t="inlineStr">
        <is>
          <t xml:space="preserve"> </t>
        </is>
      </c>
      <c r="D32" s="4" t="inlineStr">
        <is>
          <t xml:space="preserve"> </t>
        </is>
      </c>
      <c r="E32" s="4" t="inlineStr">
        <is>
          <t xml:space="preserve"> </t>
        </is>
      </c>
      <c r="F32" s="7" t="n">
        <v>261000000</v>
      </c>
    </row>
    <row r="33">
      <c r="A33" s="4" t="inlineStr">
        <is>
          <t>Deferred income taxes</t>
        </is>
      </c>
      <c r="B33" s="4" t="inlineStr">
        <is>
          <t xml:space="preserve"> </t>
        </is>
      </c>
      <c r="C33" s="4" t="inlineStr">
        <is>
          <t xml:space="preserve"> </t>
        </is>
      </c>
      <c r="D33" s="4" t="inlineStr">
        <is>
          <t xml:space="preserve"> </t>
        </is>
      </c>
      <c r="E33" s="4" t="inlineStr">
        <is>
          <t xml:space="preserve"> </t>
        </is>
      </c>
      <c r="F33" s="7" t="n">
        <v>72110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752</v>
      </c>
      <c r="C4" s="7" t="n">
        <v>505</v>
      </c>
      <c r="D4" s="7" t="n">
        <v>421</v>
      </c>
    </row>
    <row r="5">
      <c r="A5" s="4" t="inlineStr">
        <is>
          <t>State</t>
        </is>
      </c>
      <c r="B5" s="6" t="n">
        <v>33</v>
      </c>
      <c r="C5" s="6" t="n">
        <v>29</v>
      </c>
      <c r="D5" s="6" t="n">
        <v>33</v>
      </c>
    </row>
    <row r="6">
      <c r="A6" s="4" t="inlineStr">
        <is>
          <t>Total current income tax provision (benefit)</t>
        </is>
      </c>
      <c r="B6" s="6" t="n">
        <v>785</v>
      </c>
      <c r="C6" s="6" t="n">
        <v>534</v>
      </c>
      <c r="D6" s="6" t="n">
        <v>454</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10</v>
      </c>
      <c r="C8" s="6" t="n">
        <v>370</v>
      </c>
      <c r="D8" s="6" t="n">
        <v>706</v>
      </c>
    </row>
    <row r="9">
      <c r="A9" s="4" t="inlineStr">
        <is>
          <t>State</t>
        </is>
      </c>
      <c r="B9" s="6" t="n">
        <v>5</v>
      </c>
      <c r="C9" s="6" t="n">
        <v>8</v>
      </c>
      <c r="D9" s="6" t="n">
        <v>14</v>
      </c>
    </row>
    <row r="10">
      <c r="A10" s="4" t="inlineStr">
        <is>
          <t>Total deferred income tax provision (benefit)</t>
        </is>
      </c>
      <c r="B10" s="6" t="n">
        <v>15</v>
      </c>
      <c r="C10" s="6" t="n">
        <v>378</v>
      </c>
      <c r="D10" s="6" t="n">
        <v>720</v>
      </c>
    </row>
    <row r="11">
      <c r="A11" s="4" t="inlineStr">
        <is>
          <t>Provision for (benefit from) income taxes</t>
        </is>
      </c>
      <c r="B11" s="7" t="n">
        <v>800</v>
      </c>
      <c r="C11" s="7" t="n">
        <v>912</v>
      </c>
      <c r="D11" s="7" t="n">
        <v>11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 (21%)</t>
        </is>
      </c>
      <c r="B4" s="7" t="n">
        <v>945</v>
      </c>
      <c r="C4" s="7" t="n">
        <v>892</v>
      </c>
      <c r="D4" s="7" t="n">
        <v>1205</v>
      </c>
    </row>
    <row r="5">
      <c r="A5" s="4" t="inlineStr">
        <is>
          <t>State income tax expense, net of federal tax effect</t>
        </is>
      </c>
      <c r="B5" s="6" t="n">
        <v>30</v>
      </c>
      <c r="C5" s="6" t="n">
        <v>31</v>
      </c>
      <c r="D5" s="6" t="n">
        <v>42</v>
      </c>
    </row>
    <row r="6">
      <c r="A6" s="4" t="inlineStr">
        <is>
          <t>Non-deductible compensation</t>
        </is>
      </c>
      <c r="B6" s="6" t="n">
        <v>9</v>
      </c>
      <c r="C6" s="6" t="n">
        <v>8</v>
      </c>
      <c r="D6" s="6" t="n">
        <v>10</v>
      </c>
    </row>
    <row r="7">
      <c r="A7" s="4" t="inlineStr">
        <is>
          <t>Change in valuation allowance</t>
        </is>
      </c>
      <c r="B7" s="6" t="n">
        <v>-156</v>
      </c>
      <c r="C7" s="6" t="n">
        <v>-7</v>
      </c>
      <c r="D7" s="6" t="n">
        <v>-71</v>
      </c>
    </row>
    <row r="8">
      <c r="A8" s="4" t="inlineStr">
        <is>
          <t>Other, net</t>
        </is>
      </c>
      <c r="B8" s="6" t="n">
        <v>-28</v>
      </c>
      <c r="C8" s="6" t="n">
        <v>-12</v>
      </c>
      <c r="D8" s="6" t="n">
        <v>-12</v>
      </c>
    </row>
    <row r="9">
      <c r="A9" s="4" t="inlineStr">
        <is>
          <t>Provision for (benefit from) income taxes</t>
        </is>
      </c>
      <c r="B9" s="7" t="n">
        <v>800</v>
      </c>
      <c r="C9" s="7" t="n">
        <v>912</v>
      </c>
      <c r="D9" s="7" t="n">
        <v>11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other carryforwards</t>
        </is>
      </c>
      <c r="B3" s="7" t="n">
        <v>225</v>
      </c>
      <c r="C3" s="7" t="n">
        <v>236</v>
      </c>
    </row>
    <row r="4">
      <c r="A4" s="4" t="inlineStr">
        <is>
          <t>Derivative instruments</t>
        </is>
      </c>
      <c r="B4" s="6" t="n">
        <v>0</v>
      </c>
      <c r="C4" s="6" t="n">
        <v>22</v>
      </c>
    </row>
    <row r="5">
      <c r="A5" s="4" t="inlineStr">
        <is>
          <t>Viper's investment in Viper LLC</t>
        </is>
      </c>
      <c r="B5" s="6" t="n">
        <v>185</v>
      </c>
      <c r="C5" s="6" t="n">
        <v>170</v>
      </c>
    </row>
    <row r="6">
      <c r="A6" s="4" t="inlineStr">
        <is>
          <t>Other</t>
        </is>
      </c>
      <c r="B6" s="6" t="n">
        <v>75</v>
      </c>
      <c r="C6" s="6" t="n">
        <v>28</v>
      </c>
    </row>
    <row r="7">
      <c r="A7" s="4" t="inlineStr">
        <is>
          <t>Deferred tax assets</t>
        </is>
      </c>
      <c r="B7" s="6" t="n">
        <v>485</v>
      </c>
      <c r="C7" s="6" t="n">
        <v>456</v>
      </c>
    </row>
    <row r="8">
      <c r="A8" s="4" t="inlineStr">
        <is>
          <t>Valuation allowance</t>
        </is>
      </c>
      <c r="B8" s="6" t="n">
        <v>-119</v>
      </c>
      <c r="C8" s="6" t="n">
        <v>-233</v>
      </c>
    </row>
    <row r="9">
      <c r="A9" s="4" t="inlineStr">
        <is>
          <t>Deferred tax assets, net of valuation allowance</t>
        </is>
      </c>
      <c r="B9" s="6" t="n">
        <v>366</v>
      </c>
      <c r="C9" s="6" t="n">
        <v>223</v>
      </c>
    </row>
    <row r="10">
      <c r="A10" s="3" t="inlineStr">
        <is>
          <t>Deferred tax liabilities:</t>
        </is>
      </c>
      <c r="B10" s="4" t="inlineStr">
        <is>
          <t xml:space="preserve"> </t>
        </is>
      </c>
      <c r="C10" s="4" t="inlineStr">
        <is>
          <t xml:space="preserve"> </t>
        </is>
      </c>
    </row>
    <row r="11">
      <c r="A11" s="4" t="inlineStr">
        <is>
          <t>Oil and natural gas properties and equipment</t>
        </is>
      </c>
      <c r="B11" s="6" t="n">
        <v>9850</v>
      </c>
      <c r="C11" s="6" t="n">
        <v>2463</v>
      </c>
    </row>
    <row r="12">
      <c r="A12" s="4" t="inlineStr">
        <is>
          <t>Midstream investments</t>
        </is>
      </c>
      <c r="B12" s="6" t="n">
        <v>140</v>
      </c>
      <c r="C12" s="6" t="n">
        <v>162</v>
      </c>
    </row>
    <row r="13">
      <c r="A13" s="4" t="inlineStr">
        <is>
          <t>Other</t>
        </is>
      </c>
      <c r="B13" s="6" t="n">
        <v>29</v>
      </c>
      <c r="C13" s="6" t="n">
        <v>2</v>
      </c>
    </row>
    <row r="14">
      <c r="A14" s="4" t="inlineStr">
        <is>
          <t>Total deferred tax liabilities</t>
        </is>
      </c>
      <c r="B14" s="6" t="n">
        <v>10019</v>
      </c>
      <c r="C14" s="6" t="n">
        <v>2627</v>
      </c>
    </row>
    <row r="15">
      <c r="A15" s="4" t="inlineStr">
        <is>
          <t>Net deferred tax liabilities</t>
        </is>
      </c>
      <c r="B15" s="7" t="n">
        <v>9653</v>
      </c>
      <c r="C15" s="7" t="n">
        <v>24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7" t="n">
        <v>0</v>
      </c>
      <c r="C4" s="7" t="n">
        <v>7</v>
      </c>
      <c r="D4" s="7" t="n">
        <v>7</v>
      </c>
    </row>
    <row r="5">
      <c r="A5" s="4" t="inlineStr">
        <is>
          <t>Decrease resulting from expiration of statute</t>
        </is>
      </c>
      <c r="B5" s="6" t="n">
        <v>0</v>
      </c>
      <c r="C5" s="6" t="n">
        <v>-7</v>
      </c>
      <c r="D5" s="6" t="n">
        <v>0</v>
      </c>
    </row>
    <row r="6">
      <c r="A6" s="4" t="inlineStr">
        <is>
          <t>Balance at end of year</t>
        </is>
      </c>
      <c r="B6" s="6" t="n">
        <v>0</v>
      </c>
      <c r="C6" s="6" t="n">
        <v>0</v>
      </c>
      <c r="D6" s="6" t="n">
        <v>7</v>
      </c>
    </row>
    <row r="7">
      <c r="A7" s="4" t="inlineStr">
        <is>
          <t>Less: Effects of temporary items</t>
        </is>
      </c>
      <c r="B7" s="6" t="n">
        <v>0</v>
      </c>
      <c r="C7" s="6" t="n">
        <v>0</v>
      </c>
      <c r="D7" s="6" t="n">
        <v>-4</v>
      </c>
    </row>
    <row r="8">
      <c r="A8" s="4" t="inlineStr">
        <is>
          <t>Total that, if recognized, would impact the effective income tax rate as of the end of the year</t>
        </is>
      </c>
      <c r="B8" s="7" t="n">
        <v>0</v>
      </c>
      <c r="C8" s="7" t="n">
        <v>0</v>
      </c>
      <c r="D8" s="7"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46" customWidth="1" min="2" max="2"/>
  </cols>
  <sheetData>
    <row r="1">
      <c r="A1" s="1" t="inlineStr">
        <is>
          <t>DERIVATIVES - Schedule of Open Derivative Positions (Details) bbl / d in Thousands, MMBTU in Thousands</t>
        </is>
      </c>
      <c r="B1" s="2" t="inlineStr">
        <is>
          <t>12 Months Ended</t>
        </is>
      </c>
    </row>
    <row r="2">
      <c r="B2" s="2" t="inlineStr">
        <is>
          <t>Dec. 31, 2024 bbl / d MMBTU $ / MMBTU $ / bbl</t>
        </is>
      </c>
    </row>
    <row r="3">
      <c r="A3" s="4" t="inlineStr">
        <is>
          <t>OIL | 2025 | Jan. - Mar. | Basis Swap | Argus WTI Midland</t>
        </is>
      </c>
      <c r="B3" s="4" t="inlineStr">
        <is>
          <t xml:space="preserve"> </t>
        </is>
      </c>
    </row>
    <row r="4">
      <c r="A4" s="3" t="inlineStr">
        <is>
          <t>Derivative [Line Items]</t>
        </is>
      </c>
      <c r="B4" s="4" t="inlineStr">
        <is>
          <t xml:space="preserve"> </t>
        </is>
      </c>
    </row>
    <row r="5">
      <c r="A5" s="4" t="inlineStr">
        <is>
          <t>Bbls Per Day (in barrels per day) | bbl / d</t>
        </is>
      </c>
      <c r="B5" s="6" t="n">
        <v>64</v>
      </c>
    </row>
    <row r="6">
      <c r="A6" s="4" t="inlineStr">
        <is>
          <t>Weighted Average Differential (in dollars per Bbl/MMBtu)</t>
        </is>
      </c>
      <c r="B6" s="10" t="n">
        <v>1.09</v>
      </c>
    </row>
    <row r="7">
      <c r="A7" s="4" t="inlineStr">
        <is>
          <t>Weighted Average Floor Price (in dollars per Bbl//MMBtu)</t>
        </is>
      </c>
      <c r="B7" s="6" t="n">
        <v>0</v>
      </c>
    </row>
    <row r="8">
      <c r="A8" s="4" t="inlineStr">
        <is>
          <t>Weighted Average Ceiling Price (in dollars per Bbl/MMBtu)</t>
        </is>
      </c>
      <c r="B8" s="6" t="n">
        <v>0</v>
      </c>
    </row>
    <row r="9">
      <c r="A9" s="4" t="inlineStr">
        <is>
          <t>OIL | 2025 | Jan. - Mar. | Costless Collar | WTI Cushing</t>
        </is>
      </c>
      <c r="B9" s="4" t="inlineStr">
        <is>
          <t xml:space="preserve"> </t>
        </is>
      </c>
    </row>
    <row r="10">
      <c r="A10" s="3" t="inlineStr">
        <is>
          <t>Derivative [Line Items]</t>
        </is>
      </c>
      <c r="B10" s="4" t="inlineStr">
        <is>
          <t xml:space="preserve"> </t>
        </is>
      </c>
    </row>
    <row r="11">
      <c r="A11" s="4" t="inlineStr">
        <is>
          <t>Bbls Per Day (in barrels per day) | bbl / d</t>
        </is>
      </c>
      <c r="B11" s="6" t="n">
        <v>13</v>
      </c>
    </row>
    <row r="12">
      <c r="A12" s="4" t="inlineStr">
        <is>
          <t>Weighted Average Differential (in dollars per Bbl/MMBtu)</t>
        </is>
      </c>
      <c r="B12" s="6" t="n">
        <v>0</v>
      </c>
    </row>
    <row r="13">
      <c r="A13" s="4" t="inlineStr">
        <is>
          <t>Weighted Average Floor Price (in dollars per Bbl//MMBtu)</t>
        </is>
      </c>
      <c r="B13" s="6" t="n">
        <v>60</v>
      </c>
    </row>
    <row r="14">
      <c r="A14" s="4" t="inlineStr">
        <is>
          <t>Weighted Average Ceiling Price (in dollars per Bbl/MMBtu)</t>
        </is>
      </c>
      <c r="B14" s="10" t="n">
        <v>89.55</v>
      </c>
    </row>
    <row r="15">
      <c r="A15" s="4" t="inlineStr">
        <is>
          <t>OIL | 2025 | Jan. - Mar. | Put | WTI Cushing</t>
        </is>
      </c>
      <c r="B15" s="4" t="inlineStr">
        <is>
          <t xml:space="preserve"> </t>
        </is>
      </c>
    </row>
    <row r="16">
      <c r="A16" s="3" t="inlineStr">
        <is>
          <t>Derivative [Line Items]</t>
        </is>
      </c>
      <c r="B16" s="4" t="inlineStr">
        <is>
          <t xml:space="preserve"> </t>
        </is>
      </c>
    </row>
    <row r="17">
      <c r="A17" s="4" t="inlineStr">
        <is>
          <t>Bbls Per Day (in barrels per day) | bbl / d</t>
        </is>
      </c>
      <c r="B17" s="6" t="n">
        <v>142</v>
      </c>
    </row>
    <row r="18">
      <c r="A18" s="4" t="inlineStr">
        <is>
          <t>Strike Price (in dollars per Bbl)</t>
        </is>
      </c>
      <c r="B18" s="10" t="n">
        <v>56.58</v>
      </c>
    </row>
    <row r="19">
      <c r="A19" s="4" t="inlineStr">
        <is>
          <t>Weighted Average Ceiling Price (in dollars per Bbl/MMBtu)</t>
        </is>
      </c>
      <c r="B19" s="10" t="n">
        <v>1.59</v>
      </c>
    </row>
    <row r="20">
      <c r="A20" s="4" t="inlineStr">
        <is>
          <t>OIL | 2025 | Jan. - Mar. | Put | Brent</t>
        </is>
      </c>
      <c r="B20" s="4" t="inlineStr">
        <is>
          <t xml:space="preserve"> </t>
        </is>
      </c>
    </row>
    <row r="21">
      <c r="A21" s="3" t="inlineStr">
        <is>
          <t>Derivative [Line Items]</t>
        </is>
      </c>
      <c r="B21" s="4" t="inlineStr">
        <is>
          <t xml:space="preserve"> </t>
        </is>
      </c>
    </row>
    <row r="22">
      <c r="A22" s="4" t="inlineStr">
        <is>
          <t>Bbls Per Day (in barrels per day) | bbl / d</t>
        </is>
      </c>
      <c r="B22" s="6" t="n">
        <v>52</v>
      </c>
    </row>
    <row r="23">
      <c r="A23" s="4" t="inlineStr">
        <is>
          <t>Strike Price (in dollars per Bbl)</t>
        </is>
      </c>
      <c r="B23" s="6" t="n">
        <v>60</v>
      </c>
    </row>
    <row r="24">
      <c r="A24" s="4" t="inlineStr">
        <is>
          <t>Weighted Average Ceiling Price (in dollars per Bbl/MMBtu)</t>
        </is>
      </c>
      <c r="B24" s="10" t="n">
        <v>1.48</v>
      </c>
    </row>
    <row r="25">
      <c r="A25" s="4" t="inlineStr">
        <is>
          <t>OIL | 2025 | Jan. - Mar. | Put | Argus WTI Houston</t>
        </is>
      </c>
      <c r="B25" s="4" t="inlineStr">
        <is>
          <t xml:space="preserve"> </t>
        </is>
      </c>
    </row>
    <row r="26">
      <c r="A26" s="3" t="inlineStr">
        <is>
          <t>Derivative [Line Items]</t>
        </is>
      </c>
      <c r="B26" s="4" t="inlineStr">
        <is>
          <t xml:space="preserve"> </t>
        </is>
      </c>
    </row>
    <row r="27">
      <c r="A27" s="4" t="inlineStr">
        <is>
          <t>Bbls Per Day (in barrels per day) | bbl / d</t>
        </is>
      </c>
      <c r="B27" s="6" t="n">
        <v>83</v>
      </c>
    </row>
    <row r="28">
      <c r="A28" s="4" t="inlineStr">
        <is>
          <t>Strike Price (in dollars per Bbl)</t>
        </is>
      </c>
      <c r="B28" s="10" t="n">
        <v>55.84</v>
      </c>
    </row>
    <row r="29">
      <c r="A29" s="4" t="inlineStr">
        <is>
          <t>Weighted Average Ceiling Price (in dollars per Bbl/MMBtu)</t>
        </is>
      </c>
      <c r="B29" s="10" t="n">
        <v>1.59</v>
      </c>
    </row>
    <row r="30">
      <c r="A30" s="4" t="inlineStr">
        <is>
          <t>OIL | 2025 | Apr. - Dec. | Basis Swap | Argus WTI Midland</t>
        </is>
      </c>
      <c r="B30" s="4" t="inlineStr">
        <is>
          <t xml:space="preserve"> </t>
        </is>
      </c>
    </row>
    <row r="31">
      <c r="A31" s="3" t="inlineStr">
        <is>
          <t>Derivative [Line Items]</t>
        </is>
      </c>
      <c r="B31" s="4" t="inlineStr">
        <is>
          <t xml:space="preserve"> </t>
        </is>
      </c>
    </row>
    <row r="32">
      <c r="A32" s="4" t="inlineStr">
        <is>
          <t>Bbls Per Day (in barrels per day) | bbl / d</t>
        </is>
      </c>
      <c r="B32" s="6" t="n">
        <v>51</v>
      </c>
    </row>
    <row r="33">
      <c r="A33" s="4" t="inlineStr">
        <is>
          <t>Weighted Average Differential (in dollars per Bbl/MMBtu)</t>
        </is>
      </c>
      <c r="B33" s="10" t="n">
        <v>1.07</v>
      </c>
    </row>
    <row r="34">
      <c r="A34" s="4" t="inlineStr">
        <is>
          <t>Weighted Average Floor Price (in dollars per Bbl//MMBtu)</t>
        </is>
      </c>
      <c r="B34" s="6" t="n">
        <v>0</v>
      </c>
    </row>
    <row r="35">
      <c r="A35" s="4" t="inlineStr">
        <is>
          <t>Weighted Average Ceiling Price (in dollars per Bbl/MMBtu)</t>
        </is>
      </c>
      <c r="B35" s="6" t="n">
        <v>0</v>
      </c>
    </row>
    <row r="36">
      <c r="A36" s="4" t="inlineStr">
        <is>
          <t>OIL | 2025 | Apr. - Jun. | Put | WTI Cushing</t>
        </is>
      </c>
      <c r="B36" s="4" t="inlineStr">
        <is>
          <t xml:space="preserve"> </t>
        </is>
      </c>
    </row>
    <row r="37">
      <c r="A37" s="3" t="inlineStr">
        <is>
          <t>Derivative [Line Items]</t>
        </is>
      </c>
      <c r="B37" s="4" t="inlineStr">
        <is>
          <t xml:space="preserve"> </t>
        </is>
      </c>
    </row>
    <row r="38">
      <c r="A38" s="4" t="inlineStr">
        <is>
          <t>Bbls Per Day (in barrels per day) | bbl / d</t>
        </is>
      </c>
      <c r="B38" s="6" t="n">
        <v>113</v>
      </c>
    </row>
    <row r="39">
      <c r="A39" s="4" t="inlineStr">
        <is>
          <t>Strike Price (in dollars per Bbl)</t>
        </is>
      </c>
      <c r="B39" s="10" t="n">
        <v>55.71</v>
      </c>
    </row>
    <row r="40">
      <c r="A40" s="4" t="inlineStr">
        <is>
          <t>Weighted Average Ceiling Price (in dollars per Bbl/MMBtu)</t>
        </is>
      </c>
      <c r="B40" s="10" t="n">
        <v>1.57</v>
      </c>
    </row>
    <row r="41">
      <c r="A41" s="4" t="inlineStr">
        <is>
          <t>OIL | 2025 | Apr. - Jun. | Put | Brent</t>
        </is>
      </c>
      <c r="B41" s="4" t="inlineStr">
        <is>
          <t xml:space="preserve"> </t>
        </is>
      </c>
    </row>
    <row r="42">
      <c r="A42" s="3" t="inlineStr">
        <is>
          <t>Derivative [Line Items]</t>
        </is>
      </c>
      <c r="B42" s="4" t="inlineStr">
        <is>
          <t xml:space="preserve"> </t>
        </is>
      </c>
    </row>
    <row r="43">
      <c r="A43" s="4" t="inlineStr">
        <is>
          <t>Bbls Per Day (in barrels per day) | bbl / d</t>
        </is>
      </c>
      <c r="B43" s="6" t="n">
        <v>43</v>
      </c>
    </row>
    <row r="44">
      <c r="A44" s="4" t="inlineStr">
        <is>
          <t>Strike Price (in dollars per Bbl)</t>
        </is>
      </c>
      <c r="B44" s="10" t="n">
        <v>58.84</v>
      </c>
    </row>
    <row r="45">
      <c r="A45" s="4" t="inlineStr">
        <is>
          <t>Weighted Average Ceiling Price (in dollars per Bbl/MMBtu)</t>
        </is>
      </c>
      <c r="B45" s="10" t="n">
        <v>1.52</v>
      </c>
    </row>
    <row r="46">
      <c r="A46" s="4" t="inlineStr">
        <is>
          <t>OIL | 2025 | Apr. - Jun. | Put | Argus WTI Houston</t>
        </is>
      </c>
      <c r="B46" s="4" t="inlineStr">
        <is>
          <t xml:space="preserve"> </t>
        </is>
      </c>
    </row>
    <row r="47">
      <c r="A47" s="3" t="inlineStr">
        <is>
          <t>Derivative [Line Items]</t>
        </is>
      </c>
      <c r="B47" s="4" t="inlineStr">
        <is>
          <t xml:space="preserve"> </t>
        </is>
      </c>
    </row>
    <row r="48">
      <c r="A48" s="4" t="inlineStr">
        <is>
          <t>Bbls Per Day (in barrels per day) | bbl / d</t>
        </is>
      </c>
      <c r="B48" s="6" t="n">
        <v>81</v>
      </c>
    </row>
    <row r="49">
      <c r="A49" s="4" t="inlineStr">
        <is>
          <t>Strike Price (in dollars per Bbl)</t>
        </is>
      </c>
      <c r="B49" s="10" t="n">
        <v>55.12</v>
      </c>
    </row>
    <row r="50">
      <c r="A50" s="4" t="inlineStr">
        <is>
          <t>Weighted Average Ceiling Price (in dollars per Bbl/MMBtu)</t>
        </is>
      </c>
      <c r="B50" s="10" t="n">
        <v>1.59</v>
      </c>
    </row>
    <row r="51">
      <c r="A51" s="4" t="inlineStr">
        <is>
          <t>OIL | 2025 | Jul. - Sep. | Put | WTI Cushing</t>
        </is>
      </c>
      <c r="B51" s="4" t="inlineStr">
        <is>
          <t xml:space="preserve"> </t>
        </is>
      </c>
    </row>
    <row r="52">
      <c r="A52" s="3" t="inlineStr">
        <is>
          <t>Derivative [Line Items]</t>
        </is>
      </c>
      <c r="B52" s="4" t="inlineStr">
        <is>
          <t xml:space="preserve"> </t>
        </is>
      </c>
    </row>
    <row r="53">
      <c r="A53" s="4" t="inlineStr">
        <is>
          <t>Bbls Per Day (in barrels per day) | bbl / d</t>
        </is>
      </c>
      <c r="B53" s="6" t="n">
        <v>42</v>
      </c>
    </row>
    <row r="54">
      <c r="A54" s="4" t="inlineStr">
        <is>
          <t>Strike Price (in dollars per Bbl)</t>
        </is>
      </c>
      <c r="B54" s="6" t="n">
        <v>55</v>
      </c>
    </row>
    <row r="55">
      <c r="A55" s="4" t="inlineStr">
        <is>
          <t>Weighted Average Ceiling Price (in dollars per Bbl/MMBtu)</t>
        </is>
      </c>
      <c r="B55" s="10" t="n">
        <v>1.54</v>
      </c>
    </row>
    <row r="56">
      <c r="A56" s="4" t="inlineStr">
        <is>
          <t>OIL | 2025 | Jul. - Sep. | Put | Brent</t>
        </is>
      </c>
      <c r="B56" s="4" t="inlineStr">
        <is>
          <t xml:space="preserve"> </t>
        </is>
      </c>
    </row>
    <row r="57">
      <c r="A57" s="3" t="inlineStr">
        <is>
          <t>Derivative [Line Items]</t>
        </is>
      </c>
      <c r="B57" s="4" t="inlineStr">
        <is>
          <t xml:space="preserve"> </t>
        </is>
      </c>
    </row>
    <row r="58">
      <c r="A58" s="4" t="inlineStr">
        <is>
          <t>Bbls Per Day (in barrels per day) | bbl / d</t>
        </is>
      </c>
      <c r="B58" s="6" t="n">
        <v>20</v>
      </c>
    </row>
    <row r="59">
      <c r="A59" s="4" t="inlineStr">
        <is>
          <t>Strike Price (in dollars per Bbl)</t>
        </is>
      </c>
      <c r="B59" s="10" t="n">
        <v>57.5</v>
      </c>
    </row>
    <row r="60">
      <c r="A60" s="4" t="inlineStr">
        <is>
          <t>Weighted Average Ceiling Price (in dollars per Bbl/MMBtu)</t>
        </is>
      </c>
      <c r="B60" s="10" t="n">
        <v>1.61</v>
      </c>
    </row>
    <row r="61">
      <c r="A61" s="4" t="inlineStr">
        <is>
          <t>OIL | 2025 | Jul. - Sep. | Put | Argus WTI Houston</t>
        </is>
      </c>
      <c r="B61" s="4" t="inlineStr">
        <is>
          <t xml:space="preserve"> </t>
        </is>
      </c>
    </row>
    <row r="62">
      <c r="A62" s="3" t="inlineStr">
        <is>
          <t>Derivative [Line Items]</t>
        </is>
      </c>
      <c r="B62" s="4" t="inlineStr">
        <is>
          <t xml:space="preserve"> </t>
        </is>
      </c>
    </row>
    <row r="63">
      <c r="A63" s="4" t="inlineStr">
        <is>
          <t>Bbls Per Day (in barrels per day) | bbl / d</t>
        </is>
      </c>
      <c r="B63" s="6" t="n">
        <v>67</v>
      </c>
    </row>
    <row r="64">
      <c r="A64" s="4" t="inlineStr">
        <is>
          <t>Strike Price (in dollars per Bbl)</t>
        </is>
      </c>
      <c r="B64" s="6" t="n">
        <v>55</v>
      </c>
    </row>
    <row r="65">
      <c r="A65" s="4" t="inlineStr">
        <is>
          <t>Weighted Average Ceiling Price (in dollars per Bbl/MMBtu)</t>
        </is>
      </c>
      <c r="B65" s="10" t="n">
        <v>1.61</v>
      </c>
    </row>
    <row r="66">
      <c r="A66" s="4" t="inlineStr">
        <is>
          <t>OIL | 2025 | Oct. - Dec. | Put | Brent</t>
        </is>
      </c>
      <c r="B66" s="4" t="inlineStr">
        <is>
          <t xml:space="preserve"> </t>
        </is>
      </c>
    </row>
    <row r="67">
      <c r="A67" s="3" t="inlineStr">
        <is>
          <t>Derivative [Line Items]</t>
        </is>
      </c>
      <c r="B67" s="4" t="inlineStr">
        <is>
          <t xml:space="preserve"> </t>
        </is>
      </c>
    </row>
    <row r="68">
      <c r="A68" s="4" t="inlineStr">
        <is>
          <t>Bbls Per Day (in barrels per day) | bbl / d</t>
        </is>
      </c>
      <c r="B68" s="6" t="n">
        <v>5</v>
      </c>
    </row>
    <row r="69">
      <c r="A69" s="4" t="inlineStr">
        <is>
          <t>Strike Price (in dollars per Bbl)</t>
        </is>
      </c>
      <c r="B69" s="6" t="n">
        <v>55</v>
      </c>
    </row>
    <row r="70">
      <c r="A70" s="4" t="inlineStr">
        <is>
          <t>Weighted Average Ceiling Price (in dollars per Bbl/MMBtu)</t>
        </is>
      </c>
      <c r="B70" s="10" t="n">
        <v>1.83</v>
      </c>
    </row>
    <row r="71">
      <c r="A71" s="4" t="inlineStr">
        <is>
          <t>OIL | 2025 | Oct. - Dec. | Put | Argus WTI Houston</t>
        </is>
      </c>
      <c r="B71" s="4" t="inlineStr">
        <is>
          <t xml:space="preserve"> </t>
        </is>
      </c>
    </row>
    <row r="72">
      <c r="A72" s="3" t="inlineStr">
        <is>
          <t>Derivative [Line Items]</t>
        </is>
      </c>
      <c r="B72" s="4" t="inlineStr">
        <is>
          <t xml:space="preserve"> </t>
        </is>
      </c>
    </row>
    <row r="73">
      <c r="A73" s="4" t="inlineStr">
        <is>
          <t>Bbls Per Day (in barrels per day) | bbl / d</t>
        </is>
      </c>
      <c r="B73" s="6" t="n">
        <v>30</v>
      </c>
    </row>
    <row r="74">
      <c r="A74" s="4" t="inlineStr">
        <is>
          <t>Strike Price (in dollars per Bbl)</t>
        </is>
      </c>
      <c r="B74" s="6" t="n">
        <v>55</v>
      </c>
    </row>
    <row r="75">
      <c r="A75" s="4" t="inlineStr">
        <is>
          <t>Weighted Average Ceiling Price (in dollars per Bbl/MMBtu)</t>
        </is>
      </c>
      <c r="B75" s="10" t="n">
        <v>1.64</v>
      </c>
    </row>
    <row r="76">
      <c r="A76" s="4" t="inlineStr">
        <is>
          <t>NATURAL GAS | 2025 | Jan. - Mar. | Basis Swap | Waha Hub</t>
        </is>
      </c>
      <c r="B76" s="4" t="inlineStr">
        <is>
          <t xml:space="preserve"> </t>
        </is>
      </c>
    </row>
    <row r="77">
      <c r="A77" s="3" t="inlineStr">
        <is>
          <t>Derivative [Line Items]</t>
        </is>
      </c>
      <c r="B77" s="4" t="inlineStr">
        <is>
          <t xml:space="preserve"> </t>
        </is>
      </c>
    </row>
    <row r="78">
      <c r="A78" s="4" t="inlineStr">
        <is>
          <t>MMBtu Per Day (in mmbtu) | MMBTU</t>
        </is>
      </c>
      <c r="B78" s="6" t="n">
        <v>670</v>
      </c>
    </row>
    <row r="79">
      <c r="A79" s="4" t="inlineStr">
        <is>
          <t>Weighted Average Differential (in dollars per Bbl/MMBtu) | $ / MMBTU</t>
        </is>
      </c>
      <c r="B79" s="10" t="n">
        <v>-0.82</v>
      </c>
    </row>
    <row r="80">
      <c r="A80" s="4" t="inlineStr">
        <is>
          <t>Weighted Average Floor Price (in dollars per Bbl//MMBtu) | $ / MMBTU</t>
        </is>
      </c>
      <c r="B80" s="6" t="n">
        <v>0</v>
      </c>
    </row>
    <row r="81">
      <c r="A81" s="4" t="inlineStr">
        <is>
          <t>Weighted Average Ceiling Price (in dollars per Bbl/MMBtu) | $ / MMBTU</t>
        </is>
      </c>
      <c r="B81" s="6" t="n">
        <v>0</v>
      </c>
    </row>
    <row r="82">
      <c r="A82" s="4" t="inlineStr">
        <is>
          <t>NATURAL GAS | 2025 | Jan. - Mar. | Costless Collar | Henry Hub</t>
        </is>
      </c>
      <c r="B82" s="4" t="inlineStr">
        <is>
          <t xml:space="preserve"> </t>
        </is>
      </c>
    </row>
    <row r="83">
      <c r="A83" s="3" t="inlineStr">
        <is>
          <t>Derivative [Line Items]</t>
        </is>
      </c>
      <c r="B83" s="4" t="inlineStr">
        <is>
          <t xml:space="preserve"> </t>
        </is>
      </c>
    </row>
    <row r="84">
      <c r="A84" s="4" t="inlineStr">
        <is>
          <t>MMBtu Per Day (in mmbtu) | MMBTU</t>
        </is>
      </c>
      <c r="B84" s="6" t="n">
        <v>750</v>
      </c>
    </row>
    <row r="85">
      <c r="A85" s="4" t="inlineStr">
        <is>
          <t>Weighted Average Differential (in dollars per Bbl/MMBtu) | $ / MMBTU</t>
        </is>
      </c>
      <c r="B85" s="6" t="n">
        <v>0</v>
      </c>
    </row>
    <row r="86">
      <c r="A86" s="4" t="inlineStr">
        <is>
          <t>Weighted Average Floor Price (in dollars per Bbl//MMBtu) | $ / MMBTU</t>
        </is>
      </c>
      <c r="B86" s="10" t="n">
        <v>2.52</v>
      </c>
    </row>
    <row r="87">
      <c r="A87" s="4" t="inlineStr">
        <is>
          <t>Weighted Average Ceiling Price (in dollars per Bbl/MMBtu) | $ / MMBTU</t>
        </is>
      </c>
      <c r="B87" s="10" t="n">
        <v>5.26</v>
      </c>
    </row>
    <row r="88">
      <c r="A88" s="4" t="inlineStr">
        <is>
          <t>NATURAL GAS | 2025 | Apr. - Dec. | Basis Swap | Waha Hub</t>
        </is>
      </c>
      <c r="B88" s="4" t="inlineStr">
        <is>
          <t xml:space="preserve"> </t>
        </is>
      </c>
    </row>
    <row r="89">
      <c r="A89" s="3" t="inlineStr">
        <is>
          <t>Derivative [Line Items]</t>
        </is>
      </c>
      <c r="B89" s="4" t="inlineStr">
        <is>
          <t xml:space="preserve"> </t>
        </is>
      </c>
    </row>
    <row r="90">
      <c r="A90" s="4" t="inlineStr">
        <is>
          <t>MMBtu Per Day (in mmbtu) | MMBTU</t>
        </is>
      </c>
      <c r="B90" s="6" t="n">
        <v>610</v>
      </c>
    </row>
    <row r="91">
      <c r="A91" s="4" t="inlineStr">
        <is>
          <t>Weighted Average Differential (in dollars per Bbl/MMBtu) | $ / MMBTU</t>
        </is>
      </c>
      <c r="B91" s="10" t="n">
        <v>-0.84</v>
      </c>
    </row>
    <row r="92">
      <c r="A92" s="4" t="inlineStr">
        <is>
          <t>Weighted Average Floor Price (in dollars per Bbl//MMBtu) | $ / MMBTU</t>
        </is>
      </c>
      <c r="B92" s="6" t="n">
        <v>0</v>
      </c>
    </row>
    <row r="93">
      <c r="A93" s="4" t="inlineStr">
        <is>
          <t>Weighted Average Ceiling Price (in dollars per Bbl/MMBtu) | $ / MMBTU</t>
        </is>
      </c>
      <c r="B93" s="6" t="n">
        <v>0</v>
      </c>
    </row>
    <row r="94">
      <c r="A94" s="4" t="inlineStr">
        <is>
          <t>NATURAL GAS | 2025 | Apr. - Dec. | Costless Collar | Henry Hub</t>
        </is>
      </c>
      <c r="B94" s="4" t="inlineStr">
        <is>
          <t xml:space="preserve"> </t>
        </is>
      </c>
    </row>
    <row r="95">
      <c r="A95" s="3" t="inlineStr">
        <is>
          <t>Derivative [Line Items]</t>
        </is>
      </c>
      <c r="B95" s="4" t="inlineStr">
        <is>
          <t xml:space="preserve"> </t>
        </is>
      </c>
    </row>
    <row r="96">
      <c r="A96" s="4" t="inlineStr">
        <is>
          <t>MMBtu Per Day (in mmbtu) | MMBTU</t>
        </is>
      </c>
      <c r="B96" s="6" t="n">
        <v>690</v>
      </c>
    </row>
    <row r="97">
      <c r="A97" s="4" t="inlineStr">
        <is>
          <t>Weighted Average Differential (in dollars per Bbl/MMBtu) | $ / MMBTU</t>
        </is>
      </c>
      <c r="B97" s="6" t="n">
        <v>0</v>
      </c>
    </row>
    <row r="98">
      <c r="A98" s="4" t="inlineStr">
        <is>
          <t>Weighted Average Floor Price (in dollars per Bbl//MMBtu) | $ / MMBTU</t>
        </is>
      </c>
      <c r="B98" s="10" t="n">
        <v>2.49</v>
      </c>
    </row>
    <row r="99">
      <c r="A99" s="4" t="inlineStr">
        <is>
          <t>Weighted Average Ceiling Price (in dollars per Bbl/MMBtu) | $ / MMBTU</t>
        </is>
      </c>
      <c r="B99" s="10" t="n">
        <v>5.28</v>
      </c>
    </row>
    <row r="100">
      <c r="A100" s="4" t="inlineStr">
        <is>
          <t>NATURAL GAS | 2026 | Jan. - Dec. | Basis Swap | Waha Hub</t>
        </is>
      </c>
      <c r="B100" s="4" t="inlineStr">
        <is>
          <t xml:space="preserve"> </t>
        </is>
      </c>
    </row>
    <row r="101">
      <c r="A101" s="3" t="inlineStr">
        <is>
          <t>Derivative [Line Items]</t>
        </is>
      </c>
      <c r="B101" s="4" t="inlineStr">
        <is>
          <t xml:space="preserve"> </t>
        </is>
      </c>
    </row>
    <row r="102">
      <c r="A102" s="4" t="inlineStr">
        <is>
          <t>MMBtu Per Day (in mmbtu) | MMBTU</t>
        </is>
      </c>
      <c r="B102" s="6" t="n">
        <v>30</v>
      </c>
    </row>
    <row r="103">
      <c r="A103" s="4" t="inlineStr">
        <is>
          <t>Weighted Average Differential (in dollars per Bbl/MMBtu) | $ / MMBTU</t>
        </is>
      </c>
      <c r="B103" s="10" t="n">
        <v>-1.29</v>
      </c>
    </row>
    <row r="104">
      <c r="A104" s="4" t="inlineStr">
        <is>
          <t>Weighted Average Floor Price (in dollars per Bbl//MMBtu) | $ / MMBTU</t>
        </is>
      </c>
      <c r="B104" s="6" t="n">
        <v>0</v>
      </c>
    </row>
    <row r="105">
      <c r="A105" s="4" t="inlineStr">
        <is>
          <t>Weighted Average Ceiling Price (in dollars per Bbl/MMBtu) | $ / MMBTU</t>
        </is>
      </c>
      <c r="B105" s="6" t="n">
        <v>0</v>
      </c>
    </row>
    <row r="106">
      <c r="A106" s="4" t="inlineStr">
        <is>
          <t>NATURAL GAS | 2026 | Jan. - Dec. | Costless Collar | Henry Hub</t>
        </is>
      </c>
      <c r="B106" s="4" t="inlineStr">
        <is>
          <t xml:space="preserve"> </t>
        </is>
      </c>
    </row>
    <row r="107">
      <c r="A107" s="3" t="inlineStr">
        <is>
          <t>Derivative [Line Items]</t>
        </is>
      </c>
      <c r="B107" s="4" t="inlineStr">
        <is>
          <t xml:space="preserve"> </t>
        </is>
      </c>
    </row>
    <row r="108">
      <c r="A108" s="4" t="inlineStr">
        <is>
          <t>MMBtu Per Day (in mmbtu) | MMBTU</t>
        </is>
      </c>
      <c r="B108" s="6" t="n">
        <v>320</v>
      </c>
    </row>
    <row r="109">
      <c r="A109" s="4" t="inlineStr">
        <is>
          <t>Weighted Average Differential (in dollars per Bbl/MMBtu) | $ / MMBTU</t>
        </is>
      </c>
      <c r="B109" s="6" t="n">
        <v>0</v>
      </c>
    </row>
    <row r="110">
      <c r="A110" s="4" t="inlineStr">
        <is>
          <t>Weighted Average Floor Price (in dollars per Bbl//MMBtu) | $ / MMBTU</t>
        </is>
      </c>
      <c r="B110" s="10" t="n">
        <v>2.5</v>
      </c>
    </row>
    <row r="111">
      <c r="A111" s="4" t="inlineStr">
        <is>
          <t>Weighted Average Ceiling Price (in dollars per Bbl/MMBtu) | $ / MMBTU</t>
        </is>
      </c>
      <c r="B111" s="10" t="n">
        <v>6.2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6:10Z</dcterms:created>
  <dcterms:modified xmlns:dcterms="http://purl.org/dc/terms/" xmlns:xsi="http://www.w3.org/2001/XMLSchema-instance" xsi:type="dcterms:W3CDTF">2025-02-26T21:16:10Z</dcterms:modified>
</cp:coreProperties>
</file>